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rporate Information and Basis" sheetId="10" state="visible" r:id="rId10"/>
    <sheet xmlns:r="http://schemas.openxmlformats.org/officeDocument/2006/relationships" name="Effects of New Accounting Prono"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Exit Costs and Impairments" sheetId="15" state="visible" r:id="rId15"/>
    <sheet xmlns:r="http://schemas.openxmlformats.org/officeDocument/2006/relationships" name="Short-Term Investments"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Accrued and Other Current Liabi" sheetId="22" state="visible" r:id="rId22"/>
    <sheet xmlns:r="http://schemas.openxmlformats.org/officeDocument/2006/relationships" name="Derivatives and Hedging" sheetId="23" state="visible" r:id="rId23"/>
    <sheet xmlns:r="http://schemas.openxmlformats.org/officeDocument/2006/relationships" name="Financial Instruments and Fair "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Related Party Transactions" sheetId="33" state="visible" r:id="rId33"/>
    <sheet xmlns:r="http://schemas.openxmlformats.org/officeDocument/2006/relationships" name="Subsequent Event" sheetId="34" state="visible" r:id="rId34"/>
    <sheet xmlns:r="http://schemas.openxmlformats.org/officeDocument/2006/relationships" name="Pay vs Performance Disclosure"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Revenue (Tables)" sheetId="40" state="visible" r:id="rId40"/>
    <sheet xmlns:r="http://schemas.openxmlformats.org/officeDocument/2006/relationships" name="Exit Costs and Impairments (Tab" sheetId="41" state="visible" r:id="rId41"/>
    <sheet xmlns:r="http://schemas.openxmlformats.org/officeDocument/2006/relationships" name="Short-Term Investments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t (" sheetId="44" state="visible" r:id="rId44"/>
    <sheet xmlns:r="http://schemas.openxmlformats.org/officeDocument/2006/relationships" name="Investments (Tables)" sheetId="45" state="visible" r:id="rId45"/>
    <sheet xmlns:r="http://schemas.openxmlformats.org/officeDocument/2006/relationships" name="Goodwill and Intangible Assets " sheetId="46" state="visible" r:id="rId46"/>
    <sheet xmlns:r="http://schemas.openxmlformats.org/officeDocument/2006/relationships" name="Leases (Tables)" sheetId="47" state="visible" r:id="rId47"/>
    <sheet xmlns:r="http://schemas.openxmlformats.org/officeDocument/2006/relationships" name="Accrued and Other Current Lia_2" sheetId="48" state="visible" r:id="rId48"/>
    <sheet xmlns:r="http://schemas.openxmlformats.org/officeDocument/2006/relationships" name="Derivatives and Hedging (Tables" sheetId="49" state="visible" r:id="rId49"/>
    <sheet xmlns:r="http://schemas.openxmlformats.org/officeDocument/2006/relationships" name="Financial Instruments and Fai_2" sheetId="50" state="visible" r:id="rId50"/>
    <sheet xmlns:r="http://schemas.openxmlformats.org/officeDocument/2006/relationships" name="Debt (Tables)" sheetId="51" state="visible" r:id="rId51"/>
    <sheet xmlns:r="http://schemas.openxmlformats.org/officeDocument/2006/relationships" name="Income Taxes (Tables)" sheetId="52" state="visible" r:id="rId52"/>
    <sheet xmlns:r="http://schemas.openxmlformats.org/officeDocument/2006/relationships" name="Equity (Tables)" sheetId="53" state="visible" r:id="rId53"/>
    <sheet xmlns:r="http://schemas.openxmlformats.org/officeDocument/2006/relationships" name="Earnings Per Common Share (Tabl"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Share-Based Compensation (Table" sheetId="57" state="visible" r:id="rId57"/>
    <sheet xmlns:r="http://schemas.openxmlformats.org/officeDocument/2006/relationships" name="Related Party Transactions (Tab" sheetId="58" state="visible" r:id="rId58"/>
    <sheet xmlns:r="http://schemas.openxmlformats.org/officeDocument/2006/relationships" name="Corporate Information and Bas_2" sheetId="59" state="visible" r:id="rId59"/>
    <sheet xmlns:r="http://schemas.openxmlformats.org/officeDocument/2006/relationships" name="Effects of New Accounting Pro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Revenue - Narrative (Details)" sheetId="66" state="visible" r:id="rId66"/>
    <sheet xmlns:r="http://schemas.openxmlformats.org/officeDocument/2006/relationships" name="Revenue - Performance Obligatio" sheetId="67" state="visible" r:id="rId67"/>
    <sheet xmlns:r="http://schemas.openxmlformats.org/officeDocument/2006/relationships" name="Revenue - Disaggregation of Rev" sheetId="68" state="visible" r:id="rId68"/>
    <sheet xmlns:r="http://schemas.openxmlformats.org/officeDocument/2006/relationships" name="Revenue - Disaggregation of R_2" sheetId="69" state="visible" r:id="rId69"/>
    <sheet xmlns:r="http://schemas.openxmlformats.org/officeDocument/2006/relationships" name="Acquisitions - Business Combina" sheetId="70" state="visible" r:id="rId70"/>
    <sheet xmlns:r="http://schemas.openxmlformats.org/officeDocument/2006/relationships" name="Exit Costs and Impairments - Su" sheetId="71" state="visible" r:id="rId71"/>
    <sheet xmlns:r="http://schemas.openxmlformats.org/officeDocument/2006/relationships" name="Exit Costs and Impairments - _2" sheetId="72" state="visible" r:id="rId72"/>
    <sheet xmlns:r="http://schemas.openxmlformats.org/officeDocument/2006/relationships" name="Exit Costs and Impairments - Na" sheetId="73" state="visible" r:id="rId73"/>
    <sheet xmlns:r="http://schemas.openxmlformats.org/officeDocument/2006/relationships" name="Exit Costs and Impairments - Pr" sheetId="74" state="visible" r:id="rId74"/>
    <sheet xmlns:r="http://schemas.openxmlformats.org/officeDocument/2006/relationships" name="Short-Term Investments - Summar" sheetId="75" state="visible" r:id="rId75"/>
    <sheet xmlns:r="http://schemas.openxmlformats.org/officeDocument/2006/relationships" name="Short-Term Investments - Narrat" sheetId="76" state="visible" r:id="rId76"/>
    <sheet xmlns:r="http://schemas.openxmlformats.org/officeDocument/2006/relationships" name="Prepaid Expenses and Other Cu_3"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Investments - Summary of Equity" sheetId="80" state="visible" r:id="rId80"/>
    <sheet xmlns:r="http://schemas.openxmlformats.org/officeDocument/2006/relationships" name="Investments - Narrative (Detail" sheetId="81" state="visible" r:id="rId81"/>
    <sheet xmlns:r="http://schemas.openxmlformats.org/officeDocument/2006/relationships" name="Investments - Changes in Non-Ma"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Leases - Narrative (Details)" sheetId="87" state="visible" r:id="rId87"/>
    <sheet xmlns:r="http://schemas.openxmlformats.org/officeDocument/2006/relationships" name="Leases - Supplemental Balance S" sheetId="88" state="visible" r:id="rId88"/>
    <sheet xmlns:r="http://schemas.openxmlformats.org/officeDocument/2006/relationships" name="Leases - Supplemental Cash Flow" sheetId="89" state="visible" r:id="rId89"/>
    <sheet xmlns:r="http://schemas.openxmlformats.org/officeDocument/2006/relationships" name="Leases - Maturities of Lease Li" sheetId="90" state="visible" r:id="rId90"/>
    <sheet xmlns:r="http://schemas.openxmlformats.org/officeDocument/2006/relationships" name="Accrued and Other Current Lia_3" sheetId="91" state="visible" r:id="rId91"/>
    <sheet xmlns:r="http://schemas.openxmlformats.org/officeDocument/2006/relationships" name="Derivatives and Hedging - Narra" sheetId="92" state="visible" r:id="rId92"/>
    <sheet xmlns:r="http://schemas.openxmlformats.org/officeDocument/2006/relationships" name="Derivatives and Hedging - Summa" sheetId="93" state="visible" r:id="rId93"/>
    <sheet xmlns:r="http://schemas.openxmlformats.org/officeDocument/2006/relationships" name="Derivatives and Hedging - Sum_2" sheetId="94" state="visible" r:id="rId94"/>
    <sheet xmlns:r="http://schemas.openxmlformats.org/officeDocument/2006/relationships" name="Financial Instruments and Fai_3" sheetId="95" state="visible" r:id="rId95"/>
    <sheet xmlns:r="http://schemas.openxmlformats.org/officeDocument/2006/relationships" name="Financial Instruments and Fai_4" sheetId="96" state="visible" r:id="rId96"/>
    <sheet xmlns:r="http://schemas.openxmlformats.org/officeDocument/2006/relationships" name="Financial Instruments and Fai_5" sheetId="97" state="visible" r:id="rId97"/>
    <sheet xmlns:r="http://schemas.openxmlformats.org/officeDocument/2006/relationships" name="Debt - Narrative (Details)" sheetId="98" state="visible" r:id="rId98"/>
    <sheet xmlns:r="http://schemas.openxmlformats.org/officeDocument/2006/relationships" name="Debt - Total Long-term Debt, Ne" sheetId="99" state="visible" r:id="rId99"/>
    <sheet xmlns:r="http://schemas.openxmlformats.org/officeDocument/2006/relationships" name="Debt - Repayments of Long-term " sheetId="100" state="visible" r:id="rId100"/>
    <sheet xmlns:r="http://schemas.openxmlformats.org/officeDocument/2006/relationships" name="Debt - Principal Amount, Carryi" sheetId="101" state="visible" r:id="rId101"/>
    <sheet xmlns:r="http://schemas.openxmlformats.org/officeDocument/2006/relationships" name="Debt - Future Maturities of Lon" sheetId="102" state="visible" r:id="rId102"/>
    <sheet xmlns:r="http://schemas.openxmlformats.org/officeDocument/2006/relationships" name="Debt - Interest Expense Related" sheetId="103" state="visible" r:id="rId103"/>
    <sheet xmlns:r="http://schemas.openxmlformats.org/officeDocument/2006/relationships" name="Debt - Convertible Notes Due 20" sheetId="104" state="visible" r:id="rId104"/>
    <sheet xmlns:r="http://schemas.openxmlformats.org/officeDocument/2006/relationships" name="Debt - Convertible Notes due _2" sheetId="105" state="visible" r:id="rId105"/>
    <sheet xmlns:r="http://schemas.openxmlformats.org/officeDocument/2006/relationships" name="Debt - Cash Convertible Notes d" sheetId="106" state="visible" r:id="rId106"/>
    <sheet xmlns:r="http://schemas.openxmlformats.org/officeDocument/2006/relationships" name="Debt - Cash Convertible Notes C" sheetId="107" state="visible" r:id="rId107"/>
    <sheet xmlns:r="http://schemas.openxmlformats.org/officeDocument/2006/relationships" name="Debt - German Private Placement" sheetId="108" state="visible" r:id="rId108"/>
    <sheet xmlns:r="http://schemas.openxmlformats.org/officeDocument/2006/relationships" name="Debt - Summary of German Privat" sheetId="109" state="visible" r:id="rId109"/>
    <sheet xmlns:r="http://schemas.openxmlformats.org/officeDocument/2006/relationships" name="Debt - Revolving Credit Facilit" sheetId="110" state="visible" r:id="rId110"/>
    <sheet xmlns:r="http://schemas.openxmlformats.org/officeDocument/2006/relationships" name="Income Taxes - Income Before In" sheetId="111" state="visible" r:id="rId111"/>
    <sheet xmlns:r="http://schemas.openxmlformats.org/officeDocument/2006/relationships" name="Income Taxes - Provision for In" sheetId="112" state="visible" r:id="rId112"/>
    <sheet xmlns:r="http://schemas.openxmlformats.org/officeDocument/2006/relationships" name="Income Taxes - Narrative (Detai" sheetId="113" state="visible" r:id="rId113"/>
    <sheet xmlns:r="http://schemas.openxmlformats.org/officeDocument/2006/relationships" name="Income Taxes - Difference Betwe" sheetId="114" state="visible" r:id="rId114"/>
    <sheet xmlns:r="http://schemas.openxmlformats.org/officeDocument/2006/relationships" name="Income Taxes - Changes in Amoun" sheetId="115" state="visible" r:id="rId115"/>
    <sheet xmlns:r="http://schemas.openxmlformats.org/officeDocument/2006/relationships" name="Income Taxes - Components of Ne" sheetId="116" state="visible" r:id="rId116"/>
    <sheet xmlns:r="http://schemas.openxmlformats.org/officeDocument/2006/relationships" name="Income Taxes - Changes in the V" sheetId="117" state="visible" r:id="rId117"/>
    <sheet xmlns:r="http://schemas.openxmlformats.org/officeDocument/2006/relationships" name="Equity - Shares (Details)" sheetId="118" state="visible" r:id="rId118"/>
    <sheet xmlns:r="http://schemas.openxmlformats.org/officeDocument/2006/relationships" name="Equity - Synthetic Share Repurc" sheetId="119" state="visible" r:id="rId119"/>
    <sheet xmlns:r="http://schemas.openxmlformats.org/officeDocument/2006/relationships" name="Equity - Issuance and Conversio" sheetId="120" state="visible" r:id="rId120"/>
    <sheet xmlns:r="http://schemas.openxmlformats.org/officeDocument/2006/relationships" name="Equity - Accumulated Other Comp" sheetId="121" state="visible" r:id="rId121"/>
    <sheet xmlns:r="http://schemas.openxmlformats.org/officeDocument/2006/relationships" name="Earnings Per Common Share - Sum"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Segment Information - Financial" sheetId="126" state="visible" r:id="rId126"/>
    <sheet xmlns:r="http://schemas.openxmlformats.org/officeDocument/2006/relationships" name="Segment Information - Narrative" sheetId="127" state="visible" r:id="rId127"/>
    <sheet xmlns:r="http://schemas.openxmlformats.org/officeDocument/2006/relationships" name="Segment Information - Net Sales" sheetId="128" state="visible" r:id="rId128"/>
    <sheet xmlns:r="http://schemas.openxmlformats.org/officeDocument/2006/relationships" name="Segment Information - Long-Live" sheetId="129" state="visible" r:id="rId129"/>
    <sheet xmlns:r="http://schemas.openxmlformats.org/officeDocument/2006/relationships" name="Share-Based Compensation - Narr" sheetId="130" state="visible" r:id="rId130"/>
    <sheet xmlns:r="http://schemas.openxmlformats.org/officeDocument/2006/relationships" name="Share-Based Compensation - Summ" sheetId="131" state="visible" r:id="rId131"/>
    <sheet xmlns:r="http://schemas.openxmlformats.org/officeDocument/2006/relationships" name="Share-Based Compensation - Comp" sheetId="132" state="visible" r:id="rId132"/>
    <sheet xmlns:r="http://schemas.openxmlformats.org/officeDocument/2006/relationships" name="Employee Benefits (Details)" sheetId="133" state="visible" r:id="rId133"/>
    <sheet xmlns:r="http://schemas.openxmlformats.org/officeDocument/2006/relationships" name="Related Party Transactions - Su" sheetId="134" state="visible" r:id="rId134"/>
  </sheets>
  <definedNames/>
  <calcPr calcId="124519" fullCalcOnLoad="1"/>
</workbook>
</file>

<file path=xl/styles.xml><?xml version="1.0" encoding="utf-8"?>
<styleSheet xmlns="http://schemas.openxmlformats.org/spreadsheetml/2006/main">
  <numFmts count="17">
    <numFmt numFmtId="164" formatCode="_(&quot;$ &quot;#,##0_);_(&quot;$ &quot;(#,##0)"/>
    <numFmt numFmtId="165" formatCode="_(&quot;€ &quot;#,##0.00_);_(&quot;€ &quot;(#,##0.00)"/>
    <numFmt numFmtId="166" formatCode="_(&quot;$ &quot;#,##0.00_);_(&quot;$ &quot;(#,##0.00)"/>
    <numFmt numFmtId="167" formatCode="#,##0.0_);(#,##0.0)"/>
    <numFmt numFmtId="168" formatCode="#,##0%_);(#,##0%)"/>
    <numFmt numFmtId="169" formatCode="#,##0.0000_);(#,##0.0000)"/>
    <numFmt numFmtId="170" formatCode="#,##0.00%_);(#,##0.00%)"/>
    <numFmt numFmtId="171" formatCode="_(&quot;$ &quot;#,##0.0_);_(&quot;$ &quot;(#,##0.0)"/>
    <numFmt numFmtId="172" formatCode="_(&quot;€ &quot;#,##0.0_);_(&quot;€ &quot;(#,##0.0)"/>
    <numFmt numFmtId="173" formatCode="_(&quot;€ &quot;#,##0_);_(&quot;€ &quot;(#,##0)"/>
    <numFmt numFmtId="174" formatCode="_(&quot;SFr &quot;#,##0_);_(&quot;SFr &quot;(#,##0)"/>
    <numFmt numFmtId="175" formatCode="#,##0.000_);(#,##0.000)"/>
    <numFmt numFmtId="176" formatCode="#,##0.000000000_);(#,##0.000000000)"/>
    <numFmt numFmtId="177" formatCode="_(&quot;$ &quot;#,##0.0000_);_(&quot;$ &quot;(#,##0.0000)"/>
    <numFmt numFmtId="178" formatCode="#,##0.00000000_);(#,##0.00000000)"/>
    <numFmt numFmtId="179" formatCode="#,##0.0000000_);(#,##0.0000000)"/>
    <numFmt numFmtId="18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32</t>
        </is>
      </c>
    </row>
    <row r="12">
      <c r="A12" s="4" t="inlineStr">
        <is>
          <t>Entity Registrant Name</t>
        </is>
      </c>
      <c r="B12" s="4" t="inlineStr">
        <is>
          <t>QIAGEN N.V.</t>
        </is>
      </c>
    </row>
    <row r="13">
      <c r="A13" s="4" t="inlineStr">
        <is>
          <t>Entity Incorporation, State or Country Code</t>
        </is>
      </c>
      <c r="B13" s="4" t="inlineStr">
        <is>
          <t>P7</t>
        </is>
      </c>
    </row>
    <row r="14">
      <c r="A14" s="4" t="inlineStr">
        <is>
          <t>Entity Address, Address Line One</t>
        </is>
      </c>
      <c r="B14" s="4" t="inlineStr">
        <is>
          <t>Hulsterweg 82</t>
        </is>
      </c>
    </row>
    <row r="15">
      <c r="A15" s="4" t="inlineStr">
        <is>
          <t>Entity Address, Postal Zip Code</t>
        </is>
      </c>
      <c r="B15" s="4" t="inlineStr">
        <is>
          <t>5912 PL</t>
        </is>
      </c>
    </row>
    <row r="16">
      <c r="A16" s="4" t="inlineStr">
        <is>
          <t>Entity Address, City or Town</t>
        </is>
      </c>
      <c r="B16" s="4" t="inlineStr">
        <is>
          <t>Venlo</t>
        </is>
      </c>
    </row>
    <row r="17">
      <c r="A17" s="4" t="inlineStr">
        <is>
          <t>Entity Address, Country</t>
        </is>
      </c>
      <c r="B17" s="4" t="inlineStr">
        <is>
          <t>NL</t>
        </is>
      </c>
    </row>
    <row r="18">
      <c r="A18" s="4" t="inlineStr">
        <is>
          <t>Title of 12(b) Security</t>
        </is>
      </c>
      <c r="B18" s="4" t="inlineStr">
        <is>
          <t>Common Shares, par value EUR 0.01 per share</t>
        </is>
      </c>
    </row>
    <row r="19">
      <c r="A19" s="4" t="inlineStr">
        <is>
          <t>Trading Symbol</t>
        </is>
      </c>
      <c r="B19" s="4" t="inlineStr">
        <is>
          <t>QGEN</t>
        </is>
      </c>
    </row>
    <row r="20">
      <c r="A20" s="4" t="inlineStr">
        <is>
          <t>Security Exchange Name</t>
        </is>
      </c>
      <c r="B20" s="4" t="inlineStr">
        <is>
          <t>NYSE</t>
        </is>
      </c>
    </row>
    <row r="21">
      <c r="A21" s="4" t="inlineStr">
        <is>
          <t>Entity Common Stock, Shares Outstanding</t>
        </is>
      </c>
      <c r="B21" s="5" t="n">
        <v>222290848</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015820</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Hulsterweg 82</t>
        </is>
      </c>
    </row>
    <row r="39">
      <c r="A39" s="4" t="inlineStr">
        <is>
          <t>Entity Address, Postal Zip Code</t>
        </is>
      </c>
      <c r="B39" s="4" t="inlineStr">
        <is>
          <t>5912 PL</t>
        </is>
      </c>
    </row>
    <row r="40">
      <c r="A40" s="4" t="inlineStr">
        <is>
          <t>Entity Address, City or Town</t>
        </is>
      </c>
      <c r="B40" s="4" t="inlineStr">
        <is>
          <t>Venlo</t>
        </is>
      </c>
    </row>
    <row r="41">
      <c r="A41" s="4" t="inlineStr">
        <is>
          <t>Entity Address, Country</t>
        </is>
      </c>
      <c r="B41" s="4" t="inlineStr">
        <is>
          <t>NL</t>
        </is>
      </c>
    </row>
    <row r="42">
      <c r="A42" s="4" t="inlineStr">
        <is>
          <t>Contact Personnel Name</t>
        </is>
      </c>
      <c r="B42" s="4" t="inlineStr">
        <is>
          <t>Roland Sackers</t>
        </is>
      </c>
    </row>
    <row r="43">
      <c r="A43" s="4" t="inlineStr">
        <is>
          <t>Contact Personnel Fax Number</t>
        </is>
      </c>
      <c r="B43" s="4" t="inlineStr">
        <is>
          <t>011-31-77-355-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rporate Information and Basis of Presentation</t>
        </is>
      </c>
      <c r="B4" s="4" t="inlineStr">
        <is>
          <t>Corporate Information and Basis of Presentation Corporate Information QIAGEN N.V. is a public limited liability company ( naamloze vennootschap ) under Dutch law with a registered office at Hulsterweg 82, 5912 PL Venlo, The Netherlands. QIAGEN N.V., a Netherlands holding company, and subsidiaries (we, our or the Company) is a leading global provider of Sample to Insight solutions, enabling customers to extract and gain valuable molecular insights from samples containing the building blocks of life. Our Sample technologies isolate and process DNA, RNA and proteins from blood, tissue and other materials. Assay technologies prepare these biomolecules for analysis while bioinformatics software and knowledge bases can be used to interpret data to find actionable insights. Automation solutions bring these processes together into seamless and cost-effective workflows. We serve over 500,000 customers globally in Life Sciences (academia, pharma R&amp;D and industrial applications, primarily forensics) and Molecular Diagnostics for clinical healthcare. As of December 31, 2024 , we employed more than 5,700 people in over 35 locations worldwide. Basis of Presentation The accompanying consolidated financial statements were prepared in accordance with U.S. generally accepted accounting principles (GAAP) and all amounts are presented in U.S. dollars rounded to the nearest thousand, unless otherwise indicated. We undertake acquisitions to complement our own internal product development activities. In January 2023, we acquired Verogen, Inc., a leader in the use of next-generation sequencing (NGS) technologies to drive the future of human identification (HID) and forensic investigation located in San Diego, California. In May 2022, we acquired BLIRT S.A., a supplier of standardized and customized solutions for proteins and enzymes as well as molecular biology reagents located in Gdańsk, Poland. At the acquisition dates, all the assets acquired and liabilities assumed were recorded at their respective fair values and our consolidated results of operations include the operating results from the acquired companies from the acquisition dates. These acquisitions were not significant to the overall consolidated financial statements. As of April 1, 2022, the results of our subsidiary in Türkiye are reported under highly inflationary accounting as the prior three-years cumulative inflation rate exceeded 100 percent. In 2022, we suspended activities in Russia and also with our former commercial partner in Belarus. Due to uncertainties related to the war in Ukraine, and although not material to our consolidated results of operations, during the year ended December 31, 2022, we recorded a combination of credit losses, write-offs and impairments related to our subsidiary in Moscow, Russia totaling $4.0 million . These charges are included in the line item restructuring, acquisition, integration and other, net in the accompanying consolidated statement of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Repayments of Long-term Debt (Details) - USD ($) $ in Thousands</t>
        </is>
      </c>
      <c r="B1" s="2" t="inlineStr">
        <is>
          <t>1 Months Ended</t>
        </is>
      </c>
      <c r="D1" s="2" t="inlineStr">
        <is>
          <t>12 Months Ended</t>
        </is>
      </c>
    </row>
    <row r="2">
      <c r="B2" s="2" t="inlineStr">
        <is>
          <t>Jun. 30, 2024</t>
        </is>
      </c>
      <c r="C2" s="2" t="inlineStr">
        <is>
          <t>Oct. 31, 2022</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601536</v>
      </c>
      <c r="E4" s="6" t="n">
        <v>400000</v>
      </c>
      <c r="F4" s="6" t="n">
        <v>480003</v>
      </c>
    </row>
    <row r="5">
      <c r="A5" s="4" t="inlineStr">
        <is>
          <t>Private Placement Bond | German Private Placement (2017 Schuldschei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long-term debt</t>
        </is>
      </c>
      <c r="B7" s="6" t="n">
        <v>101500</v>
      </c>
      <c r="C7" s="6" t="n">
        <v>153000</v>
      </c>
      <c r="D7" s="6" t="n">
        <v>101536</v>
      </c>
      <c r="E7" s="5" t="n">
        <v>0</v>
      </c>
      <c r="F7" s="5" t="n">
        <v>153003</v>
      </c>
    </row>
    <row r="8">
      <c r="A8" s="4" t="inlineStr">
        <is>
          <t>Senior Unsecured Notes | 1.000% Senior Unsecured Cash Convertible Notes due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11" t="n">
        <v>0.01</v>
      </c>
      <c r="E10" s="4" t="inlineStr">
        <is>
          <t xml:space="preserve"> </t>
        </is>
      </c>
      <c r="F10" s="4" t="inlineStr">
        <is>
          <t xml:space="preserve"> </t>
        </is>
      </c>
    </row>
    <row r="11">
      <c r="A11" s="4" t="inlineStr">
        <is>
          <t>Repayment of long-term debt</t>
        </is>
      </c>
      <c r="B11" s="4" t="inlineStr">
        <is>
          <t xml:space="preserve"> </t>
        </is>
      </c>
      <c r="C11" s="4" t="inlineStr">
        <is>
          <t xml:space="preserve"> </t>
        </is>
      </c>
      <c r="D11" s="6" t="n">
        <v>500000</v>
      </c>
      <c r="E11" s="5" t="n">
        <v>0</v>
      </c>
      <c r="F11" s="5" t="n">
        <v>0</v>
      </c>
    </row>
    <row r="12">
      <c r="A12" s="4" t="inlineStr">
        <is>
          <t>Senior Unsecured Notes | 0.500% Senior Unsecured Cash Convertible Notes due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13" t="n">
        <v>0.005</v>
      </c>
      <c r="E14" s="4" t="inlineStr">
        <is>
          <t xml:space="preserve"> </t>
        </is>
      </c>
      <c r="F14" s="4" t="inlineStr">
        <is>
          <t xml:space="preserve"> </t>
        </is>
      </c>
    </row>
    <row r="15">
      <c r="A15" s="4" t="inlineStr">
        <is>
          <t>Repayment of long-term debt</t>
        </is>
      </c>
      <c r="B15" s="4" t="inlineStr">
        <is>
          <t xml:space="preserve"> </t>
        </is>
      </c>
      <c r="C15" s="4" t="inlineStr">
        <is>
          <t xml:space="preserve"> </t>
        </is>
      </c>
      <c r="D15" s="6" t="n">
        <v>0</v>
      </c>
      <c r="E15" s="5" t="n">
        <v>400000</v>
      </c>
      <c r="F15" s="5" t="n">
        <v>0</v>
      </c>
    </row>
    <row r="16">
      <c r="A16" s="4" t="inlineStr">
        <is>
          <t>Senior Unsecured Notes | 3.75% Series B Senior Notes due October 16,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13" t="n">
        <v>0.0375</v>
      </c>
      <c r="E18" s="4" t="inlineStr">
        <is>
          <t xml:space="preserve"> </t>
        </is>
      </c>
      <c r="F18" s="4" t="inlineStr">
        <is>
          <t xml:space="preserve"> </t>
        </is>
      </c>
    </row>
    <row r="19">
      <c r="A19" s="4" t="inlineStr">
        <is>
          <t>Repayment of long-term debt</t>
        </is>
      </c>
      <c r="B19" s="4" t="inlineStr">
        <is>
          <t xml:space="preserve"> </t>
        </is>
      </c>
      <c r="C19" s="4" t="inlineStr">
        <is>
          <t xml:space="preserve"> </t>
        </is>
      </c>
      <c r="D19" s="6" t="n">
        <v>0</v>
      </c>
      <c r="E19" s="5" t="n">
        <v>0</v>
      </c>
      <c r="F19" s="5" t="n">
        <v>300000</v>
      </c>
    </row>
    <row r="20">
      <c r="A20" s="4" t="inlineStr">
        <is>
          <t>Senior Unsecured Notes | 3.90% Series C Senior Notes due October 16,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4" t="inlineStr">
        <is>
          <t xml:space="preserve"> </t>
        </is>
      </c>
      <c r="D22" s="13" t="n">
        <v>0.039</v>
      </c>
      <c r="E22" s="4" t="inlineStr">
        <is>
          <t xml:space="preserve"> </t>
        </is>
      </c>
      <c r="F22" s="4" t="inlineStr">
        <is>
          <t xml:space="preserve"> </t>
        </is>
      </c>
    </row>
    <row r="23">
      <c r="A23" s="4" t="inlineStr">
        <is>
          <t>Repayment of long-term debt</t>
        </is>
      </c>
      <c r="B23" s="4" t="inlineStr">
        <is>
          <t xml:space="preserve"> </t>
        </is>
      </c>
      <c r="C23" s="4" t="inlineStr">
        <is>
          <t xml:space="preserve"> </t>
        </is>
      </c>
      <c r="D23" s="6" t="n">
        <v>0</v>
      </c>
      <c r="E23" s="6" t="n">
        <v>0</v>
      </c>
      <c r="F23" s="6" t="n">
        <v>27000</v>
      </c>
    </row>
  </sheetData>
  <mergeCells count="3">
    <mergeCell ref="B1:C1"/>
    <mergeCell ref="D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Principal Amount, Carrying Amount and Fair values of Long-term Debt (Details) € in Millions</t>
        </is>
      </c>
      <c r="B1" s="2" t="inlineStr">
        <is>
          <t>Dec. 31, 2024 USD ($)</t>
        </is>
      </c>
      <c r="C1" s="2" t="inlineStr">
        <is>
          <t>Sep. 10, 2024 USD ($)</t>
        </is>
      </c>
      <c r="D1" s="2" t="inlineStr">
        <is>
          <t>Dec. 31, 2023 USD ($)</t>
        </is>
      </c>
      <c r="E1" s="2" t="inlineStr">
        <is>
          <t>Aug. 31, 2022 EUR (€)</t>
        </is>
      </c>
      <c r="F1" s="2" t="inlineStr">
        <is>
          <t>Dec. 17, 2020 USD ($)</t>
        </is>
      </c>
      <c r="G1" s="2" t="inlineStr">
        <is>
          <t>Dec. 31,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1399462000</v>
      </c>
      <c r="C3" s="4" t="inlineStr">
        <is>
          <t xml:space="preserve"> </t>
        </is>
      </c>
      <c r="D3" s="6" t="n">
        <v>1529855000</v>
      </c>
      <c r="E3" s="4" t="inlineStr">
        <is>
          <t xml:space="preserve"> </t>
        </is>
      </c>
      <c r="F3" s="4" t="inlineStr">
        <is>
          <t xml:space="preserve"> </t>
        </is>
      </c>
      <c r="G3" s="4" t="inlineStr">
        <is>
          <t xml:space="preserve"> </t>
        </is>
      </c>
    </row>
    <row r="4">
      <c r="A4" s="4" t="inlineStr">
        <is>
          <t>Unamortized debt discount and issuance costs</t>
        </is>
      </c>
      <c r="B4" s="5" t="n">
        <v>-7914000</v>
      </c>
      <c r="C4" s="4" t="inlineStr">
        <is>
          <t xml:space="preserve"> </t>
        </is>
      </c>
      <c r="D4" s="5" t="n">
        <v>-20061000</v>
      </c>
      <c r="E4" s="4" t="inlineStr">
        <is>
          <t xml:space="preserve"> </t>
        </is>
      </c>
      <c r="F4" s="4" t="inlineStr">
        <is>
          <t xml:space="preserve"> </t>
        </is>
      </c>
      <c r="G4" s="4" t="inlineStr">
        <is>
          <t xml:space="preserve"> </t>
        </is>
      </c>
    </row>
    <row r="5">
      <c r="A5" s="4" t="inlineStr">
        <is>
          <t>Long-term debt</t>
        </is>
      </c>
      <c r="B5" s="5" t="n">
        <v>1391548000</v>
      </c>
      <c r="C5" s="4" t="inlineStr">
        <is>
          <t xml:space="preserve"> </t>
        </is>
      </c>
      <c r="D5" s="5" t="n">
        <v>1509794000</v>
      </c>
      <c r="E5" s="4" t="inlineStr">
        <is>
          <t xml:space="preserve"> </t>
        </is>
      </c>
      <c r="F5" s="4" t="inlineStr">
        <is>
          <t xml:space="preserve"> </t>
        </is>
      </c>
      <c r="G5" s="4" t="inlineStr">
        <is>
          <t xml:space="preserve"> </t>
        </is>
      </c>
    </row>
    <row r="6">
      <c r="A6" s="4" t="inlineStr">
        <is>
          <t>Fair value</t>
        </is>
      </c>
      <c r="B6" s="5" t="n">
        <v>1381725000</v>
      </c>
      <c r="C6" s="4" t="inlineStr">
        <is>
          <t xml:space="preserve"> </t>
        </is>
      </c>
      <c r="D6" s="5" t="n">
        <v>1487347000</v>
      </c>
      <c r="E6" s="4" t="inlineStr">
        <is>
          <t xml:space="preserve"> </t>
        </is>
      </c>
      <c r="F6" s="4" t="inlineStr">
        <is>
          <t xml:space="preserve"> </t>
        </is>
      </c>
      <c r="G6" s="4" t="inlineStr">
        <is>
          <t xml:space="preserve"> </t>
        </is>
      </c>
    </row>
    <row r="7">
      <c r="A7" s="4" t="inlineStr">
        <is>
          <t>German Private Placement (2017 Schuldschein) |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4" t="inlineStr">
        <is>
          <t xml:space="preserve"> </t>
        </is>
      </c>
      <c r="C9" s="4" t="inlineStr">
        <is>
          <t xml:space="preserve"> </t>
        </is>
      </c>
      <c r="D9" s="5" t="n">
        <v>118978000</v>
      </c>
      <c r="E9" s="4" t="inlineStr">
        <is>
          <t xml:space="preserve"> </t>
        </is>
      </c>
      <c r="F9" s="4" t="inlineStr">
        <is>
          <t xml:space="preserve"> </t>
        </is>
      </c>
      <c r="G9" s="4" t="inlineStr">
        <is>
          <t xml:space="preserve"> </t>
        </is>
      </c>
    </row>
    <row r="10">
      <c r="A10" s="4" t="inlineStr">
        <is>
          <t>Senior Unsecured Notes | Cash Convertible Notes due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4" t="inlineStr">
        <is>
          <t xml:space="preserve"> </t>
        </is>
      </c>
      <c r="D12" s="5" t="n">
        <v>500000000</v>
      </c>
      <c r="E12" s="4" t="inlineStr">
        <is>
          <t xml:space="preserve"> </t>
        </is>
      </c>
      <c r="F12" s="4" t="inlineStr">
        <is>
          <t xml:space="preserve"> </t>
        </is>
      </c>
      <c r="G12" s="4" t="inlineStr">
        <is>
          <t xml:space="preserve"> </t>
        </is>
      </c>
    </row>
    <row r="13">
      <c r="A13" s="4" t="inlineStr">
        <is>
          <t>Unamortized debt discount and issuance costs</t>
        </is>
      </c>
      <c r="B13" s="4" t="inlineStr">
        <is>
          <t xml:space="preserve"> </t>
        </is>
      </c>
      <c r="C13" s="4" t="inlineStr">
        <is>
          <t xml:space="preserve"> </t>
        </is>
      </c>
      <c r="D13" s="5" t="n">
        <v>-16981000</v>
      </c>
      <c r="E13" s="4" t="inlineStr">
        <is>
          <t xml:space="preserve"> </t>
        </is>
      </c>
      <c r="F13" s="4" t="inlineStr">
        <is>
          <t xml:space="preserve"> </t>
        </is>
      </c>
      <c r="G13" s="4" t="inlineStr">
        <is>
          <t xml:space="preserve"> </t>
        </is>
      </c>
    </row>
    <row r="14">
      <c r="A14" s="4" t="inlineStr">
        <is>
          <t>Long-term debt</t>
        </is>
      </c>
      <c r="B14" s="5" t="n">
        <v>0</v>
      </c>
      <c r="C14" s="4" t="inlineStr">
        <is>
          <t xml:space="preserve"> </t>
        </is>
      </c>
      <c r="D14" s="5" t="n">
        <v>483019000</v>
      </c>
      <c r="E14" s="4" t="inlineStr">
        <is>
          <t xml:space="preserve"> </t>
        </is>
      </c>
      <c r="F14" s="4" t="inlineStr">
        <is>
          <t xml:space="preserve"> </t>
        </is>
      </c>
      <c r="G14" s="4" t="inlineStr">
        <is>
          <t xml:space="preserve"> </t>
        </is>
      </c>
    </row>
    <row r="15">
      <c r="A15" s="4" t="inlineStr">
        <is>
          <t>Senior Unsecured Notes | Cash Convertible Notes due 2024 | Level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t>
        </is>
      </c>
      <c r="B17" s="4" t="inlineStr">
        <is>
          <t xml:space="preserve"> </t>
        </is>
      </c>
      <c r="C17" s="4" t="inlineStr">
        <is>
          <t xml:space="preserve"> </t>
        </is>
      </c>
      <c r="D17" s="5" t="n">
        <v>513500000</v>
      </c>
      <c r="E17" s="4" t="inlineStr">
        <is>
          <t xml:space="preserve"> </t>
        </is>
      </c>
      <c r="F17" s="4" t="inlineStr">
        <is>
          <t xml:space="preserve"> </t>
        </is>
      </c>
      <c r="G17" s="4" t="inlineStr">
        <is>
          <t xml:space="preserve"> </t>
        </is>
      </c>
    </row>
    <row r="18">
      <c r="A18" s="4" t="inlineStr">
        <is>
          <t>Senior Unsecured Notes | Convertible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5" t="n">
        <v>500000000</v>
      </c>
      <c r="C20" s="4" t="inlineStr">
        <is>
          <t xml:space="preserve"> </t>
        </is>
      </c>
      <c r="D20" s="5" t="n">
        <v>500000000</v>
      </c>
      <c r="E20" s="4" t="inlineStr">
        <is>
          <t xml:space="preserve"> </t>
        </is>
      </c>
      <c r="F20" s="6" t="n">
        <v>500000000</v>
      </c>
      <c r="G20" s="4" t="inlineStr">
        <is>
          <t xml:space="preserve"> </t>
        </is>
      </c>
    </row>
    <row r="21">
      <c r="A21" s="4" t="inlineStr">
        <is>
          <t>Unamortized debt discount and issuance costs</t>
        </is>
      </c>
      <c r="B21" s="5" t="n">
        <v>-1598000</v>
      </c>
      <c r="C21" s="4" t="inlineStr">
        <is>
          <t xml:space="preserve"> </t>
        </is>
      </c>
      <c r="D21" s="5" t="n">
        <v>-2131000</v>
      </c>
      <c r="E21" s="4" t="inlineStr">
        <is>
          <t xml:space="preserve"> </t>
        </is>
      </c>
      <c r="F21" s="4" t="inlineStr">
        <is>
          <t xml:space="preserve"> </t>
        </is>
      </c>
      <c r="G21" s="4" t="inlineStr">
        <is>
          <t xml:space="preserve"> </t>
        </is>
      </c>
    </row>
    <row r="22">
      <c r="A22" s="4" t="inlineStr">
        <is>
          <t>Long-term debt</t>
        </is>
      </c>
      <c r="B22" s="5" t="n">
        <v>498402000</v>
      </c>
      <c r="C22" s="4" t="inlineStr">
        <is>
          <t xml:space="preserve"> </t>
        </is>
      </c>
      <c r="D22" s="5" t="n">
        <v>497869000</v>
      </c>
      <c r="E22" s="4" t="inlineStr">
        <is>
          <t xml:space="preserve"> </t>
        </is>
      </c>
      <c r="F22" s="4" t="inlineStr">
        <is>
          <t xml:space="preserve"> </t>
        </is>
      </c>
      <c r="G22" s="4" t="inlineStr">
        <is>
          <t xml:space="preserve"> </t>
        </is>
      </c>
    </row>
    <row r="23">
      <c r="A23" s="4" t="inlineStr">
        <is>
          <t>Senior Unsecured Notes | Convertible Notes due 2027 | Level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5" t="n">
        <v>475835000</v>
      </c>
      <c r="C25" s="4" t="inlineStr">
        <is>
          <t xml:space="preserve"> </t>
        </is>
      </c>
      <c r="D25" s="5" t="n">
        <v>453185000</v>
      </c>
      <c r="E25" s="4" t="inlineStr">
        <is>
          <t xml:space="preserve"> </t>
        </is>
      </c>
      <c r="F25" s="4" t="inlineStr">
        <is>
          <t xml:space="preserve"> </t>
        </is>
      </c>
      <c r="G25" s="4" t="inlineStr">
        <is>
          <t xml:space="preserve"> </t>
        </is>
      </c>
    </row>
    <row r="26">
      <c r="A26" s="4" t="inlineStr">
        <is>
          <t>Senior Unsecured Notes | 2.500% Senior Unsecured Convertible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5" t="n">
        <v>500000000</v>
      </c>
      <c r="C28" s="6" t="n">
        <v>500000000</v>
      </c>
      <c r="D28" s="4" t="inlineStr">
        <is>
          <t xml:space="preserve"> </t>
        </is>
      </c>
      <c r="E28" s="4" t="inlineStr">
        <is>
          <t xml:space="preserve"> </t>
        </is>
      </c>
      <c r="F28" s="4" t="inlineStr">
        <is>
          <t xml:space="preserve"> </t>
        </is>
      </c>
      <c r="G28" s="4" t="inlineStr">
        <is>
          <t xml:space="preserve"> </t>
        </is>
      </c>
    </row>
    <row r="29">
      <c r="A29" s="4" t="inlineStr">
        <is>
          <t>Unamortized debt discount and issuance costs</t>
        </is>
      </c>
      <c r="B29" s="5" t="n">
        <v>-5579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5" t="n">
        <v>494421000</v>
      </c>
      <c r="C30" s="4" t="inlineStr">
        <is>
          <t xml:space="preserve"> </t>
        </is>
      </c>
      <c r="D30" s="5" t="n">
        <v>0</v>
      </c>
      <c r="E30" s="4" t="inlineStr">
        <is>
          <t xml:space="preserve"> </t>
        </is>
      </c>
      <c r="F30" s="4" t="inlineStr">
        <is>
          <t xml:space="preserve"> </t>
        </is>
      </c>
      <c r="G30" s="4" t="inlineStr">
        <is>
          <t xml:space="preserve"> </t>
        </is>
      </c>
    </row>
    <row r="31">
      <c r="A31" s="4" t="inlineStr">
        <is>
          <t>Senior Unsecured Notes | 2.500% Senior Unsecured Convertible Notes due 2031 | Level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5" t="n">
        <v>5111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Bond | German Private Placement (2017 Schuldsche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5" t="n">
        <v>15069000</v>
      </c>
      <c r="C36" s="4" t="inlineStr">
        <is>
          <t xml:space="preserve"> </t>
        </is>
      </c>
      <c r="D36" s="5" t="n">
        <v>121009000</v>
      </c>
      <c r="E36" s="4" t="inlineStr">
        <is>
          <t xml:space="preserve"> </t>
        </is>
      </c>
      <c r="F36" s="4" t="inlineStr">
        <is>
          <t xml:space="preserve"> </t>
        </is>
      </c>
      <c r="G36" s="6" t="n">
        <v>331100000</v>
      </c>
    </row>
    <row r="37">
      <c r="A37" s="4" t="inlineStr">
        <is>
          <t>Unamortized debt discount and issuance costs</t>
        </is>
      </c>
      <c r="B37" s="5" t="n">
        <v>-19000</v>
      </c>
      <c r="C37" s="4" t="inlineStr">
        <is>
          <t xml:space="preserve"> </t>
        </is>
      </c>
      <c r="D37" s="5" t="n">
        <v>-53000</v>
      </c>
      <c r="E37" s="4" t="inlineStr">
        <is>
          <t xml:space="preserve"> </t>
        </is>
      </c>
      <c r="F37" s="4" t="inlineStr">
        <is>
          <t xml:space="preserve"> </t>
        </is>
      </c>
      <c r="G37" s="4" t="inlineStr">
        <is>
          <t xml:space="preserve"> </t>
        </is>
      </c>
    </row>
    <row r="38">
      <c r="A38" s="4" t="inlineStr">
        <is>
          <t>Long-term debt</t>
        </is>
      </c>
      <c r="B38" s="5" t="n">
        <v>15050000</v>
      </c>
      <c r="C38" s="4" t="inlineStr">
        <is>
          <t xml:space="preserve"> </t>
        </is>
      </c>
      <c r="D38" s="5" t="n">
        <v>120956000</v>
      </c>
      <c r="E38" s="4" t="inlineStr">
        <is>
          <t xml:space="preserve"> </t>
        </is>
      </c>
      <c r="F38" s="4" t="inlineStr">
        <is>
          <t xml:space="preserve"> </t>
        </is>
      </c>
      <c r="G38" s="4" t="inlineStr">
        <is>
          <t xml:space="preserve"> </t>
        </is>
      </c>
    </row>
    <row r="39">
      <c r="A39" s="4" t="inlineStr">
        <is>
          <t>Private Placement Bond | German Private Placement (2017 Schuldschein) |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t>
        </is>
      </c>
      <c r="B41" s="5" t="n">
        <v>1456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vate Placement Bond | German Private Placement (2022 Schuldsche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5" t="n">
        <v>384393000</v>
      </c>
      <c r="C44" s="4" t="inlineStr">
        <is>
          <t xml:space="preserve"> </t>
        </is>
      </c>
      <c r="D44" s="5" t="n">
        <v>408846000</v>
      </c>
      <c r="E44" s="16" t="n">
        <v>370</v>
      </c>
      <c r="F44" s="4" t="inlineStr">
        <is>
          <t xml:space="preserve"> </t>
        </is>
      </c>
      <c r="G44" s="4" t="inlineStr">
        <is>
          <t xml:space="preserve"> </t>
        </is>
      </c>
    </row>
    <row r="45">
      <c r="A45" s="4" t="inlineStr">
        <is>
          <t>Unamortized debt discount and issuance costs</t>
        </is>
      </c>
      <c r="B45" s="5" t="n">
        <v>-718000</v>
      </c>
      <c r="C45" s="4" t="inlineStr">
        <is>
          <t xml:space="preserve"> </t>
        </is>
      </c>
      <c r="D45" s="5" t="n">
        <v>-896000</v>
      </c>
      <c r="E45" s="4" t="inlineStr">
        <is>
          <t xml:space="preserve"> </t>
        </is>
      </c>
      <c r="F45" s="4" t="inlineStr">
        <is>
          <t xml:space="preserve"> </t>
        </is>
      </c>
      <c r="G45" s="4" t="inlineStr">
        <is>
          <t xml:space="preserve"> </t>
        </is>
      </c>
    </row>
    <row r="46">
      <c r="A46" s="4" t="inlineStr">
        <is>
          <t>Long-term debt</t>
        </is>
      </c>
      <c r="B46" s="5" t="n">
        <v>383675000</v>
      </c>
      <c r="C46" s="4" t="inlineStr">
        <is>
          <t xml:space="preserve"> </t>
        </is>
      </c>
      <c r="D46" s="5" t="n">
        <v>407950000</v>
      </c>
      <c r="E46" s="4" t="inlineStr">
        <is>
          <t xml:space="preserve"> </t>
        </is>
      </c>
      <c r="F46" s="4" t="inlineStr">
        <is>
          <t xml:space="preserve"> </t>
        </is>
      </c>
      <c r="G46" s="4" t="inlineStr">
        <is>
          <t xml:space="preserve"> </t>
        </is>
      </c>
    </row>
    <row r="47">
      <c r="A47" s="4" t="inlineStr">
        <is>
          <t>Private Placement Bond | German Private Placement (2022 Schuldschein)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t>
        </is>
      </c>
      <c r="B49" s="6" t="n">
        <v>380180000</v>
      </c>
      <c r="C49" s="4" t="inlineStr">
        <is>
          <t xml:space="preserve"> </t>
        </is>
      </c>
      <c r="D49" s="6" t="n">
        <v>401684000</v>
      </c>
      <c r="E49" s="4" t="inlineStr">
        <is>
          <t xml:space="preserve"> </t>
        </is>
      </c>
      <c r="F49" s="4" t="inlineStr">
        <is>
          <t xml:space="preserve"> </t>
        </is>
      </c>
      <c r="G4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of Long-Term Debt (Details) - USD ($) $ in Thousands</t>
        </is>
      </c>
      <c r="B1" s="2" t="inlineStr">
        <is>
          <t>Dec. 31, 2024</t>
        </is>
      </c>
      <c r="C1" s="2" t="inlineStr">
        <is>
          <t>Dec. 31, 2023</t>
        </is>
      </c>
    </row>
    <row r="2">
      <c r="A2" s="3" t="inlineStr">
        <is>
          <t>Debt Instruments [Abstract]</t>
        </is>
      </c>
      <c r="B2" s="4" t="inlineStr">
        <is>
          <t xml:space="preserve"> </t>
        </is>
      </c>
      <c r="C2" s="4" t="inlineStr">
        <is>
          <t xml:space="preserve"> </t>
        </is>
      </c>
    </row>
    <row r="3">
      <c r="A3" s="4" t="inlineStr">
        <is>
          <t>2025</t>
        </is>
      </c>
      <c r="B3" s="6" t="n">
        <v>53481</v>
      </c>
      <c r="C3" s="4" t="inlineStr">
        <is>
          <t xml:space="preserve"> </t>
        </is>
      </c>
    </row>
    <row r="4">
      <c r="A4" s="4" t="inlineStr">
        <is>
          <t>2026</t>
        </is>
      </c>
      <c r="B4" s="5" t="n">
        <v>0</v>
      </c>
      <c r="C4" s="4" t="inlineStr">
        <is>
          <t xml:space="preserve"> </t>
        </is>
      </c>
    </row>
    <row r="5">
      <c r="A5" s="4" t="inlineStr">
        <is>
          <t>2027</t>
        </is>
      </c>
      <c r="B5" s="5" t="n">
        <v>608380</v>
      </c>
      <c r="C5" s="4" t="inlineStr">
        <is>
          <t xml:space="preserve"> </t>
        </is>
      </c>
    </row>
    <row r="6">
      <c r="A6" s="4" t="inlineStr">
        <is>
          <t>2028</t>
        </is>
      </c>
      <c r="B6" s="5" t="n">
        <v>0</v>
      </c>
      <c r="C6" s="4" t="inlineStr">
        <is>
          <t xml:space="preserve"> </t>
        </is>
      </c>
    </row>
    <row r="7">
      <c r="A7" s="4" t="inlineStr">
        <is>
          <t>2029</t>
        </is>
      </c>
      <c r="B7" s="5" t="n">
        <v>145189</v>
      </c>
      <c r="C7" s="4" t="inlineStr">
        <is>
          <t xml:space="preserve"> </t>
        </is>
      </c>
    </row>
    <row r="8">
      <c r="A8" s="4" t="inlineStr">
        <is>
          <t>Thereafter</t>
        </is>
      </c>
      <c r="B8" s="5" t="n">
        <v>584498</v>
      </c>
      <c r="C8" s="4" t="inlineStr">
        <is>
          <t xml:space="preserve"> </t>
        </is>
      </c>
    </row>
    <row r="9">
      <c r="A9" s="4" t="inlineStr">
        <is>
          <t>Total long-term debt</t>
        </is>
      </c>
      <c r="B9" s="6" t="n">
        <v>1391548</v>
      </c>
      <c r="C9" s="6" t="n">
        <v>15097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ash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6" t="n">
        <v>18428</v>
      </c>
      <c r="C4" s="6" t="n">
        <v>30162</v>
      </c>
      <c r="D4" s="6" t="n">
        <v>33701</v>
      </c>
    </row>
    <row r="5">
      <c r="A5" s="4" t="inlineStr">
        <is>
          <t>Cash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5" t="n">
        <v>8604</v>
      </c>
      <c r="C7" s="5" t="n">
        <v>4169</v>
      </c>
      <c r="D7" s="5" t="n">
        <v>7000</v>
      </c>
    </row>
    <row r="8">
      <c r="A8" s="4" t="inlineStr">
        <is>
          <t>Amortization of original issuance discount</t>
        </is>
      </c>
      <c r="B8" s="5" t="n">
        <v>16075</v>
      </c>
      <c r="C8" s="5" t="n">
        <v>27341</v>
      </c>
      <c r="D8" s="5" t="n">
        <v>30170</v>
      </c>
    </row>
    <row r="9">
      <c r="A9" s="4" t="inlineStr">
        <is>
          <t>Amortization of debt issuance costs</t>
        </is>
      </c>
      <c r="B9" s="5" t="n">
        <v>1690</v>
      </c>
      <c r="C9" s="5" t="n">
        <v>2328</v>
      </c>
      <c r="D9" s="5" t="n">
        <v>2593</v>
      </c>
    </row>
    <row r="10">
      <c r="A10" s="4" t="inlineStr">
        <is>
          <t>Total interest expense related to the convertible notes</t>
        </is>
      </c>
      <c r="B10" s="6" t="n">
        <v>26369</v>
      </c>
      <c r="C10" s="6" t="n">
        <v>33838</v>
      </c>
      <c r="D10" s="6" t="n">
        <v>39763</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2" customWidth="1" min="2" max="2"/>
    <col width="25" customWidth="1" min="3" max="3"/>
    <col width="22" customWidth="1" min="4" max="4"/>
    <col width="22" customWidth="1" min="5" max="5"/>
  </cols>
  <sheetData>
    <row r="1">
      <c r="A1" s="1" t="inlineStr">
        <is>
          <t>Debt - Convertible Notes Due 2031 (Details) $ / shares in Units, $ in Thousands, equityInstrument in Millions</t>
        </is>
      </c>
      <c r="C1" s="2" t="inlineStr">
        <is>
          <t>1 Months Ended</t>
        </is>
      </c>
    </row>
    <row r="2">
      <c r="B2" s="2" t="inlineStr">
        <is>
          <t>Sep. 10, 2024 USD ($) trading_day equityInstrument $ / shares</t>
        </is>
      </c>
      <c r="C2" s="2" t="inlineStr">
        <is>
          <t>Jan. 31, 2025 $ / shares</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 of debt instrument</t>
        </is>
      </c>
      <c r="B4" s="4" t="inlineStr">
        <is>
          <t xml:space="preserve"> </t>
        </is>
      </c>
      <c r="C4" s="4" t="inlineStr">
        <is>
          <t xml:space="preserve"> </t>
        </is>
      </c>
      <c r="D4" s="6" t="n">
        <v>1399462</v>
      </c>
      <c r="E4" s="6" t="n">
        <v>1529855</v>
      </c>
    </row>
    <row r="5">
      <c r="A5" s="4" t="inlineStr">
        <is>
          <t>Convertible Notes due 2031 | Senior 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3" t="n">
        <v>0.025</v>
      </c>
      <c r="C7" s="4" t="inlineStr">
        <is>
          <t xml:space="preserve"> </t>
        </is>
      </c>
      <c r="D7" s="13" t="n">
        <v>0.025</v>
      </c>
      <c r="E7" s="4" t="inlineStr">
        <is>
          <t xml:space="preserve"> </t>
        </is>
      </c>
    </row>
    <row r="8">
      <c r="A8" s="4" t="inlineStr">
        <is>
          <t>Face amount of debt instrument</t>
        </is>
      </c>
      <c r="B8" s="6" t="n">
        <v>500000</v>
      </c>
      <c r="C8" s="4" t="inlineStr">
        <is>
          <t xml:space="preserve"> </t>
        </is>
      </c>
      <c r="D8" s="6" t="n">
        <v>500000</v>
      </c>
      <c r="E8" s="4" t="inlineStr">
        <is>
          <t xml:space="preserve"> </t>
        </is>
      </c>
    </row>
    <row r="9">
      <c r="A9" s="4" t="inlineStr">
        <is>
          <t>Net proceeds from the issuance of convertible debt</t>
        </is>
      </c>
      <c r="B9" s="5" t="n">
        <v>494200</v>
      </c>
      <c r="C9" s="4" t="inlineStr">
        <is>
          <t xml:space="preserve"> </t>
        </is>
      </c>
      <c r="D9" s="4" t="inlineStr">
        <is>
          <t xml:space="preserve"> </t>
        </is>
      </c>
      <c r="E9" s="4" t="inlineStr">
        <is>
          <t xml:space="preserve"> </t>
        </is>
      </c>
    </row>
    <row r="10">
      <c r="A10" s="4" t="inlineStr">
        <is>
          <t>Payments of debt issuance costs</t>
        </is>
      </c>
      <c r="B10" s="6" t="n">
        <v>5800</v>
      </c>
      <c r="C10" s="4" t="inlineStr">
        <is>
          <t xml:space="preserve"> </t>
        </is>
      </c>
      <c r="D10" s="4" t="inlineStr">
        <is>
          <t xml:space="preserve"> </t>
        </is>
      </c>
      <c r="E10" s="4" t="inlineStr">
        <is>
          <t xml:space="preserve"> </t>
        </is>
      </c>
    </row>
    <row r="11">
      <c r="A11" s="4" t="inlineStr">
        <is>
          <t>Effective interest rate</t>
        </is>
      </c>
      <c r="B11" s="13" t="n">
        <v>0.0268</v>
      </c>
      <c r="C11" s="4" t="inlineStr">
        <is>
          <t xml:space="preserve"> </t>
        </is>
      </c>
      <c r="D11" s="4" t="inlineStr">
        <is>
          <t xml:space="preserve"> </t>
        </is>
      </c>
      <c r="E11" s="4" t="inlineStr">
        <is>
          <t xml:space="preserve"> </t>
        </is>
      </c>
    </row>
    <row r="12">
      <c r="A12" s="4" t="inlineStr">
        <is>
          <t>Conversion rate</t>
        </is>
      </c>
      <c r="B12" s="19" t="n">
        <v>0.015621851</v>
      </c>
      <c r="C12" s="4" t="inlineStr">
        <is>
          <t xml:space="preserve"> </t>
        </is>
      </c>
      <c r="D12" s="4" t="inlineStr">
        <is>
          <t xml:space="preserve"> </t>
        </is>
      </c>
      <c r="E12" s="4" t="inlineStr">
        <is>
          <t xml:space="preserve"> </t>
        </is>
      </c>
    </row>
    <row r="13">
      <c r="A13" s="4" t="inlineStr">
        <is>
          <t>Shares underlying conversion (in shares) | equityInstrument</t>
        </is>
      </c>
      <c r="B13" s="10" t="n">
        <v>7.8</v>
      </c>
      <c r="C13" s="4" t="inlineStr">
        <is>
          <t xml:space="preserve"> </t>
        </is>
      </c>
      <c r="D13" s="4" t="inlineStr">
        <is>
          <t xml:space="preserve"> </t>
        </is>
      </c>
      <c r="E13" s="4" t="inlineStr">
        <is>
          <t xml:space="preserve"> </t>
        </is>
      </c>
    </row>
    <row r="14">
      <c r="A14" s="4" t="inlineStr">
        <is>
          <t>Conversion price (in USD per share) | $ / shares</t>
        </is>
      </c>
      <c r="B14" s="20" t="n">
        <v>64.0129</v>
      </c>
      <c r="C14" s="4" t="inlineStr">
        <is>
          <t xml:space="preserve"> </t>
        </is>
      </c>
      <c r="D14" s="4" t="inlineStr">
        <is>
          <t xml:space="preserve"> </t>
        </is>
      </c>
      <c r="E14" s="4" t="inlineStr">
        <is>
          <t xml:space="preserve"> </t>
        </is>
      </c>
    </row>
    <row r="15">
      <c r="A15" s="4" t="inlineStr">
        <is>
          <t>Threshold trading days | trading_day</t>
        </is>
      </c>
      <c r="B15" s="5" t="n">
        <v>20</v>
      </c>
      <c r="C15" s="4" t="inlineStr">
        <is>
          <t xml:space="preserve"> </t>
        </is>
      </c>
      <c r="D15" s="4" t="inlineStr">
        <is>
          <t xml:space="preserve"> </t>
        </is>
      </c>
      <c r="E15" s="4" t="inlineStr">
        <is>
          <t xml:space="preserve"> </t>
        </is>
      </c>
    </row>
    <row r="16">
      <c r="A16" s="4" t="inlineStr">
        <is>
          <t>Consecutive trading days | trading_day</t>
        </is>
      </c>
      <c r="B16" s="5" t="n">
        <v>30</v>
      </c>
      <c r="C16" s="4" t="inlineStr">
        <is>
          <t xml:space="preserve"> </t>
        </is>
      </c>
      <c r="D16" s="4" t="inlineStr">
        <is>
          <t xml:space="preserve"> </t>
        </is>
      </c>
      <c r="E16" s="4" t="inlineStr">
        <is>
          <t xml:space="preserve"> </t>
        </is>
      </c>
    </row>
    <row r="17">
      <c r="A17" s="4" t="inlineStr">
        <is>
          <t>Threshold percentage of stock price trigger</t>
        </is>
      </c>
      <c r="B17" s="11" t="n">
        <v>1.5</v>
      </c>
      <c r="C17" s="4" t="inlineStr">
        <is>
          <t xml:space="preserve"> </t>
        </is>
      </c>
      <c r="D17" s="4" t="inlineStr">
        <is>
          <t xml:space="preserve"> </t>
        </is>
      </c>
      <c r="E17" s="4" t="inlineStr">
        <is>
          <t xml:space="preserve"> </t>
        </is>
      </c>
    </row>
    <row r="18">
      <c r="A18" s="4" t="inlineStr">
        <is>
          <t>Threshold days for parity event or trading price unavailability event</t>
        </is>
      </c>
      <c r="B18" s="4" t="inlineStr">
        <is>
          <t>10 days</t>
        </is>
      </c>
      <c r="C18" s="4" t="inlineStr">
        <is>
          <t xml:space="preserve"> </t>
        </is>
      </c>
      <c r="D18" s="4" t="inlineStr">
        <is>
          <t xml:space="preserve"> </t>
        </is>
      </c>
      <c r="E18" s="4" t="inlineStr">
        <is>
          <t xml:space="preserve"> </t>
        </is>
      </c>
    </row>
    <row r="19">
      <c r="A19" s="4" t="inlineStr">
        <is>
          <t>Threshold percentage of average daily volume-weighted average trading price of common stock</t>
        </is>
      </c>
      <c r="B19" s="11" t="n">
        <v>0.25</v>
      </c>
      <c r="C19" s="4" t="inlineStr">
        <is>
          <t xml:space="preserve"> </t>
        </is>
      </c>
      <c r="D19" s="4" t="inlineStr">
        <is>
          <t xml:space="preserve"> </t>
        </is>
      </c>
      <c r="E19" s="4" t="inlineStr">
        <is>
          <t xml:space="preserve"> </t>
        </is>
      </c>
    </row>
    <row r="20">
      <c r="A20" s="4" t="inlineStr">
        <is>
          <t>Convertible Notes due 2031 | Senior Unsecured Notes | Subsequent Ev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rate</t>
        </is>
      </c>
      <c r="B22" s="4" t="inlineStr">
        <is>
          <t xml:space="preserve"> </t>
        </is>
      </c>
      <c r="C22" s="19" t="n">
        <v>0.015619533</v>
      </c>
      <c r="D22" s="4" t="inlineStr">
        <is>
          <t xml:space="preserve"> </t>
        </is>
      </c>
      <c r="E22" s="4" t="inlineStr">
        <is>
          <t xml:space="preserve"> </t>
        </is>
      </c>
    </row>
    <row r="23">
      <c r="A23" s="4" t="inlineStr">
        <is>
          <t>Conversion price (in USD per share) | $ / shares</t>
        </is>
      </c>
      <c r="B23" s="4" t="inlineStr">
        <is>
          <t xml:space="preserve"> </t>
        </is>
      </c>
      <c r="C23" s="20" t="n">
        <v>64.0224</v>
      </c>
      <c r="D23" s="4" t="inlineStr">
        <is>
          <t xml:space="preserve"> </t>
        </is>
      </c>
      <c r="E23" s="4" t="inlineStr">
        <is>
          <t xml:space="preserve"> </t>
        </is>
      </c>
    </row>
    <row r="24">
      <c r="A24" s="4" t="inlineStr">
        <is>
          <t>Convertible Notes due 2031 | Senior Unsecured Notes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cquisition of control notice, period</t>
        </is>
      </c>
      <c r="B26" s="4" t="inlineStr">
        <is>
          <t>40 days</t>
        </is>
      </c>
      <c r="C26" s="4" t="inlineStr">
        <is>
          <t xml:space="preserve"> </t>
        </is>
      </c>
      <c r="D26" s="4" t="inlineStr">
        <is>
          <t xml:space="preserve"> </t>
        </is>
      </c>
      <c r="E26" s="4" t="inlineStr">
        <is>
          <t xml:space="preserve"> </t>
        </is>
      </c>
    </row>
    <row r="27">
      <c r="A27" s="4" t="inlineStr">
        <is>
          <t>Convertible Notes due 2031 | Senior Unsecured Notes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cquisition of control notice, period</t>
        </is>
      </c>
      <c r="B29" s="4" t="inlineStr">
        <is>
          <t>60 days</t>
        </is>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62" customWidth="1" min="2" max="2"/>
    <col width="25"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Debt - Convertible Notes due 2027 (Details) $ / shares in Units, $ in Thousands, equityInstrument in Millions</t>
        </is>
      </c>
      <c r="C1" s="2" t="inlineStr">
        <is>
          <t>1 Months Ended</t>
        </is>
      </c>
    </row>
    <row r="2">
      <c r="B2" s="2" t="inlineStr">
        <is>
          <t>Dec. 17, 2020 USD ($) equityInstrument trading_day $ / shares</t>
        </is>
      </c>
      <c r="C2" s="2" t="inlineStr">
        <is>
          <t>Jan. 31, 2025 $ / shares</t>
        </is>
      </c>
      <c r="D2" s="2" t="inlineStr">
        <is>
          <t>Jan. 31, 2024</t>
        </is>
      </c>
      <c r="E2" s="2" t="inlineStr">
        <is>
          <t>Dec. 31, 2024 USD ($)</t>
        </is>
      </c>
      <c r="F2" s="2" t="inlineStr">
        <is>
          <t>Dec. 31, 2023 USD ($)</t>
        </is>
      </c>
      <c r="G2" s="2" t="inlineStr">
        <is>
          <t>Dec. 31, 2022 USD ($)</t>
        </is>
      </c>
      <c r="H2" s="2" t="inlineStr">
        <is>
          <t>Dec. 31, 2021 USD ($)</t>
        </is>
      </c>
      <c r="I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 of debt instrument</t>
        </is>
      </c>
      <c r="B4" s="4" t="inlineStr">
        <is>
          <t xml:space="preserve"> </t>
        </is>
      </c>
      <c r="C4" s="4" t="inlineStr">
        <is>
          <t xml:space="preserve"> </t>
        </is>
      </c>
      <c r="D4" s="4" t="inlineStr">
        <is>
          <t xml:space="preserve"> </t>
        </is>
      </c>
      <c r="E4" s="6" t="n">
        <v>1399462</v>
      </c>
      <c r="F4" s="6" t="n">
        <v>1529855</v>
      </c>
      <c r="G4" s="4" t="inlineStr">
        <is>
          <t xml:space="preserve"> </t>
        </is>
      </c>
      <c r="H4" s="4" t="inlineStr">
        <is>
          <t xml:space="preserve"> </t>
        </is>
      </c>
      <c r="I4" s="4" t="inlineStr">
        <is>
          <t xml:space="preserve"> </t>
        </is>
      </c>
    </row>
    <row r="5">
      <c r="A5" s="4" t="inlineStr">
        <is>
          <t>Equity (decrease) increase</t>
        </is>
      </c>
      <c r="B5" s="4" t="inlineStr">
        <is>
          <t xml:space="preserve"> </t>
        </is>
      </c>
      <c r="C5" s="4" t="inlineStr">
        <is>
          <t xml:space="preserve"> </t>
        </is>
      </c>
      <c r="D5" s="4" t="inlineStr">
        <is>
          <t xml:space="preserve"> </t>
        </is>
      </c>
      <c r="E5" s="5" t="n">
        <v>3567339</v>
      </c>
      <c r="F5" s="5" t="n">
        <v>3807764</v>
      </c>
      <c r="G5" s="6" t="n">
        <v>3466611</v>
      </c>
      <c r="H5" s="6" t="n">
        <v>3096550</v>
      </c>
      <c r="I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decrease) increase</t>
        </is>
      </c>
      <c r="B8" s="4" t="inlineStr">
        <is>
          <t xml:space="preserve"> </t>
        </is>
      </c>
      <c r="C8" s="4" t="inlineStr">
        <is>
          <t xml:space="preserve"> </t>
        </is>
      </c>
      <c r="D8" s="4" t="inlineStr">
        <is>
          <t xml:space="preserve"> </t>
        </is>
      </c>
      <c r="E8" s="5" t="n">
        <v>1666070</v>
      </c>
      <c r="F8" s="5" t="n">
        <v>1915115</v>
      </c>
      <c r="G8" s="5" t="n">
        <v>1868015</v>
      </c>
      <c r="H8" s="5" t="n">
        <v>1818508</v>
      </c>
      <c r="I8" s="4" t="inlineStr">
        <is>
          <t xml:space="preserve"> </t>
        </is>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decrease) increase</t>
        </is>
      </c>
      <c r="B11" s="4" t="inlineStr">
        <is>
          <t xml:space="preserve"> </t>
        </is>
      </c>
      <c r="C11" s="4" t="inlineStr">
        <is>
          <t xml:space="preserve"> </t>
        </is>
      </c>
      <c r="D11" s="4" t="inlineStr">
        <is>
          <t xml:space="preserve"> </t>
        </is>
      </c>
      <c r="E11" s="6" t="n">
        <v>2448122</v>
      </c>
      <c r="F11" s="5" t="n">
        <v>2456800</v>
      </c>
      <c r="G11" s="6" t="n">
        <v>2160173</v>
      </c>
      <c r="H11" s="5" t="n">
        <v>1791740</v>
      </c>
      <c r="I11" s="4" t="inlineStr">
        <is>
          <t xml:space="preserve"> </t>
        </is>
      </c>
    </row>
    <row r="12">
      <c r="A12" s="4" t="inlineStr">
        <is>
          <t>Impact of Change in Accounting Policy |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decrease)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4100</v>
      </c>
    </row>
    <row r="15">
      <c r="A15" s="4" t="inlineStr">
        <is>
          <t>Impact of Change in Accounting Policy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decrease) incr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v>
      </c>
    </row>
    <row r="18">
      <c r="A18" s="4" t="inlineStr">
        <is>
          <t>0.000% Senior Unsecured Convertible Notes due 2027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11" t="n">
        <v>0</v>
      </c>
      <c r="C20" s="4" t="inlineStr">
        <is>
          <t xml:space="preserve"> </t>
        </is>
      </c>
      <c r="D20" s="4" t="inlineStr">
        <is>
          <t xml:space="preserve"> </t>
        </is>
      </c>
      <c r="E20" s="11" t="n">
        <v>0</v>
      </c>
      <c r="F20" s="4" t="inlineStr">
        <is>
          <t xml:space="preserve"> </t>
        </is>
      </c>
      <c r="G20" s="4" t="inlineStr">
        <is>
          <t xml:space="preserve"> </t>
        </is>
      </c>
      <c r="H20" s="4" t="inlineStr">
        <is>
          <t xml:space="preserve"> </t>
        </is>
      </c>
      <c r="I20" s="4" t="inlineStr">
        <is>
          <t xml:space="preserve"> </t>
        </is>
      </c>
    </row>
    <row r="21">
      <c r="A21" s="4" t="inlineStr">
        <is>
          <t>Face amount of debt instrument</t>
        </is>
      </c>
      <c r="B21" s="6" t="n">
        <v>500000</v>
      </c>
      <c r="C21" s="4" t="inlineStr">
        <is>
          <t xml:space="preserve"> </t>
        </is>
      </c>
      <c r="D21" s="4" t="inlineStr">
        <is>
          <t xml:space="preserve"> </t>
        </is>
      </c>
      <c r="E21" s="6" t="n">
        <v>500000</v>
      </c>
      <c r="F21" s="6" t="n">
        <v>500000</v>
      </c>
      <c r="G21" s="4" t="inlineStr">
        <is>
          <t xml:space="preserve"> </t>
        </is>
      </c>
      <c r="H21" s="4" t="inlineStr">
        <is>
          <t xml:space="preserve"> </t>
        </is>
      </c>
      <c r="I21" s="4" t="inlineStr">
        <is>
          <t xml:space="preserve"> </t>
        </is>
      </c>
    </row>
    <row r="22">
      <c r="A22" s="4" t="inlineStr">
        <is>
          <t>Net proceeds from the issuance of convertible debt</t>
        </is>
      </c>
      <c r="B22" s="5" t="n">
        <v>497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debt issuance costs</t>
        </is>
      </c>
      <c r="B23" s="6" t="n">
        <v>3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ability component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5900</v>
      </c>
      <c r="I24" s="4" t="inlineStr">
        <is>
          <t xml:space="preserve"> </t>
        </is>
      </c>
    </row>
    <row r="25">
      <c r="A25" s="4" t="inlineStr">
        <is>
          <t>Equity component of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4100</v>
      </c>
      <c r="I25" s="4" t="inlineStr">
        <is>
          <t xml:space="preserve"> </t>
        </is>
      </c>
    </row>
    <row r="26">
      <c r="A26" s="4" t="inlineStr">
        <is>
          <t>Effective interest rate</t>
        </is>
      </c>
      <c r="B26" s="13" t="n">
        <v>0.0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rate</t>
        </is>
      </c>
      <c r="B27" s="21" t="n">
        <v>0.01238825</v>
      </c>
      <c r="C27" s="4" t="inlineStr">
        <is>
          <t xml:space="preserve"> </t>
        </is>
      </c>
      <c r="D27" s="22" t="n">
        <v>0.012376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in USD per share) | $ / shares</t>
        </is>
      </c>
      <c r="B28" s="20" t="n">
        <v>80.72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underlying conversion (in shares) | equityInstrument</t>
        </is>
      </c>
      <c r="B29" s="10" t="n">
        <v>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 trading_day</t>
        </is>
      </c>
      <c r="B30" s="5"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ecutive trading days | trading_day</t>
        </is>
      </c>
      <c r="B31" s="5"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percentage of stock price trigger</t>
        </is>
      </c>
      <c r="B32" s="11"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days for parity event or trading price unavailability event</t>
        </is>
      </c>
      <c r="B33" s="4" t="inlineStr">
        <is>
          <t>1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percentage of average daily volume-weighted average trading price of common stock</t>
        </is>
      </c>
      <c r="B34" s="11"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0.000% Senior Unsecured Convertible Notes due 2027 | Senior Unsecured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rate</t>
        </is>
      </c>
      <c r="B37" s="4" t="inlineStr">
        <is>
          <t xml:space="preserve"> </t>
        </is>
      </c>
      <c r="C37" s="21" t="n">
        <v>0.0123744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in USD per share) | $ / shares</t>
        </is>
      </c>
      <c r="B38" s="4" t="inlineStr">
        <is>
          <t xml:space="preserve"> </t>
        </is>
      </c>
      <c r="C38" s="20" t="n">
        <v>80.81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Cash Convertible Notes due 2023 and 2024 (Details) - USD ($) $ in Thousands</t>
        </is>
      </c>
      <c r="D1" s="2" t="inlineStr">
        <is>
          <t>1 Months Ended</t>
        </is>
      </c>
      <c r="F1" s="2" t="inlineStr">
        <is>
          <t>12 Months Ended</t>
        </is>
      </c>
    </row>
    <row r="2">
      <c r="B2" s="2" t="inlineStr">
        <is>
          <t>Nov. 13, 2018</t>
        </is>
      </c>
      <c r="C2" s="2" t="inlineStr">
        <is>
          <t>Sep. 13, 2017</t>
        </is>
      </c>
      <c r="D2" s="2" t="inlineStr">
        <is>
          <t>Nov. 30, 2024</t>
        </is>
      </c>
      <c r="E2" s="2" t="inlineStr">
        <is>
          <t>Sep. 30,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6" t="n">
        <v>601536</v>
      </c>
      <c r="G4" s="6" t="n">
        <v>400000</v>
      </c>
      <c r="H4" s="6" t="n">
        <v>480003</v>
      </c>
    </row>
    <row r="5">
      <c r="A5" s="4" t="inlineStr">
        <is>
          <t>Cash Convertible Notes | Cash Convertible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ayment of long-term debt</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row>
    <row r="8">
      <c r="A8" s="4" t="inlineStr">
        <is>
          <t>Proceeds from issuance of debt</t>
        </is>
      </c>
      <c r="B8" s="6" t="n">
        <v>468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vertible Notes | 0.500% Senior Unsecured Cash Convertible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long-term debt</t>
        </is>
      </c>
      <c r="B11" s="4" t="inlineStr">
        <is>
          <t xml:space="preserve"> </t>
        </is>
      </c>
      <c r="C11" s="4" t="inlineStr">
        <is>
          <t xml:space="preserve"> </t>
        </is>
      </c>
      <c r="D11" s="4" t="inlineStr">
        <is>
          <t xml:space="preserve"> </t>
        </is>
      </c>
      <c r="E11" s="6" t="n">
        <v>400000</v>
      </c>
      <c r="F11" s="4" t="inlineStr">
        <is>
          <t xml:space="preserve"> </t>
        </is>
      </c>
      <c r="G11" s="4" t="inlineStr">
        <is>
          <t xml:space="preserve"> </t>
        </is>
      </c>
      <c r="H11" s="4" t="inlineStr">
        <is>
          <t xml:space="preserve"> </t>
        </is>
      </c>
    </row>
    <row r="12">
      <c r="A12" s="4" t="inlineStr">
        <is>
          <t>Proceeds from issuance of debt</t>
        </is>
      </c>
      <c r="B12" s="4" t="inlineStr">
        <is>
          <t xml:space="preserve"> </t>
        </is>
      </c>
      <c r="C12" s="6" t="n">
        <v>3656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D1:E1"/>
    <mergeCell ref="F1:H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Cash Convertible Notes Call Spread Overlay (Details) - USD ($) $ in Thousand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received upon the exercise of call options</t>
        </is>
      </c>
      <c r="B4" s="4" t="inlineStr">
        <is>
          <t xml:space="preserve"> </t>
        </is>
      </c>
      <c r="C4" s="6" t="n">
        <v>0</v>
      </c>
      <c r="D4" s="6" t="n">
        <v>36762</v>
      </c>
      <c r="E4" s="6" t="n">
        <v>0</v>
      </c>
    </row>
    <row r="5">
      <c r="A5" s="4" t="inlineStr">
        <is>
          <t>Cash paid for the intrinsic value of the embedded cash conversion option</t>
        </is>
      </c>
      <c r="B5" s="4" t="inlineStr">
        <is>
          <t xml:space="preserve"> </t>
        </is>
      </c>
      <c r="C5" s="6" t="n">
        <v>0</v>
      </c>
      <c r="D5" s="6" t="n">
        <v>36762</v>
      </c>
      <c r="E5" s="6" t="n">
        <v>0</v>
      </c>
    </row>
    <row r="6">
      <c r="A6" s="4" t="inlineStr">
        <is>
          <t>Call Options | Cash Convertible Notes | 0.500% Senior Unsecured Cash Convertible Notes due 2023</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sh received upon the exercise of call options</t>
        </is>
      </c>
      <c r="B8" s="6" t="n">
        <v>36800</v>
      </c>
      <c r="C8" s="4" t="inlineStr">
        <is>
          <t xml:space="preserve"> </t>
        </is>
      </c>
      <c r="D8" s="4" t="inlineStr">
        <is>
          <t xml:space="preserve"> </t>
        </is>
      </c>
      <c r="E8" s="4" t="inlineStr">
        <is>
          <t xml:space="preserve"> </t>
        </is>
      </c>
    </row>
    <row r="9">
      <c r="A9" s="4" t="inlineStr">
        <is>
          <t>Cash paid for the intrinsic value of the embedded cash conversion option</t>
        </is>
      </c>
      <c r="B9" s="6" t="n">
        <v>36800</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 width="22" customWidth="1" min="6" max="6"/>
    <col width="22" customWidth="1" min="7" max="7"/>
    <col width="37" customWidth="1" min="8" max="8"/>
    <col width="22" customWidth="1" min="9" max="9"/>
    <col width="22" customWidth="1" min="10" max="10"/>
  </cols>
  <sheetData>
    <row r="1">
      <c r="A1" s="1" t="inlineStr">
        <is>
          <t>Debt - German Private Placement (Schuldschein) Narrative (Details) € in Millions</t>
        </is>
      </c>
      <c r="B1" s="2" t="inlineStr">
        <is>
          <t>1 Months Ended</t>
        </is>
      </c>
      <c r="D1" s="2" t="inlineStr">
        <is>
          <t>12 Months Ended</t>
        </is>
      </c>
    </row>
    <row r="2">
      <c r="B2" s="2" t="inlineStr">
        <is>
          <t>Jun. 30, 2024 USD ($) matured_tranche</t>
        </is>
      </c>
      <c r="C2" s="2" t="inlineStr">
        <is>
          <t>Oct. 31, 2022 USD ($) matured_tranche</t>
        </is>
      </c>
      <c r="D2" s="2" t="inlineStr">
        <is>
          <t>Dec. 31, 2024 USD ($)</t>
        </is>
      </c>
      <c r="E2" s="2" t="inlineStr">
        <is>
          <t>Dec. 31, 2024 EUR (€)</t>
        </is>
      </c>
      <c r="F2" s="2" t="inlineStr">
        <is>
          <t>Dec. 31, 2023 USD ($)</t>
        </is>
      </c>
      <c r="G2" s="2" t="inlineStr">
        <is>
          <t>Dec. 31, 2022 USD ($)</t>
        </is>
      </c>
      <c r="H2" s="2" t="inlineStr">
        <is>
          <t>Dec. 31, 2017 USD ($) tranche_dollar</t>
        </is>
      </c>
      <c r="I2" s="2" t="inlineStr">
        <is>
          <t>Aug. 31, 2022 USD ($)</t>
        </is>
      </c>
      <c r="J2" s="2" t="inlineStr">
        <is>
          <t>Aug.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amount of debt instrument</t>
        </is>
      </c>
      <c r="B4" s="4" t="inlineStr">
        <is>
          <t xml:space="preserve"> </t>
        </is>
      </c>
      <c r="C4" s="4" t="inlineStr">
        <is>
          <t xml:space="preserve"> </t>
        </is>
      </c>
      <c r="D4" s="6" t="n">
        <v>1399462000</v>
      </c>
      <c r="E4" s="4" t="inlineStr">
        <is>
          <t xml:space="preserve"> </t>
        </is>
      </c>
      <c r="F4" s="6" t="n">
        <v>1529855000</v>
      </c>
      <c r="G4" s="4" t="inlineStr">
        <is>
          <t xml:space="preserve"> </t>
        </is>
      </c>
      <c r="H4" s="4" t="inlineStr">
        <is>
          <t xml:space="preserve"> </t>
        </is>
      </c>
      <c r="I4" s="4" t="inlineStr">
        <is>
          <t xml:space="preserve"> </t>
        </is>
      </c>
      <c r="J4" s="4" t="inlineStr">
        <is>
          <t xml:space="preserve"> </t>
        </is>
      </c>
    </row>
    <row r="5">
      <c r="A5" s="4" t="inlineStr">
        <is>
          <t>Repayment of long-term debt</t>
        </is>
      </c>
      <c r="B5" s="4" t="inlineStr">
        <is>
          <t xml:space="preserve"> </t>
        </is>
      </c>
      <c r="C5" s="4" t="inlineStr">
        <is>
          <t xml:space="preserve"> </t>
        </is>
      </c>
      <c r="D5" s="6" t="n">
        <v>601536000</v>
      </c>
      <c r="E5" s="4" t="inlineStr">
        <is>
          <t xml:space="preserve"> </t>
        </is>
      </c>
      <c r="F5" s="5" t="n">
        <v>400000000</v>
      </c>
      <c r="G5" s="6" t="n">
        <v>480003000</v>
      </c>
      <c r="H5" s="4" t="inlineStr">
        <is>
          <t xml:space="preserve"> </t>
        </is>
      </c>
      <c r="I5" s="4" t="inlineStr">
        <is>
          <t xml:space="preserve"> </t>
        </is>
      </c>
      <c r="J5" s="4" t="inlineStr">
        <is>
          <t xml:space="preserve"> </t>
        </is>
      </c>
    </row>
    <row r="6">
      <c r="A6" s="4" t="inlineStr">
        <is>
          <t>Tranche in U.S. dollar | tranche_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German Private Placement (2022 Schuldschein) | August 20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 | €</t>
        </is>
      </c>
      <c r="B9" s="4" t="inlineStr">
        <is>
          <t xml:space="preserve"> </t>
        </is>
      </c>
      <c r="C9" s="4" t="inlineStr">
        <is>
          <t xml:space="preserve"> </t>
        </is>
      </c>
      <c r="D9" s="4" t="inlineStr">
        <is>
          <t xml:space="preserve"> </t>
        </is>
      </c>
      <c r="E9" s="16" t="n">
        <v>7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ated interest rate</t>
        </is>
      </c>
      <c r="B10" s="4" t="inlineStr">
        <is>
          <t xml:space="preserve"> </t>
        </is>
      </c>
      <c r="C10" s="4" t="inlineStr">
        <is>
          <t xml:space="preserve"> </t>
        </is>
      </c>
      <c r="D10" s="13" t="n">
        <v>0.03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increase (decrease) for ESG rating</t>
        </is>
      </c>
      <c r="B11" s="4" t="inlineStr">
        <is>
          <t xml:space="preserve"> </t>
        </is>
      </c>
      <c r="C11" s="4" t="inlineStr">
        <is>
          <t xml:space="preserve"> </t>
        </is>
      </c>
      <c r="D11" s="23" t="n">
        <v>0.00025</v>
      </c>
      <c r="E11" s="23" t="n">
        <v>0.000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Bond | German Private Placement (2017 Schuldsche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ce amount of debt instrument</t>
        </is>
      </c>
      <c r="B14" s="4" t="inlineStr">
        <is>
          <t xml:space="preserve"> </t>
        </is>
      </c>
      <c r="C14" s="4" t="inlineStr">
        <is>
          <t xml:space="preserve"> </t>
        </is>
      </c>
      <c r="D14" s="6" t="n">
        <v>15069000</v>
      </c>
      <c r="E14" s="4" t="inlineStr">
        <is>
          <t xml:space="preserve"> </t>
        </is>
      </c>
      <c r="F14" s="5" t="n">
        <v>121009000</v>
      </c>
      <c r="G14" s="4" t="inlineStr">
        <is>
          <t xml:space="preserve"> </t>
        </is>
      </c>
      <c r="H14" s="6" t="n">
        <v>331100000</v>
      </c>
      <c r="I14" s="4" t="inlineStr">
        <is>
          <t xml:space="preserve"> </t>
        </is>
      </c>
      <c r="J14" s="4" t="inlineStr">
        <is>
          <t xml:space="preserve"> </t>
        </is>
      </c>
    </row>
    <row r="15">
      <c r="A15" s="4" t="inlineStr">
        <is>
          <t>Repayment of long-term debt</t>
        </is>
      </c>
      <c r="B15" s="6" t="n">
        <v>101500000</v>
      </c>
      <c r="C15" s="6" t="n">
        <v>153000000</v>
      </c>
      <c r="D15" s="5" t="n">
        <v>101536000</v>
      </c>
      <c r="E15" s="4" t="inlineStr">
        <is>
          <t xml:space="preserve"> </t>
        </is>
      </c>
      <c r="F15" s="5" t="n">
        <v>0</v>
      </c>
      <c r="G15" s="6" t="n">
        <v>153003000</v>
      </c>
      <c r="H15" s="4" t="inlineStr">
        <is>
          <t xml:space="preserve"> </t>
        </is>
      </c>
      <c r="I15" s="4" t="inlineStr">
        <is>
          <t xml:space="preserve"> </t>
        </is>
      </c>
      <c r="J15" s="4" t="inlineStr">
        <is>
          <t xml:space="preserve"> </t>
        </is>
      </c>
    </row>
    <row r="16">
      <c r="A16" s="4" t="inlineStr">
        <is>
          <t>Tranches matured | matured_tranche</t>
        </is>
      </c>
      <c r="B16" s="5" t="n">
        <v>2</v>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alized gain (loss) recorded in equity</t>
        </is>
      </c>
      <c r="B17" s="4" t="inlineStr">
        <is>
          <t xml:space="preserve"> </t>
        </is>
      </c>
      <c r="C17" s="4" t="inlineStr">
        <is>
          <t xml:space="preserve"> </t>
        </is>
      </c>
      <c r="D17" s="5" t="n">
        <v>1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c r="I18" s="4" t="inlineStr">
        <is>
          <t xml:space="preserve"> </t>
        </is>
      </c>
      <c r="J18" s="4" t="inlineStr">
        <is>
          <t xml:space="preserve"> </t>
        </is>
      </c>
    </row>
    <row r="19">
      <c r="A19" s="4" t="inlineStr">
        <is>
          <t>Private Placement Bond | German Private Placement (2022 Schuldsche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ce amount of debt instrument</t>
        </is>
      </c>
      <c r="B21" s="4" t="inlineStr">
        <is>
          <t xml:space="preserve"> </t>
        </is>
      </c>
      <c r="C21" s="4" t="inlineStr">
        <is>
          <t xml:space="preserve"> </t>
        </is>
      </c>
      <c r="D21" s="5" t="n">
        <v>384393000</v>
      </c>
      <c r="E21" s="4" t="inlineStr">
        <is>
          <t xml:space="preserve"> </t>
        </is>
      </c>
      <c r="F21" s="6" t="n">
        <v>408846000</v>
      </c>
      <c r="G21" s="4" t="inlineStr">
        <is>
          <t xml:space="preserve"> </t>
        </is>
      </c>
      <c r="H21" s="4" t="inlineStr">
        <is>
          <t xml:space="preserve"> </t>
        </is>
      </c>
      <c r="I21" s="4" t="inlineStr">
        <is>
          <t xml:space="preserve"> </t>
        </is>
      </c>
      <c r="J21" s="16" t="n">
        <v>370</v>
      </c>
    </row>
    <row r="22">
      <c r="A22" s="4" t="inlineStr">
        <is>
          <t>Unrealized gain (loss) recorded in equity</t>
        </is>
      </c>
      <c r="B22" s="4" t="inlineStr">
        <is>
          <t xml:space="preserve"> </t>
        </is>
      </c>
      <c r="C22" s="4" t="inlineStr">
        <is>
          <t xml:space="preserve"> </t>
        </is>
      </c>
      <c r="D22" s="6" t="n">
        <v>11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00000</v>
      </c>
      <c r="J23" s="4" t="inlineStr">
        <is>
          <t xml:space="preserve"> </t>
        </is>
      </c>
    </row>
  </sheetData>
  <mergeCells count="4">
    <mergeCell ref="I1:J1"/>
    <mergeCell ref="B1:C1"/>
    <mergeCell ref="D1:H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ummary of German Private Placement Tranches (Details) $ in Thousands, € in Millions</t>
        </is>
      </c>
      <c r="B1" s="2" t="inlineStr">
        <is>
          <t>12 Months Ended</t>
        </is>
      </c>
    </row>
    <row r="2">
      <c r="B2" s="2" t="inlineStr">
        <is>
          <t>Dec. 31, 2024 EUR (€)</t>
        </is>
      </c>
      <c r="C2" s="2" t="inlineStr">
        <is>
          <t>Dec. 31, 2024 USD ($)</t>
        </is>
      </c>
      <c r="D2" s="2" t="inlineStr">
        <is>
          <t>Dec. 31, 2023 USD ($)</t>
        </is>
      </c>
    </row>
    <row r="3">
      <c r="A3" s="4" t="inlineStr">
        <is>
          <t>Net Investment Hedging</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rrying value</t>
        </is>
      </c>
      <c r="B5" s="4" t="inlineStr">
        <is>
          <t xml:space="preserve"> </t>
        </is>
      </c>
      <c r="C5" s="6" t="n">
        <v>383675</v>
      </c>
      <c r="D5" s="6" t="n">
        <v>407950</v>
      </c>
    </row>
    <row r="6">
      <c r="A6" s="4" t="inlineStr">
        <is>
          <t>German Private Placement (2017 Schuldschein) | Net Investment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arrying value</t>
        </is>
      </c>
      <c r="B8" s="4" t="inlineStr">
        <is>
          <t xml:space="preserve"> </t>
        </is>
      </c>
      <c r="C8" s="6" t="n">
        <v>15050</v>
      </c>
      <c r="D8" s="5" t="n">
        <v>120956</v>
      </c>
    </row>
    <row r="9">
      <c r="A9" s="4" t="inlineStr">
        <is>
          <t>June 2024 | German Private Placement (2017 Schuldschein) | Net Investment Hedging</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amount | €</t>
        </is>
      </c>
      <c r="B11" s="16" t="n">
        <v>64</v>
      </c>
      <c r="C11" s="4" t="inlineStr">
        <is>
          <t xml:space="preserve"> </t>
        </is>
      </c>
      <c r="D11" s="4" t="inlineStr">
        <is>
          <t xml:space="preserve"> </t>
        </is>
      </c>
    </row>
    <row r="12">
      <c r="A12" s="4" t="inlineStr">
        <is>
          <t>Interest rate</t>
        </is>
      </c>
      <c r="B12" s="4" t="inlineStr">
        <is>
          <t xml:space="preserve"> </t>
        </is>
      </c>
      <c r="C12" s="13" t="n">
        <v>0.0109</v>
      </c>
      <c r="D12" s="4" t="inlineStr">
        <is>
          <t xml:space="preserve"> </t>
        </is>
      </c>
    </row>
    <row r="13">
      <c r="A13" s="4" t="inlineStr">
        <is>
          <t>Carrying value</t>
        </is>
      </c>
      <c r="B13" s="4" t="inlineStr">
        <is>
          <t xml:space="preserve"> </t>
        </is>
      </c>
      <c r="C13" s="6" t="n">
        <v>0</v>
      </c>
      <c r="D13" s="5" t="n">
        <v>70704</v>
      </c>
    </row>
    <row r="14">
      <c r="A14" s="4" t="inlineStr">
        <is>
          <t>June 2024 | German Private Placement (2017 Schuldschein) | Net Investment Hedging</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otional amount | €</t>
        </is>
      </c>
      <c r="B16" s="16" t="n">
        <v>31</v>
      </c>
      <c r="C16" s="4" t="inlineStr">
        <is>
          <t xml:space="preserve"> </t>
        </is>
      </c>
      <c r="D16" s="4" t="inlineStr">
        <is>
          <t xml:space="preserve"> </t>
        </is>
      </c>
    </row>
    <row r="17">
      <c r="A17" s="4" t="inlineStr">
        <is>
          <t>Interest rate</t>
        </is>
      </c>
      <c r="B17" s="13" t="n">
        <v>0.007</v>
      </c>
      <c r="C17" s="4" t="inlineStr">
        <is>
          <t xml:space="preserve"> </t>
        </is>
      </c>
      <c r="D17" s="4" t="inlineStr">
        <is>
          <t xml:space="preserve"> </t>
        </is>
      </c>
    </row>
    <row r="18">
      <c r="A18" s="4" t="inlineStr">
        <is>
          <t>Carrying value</t>
        </is>
      </c>
      <c r="B18" s="4" t="inlineStr">
        <is>
          <t xml:space="preserve"> </t>
        </is>
      </c>
      <c r="C18" s="6" t="n">
        <v>0</v>
      </c>
      <c r="D18" s="5" t="n">
        <v>34247</v>
      </c>
    </row>
    <row r="19">
      <c r="A19" s="4" t="inlineStr">
        <is>
          <t>June 2027 | German Private Placement (2017 Schuldschein) | Net Investment Hedging</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Notional amount | €</t>
        </is>
      </c>
      <c r="B21" s="15" t="n">
        <v>14.5</v>
      </c>
      <c r="C21" s="4" t="inlineStr">
        <is>
          <t xml:space="preserve"> </t>
        </is>
      </c>
      <c r="D21" s="4" t="inlineStr">
        <is>
          <t xml:space="preserve"> </t>
        </is>
      </c>
    </row>
    <row r="22">
      <c r="A22" s="4" t="inlineStr">
        <is>
          <t>Interest rate</t>
        </is>
      </c>
      <c r="B22" s="4" t="inlineStr">
        <is>
          <t xml:space="preserve"> </t>
        </is>
      </c>
      <c r="C22" s="13" t="n">
        <v>0.0161</v>
      </c>
      <c r="D22" s="4" t="inlineStr">
        <is>
          <t xml:space="preserve"> </t>
        </is>
      </c>
    </row>
    <row r="23">
      <c r="A23" s="4" t="inlineStr">
        <is>
          <t>Carrying value</t>
        </is>
      </c>
      <c r="B23" s="4" t="inlineStr">
        <is>
          <t xml:space="preserve"> </t>
        </is>
      </c>
      <c r="C23" s="6" t="n">
        <v>15050</v>
      </c>
      <c r="D23" s="5" t="n">
        <v>16005</v>
      </c>
    </row>
    <row r="24">
      <c r="A24" s="4" t="inlineStr">
        <is>
          <t>July 2025 | German Private Placement (2022 Schuldschein) | Net Investment Hedging</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amount | €</t>
        </is>
      </c>
      <c r="B26" s="15" t="n">
        <v>51.5</v>
      </c>
      <c r="C26" s="4" t="inlineStr">
        <is>
          <t xml:space="preserve"> </t>
        </is>
      </c>
      <c r="D26" s="4" t="inlineStr">
        <is>
          <t xml:space="preserve"> </t>
        </is>
      </c>
    </row>
    <row r="27">
      <c r="A27" s="4" t="inlineStr">
        <is>
          <t>Interest rate</t>
        </is>
      </c>
      <c r="B27" s="13" t="n">
        <v>0.0055</v>
      </c>
      <c r="C27" s="4" t="inlineStr">
        <is>
          <t xml:space="preserve"> </t>
        </is>
      </c>
      <c r="D27" s="4" t="inlineStr">
        <is>
          <t xml:space="preserve"> </t>
        </is>
      </c>
    </row>
    <row r="28">
      <c r="A28" s="4" t="inlineStr">
        <is>
          <t>Carrying value</t>
        </is>
      </c>
      <c r="B28" s="4" t="inlineStr">
        <is>
          <t xml:space="preserve"> </t>
        </is>
      </c>
      <c r="C28" s="6" t="n">
        <v>53481</v>
      </c>
      <c r="D28" s="5" t="n">
        <v>56836</v>
      </c>
    </row>
    <row r="29">
      <c r="A29" s="4" t="inlineStr">
        <is>
          <t>July 2027 | German Private Placement (2022 Schuldschein) | Net Investment Hedging</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Notional amount | €</t>
        </is>
      </c>
      <c r="B31" s="16" t="n">
        <v>62</v>
      </c>
      <c r="C31" s="4" t="inlineStr">
        <is>
          <t xml:space="preserve"> </t>
        </is>
      </c>
      <c r="D31" s="4" t="inlineStr">
        <is>
          <t xml:space="preserve"> </t>
        </is>
      </c>
    </row>
    <row r="32">
      <c r="A32" s="4" t="inlineStr">
        <is>
          <t>Interest rate</t>
        </is>
      </c>
      <c r="B32" s="4" t="inlineStr">
        <is>
          <t xml:space="preserve"> </t>
        </is>
      </c>
      <c r="C32" s="23" t="n">
        <v>0.02741</v>
      </c>
      <c r="D32" s="4" t="inlineStr">
        <is>
          <t xml:space="preserve"> </t>
        </is>
      </c>
    </row>
    <row r="33">
      <c r="A33" s="4" t="inlineStr">
        <is>
          <t>Carrying value</t>
        </is>
      </c>
      <c r="B33" s="4" t="inlineStr">
        <is>
          <t xml:space="preserve"> </t>
        </is>
      </c>
      <c r="C33" s="6" t="n">
        <v>64323</v>
      </c>
      <c r="D33" s="5" t="n">
        <v>68388</v>
      </c>
    </row>
    <row r="34">
      <c r="A34" s="4" t="inlineStr">
        <is>
          <t>July 2027 | German Private Placement (2022 Schuldschein) | Net Investment Hedging</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Notional amount | €</t>
        </is>
      </c>
      <c r="B36" s="15" t="n">
        <v>29.5</v>
      </c>
      <c r="C36" s="4" t="inlineStr">
        <is>
          <t xml:space="preserve"> </t>
        </is>
      </c>
      <c r="D36" s="4" t="inlineStr">
        <is>
          <t xml:space="preserve"> </t>
        </is>
      </c>
    </row>
    <row r="37">
      <c r="A37" s="4" t="inlineStr">
        <is>
          <t>Interest rate</t>
        </is>
      </c>
      <c r="B37" s="13" t="n">
        <v>0.007</v>
      </c>
      <c r="C37" s="4" t="inlineStr">
        <is>
          <t xml:space="preserve"> </t>
        </is>
      </c>
      <c r="D37" s="4" t="inlineStr">
        <is>
          <t xml:space="preserve"> </t>
        </is>
      </c>
    </row>
    <row r="38">
      <c r="A38" s="4" t="inlineStr">
        <is>
          <t>Carrying value</t>
        </is>
      </c>
      <c r="B38" s="4" t="inlineStr">
        <is>
          <t xml:space="preserve"> </t>
        </is>
      </c>
      <c r="C38" s="6" t="n">
        <v>30605</v>
      </c>
      <c r="D38" s="5" t="n">
        <v>32539</v>
      </c>
    </row>
    <row r="39">
      <c r="A39" s="4" t="inlineStr">
        <is>
          <t>July 2029 | German Private Placement (2022 Schuldschein) | Net Investment Hedging</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Notional amount | €</t>
        </is>
      </c>
      <c r="B41" s="16" t="n">
        <v>37</v>
      </c>
      <c r="C41" s="4" t="inlineStr">
        <is>
          <t xml:space="preserve"> </t>
        </is>
      </c>
      <c r="D41" s="4" t="inlineStr">
        <is>
          <t xml:space="preserve"> </t>
        </is>
      </c>
    </row>
    <row r="42">
      <c r="A42" s="4" t="inlineStr">
        <is>
          <t>Interest rate</t>
        </is>
      </c>
      <c r="B42" s="4" t="inlineStr">
        <is>
          <t xml:space="preserve"> </t>
        </is>
      </c>
      <c r="C42" s="23" t="n">
        <v>0.03044</v>
      </c>
      <c r="D42" s="4" t="inlineStr">
        <is>
          <t xml:space="preserve"> </t>
        </is>
      </c>
    </row>
    <row r="43">
      <c r="A43" s="4" t="inlineStr">
        <is>
          <t>Carrying value</t>
        </is>
      </c>
      <c r="B43" s="4" t="inlineStr">
        <is>
          <t xml:space="preserve"> </t>
        </is>
      </c>
      <c r="C43" s="6" t="n">
        <v>38371</v>
      </c>
      <c r="D43" s="5" t="n">
        <v>40803</v>
      </c>
    </row>
    <row r="44">
      <c r="A44" s="4" t="inlineStr">
        <is>
          <t>July 2029 | German Private Placement (2022 Schuldschein) | Net Investment Hedging</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Notional amount | €</t>
        </is>
      </c>
      <c r="B46" s="16" t="n">
        <v>103</v>
      </c>
      <c r="C46" s="4" t="inlineStr">
        <is>
          <t xml:space="preserve"> </t>
        </is>
      </c>
      <c r="D46" s="4" t="inlineStr">
        <is>
          <t xml:space="preserve"> </t>
        </is>
      </c>
    </row>
    <row r="47">
      <c r="A47" s="4" t="inlineStr">
        <is>
          <t>Interest rate</t>
        </is>
      </c>
      <c r="B47" s="13" t="n">
        <v>0.008500000000000001</v>
      </c>
      <c r="C47" s="4" t="inlineStr">
        <is>
          <t xml:space="preserve"> </t>
        </is>
      </c>
      <c r="D47" s="4" t="inlineStr">
        <is>
          <t xml:space="preserve"> </t>
        </is>
      </c>
    </row>
    <row r="48">
      <c r="A48" s="4" t="inlineStr">
        <is>
          <t>Carrying value</t>
        </is>
      </c>
      <c r="B48" s="4" t="inlineStr">
        <is>
          <t xml:space="preserve"> </t>
        </is>
      </c>
      <c r="C48" s="6" t="n">
        <v>106818</v>
      </c>
      <c r="D48" s="5" t="n">
        <v>113586</v>
      </c>
    </row>
    <row r="49">
      <c r="A49" s="4" t="inlineStr">
        <is>
          <t>July 2032 | German Private Placement (2022 Schuldschein) | Net Investment Hedging</t>
        </is>
      </c>
      <c r="B49" s="4" t="inlineStr">
        <is>
          <t xml:space="preserve"> </t>
        </is>
      </c>
      <c r="C49" s="4" t="inlineStr">
        <is>
          <t xml:space="preserve"> </t>
        </is>
      </c>
      <c r="D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row>
    <row r="51">
      <c r="A51" s="4" t="inlineStr">
        <is>
          <t>Notional amount | €</t>
        </is>
      </c>
      <c r="B51" s="15" t="n">
        <v>9.5</v>
      </c>
      <c r="C51" s="4" t="inlineStr">
        <is>
          <t xml:space="preserve"> </t>
        </is>
      </c>
      <c r="D51" s="4" t="inlineStr">
        <is>
          <t xml:space="preserve"> </t>
        </is>
      </c>
    </row>
    <row r="52">
      <c r="A52" s="4" t="inlineStr">
        <is>
          <t>Interest rate</t>
        </is>
      </c>
      <c r="B52" s="4" t="inlineStr">
        <is>
          <t xml:space="preserve"> </t>
        </is>
      </c>
      <c r="C52" s="23" t="n">
        <v>0.03386</v>
      </c>
      <c r="D52" s="4" t="inlineStr">
        <is>
          <t xml:space="preserve"> </t>
        </is>
      </c>
    </row>
    <row r="53">
      <c r="A53" s="4" t="inlineStr">
        <is>
          <t>Carrying value</t>
        </is>
      </c>
      <c r="B53" s="4" t="inlineStr">
        <is>
          <t xml:space="preserve"> </t>
        </is>
      </c>
      <c r="C53" s="6" t="n">
        <v>9849</v>
      </c>
      <c r="D53" s="5" t="n">
        <v>10475</v>
      </c>
    </row>
    <row r="54">
      <c r="A54" s="4" t="inlineStr">
        <is>
          <t>July 2032 | German Private Placement (2022 Schuldschein) | Net Investment Hedging</t>
        </is>
      </c>
      <c r="B54" s="4" t="inlineStr">
        <is>
          <t xml:space="preserve"> </t>
        </is>
      </c>
      <c r="C54" s="4" t="inlineStr">
        <is>
          <t xml:space="preserve"> </t>
        </is>
      </c>
      <c r="D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row>
    <row r="56">
      <c r="A56" s="4" t="inlineStr">
        <is>
          <t>Notional amount | €</t>
        </is>
      </c>
      <c r="B56" s="15" t="n">
        <v>7.5</v>
      </c>
      <c r="C56" s="4" t="inlineStr">
        <is>
          <t xml:space="preserve"> </t>
        </is>
      </c>
      <c r="D56" s="4" t="inlineStr">
        <is>
          <t xml:space="preserve"> </t>
        </is>
      </c>
    </row>
    <row r="57">
      <c r="A57" s="4" t="inlineStr">
        <is>
          <t>Interest rate</t>
        </is>
      </c>
      <c r="B57" s="11" t="n">
        <v>0.01</v>
      </c>
      <c r="C57" s="4" t="inlineStr">
        <is>
          <t xml:space="preserve"> </t>
        </is>
      </c>
      <c r="D57" s="4" t="inlineStr">
        <is>
          <t xml:space="preserve"> </t>
        </is>
      </c>
    </row>
    <row r="58">
      <c r="A58" s="4" t="inlineStr">
        <is>
          <t>Carrying value</t>
        </is>
      </c>
      <c r="B58" s="4" t="inlineStr">
        <is>
          <t xml:space="preserve"> </t>
        </is>
      </c>
      <c r="C58" s="6" t="n">
        <v>7776</v>
      </c>
      <c r="D58" s="5" t="n">
        <v>8269</v>
      </c>
    </row>
    <row r="59">
      <c r="A59" s="4" t="inlineStr">
        <is>
          <t>August 2035 | German Private Placement (2022 Schuldschein)</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Notional amount | €</t>
        </is>
      </c>
      <c r="B61" s="16" t="n">
        <v>70</v>
      </c>
      <c r="C61" s="4" t="inlineStr">
        <is>
          <t xml:space="preserve"> </t>
        </is>
      </c>
      <c r="D61" s="4" t="inlineStr">
        <is>
          <t xml:space="preserve"> </t>
        </is>
      </c>
    </row>
    <row r="62">
      <c r="A62" s="4" t="inlineStr">
        <is>
          <t>Interest rate</t>
        </is>
      </c>
      <c r="B62" s="4" t="inlineStr">
        <is>
          <t xml:space="preserve"> </t>
        </is>
      </c>
      <c r="C62" s="13" t="n">
        <v>0.0304</v>
      </c>
      <c r="D62" s="4" t="inlineStr">
        <is>
          <t xml:space="preserve"> </t>
        </is>
      </c>
    </row>
    <row r="63">
      <c r="A63" s="4" t="inlineStr">
        <is>
          <t>August 2035 | German Private Placement (2022 Schuldschein) | Net Investment Hedging</t>
        </is>
      </c>
      <c r="B63" s="4" t="inlineStr">
        <is>
          <t xml:space="preserve"> </t>
        </is>
      </c>
      <c r="C63" s="4" t="inlineStr">
        <is>
          <t xml:space="preserve"> </t>
        </is>
      </c>
      <c r="D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row>
    <row r="65">
      <c r="A65" s="4" t="inlineStr">
        <is>
          <t>Notional amount | €</t>
        </is>
      </c>
      <c r="B65" s="16" t="n">
        <v>70</v>
      </c>
      <c r="C65" s="4" t="inlineStr">
        <is>
          <t xml:space="preserve"> </t>
        </is>
      </c>
      <c r="D65" s="4" t="inlineStr">
        <is>
          <t xml:space="preserve"> </t>
        </is>
      </c>
    </row>
    <row r="66">
      <c r="A66" s="4" t="inlineStr">
        <is>
          <t>Interest rate</t>
        </is>
      </c>
      <c r="B66" s="4" t="inlineStr">
        <is>
          <t xml:space="preserve"> </t>
        </is>
      </c>
      <c r="C66" s="13" t="n">
        <v>0.0304</v>
      </c>
      <c r="D66" s="4" t="inlineStr">
        <is>
          <t xml:space="preserve"> </t>
        </is>
      </c>
    </row>
    <row r="67">
      <c r="A67" s="4" t="inlineStr">
        <is>
          <t>Carrying value</t>
        </is>
      </c>
      <c r="B67" s="4" t="inlineStr">
        <is>
          <t xml:space="preserve"> </t>
        </is>
      </c>
      <c r="C67" s="6" t="n">
        <v>72452</v>
      </c>
      <c r="D67" s="6" t="n">
        <v>7705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s of 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Effects of New Accounting Pronouncements</t>
        </is>
      </c>
      <c r="B4" s="4" t="inlineStr">
        <is>
          <t>Effects of New Accounting Pronouncements The following new Financial Accounting Standards Board (FASB) Accounting Standards Updates (ASU) were adopted in 2024 , 2023 and 2022 : Adoption of New Accounting Standards in 2024 ASU 2023-07, Segment Reporting (Topic 280): Improvements to Reportable Segment Disclosures was issued in response to stakeholder requests for more decision-useful information about reportable segments. The amendments in ASU 2023-07 improve reportable segment disclosure requirements through enhanced disclosures. This ASU does not change how a public entity identifies its operating segments, aggregates those operating segments or applies the quantitative thresholds to determine reportable segments. This ASU is effective for fiscal years beginning after December 15, 2023, and we have adopted the new disclosures retrospectively to all prior periods presented in the consolidated financial statements in this annual report for the year ended December 31, 2024 as disclosed in Note 21 "Segment Information." Adoption of New Accounting Standards in 2023 No adoption of new accounting standards in 2023. Adoption of New Accounting Standards in 2022 ASU 2021-08, Accounting for Contract Assets and Contract Liabilities from Contracts with Customers, creates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We early adopted ASU 2021-08 on January 1, 2022. The amended guidance applies on a prospective basis to business combinations that occur after the adoption date. New Accounting Standards Not Yet Adopted The following new FASB Accounting Standards Updates were not yet adopted as of December 31, 2024 : ASU 2023-09, Income Taxes (Topic 740): Improvements to Income Tax Disclosures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is effective for annual periods beginning after December 15, 2024, and early adoption is permitted. We will adopt the new disclosures prospectively beginning with the annual reporting for the year ended December 31, 2025. ASU 2024-03, Income Statement – Reporting Comprehensive Income – Expense Disaggregation Disclosures (Subtopic 220-40): Disaggregation of Income Statement Expenses improves financial reporting and responds to investor input by requiring public companies to disclose, in interim and annual reporting periods, additional information about certain expenses in the notes to financial statements. The amendments in this ASU should be applied either (1) prospectively to financial statements issued for reporting periods after the effective date of this update or (2) retrospectively to any or all prior periods presented in the financial statements. The amendments in the ASU are effective for annual reporting periods beginning after December 15, 2026 and interim reporting periods beginning after December 15, 2027. Early adoption is permit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 Revolving Credit Facility (Details) € in Millions</t>
        </is>
      </c>
      <c r="B1" s="2" t="inlineStr">
        <is>
          <t>12 Months Ended</t>
        </is>
      </c>
    </row>
    <row r="2">
      <c r="B2" s="2" t="inlineStr">
        <is>
          <t>Dec. 31, 2024 USD ($) lineOfCredit</t>
        </is>
      </c>
      <c r="C2" s="2" t="inlineStr">
        <is>
          <t>Dec. 31, 2023 USD ($)</t>
        </is>
      </c>
      <c r="D2" s="2" t="inlineStr">
        <is>
          <t>Dec. 31, 2024 EUR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ies available and undrawn</t>
        </is>
      </c>
      <c r="B4" s="4" t="inlineStr">
        <is>
          <t xml:space="preserve"> </t>
        </is>
      </c>
      <c r="C4" s="4" t="inlineStr">
        <is>
          <t xml:space="preserve"> </t>
        </is>
      </c>
      <c r="D4" s="16" t="n">
        <v>413</v>
      </c>
      <c r="E4" s="6" t="n">
        <v>429100000</v>
      </c>
    </row>
    <row r="5">
      <c r="A5" s="4" t="inlineStr">
        <is>
          <t>Amounts utilized under credit facilities | $</t>
        </is>
      </c>
      <c r="B5" s="4" t="inlineStr">
        <is>
          <t xml:space="preserve"> </t>
        </is>
      </c>
      <c r="C5" s="4" t="inlineStr">
        <is>
          <t xml:space="preserve"> </t>
        </is>
      </c>
      <c r="D5" s="4" t="inlineStr">
        <is>
          <t xml:space="preserve"> </t>
        </is>
      </c>
      <c r="E5" s="6" t="n">
        <v>0</v>
      </c>
    </row>
    <row r="6">
      <c r="A6" s="4" t="inlineStr">
        <is>
          <t>Revolving Credit Facility | ESG-Linked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ies available and undrawn | €</t>
        </is>
      </c>
      <c r="B8" s="4" t="inlineStr">
        <is>
          <t xml:space="preserve"> </t>
        </is>
      </c>
      <c r="C8" s="4" t="inlineStr">
        <is>
          <t xml:space="preserve"> </t>
        </is>
      </c>
      <c r="D8" s="5" t="n">
        <v>400</v>
      </c>
      <c r="E8" s="4" t="inlineStr">
        <is>
          <t xml:space="preserve"> </t>
        </is>
      </c>
    </row>
    <row r="9">
      <c r="A9" s="4" t="inlineStr">
        <is>
          <t>Commitment fee calculation basis on applicable margin, percent</t>
        </is>
      </c>
      <c r="B9" s="11" t="n">
        <v>0.35</v>
      </c>
      <c r="C9" s="4" t="inlineStr">
        <is>
          <t xml:space="preserve"> </t>
        </is>
      </c>
      <c r="D9" s="4" t="inlineStr">
        <is>
          <t xml:space="preserve"> </t>
        </is>
      </c>
      <c r="E9" s="4" t="inlineStr">
        <is>
          <t xml:space="preserve"> </t>
        </is>
      </c>
    </row>
    <row r="10">
      <c r="A10" s="4" t="inlineStr">
        <is>
          <t>Commitment fee paid | $</t>
        </is>
      </c>
      <c r="B10" s="6" t="n">
        <v>800000</v>
      </c>
      <c r="C10" s="6" t="n">
        <v>900000</v>
      </c>
      <c r="D10" s="4" t="inlineStr">
        <is>
          <t xml:space="preserve"> </t>
        </is>
      </c>
      <c r="E10" s="4" t="inlineStr">
        <is>
          <t xml:space="preserve"> </t>
        </is>
      </c>
    </row>
    <row r="11">
      <c r="A11" s="4" t="inlineStr">
        <is>
          <t>Revolving Credit Facility | ESG-Linked Revolving Credit Facility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3" t="n">
        <v>0.0055</v>
      </c>
      <c r="C13" s="4" t="inlineStr">
        <is>
          <t xml:space="preserve"> </t>
        </is>
      </c>
      <c r="D13" s="4" t="inlineStr">
        <is>
          <t xml:space="preserve"> </t>
        </is>
      </c>
      <c r="E13" s="4" t="inlineStr">
        <is>
          <t xml:space="preserve"> </t>
        </is>
      </c>
    </row>
    <row r="14">
      <c r="A14" s="4" t="inlineStr">
        <is>
          <t>Revolving Credit Facility | ESG-Linked Revolving Credit Facility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3" t="n">
        <v>0.015</v>
      </c>
      <c r="C16" s="4" t="inlineStr">
        <is>
          <t xml:space="preserve"> </t>
        </is>
      </c>
      <c r="D16" s="4" t="inlineStr">
        <is>
          <t xml:space="preserve"> </t>
        </is>
      </c>
      <c r="E16" s="4" t="inlineStr">
        <is>
          <t xml:space="preserve"> </t>
        </is>
      </c>
    </row>
    <row r="17">
      <c r="A17" s="4" t="inlineStr">
        <is>
          <t>Revolving Credit Facility | ESG-Linked Revolving Credit Facility | Interest Rate Period 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period length</t>
        </is>
      </c>
      <c r="B19" s="4" t="inlineStr">
        <is>
          <t>1 month</t>
        </is>
      </c>
      <c r="C19" s="4" t="inlineStr">
        <is>
          <t xml:space="preserve"> </t>
        </is>
      </c>
      <c r="D19" s="4" t="inlineStr">
        <is>
          <t xml:space="preserve"> </t>
        </is>
      </c>
      <c r="E19" s="4" t="inlineStr">
        <is>
          <t xml:space="preserve"> </t>
        </is>
      </c>
    </row>
    <row r="20">
      <c r="A20" s="4" t="inlineStr">
        <is>
          <t>Revolving Credit Facility | ESG-Linked Revolving Credit Facility | Interest Rate Period 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period length</t>
        </is>
      </c>
      <c r="B22" s="4" t="inlineStr">
        <is>
          <t>3 months</t>
        </is>
      </c>
      <c r="C22" s="4" t="inlineStr">
        <is>
          <t xml:space="preserve"> </t>
        </is>
      </c>
      <c r="D22" s="4" t="inlineStr">
        <is>
          <t xml:space="preserve"> </t>
        </is>
      </c>
      <c r="E22" s="4" t="inlineStr">
        <is>
          <t xml:space="preserve"> </t>
        </is>
      </c>
    </row>
    <row r="23">
      <c r="A23" s="4" t="inlineStr">
        <is>
          <t>Revolving Credit Facility | ESG-Linked Revolving Credit Facility | Interest Rate Period 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period length</t>
        </is>
      </c>
      <c r="B25" s="4" t="inlineStr">
        <is>
          <t>6 months</t>
        </is>
      </c>
      <c r="C25" s="4" t="inlineStr">
        <is>
          <t xml:space="preserve"> </t>
        </is>
      </c>
      <c r="D25" s="4" t="inlineStr">
        <is>
          <t xml:space="preserve"> </t>
        </is>
      </c>
      <c r="E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ies available and undrawn | €</t>
        </is>
      </c>
      <c r="B28" s="4" t="inlineStr">
        <is>
          <t xml:space="preserve"> </t>
        </is>
      </c>
      <c r="C28" s="4" t="inlineStr">
        <is>
          <t xml:space="preserve"> </t>
        </is>
      </c>
      <c r="D28" s="16" t="n">
        <v>13</v>
      </c>
      <c r="E28" s="4" t="inlineStr">
        <is>
          <t xml:space="preserve"> </t>
        </is>
      </c>
    </row>
    <row r="29">
      <c r="A29" s="4" t="inlineStr">
        <is>
          <t>Number of lines of credit | lineOfCredit</t>
        </is>
      </c>
      <c r="B29" s="5" t="n">
        <v>2</v>
      </c>
      <c r="C29" s="4" t="inlineStr">
        <is>
          <t xml:space="preserve"> </t>
        </is>
      </c>
      <c r="D29" s="4" t="inlineStr">
        <is>
          <t xml:space="preserve"> </t>
        </is>
      </c>
      <c r="E29" s="4" t="inlineStr">
        <is>
          <t xml:space="preserve"> </t>
        </is>
      </c>
    </row>
  </sheetData>
  <mergeCells count="3">
    <mergeCell ref="B1:C1"/>
    <mergeCell ref="D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 in the Netherlands</t>
        </is>
      </c>
      <c r="B4" s="6" t="n">
        <v>20624</v>
      </c>
      <c r="C4" s="6" t="n">
        <v>63676</v>
      </c>
      <c r="D4" s="6" t="n">
        <v>61431</v>
      </c>
    </row>
    <row r="5">
      <c r="A5" s="4" t="inlineStr">
        <is>
          <t>Pretax income from foreign operations</t>
        </is>
      </c>
      <c r="B5" s="5" t="n">
        <v>100523</v>
      </c>
      <c r="C5" s="5" t="n">
        <v>366133</v>
      </c>
      <c r="D5" s="5" t="n">
        <v>451170</v>
      </c>
    </row>
    <row r="6">
      <c r="A6" s="4" t="inlineStr">
        <is>
          <t>Income before income tax expense</t>
        </is>
      </c>
      <c r="B6" s="6" t="n">
        <v>121147</v>
      </c>
      <c r="C6" s="6" t="n">
        <v>429809</v>
      </c>
      <c r="D6" s="6" t="n">
        <v>51260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he Netherlands</t>
        </is>
      </c>
      <c r="B4" s="6" t="n">
        <v>14347</v>
      </c>
      <c r="C4" s="6" t="n">
        <v>11393</v>
      </c>
      <c r="D4" s="6" t="n">
        <v>9672</v>
      </c>
    </row>
    <row r="5">
      <c r="A5" s="4" t="inlineStr">
        <is>
          <t>Foreign</t>
        </is>
      </c>
      <c r="B5" s="5" t="n">
        <v>46250</v>
      </c>
      <c r="C5" s="5" t="n">
        <v>66382</v>
      </c>
      <c r="D5" s="5" t="n">
        <v>89321</v>
      </c>
    </row>
    <row r="6">
      <c r="A6" s="4" t="inlineStr">
        <is>
          <t>Provision for income tax current, total</t>
        </is>
      </c>
      <c r="B6" s="5" t="n">
        <v>60597</v>
      </c>
      <c r="C6" s="5" t="n">
        <v>77775</v>
      </c>
      <c r="D6" s="5" t="n">
        <v>98993</v>
      </c>
    </row>
    <row r="7">
      <c r="A7" s="3" t="inlineStr">
        <is>
          <t>Deferred:</t>
        </is>
      </c>
      <c r="B7" s="4" t="inlineStr">
        <is>
          <t xml:space="preserve"> </t>
        </is>
      </c>
      <c r="C7" s="4" t="inlineStr">
        <is>
          <t xml:space="preserve"> </t>
        </is>
      </c>
      <c r="D7" s="4" t="inlineStr">
        <is>
          <t xml:space="preserve"> </t>
        </is>
      </c>
    </row>
    <row r="8">
      <c r="A8" s="4" t="inlineStr">
        <is>
          <t>The Netherlands</t>
        </is>
      </c>
      <c r="B8" s="5" t="n">
        <v>9137</v>
      </c>
      <c r="C8" s="5" t="n">
        <v>-5535</v>
      </c>
      <c r="D8" s="5" t="n">
        <v>-683</v>
      </c>
    </row>
    <row r="9">
      <c r="A9" s="4" t="inlineStr">
        <is>
          <t>Foreign</t>
        </is>
      </c>
      <c r="B9" s="5" t="n">
        <v>-32178</v>
      </c>
      <c r="C9" s="5" t="n">
        <v>16266</v>
      </c>
      <c r="D9" s="5" t="n">
        <v>-8920</v>
      </c>
    </row>
    <row r="10">
      <c r="A10" s="4" t="inlineStr">
        <is>
          <t>Provision for income tax deferred, total</t>
        </is>
      </c>
      <c r="B10" s="5" t="n">
        <v>-23041</v>
      </c>
      <c r="C10" s="5" t="n">
        <v>10731</v>
      </c>
      <c r="D10" s="5" t="n">
        <v>-9603</v>
      </c>
    </row>
    <row r="11">
      <c r="A11" s="4" t="inlineStr">
        <is>
          <t>Total income tax expense</t>
        </is>
      </c>
      <c r="B11" s="6" t="n">
        <v>37556</v>
      </c>
      <c r="C11" s="6" t="n">
        <v>88506</v>
      </c>
      <c r="D11" s="6" t="n">
        <v>8939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he Netherlands statutory income tax rate</t>
        </is>
      </c>
      <c r="B4" s="13" t="n">
        <v>0.258</v>
      </c>
      <c r="C4" s="13" t="n">
        <v>0.258</v>
      </c>
      <c r="D4" s="13" t="n">
        <v>0.258</v>
      </c>
    </row>
    <row r="5">
      <c r="A5" s="4" t="inlineStr">
        <is>
          <t>Unrecognized tax benefit, net</t>
        </is>
      </c>
      <c r="B5" s="14" t="n">
        <v>108.9</v>
      </c>
      <c r="C5" s="14" t="n">
        <v>95.59999999999999</v>
      </c>
      <c r="D5" s="4" t="inlineStr">
        <is>
          <t xml:space="preserve"> </t>
        </is>
      </c>
    </row>
    <row r="6">
      <c r="A6" s="4" t="inlineStr">
        <is>
          <t>Unrecognized tax benefits which may be realized</t>
        </is>
      </c>
      <c r="B6" s="10" t="n">
        <v>32.5</v>
      </c>
      <c r="C6" s="4" t="inlineStr">
        <is>
          <t xml:space="preserve"> </t>
        </is>
      </c>
      <c r="D6" s="4" t="inlineStr">
        <is>
          <t xml:space="preserve"> </t>
        </is>
      </c>
    </row>
    <row r="7">
      <c r="A7" s="4" t="inlineStr">
        <is>
          <t>Recognized interest (income) expense</t>
        </is>
      </c>
      <c r="B7" s="10" t="n">
        <v>0.8</v>
      </c>
      <c r="C7" s="10" t="n">
        <v>-0.4</v>
      </c>
      <c r="D7" s="14" t="n">
        <v>-0.4</v>
      </c>
    </row>
    <row r="8">
      <c r="A8" s="4" t="inlineStr">
        <is>
          <t>Accrued interest and penalties</t>
        </is>
      </c>
      <c r="B8" s="10" t="n">
        <v>3.9</v>
      </c>
      <c r="C8" s="10" t="n">
        <v>3.3</v>
      </c>
      <c r="D8" s="4" t="inlineStr">
        <is>
          <t xml:space="preserve"> </t>
        </is>
      </c>
    </row>
    <row r="9">
      <c r="A9" s="4" t="inlineStr">
        <is>
          <t>Total foreign net operating losses</t>
        </is>
      </c>
      <c r="B9" s="10" t="n">
        <v>529.1</v>
      </c>
      <c r="C9" s="4" t="inlineStr">
        <is>
          <t xml:space="preserve"> </t>
        </is>
      </c>
      <c r="D9" s="4" t="inlineStr">
        <is>
          <t xml:space="preserve"> </t>
        </is>
      </c>
    </row>
    <row r="10">
      <c r="A10" s="4" t="inlineStr">
        <is>
          <t>Tax credits</t>
        </is>
      </c>
      <c r="B10" s="5" t="n">
        <v>6</v>
      </c>
      <c r="C10" s="4" t="inlineStr">
        <is>
          <t xml:space="preserve"> </t>
        </is>
      </c>
      <c r="D10" s="4" t="inlineStr">
        <is>
          <t xml:space="preserve"> </t>
        </is>
      </c>
    </row>
    <row r="11">
      <c r="A11" s="4" t="inlineStr">
        <is>
          <t>Earnings retained by subsidiaries and equity accounted investments</t>
        </is>
      </c>
      <c r="B11" s="5" t="n">
        <v>1200</v>
      </c>
      <c r="C11" s="4" t="inlineStr">
        <is>
          <t xml:space="preserve"> </t>
        </is>
      </c>
      <c r="D11" s="4" t="inlineStr">
        <is>
          <t xml:space="preserve"> </t>
        </is>
      </c>
    </row>
    <row r="12">
      <c r="A12" s="4" t="inlineStr">
        <is>
          <t>Undistributed earnings not permanently reinvested</t>
        </is>
      </c>
      <c r="B12" s="10" t="n">
        <v>14.6</v>
      </c>
      <c r="C12" s="4" t="inlineStr">
        <is>
          <t xml:space="preserve"> </t>
        </is>
      </c>
      <c r="D12" s="4" t="inlineStr">
        <is>
          <t xml:space="preserve"> </t>
        </is>
      </c>
    </row>
    <row r="13">
      <c r="A13" s="4" t="inlineStr">
        <is>
          <t>Deferred tax liabilities on unremitted earnings of certain subsidiary</t>
        </is>
      </c>
      <c r="B13" s="10" t="n">
        <v>0.7</v>
      </c>
      <c r="C13" s="10" t="n">
        <v>0.7</v>
      </c>
      <c r="D13" s="4" t="inlineStr">
        <is>
          <t xml:space="preserve"> </t>
        </is>
      </c>
    </row>
    <row r="14">
      <c r="A14" s="4" t="inlineStr">
        <is>
          <t>Other Long-Term Asset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ferred tax assets</t>
        </is>
      </c>
      <c r="B16" s="10" t="n">
        <v>70.09999999999999</v>
      </c>
      <c r="C16" s="10" t="n">
        <v>38.6</v>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liabilities</t>
        </is>
      </c>
      <c r="B19" s="10" t="n">
        <v>22.7</v>
      </c>
      <c r="C19" s="14" t="n">
        <v>12.8</v>
      </c>
      <c r="D19" s="4" t="inlineStr">
        <is>
          <t xml:space="preserve"> </t>
        </is>
      </c>
    </row>
    <row r="20">
      <c r="A20" s="4" t="inlineStr">
        <is>
          <t>U.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t>
        </is>
      </c>
      <c r="B22" s="10" t="n">
        <v>128.5</v>
      </c>
      <c r="C22" s="4" t="inlineStr">
        <is>
          <t xml:space="preserve"> </t>
        </is>
      </c>
      <c r="D22" s="4" t="inlineStr">
        <is>
          <t xml:space="preserve"> </t>
        </is>
      </c>
    </row>
    <row r="23">
      <c r="A23" s="4" t="inlineStr">
        <is>
          <t>German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5" t="n">
        <v>316</v>
      </c>
      <c r="C25" s="4" t="inlineStr">
        <is>
          <t xml:space="preserve"> </t>
        </is>
      </c>
      <c r="D25" s="4" t="inlineStr">
        <is>
          <t xml:space="preserve"> </t>
        </is>
      </c>
    </row>
    <row r="26">
      <c r="A26" s="4" t="inlineStr">
        <is>
          <t>UK</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10" t="n">
        <v>29.8</v>
      </c>
      <c r="C28" s="4" t="inlineStr">
        <is>
          <t xml:space="preserve"> </t>
        </is>
      </c>
      <c r="D28" s="4" t="inlineStr">
        <is>
          <t xml:space="preserve"> </t>
        </is>
      </c>
    </row>
    <row r="29">
      <c r="A29" s="4" t="inlineStr">
        <is>
          <t>Netherlands</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10" t="n">
        <v>8.699999999999999</v>
      </c>
      <c r="C31" s="4" t="inlineStr">
        <is>
          <t xml:space="preserve"> </t>
        </is>
      </c>
      <c r="D31" s="4" t="inlineStr">
        <is>
          <t xml:space="preserve"> </t>
        </is>
      </c>
    </row>
    <row r="32">
      <c r="A32" s="4" t="inlineStr">
        <is>
          <t>Other Foreign Tax Authorities</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10" t="n">
        <v>46.1</v>
      </c>
      <c r="C34" s="4" t="inlineStr">
        <is>
          <t xml:space="preserve"> </t>
        </is>
      </c>
      <c r="D34" s="4" t="inlineStr">
        <is>
          <t xml:space="preserve"> </t>
        </is>
      </c>
    </row>
    <row r="35">
      <c r="A35" s="4" t="inlineStr">
        <is>
          <t>Operating loss carryforwards not set to expire</t>
        </is>
      </c>
      <c r="B35" s="14" t="n">
        <v>18.5</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Statutory Rate and Reported Income Taxes and Effective Tax Rate (Details) - USD ($) $ in Millions</t>
        </is>
      </c>
      <c r="B1" s="2" t="inlineStr">
        <is>
          <t>12 Months Ended</t>
        </is>
      </c>
    </row>
    <row r="2">
      <c r="B2" s="2" t="inlineStr">
        <is>
          <t>Dec. 31, 2024</t>
        </is>
      </c>
      <c r="C2" s="2" t="inlineStr">
        <is>
          <t>Dec. 31, 2023</t>
        </is>
      </c>
      <c r="D2" s="2" t="inlineStr">
        <is>
          <t>Dec. 31, 2022</t>
        </is>
      </c>
    </row>
    <row r="3">
      <c r="A3" s="3" t="inlineStr">
        <is>
          <t>Percent</t>
        </is>
      </c>
      <c r="B3" s="4" t="inlineStr">
        <is>
          <t xml:space="preserve"> </t>
        </is>
      </c>
      <c r="C3" s="4" t="inlineStr">
        <is>
          <t xml:space="preserve"> </t>
        </is>
      </c>
      <c r="D3" s="4" t="inlineStr">
        <is>
          <t xml:space="preserve"> </t>
        </is>
      </c>
    </row>
    <row r="4">
      <c r="A4" s="4" t="inlineStr">
        <is>
          <t>The Netherlands' statutory income tax rate</t>
        </is>
      </c>
      <c r="B4" s="13" t="n">
        <v>0.258</v>
      </c>
      <c r="C4" s="13" t="n">
        <v>0.258</v>
      </c>
      <c r="D4" s="13" t="n">
        <v>0.258</v>
      </c>
    </row>
    <row r="5">
      <c r="A5" s="4" t="inlineStr">
        <is>
          <t>Taxation of foreign operations, net</t>
        </is>
      </c>
      <c r="B5" s="4" t="inlineStr">
        <is>
          <t>(13.50%)</t>
        </is>
      </c>
      <c r="C5" s="4" t="inlineStr">
        <is>
          <t>(7.60%)</t>
        </is>
      </c>
      <c r="D5" s="4" t="inlineStr">
        <is>
          <t>(4.90%)</t>
        </is>
      </c>
    </row>
    <row r="6">
      <c r="A6" s="4" t="inlineStr">
        <is>
          <t>Unrecognized tax benefits</t>
        </is>
      </c>
      <c r="B6" s="13" t="n">
        <v>0.159</v>
      </c>
      <c r="C6" s="13" t="n">
        <v>0.031</v>
      </c>
      <c r="D6" s="13" t="n">
        <v>0.008999999999999999</v>
      </c>
    </row>
    <row r="7">
      <c r="A7" s="4" t="inlineStr">
        <is>
          <t>Share-based compensation</t>
        </is>
      </c>
      <c r="B7" s="13" t="n">
        <v>0.028</v>
      </c>
      <c r="C7" s="4" t="inlineStr">
        <is>
          <t>(0.30%)</t>
        </is>
      </c>
      <c r="D7" s="4" t="inlineStr">
        <is>
          <t>(0.50%)</t>
        </is>
      </c>
    </row>
    <row r="8">
      <c r="A8" s="4" t="inlineStr">
        <is>
          <t>Prior year taxes</t>
        </is>
      </c>
      <c r="B8" s="13" t="n">
        <v>0.012</v>
      </c>
      <c r="C8" s="13" t="n">
        <v>0.003</v>
      </c>
      <c r="D8" s="4" t="inlineStr">
        <is>
          <t>(1.10%)</t>
        </is>
      </c>
    </row>
    <row r="9">
      <c r="A9" s="4" t="inlineStr">
        <is>
          <t>Government incentives</t>
        </is>
      </c>
      <c r="B9" s="4" t="inlineStr">
        <is>
          <t>(2.80%)</t>
        </is>
      </c>
      <c r="C9" s="4" t="inlineStr">
        <is>
          <t>(1.00%)</t>
        </is>
      </c>
      <c r="D9" s="4" t="inlineStr">
        <is>
          <t>(0.50%)</t>
        </is>
      </c>
    </row>
    <row r="10">
      <c r="A10" s="4" t="inlineStr">
        <is>
          <t>Changes in tax laws and rates</t>
        </is>
      </c>
      <c r="B10" s="4" t="inlineStr">
        <is>
          <t>(0.20%)</t>
        </is>
      </c>
      <c r="C10" s="13" t="n">
        <v>0.002</v>
      </c>
      <c r="D10" s="4" t="inlineStr">
        <is>
          <t>(0.20%)</t>
        </is>
      </c>
    </row>
    <row r="11">
      <c r="A11" s="4" t="inlineStr">
        <is>
          <t>Tax impact from nondeductible (deductible) items</t>
        </is>
      </c>
      <c r="B11" s="13" t="n">
        <v>0.012</v>
      </c>
      <c r="C11" s="13" t="n">
        <v>0.013</v>
      </c>
      <c r="D11" s="4" t="inlineStr">
        <is>
          <t>(1.90%)</t>
        </is>
      </c>
    </row>
    <row r="12">
      <c r="A12" s="4" t="inlineStr">
        <is>
          <t>Valuation allowance</t>
        </is>
      </c>
      <c r="B12" s="4" t="inlineStr">
        <is>
          <t>(0.80%)</t>
        </is>
      </c>
      <c r="C12" s="4" t="inlineStr">
        <is>
          <t>(1.80%)</t>
        </is>
      </c>
      <c r="D12" s="11" t="n">
        <v>0</v>
      </c>
    </row>
    <row r="13">
      <c r="A13" s="4" t="inlineStr">
        <is>
          <t>Other items, net</t>
        </is>
      </c>
      <c r="B13" s="13" t="n">
        <v>0.014</v>
      </c>
      <c r="C13" s="13" t="n">
        <v>0.006</v>
      </c>
      <c r="D13" s="4" t="inlineStr">
        <is>
          <t>(0.20%)</t>
        </is>
      </c>
    </row>
    <row r="14">
      <c r="A14" s="4" t="inlineStr">
        <is>
          <t>Effective tax rate</t>
        </is>
      </c>
      <c r="B14" s="11" t="n">
        <v>0.31</v>
      </c>
      <c r="C14" s="13" t="n">
        <v>0.206</v>
      </c>
      <c r="D14" s="13" t="n">
        <v>0.174</v>
      </c>
    </row>
    <row r="15">
      <c r="A15" s="4" t="inlineStr">
        <is>
          <t>Taxation of foreign operations, net</t>
        </is>
      </c>
      <c r="B15" s="14" t="n">
        <v>11.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6" t="n">
        <v>95558</v>
      </c>
      <c r="C4" s="6" t="n">
        <v>79283</v>
      </c>
      <c r="D4" s="6" t="n">
        <v>103618</v>
      </c>
    </row>
    <row r="5">
      <c r="A5" s="4" t="inlineStr">
        <is>
          <t>Additions based on tax positions related to the current year</t>
        </is>
      </c>
      <c r="B5" s="5" t="n">
        <v>9447</v>
      </c>
      <c r="C5" s="5" t="n">
        <v>9632</v>
      </c>
      <c r="D5" s="5" t="n">
        <v>9754</v>
      </c>
    </row>
    <row r="6">
      <c r="A6" s="4" t="inlineStr">
        <is>
          <t>Additions for tax positions of prior years</t>
        </is>
      </c>
      <c r="B6" s="5" t="n">
        <v>10402</v>
      </c>
      <c r="C6" s="5" t="n">
        <v>7839</v>
      </c>
      <c r="D6" s="5" t="n">
        <v>4544</v>
      </c>
    </row>
    <row r="7">
      <c r="A7" s="4" t="inlineStr">
        <is>
          <t>Decrease for tax position of prior years</t>
        </is>
      </c>
      <c r="B7" s="5" t="n">
        <v>-271</v>
      </c>
      <c r="C7" s="5" t="n">
        <v>-3832</v>
      </c>
      <c r="D7" s="5" t="n">
        <v>-8958</v>
      </c>
    </row>
    <row r="8">
      <c r="A8" s="4" t="inlineStr">
        <is>
          <t>Decrease related to settlements</t>
        </is>
      </c>
      <c r="B8" s="5" t="n">
        <v>-439</v>
      </c>
      <c r="C8" s="5" t="n">
        <v>-119</v>
      </c>
      <c r="D8" s="5" t="n">
        <v>-23346</v>
      </c>
    </row>
    <row r="9">
      <c r="A9" s="4" t="inlineStr">
        <is>
          <t>Decrease due to lapse of statute of limitations</t>
        </is>
      </c>
      <c r="B9" s="5" t="n">
        <v>0</v>
      </c>
      <c r="C9" s="5" t="n">
        <v>0</v>
      </c>
      <c r="D9" s="5" t="n">
        <v>-580</v>
      </c>
    </row>
    <row r="10">
      <c r="A10" s="4" t="inlineStr">
        <is>
          <t>(Decrease) increase from currency translation</t>
        </is>
      </c>
      <c r="B10" s="5" t="n">
        <v>-5770</v>
      </c>
      <c r="C10" s="5" t="n">
        <v>2755</v>
      </c>
      <c r="D10" s="5" t="n">
        <v>-5749</v>
      </c>
    </row>
    <row r="11">
      <c r="A11" s="4" t="inlineStr">
        <is>
          <t>Balance at end of year</t>
        </is>
      </c>
      <c r="B11" s="6" t="n">
        <v>108927</v>
      </c>
      <c r="C11" s="6" t="n">
        <v>95558</v>
      </c>
      <c r="D11" s="6" t="n">
        <v>79283</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 (liability)</t>
        </is>
      </c>
      <c r="B2" s="4" t="inlineStr">
        <is>
          <t xml:space="preserve"> </t>
        </is>
      </c>
      <c r="C2" s="4" t="inlineStr">
        <is>
          <t xml:space="preserve"> </t>
        </is>
      </c>
      <c r="D2" s="4" t="inlineStr">
        <is>
          <t xml:space="preserve"> </t>
        </is>
      </c>
      <c r="E2" s="4" t="inlineStr">
        <is>
          <t xml:space="preserve"> </t>
        </is>
      </c>
    </row>
    <row r="3">
      <c r="A3" s="4" t="inlineStr">
        <is>
          <t>Net operating loss and tax credit carryforwards</t>
        </is>
      </c>
      <c r="B3" s="6" t="n">
        <v>33875</v>
      </c>
      <c r="C3" s="6" t="n">
        <v>42944</v>
      </c>
      <c r="D3" s="4" t="inlineStr">
        <is>
          <t xml:space="preserve"> </t>
        </is>
      </c>
      <c r="E3" s="4" t="inlineStr">
        <is>
          <t xml:space="preserve"> </t>
        </is>
      </c>
    </row>
    <row r="4">
      <c r="A4" s="4" t="inlineStr">
        <is>
          <t>Intangible assets</t>
        </is>
      </c>
      <c r="B4" s="5" t="n">
        <v>47409</v>
      </c>
      <c r="C4" s="5" t="n">
        <v>30084</v>
      </c>
      <c r="D4" s="4" t="inlineStr">
        <is>
          <t xml:space="preserve"> </t>
        </is>
      </c>
      <c r="E4" s="4" t="inlineStr">
        <is>
          <t xml:space="preserve"> </t>
        </is>
      </c>
    </row>
    <row r="5">
      <c r="A5" s="4" t="inlineStr">
        <is>
          <t>Accrued and other liabilities</t>
        </is>
      </c>
      <c r="B5" s="5" t="n">
        <v>27746</v>
      </c>
      <c r="C5" s="5" t="n">
        <v>25375</v>
      </c>
      <c r="D5" s="4" t="inlineStr">
        <is>
          <t xml:space="preserve"> </t>
        </is>
      </c>
      <c r="E5" s="4" t="inlineStr">
        <is>
          <t xml:space="preserve"> </t>
        </is>
      </c>
    </row>
    <row r="6">
      <c r="A6" s="4" t="inlineStr">
        <is>
          <t>Share-based compensation</t>
        </is>
      </c>
      <c r="B6" s="5" t="n">
        <v>15899</v>
      </c>
      <c r="C6" s="5" t="n">
        <v>25598</v>
      </c>
      <c r="D6" s="4" t="inlineStr">
        <is>
          <t xml:space="preserve"> </t>
        </is>
      </c>
      <c r="E6" s="4" t="inlineStr">
        <is>
          <t xml:space="preserve"> </t>
        </is>
      </c>
    </row>
    <row r="7">
      <c r="A7" s="4" t="inlineStr">
        <is>
          <t>Property, plant and equipment</t>
        </is>
      </c>
      <c r="B7" s="5" t="n">
        <v>3397</v>
      </c>
      <c r="C7" s="5" t="n">
        <v>2249</v>
      </c>
      <c r="D7" s="4" t="inlineStr">
        <is>
          <t xml:space="preserve"> </t>
        </is>
      </c>
      <c r="E7" s="4" t="inlineStr">
        <is>
          <t xml:space="preserve"> </t>
        </is>
      </c>
    </row>
    <row r="8">
      <c r="A8" s="4" t="inlineStr">
        <is>
          <t>Convertible notes</t>
        </is>
      </c>
      <c r="B8" s="5" t="n">
        <v>1215</v>
      </c>
      <c r="C8" s="5" t="n">
        <v>2173</v>
      </c>
      <c r="D8" s="4" t="inlineStr">
        <is>
          <t xml:space="preserve"> </t>
        </is>
      </c>
      <c r="E8" s="4" t="inlineStr">
        <is>
          <t xml:space="preserve"> </t>
        </is>
      </c>
    </row>
    <row r="9">
      <c r="A9" s="4" t="inlineStr">
        <is>
          <t>Inventories</t>
        </is>
      </c>
      <c r="B9" s="5" t="n">
        <v>5392</v>
      </c>
      <c r="C9" s="5" t="n">
        <v>4268</v>
      </c>
      <c r="D9" s="4" t="inlineStr">
        <is>
          <t xml:space="preserve"> </t>
        </is>
      </c>
      <c r="E9" s="4" t="inlineStr">
        <is>
          <t xml:space="preserve"> </t>
        </is>
      </c>
    </row>
    <row r="10">
      <c r="A10" s="4" t="inlineStr">
        <is>
          <t>Disallowed interest carryforwards</t>
        </is>
      </c>
      <c r="B10" s="5" t="n">
        <v>683</v>
      </c>
      <c r="C10" s="5" t="n">
        <v>1157</v>
      </c>
      <c r="D10" s="4" t="inlineStr">
        <is>
          <t xml:space="preserve"> </t>
        </is>
      </c>
      <c r="E10" s="4" t="inlineStr">
        <is>
          <t xml:space="preserve"> </t>
        </is>
      </c>
    </row>
    <row r="11">
      <c r="A11" s="4" t="inlineStr">
        <is>
          <t>Other</t>
        </is>
      </c>
      <c r="B11" s="5" t="n">
        <v>8662</v>
      </c>
      <c r="C11" s="5" t="n">
        <v>7133</v>
      </c>
      <c r="D11" s="4" t="inlineStr">
        <is>
          <t xml:space="preserve"> </t>
        </is>
      </c>
      <c r="E11" s="4" t="inlineStr">
        <is>
          <t xml:space="preserve"> </t>
        </is>
      </c>
    </row>
    <row r="12">
      <c r="A12" s="4" t="inlineStr">
        <is>
          <t>Total deferred tax assets before valuation allowance</t>
        </is>
      </c>
      <c r="B12" s="5" t="n">
        <v>144278</v>
      </c>
      <c r="C12" s="5" t="n">
        <v>140981</v>
      </c>
      <c r="D12" s="4" t="inlineStr">
        <is>
          <t xml:space="preserve"> </t>
        </is>
      </c>
      <c r="E12" s="4" t="inlineStr">
        <is>
          <t xml:space="preserve"> </t>
        </is>
      </c>
    </row>
    <row r="13">
      <c r="A13" s="4" t="inlineStr">
        <is>
          <t>Valuation allowance</t>
        </is>
      </c>
      <c r="B13" s="5" t="n">
        <v>-10894</v>
      </c>
      <c r="C13" s="5" t="n">
        <v>-13214</v>
      </c>
      <c r="D13" s="6" t="n">
        <v>-21265</v>
      </c>
      <c r="E13" s="6" t="n">
        <v>-21326</v>
      </c>
    </row>
    <row r="14">
      <c r="A14" s="4" t="inlineStr">
        <is>
          <t>Total deferred tax assets, after valuation allowance</t>
        </is>
      </c>
      <c r="B14" s="5" t="n">
        <v>133384</v>
      </c>
      <c r="C14" s="5" t="n">
        <v>127767</v>
      </c>
      <c r="D14" s="4" t="inlineStr">
        <is>
          <t xml:space="preserve"> </t>
        </is>
      </c>
      <c r="E14" s="4" t="inlineStr">
        <is>
          <t xml:space="preserve"> </t>
        </is>
      </c>
    </row>
    <row r="15">
      <c r="A15" s="4" t="inlineStr">
        <is>
          <t>Intangible assets</t>
        </is>
      </c>
      <c r="B15" s="5" t="n">
        <v>-41386</v>
      </c>
      <c r="C15" s="5" t="n">
        <v>-50723</v>
      </c>
      <c r="D15" s="4" t="inlineStr">
        <is>
          <t xml:space="preserve"> </t>
        </is>
      </c>
      <c r="E15" s="4" t="inlineStr">
        <is>
          <t xml:space="preserve"> </t>
        </is>
      </c>
    </row>
    <row r="16">
      <c r="A16" s="4" t="inlineStr">
        <is>
          <t>Property, plant and equipment</t>
        </is>
      </c>
      <c r="B16" s="5" t="n">
        <v>-38900</v>
      </c>
      <c r="C16" s="5" t="n">
        <v>-46536</v>
      </c>
      <c r="D16" s="4" t="inlineStr">
        <is>
          <t xml:space="preserve"> </t>
        </is>
      </c>
      <c r="E16" s="4" t="inlineStr">
        <is>
          <t xml:space="preserve"> </t>
        </is>
      </c>
    </row>
    <row r="17">
      <c r="A17" s="4" t="inlineStr">
        <is>
          <t>Inventories</t>
        </is>
      </c>
      <c r="B17" s="5" t="n">
        <v>-716</v>
      </c>
      <c r="C17" s="5" t="n">
        <v>-579</v>
      </c>
      <c r="D17" s="4" t="inlineStr">
        <is>
          <t xml:space="preserve"> </t>
        </is>
      </c>
      <c r="E17" s="4" t="inlineStr">
        <is>
          <t xml:space="preserve"> </t>
        </is>
      </c>
    </row>
    <row r="18">
      <c r="A18" s="4" t="inlineStr">
        <is>
          <t>Other</t>
        </is>
      </c>
      <c r="B18" s="5" t="n">
        <v>-5010</v>
      </c>
      <c r="C18" s="5" t="n">
        <v>-4178</v>
      </c>
      <c r="D18" s="4" t="inlineStr">
        <is>
          <t xml:space="preserve"> </t>
        </is>
      </c>
      <c r="E18" s="4" t="inlineStr">
        <is>
          <t xml:space="preserve"> </t>
        </is>
      </c>
    </row>
    <row r="19">
      <c r="A19" s="4" t="inlineStr">
        <is>
          <t>Total deferred tax liabilities</t>
        </is>
      </c>
      <c r="B19" s="5" t="n">
        <v>-86012</v>
      </c>
      <c r="C19" s="5" t="n">
        <v>-102016</v>
      </c>
      <c r="D19" s="4" t="inlineStr">
        <is>
          <t xml:space="preserve"> </t>
        </is>
      </c>
      <c r="E19" s="4" t="inlineStr">
        <is>
          <t xml:space="preserve"> </t>
        </is>
      </c>
    </row>
    <row r="20">
      <c r="A20" s="4" t="inlineStr">
        <is>
          <t>Deferred tax assets, net</t>
        </is>
      </c>
      <c r="B20" s="6" t="n">
        <v>47372</v>
      </c>
      <c r="C20" s="6" t="n">
        <v>25751</v>
      </c>
      <c r="D20" s="4" t="inlineStr">
        <is>
          <t xml:space="preserve"> </t>
        </is>
      </c>
      <c r="E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13214</v>
      </c>
      <c r="C4" s="6" t="n">
        <v>21265</v>
      </c>
      <c r="D4" s="6" t="n">
        <v>21326</v>
      </c>
    </row>
    <row r="5">
      <c r="A5" s="4" t="inlineStr">
        <is>
          <t>Balance at end of year</t>
        </is>
      </c>
      <c r="B5" s="5" t="n">
        <v>10894</v>
      </c>
      <c r="C5" s="5" t="n">
        <v>13214</v>
      </c>
      <c r="D5" s="5" t="n">
        <v>21265</v>
      </c>
    </row>
    <row r="6">
      <c r="A6" s="4" t="inlineStr">
        <is>
          <t>Additions charged to income tax expense</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Increase (decrease) in the valuation allowance</t>
        </is>
      </c>
      <c r="B8" s="5" t="n">
        <v>-405</v>
      </c>
      <c r="C8" s="5" t="n">
        <v>-2015</v>
      </c>
      <c r="D8" s="5" t="n">
        <v>-4470</v>
      </c>
    </row>
    <row r="9">
      <c r="A9" s="4" t="inlineStr">
        <is>
          <t>Deductions charged to income tax expens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Increase (decrease) in the valuation allowance</t>
        </is>
      </c>
      <c r="B11" s="5" t="n">
        <v>1383</v>
      </c>
      <c r="C11" s="5" t="n">
        <v>9719</v>
      </c>
      <c r="D11" s="5" t="n">
        <v>4287</v>
      </c>
    </row>
    <row r="12">
      <c r="A12" s="4" t="inlineStr">
        <is>
          <t>Currency translation</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Increase (decrease) in the valuation allowance</t>
        </is>
      </c>
      <c r="B14" s="6" t="n">
        <v>1342</v>
      </c>
      <c r="C14" s="6" t="n">
        <v>347</v>
      </c>
      <c r="D14" s="6" t="n">
        <v>244</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Shares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hares, shares authorized (in shares)</t>
        </is>
      </c>
      <c r="B3" s="5" t="n">
        <v>410000000</v>
      </c>
      <c r="C3" s="5" t="n">
        <v>410000000</v>
      </c>
    </row>
    <row r="4">
      <c r="A4" s="4" t="inlineStr">
        <is>
          <t>Preference shares, shares authorized (in shares)</t>
        </is>
      </c>
      <c r="B4" s="5" t="n">
        <v>450000000</v>
      </c>
      <c r="C4" s="5" t="n">
        <v>450000000</v>
      </c>
    </row>
    <row r="5">
      <c r="A5" s="4" t="inlineStr">
        <is>
          <t>Financing preference shares, shares authorized (in shares)</t>
        </is>
      </c>
      <c r="B5" s="5" t="n">
        <v>40000000</v>
      </c>
      <c r="C5" s="5" t="n">
        <v>40000000</v>
      </c>
    </row>
    <row r="6">
      <c r="A6" s="4" t="inlineStr">
        <is>
          <t>Common shares, par value (in EUR per share)</t>
        </is>
      </c>
      <c r="B6" s="7" t="n">
        <v>0.01</v>
      </c>
      <c r="C6" s="7" t="n">
        <v>0.01</v>
      </c>
    </row>
    <row r="7">
      <c r="A7" s="4" t="inlineStr">
        <is>
          <t>Preference shares - shares issued (in shares)</t>
        </is>
      </c>
      <c r="B7" s="5" t="n">
        <v>0</v>
      </c>
      <c r="C7" s="5" t="n">
        <v>0</v>
      </c>
    </row>
    <row r="8">
      <c r="A8" s="4" t="inlineStr">
        <is>
          <t>Financing preference shares - shares issued (in shares)</t>
        </is>
      </c>
      <c r="B8" s="5" t="n">
        <v>0</v>
      </c>
      <c r="C8"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 width="32" customWidth="1" min="5" max="5"/>
    <col width="25" customWidth="1" min="6" max="6"/>
    <col width="25" customWidth="1" min="7" max="7"/>
    <col width="25" customWidth="1" min="8" max="8"/>
  </cols>
  <sheetData>
    <row r="1">
      <c r="A1" s="1" t="inlineStr">
        <is>
          <t>Equity - Synthetic Share Repurchase (Details) $ in Thousands</t>
        </is>
      </c>
      <c r="B1" s="2" t="inlineStr">
        <is>
          <t>1 Months Ended</t>
        </is>
      </c>
      <c r="D1" s="2" t="inlineStr">
        <is>
          <t>12 Months Ended</t>
        </is>
      </c>
    </row>
    <row r="2">
      <c r="B2" s="2" t="inlineStr">
        <is>
          <t>Jan. 31, 2025 USD ($) shares</t>
        </is>
      </c>
      <c r="C2" s="2" t="inlineStr">
        <is>
          <t>Jan. 31, 2024 USD ($) shares</t>
        </is>
      </c>
      <c r="D2" s="2" t="inlineStr">
        <is>
          <t>Dec. 31, 2024 USD ($) shares</t>
        </is>
      </c>
      <c r="E2" s="2" t="inlineStr">
        <is>
          <t>Jan. 31, 2025 € / shares shares</t>
        </is>
      </c>
      <c r="F2" s="2" t="inlineStr">
        <is>
          <t>Dec. 31, 2024 € / shares</t>
        </is>
      </c>
      <c r="G2" s="2" t="inlineStr">
        <is>
          <t>Jan. 31, 2024 € / shares</t>
        </is>
      </c>
      <c r="H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 par value (in EUR per share)</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row>
    <row r="5">
      <c r="A5" s="4" t="inlineStr">
        <is>
          <t>Share buyback, repaid to shareholders | $</t>
        </is>
      </c>
      <c r="B5" s="4" t="inlineStr">
        <is>
          <t xml:space="preserve"> </t>
        </is>
      </c>
      <c r="C5" s="4" t="inlineStr">
        <is>
          <t xml:space="preserve"> </t>
        </is>
      </c>
      <c r="D5" s="6" t="n">
        <v>292773</v>
      </c>
      <c r="E5" s="4" t="inlineStr">
        <is>
          <t xml:space="preserve"> </t>
        </is>
      </c>
      <c r="F5" s="4" t="inlineStr">
        <is>
          <t xml:space="preserve"> </t>
        </is>
      </c>
      <c r="G5" s="4" t="inlineStr">
        <is>
          <t xml:space="preserve"> </t>
        </is>
      </c>
      <c r="H5" s="4" t="inlineStr">
        <is>
          <t xml:space="preserve"> </t>
        </is>
      </c>
    </row>
    <row r="6">
      <c r="A6" s="4" t="inlineStr">
        <is>
          <t>2025 Synthetic Share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 par value (in EUR per share)</t>
        </is>
      </c>
      <c r="B8" s="4" t="inlineStr">
        <is>
          <t xml:space="preserve"> </t>
        </is>
      </c>
      <c r="C8" s="4" t="inlineStr">
        <is>
          <t xml:space="preserve"> </t>
        </is>
      </c>
      <c r="D8" s="4" t="inlineStr">
        <is>
          <t xml:space="preserve"> </t>
        </is>
      </c>
      <c r="E8" s="4" t="inlineStr">
        <is>
          <t xml:space="preserve"> </t>
        </is>
      </c>
      <c r="F8" s="7" t="n">
        <v>0.01</v>
      </c>
      <c r="G8" s="4" t="inlineStr">
        <is>
          <t xml:space="preserve"> </t>
        </is>
      </c>
      <c r="H8" s="4" t="inlineStr">
        <is>
          <t xml:space="preserve"> </t>
        </is>
      </c>
    </row>
    <row r="9">
      <c r="A9" s="4" t="inlineStr">
        <is>
          <t>2025 Synthetic Share Repurchas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reverse stock split</t>
        </is>
      </c>
      <c r="B11" s="12" t="n">
        <v>0.97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uyback, repaid to shareholders | $</t>
        </is>
      </c>
      <c r="B12" s="6" t="n">
        <v>280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ecrease in outstanding shares (in shares) | shares</t>
        </is>
      </c>
      <c r="B13" s="5" t="n">
        <v>-6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s, reduction in number of common shares outstanding, percent</t>
        </is>
      </c>
      <c r="B14" s="4" t="inlineStr">
        <is>
          <t xml:space="preserve"> </t>
        </is>
      </c>
      <c r="C14" s="4" t="inlineStr">
        <is>
          <t xml:space="preserve"> </t>
        </is>
      </c>
      <c r="D14" s="4" t="inlineStr">
        <is>
          <t xml:space="preserve"> </t>
        </is>
      </c>
      <c r="E14" s="4" t="inlineStr">
        <is>
          <t>(2.80%)</t>
        </is>
      </c>
      <c r="F14" s="4" t="inlineStr">
        <is>
          <t xml:space="preserve"> </t>
        </is>
      </c>
      <c r="G14" s="4" t="inlineStr">
        <is>
          <t xml:space="preserve"> </t>
        </is>
      </c>
      <c r="H14" s="4" t="inlineStr">
        <is>
          <t xml:space="preserve"> </t>
        </is>
      </c>
    </row>
    <row r="15">
      <c r="A15" s="4" t="inlineStr">
        <is>
          <t>Common stock, shares outstanding (in shares) | shares</t>
        </is>
      </c>
      <c r="B15" s="4" t="inlineStr">
        <is>
          <t xml:space="preserve"> </t>
        </is>
      </c>
      <c r="C15" s="4" t="inlineStr">
        <is>
          <t xml:space="preserve"> </t>
        </is>
      </c>
      <c r="D15" s="4" t="inlineStr">
        <is>
          <t xml:space="preserve"> </t>
        </is>
      </c>
      <c r="E15" s="5" t="n">
        <v>216100000</v>
      </c>
      <c r="F15" s="4" t="inlineStr">
        <is>
          <t xml:space="preserve"> </t>
        </is>
      </c>
      <c r="G15" s="4" t="inlineStr">
        <is>
          <t xml:space="preserve"> </t>
        </is>
      </c>
      <c r="H15" s="4" t="inlineStr">
        <is>
          <t xml:space="preserve"> </t>
        </is>
      </c>
    </row>
    <row r="16">
      <c r="A16" s="4" t="inlineStr">
        <is>
          <t>2025 Synthetic Share Repurchase | Subsequent Event | Amendm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 par value (in EUR per share)</t>
        </is>
      </c>
      <c r="B18" s="4" t="inlineStr">
        <is>
          <t xml:space="preserve"> </t>
        </is>
      </c>
      <c r="C18" s="4" t="inlineStr">
        <is>
          <t xml:space="preserve"> </t>
        </is>
      </c>
      <c r="D18" s="4" t="inlineStr">
        <is>
          <t xml:space="preserve"> </t>
        </is>
      </c>
      <c r="E18" s="7" t="n">
        <v>1.24</v>
      </c>
      <c r="F18" s="4" t="inlineStr">
        <is>
          <t xml:space="preserve"> </t>
        </is>
      </c>
      <c r="G18" s="4" t="inlineStr">
        <is>
          <t xml:space="preserve"> </t>
        </is>
      </c>
      <c r="H18" s="4" t="inlineStr">
        <is>
          <t xml:space="preserve"> </t>
        </is>
      </c>
    </row>
    <row r="19">
      <c r="A19" s="4" t="inlineStr">
        <is>
          <t>Existing shares consolidated (in shares) | shares</t>
        </is>
      </c>
      <c r="B19" s="5" t="n">
        <v>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5 Synthetic Share Repurchase | Subsequent Event | Amendm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 par value (in EUR per share)</t>
        </is>
      </c>
      <c r="B22" s="4" t="inlineStr">
        <is>
          <t xml:space="preserve"> </t>
        </is>
      </c>
      <c r="C22" s="4" t="inlineStr">
        <is>
          <t xml:space="preserve"> </t>
        </is>
      </c>
      <c r="D22" s="4" t="inlineStr">
        <is>
          <t xml:space="preserve"> </t>
        </is>
      </c>
      <c r="E22" s="8" t="n">
        <v>1.28</v>
      </c>
      <c r="F22" s="4" t="inlineStr">
        <is>
          <t xml:space="preserve"> </t>
        </is>
      </c>
      <c r="G22" s="4" t="inlineStr">
        <is>
          <t xml:space="preserve"> </t>
        </is>
      </c>
      <c r="H22" s="4" t="inlineStr">
        <is>
          <t xml:space="preserve"> </t>
        </is>
      </c>
    </row>
    <row r="23">
      <c r="A23" s="4" t="inlineStr">
        <is>
          <t>New common shares (in shares) | shares</t>
        </is>
      </c>
      <c r="B23" s="5" t="n">
        <v>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5 Synthetic Share Repurchase | Subsequent Event | Amendment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 par value (in EUR per share)</t>
        </is>
      </c>
      <c r="B26" s="4" t="inlineStr">
        <is>
          <t xml:space="preserve"> </t>
        </is>
      </c>
      <c r="C26" s="4" t="inlineStr">
        <is>
          <t xml:space="preserve"> </t>
        </is>
      </c>
      <c r="D26" s="4" t="inlineStr">
        <is>
          <t xml:space="preserve"> </t>
        </is>
      </c>
      <c r="E26" s="7" t="n">
        <v>0.01</v>
      </c>
      <c r="F26" s="4" t="inlineStr">
        <is>
          <t xml:space="preserve"> </t>
        </is>
      </c>
      <c r="G26" s="4" t="inlineStr">
        <is>
          <t xml:space="preserve"> </t>
        </is>
      </c>
      <c r="H26" s="4" t="inlineStr">
        <is>
          <t xml:space="preserve"> </t>
        </is>
      </c>
    </row>
    <row r="27">
      <c r="A27" s="4" t="inlineStr">
        <is>
          <t>2024 Synthetic Share Re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 par value (in EUR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1</v>
      </c>
    </row>
    <row r="30">
      <c r="A30" s="4" t="inlineStr">
        <is>
          <t>Stockholders' equity, reverse stock split</t>
        </is>
      </c>
      <c r="B30" s="4" t="inlineStr">
        <is>
          <t xml:space="preserve"> </t>
        </is>
      </c>
      <c r="C30" s="8" t="n">
        <v>0.9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buyback, repaid to shareholders | $</t>
        </is>
      </c>
      <c r="B31" s="4" t="inlineStr">
        <is>
          <t xml:space="preserve"> </t>
        </is>
      </c>
      <c r="C31" s="6" t="n">
        <v>292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ecrease in outstanding shares (in shares) | shares</t>
        </is>
      </c>
      <c r="B32" s="4" t="inlineStr">
        <is>
          <t xml:space="preserve"> </t>
        </is>
      </c>
      <c r="C32" s="4" t="inlineStr">
        <is>
          <t xml:space="preserve"> </t>
        </is>
      </c>
      <c r="D32" s="5" t="n">
        <v>-6800000</v>
      </c>
      <c r="E32" s="4" t="inlineStr">
        <is>
          <t xml:space="preserve"> </t>
        </is>
      </c>
      <c r="F32" s="4" t="inlineStr">
        <is>
          <t xml:space="preserve"> </t>
        </is>
      </c>
      <c r="G32" s="4" t="inlineStr">
        <is>
          <t xml:space="preserve"> </t>
        </is>
      </c>
      <c r="H32" s="4" t="inlineStr">
        <is>
          <t xml:space="preserve"> </t>
        </is>
      </c>
    </row>
    <row r="33">
      <c r="A33" s="4" t="inlineStr">
        <is>
          <t>Share repurchases, reduction in number of common shares outstanding,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00%)</t>
        </is>
      </c>
      <c r="H33" s="4" t="inlineStr">
        <is>
          <t xml:space="preserve"> </t>
        </is>
      </c>
    </row>
    <row r="34">
      <c r="A34" s="4" t="inlineStr">
        <is>
          <t>Capital repayment expenses | $</t>
        </is>
      </c>
      <c r="B34" s="4" t="inlineStr">
        <is>
          <t xml:space="preserve"> </t>
        </is>
      </c>
      <c r="C34" s="4" t="inlineStr">
        <is>
          <t xml:space="preserve"> </t>
        </is>
      </c>
      <c r="D34" s="6" t="n">
        <v>800</v>
      </c>
      <c r="E34" s="4" t="inlineStr">
        <is>
          <t xml:space="preserve"> </t>
        </is>
      </c>
      <c r="F34" s="4" t="inlineStr">
        <is>
          <t xml:space="preserve"> </t>
        </is>
      </c>
      <c r="G34" s="4" t="inlineStr">
        <is>
          <t xml:space="preserve"> </t>
        </is>
      </c>
      <c r="H34" s="4" t="inlineStr">
        <is>
          <t xml:space="preserve"> </t>
        </is>
      </c>
    </row>
    <row r="35">
      <c r="A35" s="4" t="inlineStr">
        <is>
          <t>2024 Synthetic Share Repurchase | Amendm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 par value (in EUR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1.18</v>
      </c>
      <c r="H37" s="4" t="inlineStr">
        <is>
          <t xml:space="preserve"> </t>
        </is>
      </c>
    </row>
    <row r="38">
      <c r="A38" s="4" t="inlineStr">
        <is>
          <t>2024 Synthetic Share Repurchase | Amendm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 par value (in EUR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22</v>
      </c>
      <c r="H40" s="4" t="inlineStr">
        <is>
          <t xml:space="preserve"> </t>
        </is>
      </c>
    </row>
    <row r="41">
      <c r="A41" s="4" t="inlineStr">
        <is>
          <t>Existing shares consolidated (in shares) | shares</t>
        </is>
      </c>
      <c r="B41" s="4" t="inlineStr">
        <is>
          <t xml:space="preserve"> </t>
        </is>
      </c>
      <c r="C41" s="5" t="n">
        <v>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w common shares (in shares) | shares</t>
        </is>
      </c>
      <c r="B42" s="4" t="inlineStr">
        <is>
          <t xml:space="preserve"> </t>
        </is>
      </c>
      <c r="C42" s="8" t="n">
        <v>24.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4 Synthetic Share Repurchase | Amendment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hares - par value (in EUR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1</v>
      </c>
      <c r="H45"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QIAGEN N.V. and its wholly-owned subsidiaries. All significant intercompany accounts and transactions have been eliminated. Investments in either common stock or in- 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While changing conditions in our global environment present additional uncertainty, we continue to use the best information available to form our estimates.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to produce certain products, and sales levels could be negatively affected. Additionally, our customers include researchers at pharmaceutical and biotechnology companies, academic institutions, and government and private laboratories. Changes in the budgets dedicated to research and development available to these researchers and their organizations for applications utilizing our products could have a significant effect on the product demand.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 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 term investments, and accounts receivable. To mitigate the risks associated with cash and cash equivalents and short-term investments, we engage with top-rated financial institutions and diversify our investments across a wide array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except for Türkiye (which became hyperinflationary in 2022 and reports in U.S. dollars),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income, net . Realized gains or losses on the value of derivative contracts entered into to hedge the exchange rate exposure of receivables and payables are also included in net income as a component of other (expense) income, net . The net gain or loss on foreign currency transactions was a net loss of $4.5 million in 2024 , a net loss of $5.8 million in 2023 and a net gain of $2.7 million in 2022 and are included in other (expense) income, net in the accompanying consolidated statements of income. The exchange rates of key currencies were as follows: (USD equivalent for one) Closing rate at December 31, Annual average rate 2024 2023 2024 2023 2022 Euro (EUR) 1.0389 1.1050 1.0821 1.0814 1.0542 Pound Sterling (GBP) 1.2529 1.2715 1.2782 1.2435 1.2376 Swiss Franc (CHF) 1.1038 1.1933 1.1362 1.1133 1.0486 Japanese Yen (JPY) 0.0064 0.0071 0.0066 0.0071 0.0077 Chinese Yuan (CNY) 0.1370 0.1408 0.1390 0.1413 0.1489 Segment Information 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Warranty We provide warranties on our products against defects in materials and workmanship for a period of one year .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payments to contract research organizations and laboratories for the provision of services and materials. Additionally, these expenses cover costs related to internal use or clinical trials. Government Grants We recognize government grants when there is reasonable assurance that all conditions will be complied with and the grant will be received. Our government grants generally represent subsidies for designated activities and are recognized as a reduction in the expenses associated with those activities once they are earned. Thus, when the grant relates to research and development expenses,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depreciable asset life. Borrowing Costs Borrowing costs directly attributable to the acquisition, construction or production of an asset that takes a substantial period of time to prepare for use or sale are capitalized as part of the cost of the respective asset (qualifying asset) when such borrowing costs are significant. All other borrowing costs are expensed in the period they occur. Shipping and Handling Income and Costs Shipping and handling charged to customers is recorded as revenue in the period that the related product sales revenue is recorded. Associated costs of shipping and handling are included in sales and marketing expenses. For the years ended December 31, 2024 , 2023 and 2022 , shipping and handling costs totaled $33.4 million , $32.4 million and $34.4 million , respectively. Advertising Costs The costs of advertising are expensed as incurred and are included as a component of sales and marketing expense. Advertising costs for the years ended December 31, 2024 , 2023 and 2022 were $9.6 million , $11.5 million and $15.8 million , respectively. General and Administrative General and administrative expenses primarily represent the costs required to support administrative infrastructure. These expenses include licensing costs in connection with ongoing investments in information technology, including cyber security, along with personnel costs of employees in administrative functions. Restructuring, Acquisition, Integration and Other We i 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and other costs include employee-related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are known or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Additionally, expenses incurred may also include costs that are an integral component of, and are directly attributable to, restructuring activities which do not qualify as exit and disposal costs, such as intangible asset impairments and other asset related write-offs. The specific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Deferred tax assets and liabilities stem from differences between the financial statement carrying amounts and the tax basis of assets and liabilities and are determined by multiplying the differences between these values by the enacted tax rates expected to be in effect when such differences are reversed or settled. Deferred tax assets are reduced by a valuation allowance to arrive at a carrying amount more likely than not to be realized. Any change in tax rates affecting deferred taxes is recognized in income in the period that includes the enactment date. The effects of a tax position are initially recognized in the financial statements when it is more likely than not that the position will be sustained upon examination by the taxing authorities. Such tax positions are initially and subsequently measured as the largest amount of tax benefit that has a greater than 50 percent likelihood of being realized upon settlement, with the taxing authority using the cumulative probability method and assuming the taxing authority has full knowledge of the position and all relevant facts. Our policy is to recognize interest accrued related to income taxes in interest expense and record penalties related to income taxes within income tax expense. Derivative Instruments We enter into derivative financial instrument contracts to minimize the variability of cash flows or income statement impacts associated with the anticipated transactions being hedged or to hedge fluctuating interest rates. As changes in foreign currencies or interest rates impact the value of anticipated transactions, the fair value of the forward or swap contracts also changes, offsetting foreign currency or interest rate fluctuations. Derivative instruments are recorded on the balance sheet at fair value. Changes in fair values of derivatives are recorded in current earnings or other comprehensive income (loss), with the treatment dependent upon whether or not a derivative is designated as part of a hedge transaction. Share-Based Payments Compensation costs for all share-based payments are recorded based on the grant date fair value, less an estimate for pre- vesting forfeitures, recognized in expense over the service period using an accelerated method. Forfeiture Rate - This is the estimated percentage of grants that are expected to be forfeited or canceled on an annual basis before fully vesting. We estimated the forfeiture rate based on historical forfeiture experience. Restricted Stock Units and Performance Stock Units -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with an original maturity of less than three months at the date of purchase. Cash equivalents are carried at amortized cost which approximates fair value. Cash and cash equivalents as of December 31, 2024 and 2023 were as follows: (in thousands) 2024 2023 Cash at bank and on hand $92,705 $87,380 Money market funds 399,917 481,360 Commercial paper — 9,982 Short-term bank deposits 170,933 89,362 Cash and cash equivalents $663,555 $668,084 Short-Term Investments Short-term investments include cash investments with original maturities of greater than three months, classified as “available for sale” and stated at fair value, which is equivalent to the amortized cost, in the accompanying consolidated balance sheet. Interest income is accrued when earned and changes in fair market values are reflected in other (expense) income, net . The amortization of premiums and accretion of discounts to maturity arising from acquisition are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other (expense) income, net . Short-term investments consisting of marketable equity securities are reported at fair value with gains and losses recorded in earnings. Fair Value of Financial Instruments The carrying amount of cash and cash equivalents, notes receivable, accounts receivable, accounts payable and accrued liabilities approximate their fair values because of the short maturities of those instruments. The carrying values of our variable rate debt and leases approximate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German Private Placement are based on an estimation using changes in the euro swap rates. Accounts Receivable, Loans and Other Receivables and Allowance for Credit Losses Our accounts receivable consist of unsecured customer obligations, and we are at risk to the extent such amounts become uncollectible. We establish allowances for credit losses that result from the expected failure or inability of our customers to fulfill their payment obligations. We recognize allowances for expected credit losses at inception and regularly reassess these estimates to consider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 to 90 days. For 2024 , 2023 , and 2022 , no single customer represented more than ten percent of accounts receivable or consolidated net sales. The changes in the allowance for credit losses on accounts receivable and loans and other receivables for the years ended December 31, 2024 , 2023 and 2022 are as follows: (in thousands) Accounts receivable Loans and other receivables 2024 2023 2022 2024 2023 2022 Balance at beginning of year $17,296 $22,880 $23,124 $53 $10,598 $5,142 Provisions for expected credit losses 4,204 (2,873) 4,483 (5) 5 5,574 Deductions from allowance (2,148) (2,378) (2,685) — (10,552) — Currency translation adjustments and other (1,126) (333) (2,042) (4) 2 (118) Balance at end of year $18,226 $17,296 $22,880 $44 $53 $10,598 In 2022, we fully reserved a $10.6 million loan receivable from a related party, and in 2023, the defaulted loan was written off against the reserve. Inventories Inventories are stated at the lower of cost or net realizable value, determined using either a weighted average cost basis or a standard cost basis which is regularly adjusted to actual. Inventories include material, direct labor and overhead costs and are reduced for estimated obsolescence. Inventories consisted of the following as of December 31, 2024 and 2023 : (in thousands) 2024 2023 Raw materials $52,770 $91,204 Work in process 72,675 94,736 Finished goods 153,811 212,445 Total inventories, net $279,256 $398,385 In 2024, $93.5 million of inventory was impaired in connection with the discontinuation of NeuMoDx, further discussed in Note 6 "Exit Costs and Impairments." Property, Plant and Equipment Property, plant and equipment are stated at cost less accumulated depreciation and amortization. Capitalized internal-use software costs include only direct costs associated with the development or acquisition of computer software intended exclusively for internal use and cloud-based applications to deliver our services. The costs encompass those associated with the design, coding, installation and testing of these systems. Costs associated with preliminary development, such as the evaluation and selection of alternatives as well as training, maintenance and support, are expensed as incurred. For software to be sold, leased or otherwise marketed, costs that are related to the conceptual formulation and design are expensed as incurred. Once technological feasibility has been established, costs incurred to produce software products and the software components of products to be sold, leased or marketed are capitalized and amortized. Depreciation is computed using the straight-line method over the estimated useful lives of the asset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sold or disposed of, the cost and any related accumulated depreciation or amortization are removed, and any gain or loss is recorded in earnings. Leases At inception of a contract, the Company assesses whether a contract is, or contains, a lease. A contract is, or contains, a lease if the contract conveys the right to control the use of an identified asset for a period of time in exchange for consideration. Company as a Lessee Leases are recognized as a right-of-use asset and a corresponding liability at the date at which the leased asset is available for use or at the lease commencement date. Leases are classified as finance or operating based on the criteria under ASC 842 Leases, with the lease classification affecting the pattern of expense recognition and amortization of the right-of-use asset. Assets and liabilities arising from a lease are initially measured on a present value basis. Lease liabilities include the net present value of the following lease payments: • fixed lease payments, including in-substance fixed payments, less any lease incentives received; • variable lease payments that are based on an index or a rate; • amounts expected to be payable to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The incremental borrowing rate is determined by examining the interest rates the Company would need to pay to obtain financing and takes into account factors such as the characteristics and location of the asset, collateral, and applicable market terms and conditions. After the initial measurement, the lease liability balance will increase with interest accretion over time and subsequently be reduced by lease payments. Each lease payment is allocated between the liability and finance charges. The interest element of the finance cost is recognized as interest expense over the lease period to produce a constant periodic rate of interest on the remaining balance of the liability for each period. In addition, the carrying amount of the lease liability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the lease liability; • any lease payments made at or before the commencement date less any lease incentives received; • any initial direct costs; and • restoration costs. The lease term is the non-cancellable term of the lease, together with any periods covered by an option to extend the lease, if it is reasonably certain to be exercised, or any periods covered by an option to terminate the lease, if it is reasonably certain not to be exercised. As part of this assessment, judgment is applied and all relevant factors are considered that create an economic incentive to exercise the renewal. The Company leases various items of real estate, vehicles and other equipment. Rental contracts are typically written for fixed periods but may have extension or termination options. Company as a Lessor When functioning as a lessor, the Company assesses whether a lease is a finance lease or an operating lease at lease inception. Leases in which there is no transfer of substantially all the risks and rewards incidental to ownership of an asset are classified as operating leases. Lease payments received are recognized under operating leases as income on a straight-line basis over the lease terms in the Consolidated Statements of Income. 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 date fair value of contingent consideration are presented as financing activities on the statement of cash flows; any payments in excess of the acquisition date fair value are presented as operating activities. Acquired Intangibles and Goodwill Acquired intangibles with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Amortization expense related to developed technology and patent and license rights that have been acquired in a business combination is included in cost of sales. Amortization of trademarks, customer base and non-compete agreements acquired in a business combination is recorded in operating expense under acquisition-related intangible amortization. Amortization expense for intangible assets not acquired in a business combination is recorded within either the cost of sales, research and development or sales and marketing line items based on the use of the asset. We dispose of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We have elected to perform our annual test for indications of impairment as of October 1st of each year. Following the annual impairment tests for the years ended December 31, 2024 , 2023 and 2022 , goodwill has not been impaired.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hich requires that we recorded our share of unrealized gains and losses on our equity method investments in other (expense) income, net. We monitor for changes in circumstances that may require a reassessment of the level of influence. Our non- 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the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than-temporary (based on various factors, including historical financial results, product development activities and the overall health of the affiliate’s industry), then a write-down of the investment to its estimated fair value would be recorded in operating expense. Investment impairments recorded during the year ended December 31, 2024 are discussed in Note 10 "Investments." Variable Interest Entities At the inception of each arrangement, we evaluate whether we have made an investment in an entity that is considered a variable interest entity (VIE) or if we hold other variable interests in an arrangement that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Issuance and Conversion of Warrants (Details) - Cash Convertible Notes - USD ($) $ / shares in Units, shares in Millions, $ in Millions</t>
        </is>
      </c>
      <c r="B1" s="2" t="inlineStr">
        <is>
          <t>Nov. 13, 2018</t>
        </is>
      </c>
      <c r="C1" s="2" t="inlineStr">
        <is>
          <t>Sep. 13, 2017</t>
        </is>
      </c>
    </row>
    <row r="2">
      <c r="A2" s="4" t="inlineStr">
        <is>
          <t>2023 Not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hare warrants (in shares)</t>
        </is>
      </c>
      <c r="B4" s="4" t="inlineStr">
        <is>
          <t xml:space="preserve"> </t>
        </is>
      </c>
      <c r="C4" s="10" t="n">
        <v>9.699999999999999</v>
      </c>
    </row>
    <row r="5">
      <c r="A5" s="4" t="inlineStr">
        <is>
          <t>Exercise price per share (in USD per share)</t>
        </is>
      </c>
      <c r="B5" s="4" t="inlineStr">
        <is>
          <t xml:space="preserve"> </t>
        </is>
      </c>
      <c r="C5" s="20" t="n">
        <v>49.9775</v>
      </c>
    </row>
    <row r="6">
      <c r="A6" s="4" t="inlineStr">
        <is>
          <t>Proceeds from issuance of warrants, net of issuance costs</t>
        </is>
      </c>
      <c r="B6" s="4" t="inlineStr">
        <is>
          <t xml:space="preserve"> </t>
        </is>
      </c>
      <c r="C6" s="14" t="n">
        <v>45.3</v>
      </c>
    </row>
    <row r="7">
      <c r="A7" s="4" t="inlineStr">
        <is>
          <t>2024 Not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 warrants (in shares)</t>
        </is>
      </c>
      <c r="B9" s="10" t="n">
        <v>10.9</v>
      </c>
      <c r="C9" s="4" t="inlineStr">
        <is>
          <t xml:space="preserve"> </t>
        </is>
      </c>
    </row>
    <row r="10">
      <c r="A10" s="4" t="inlineStr">
        <is>
          <t>Exercise price per share (in USD per share)</t>
        </is>
      </c>
      <c r="B10" s="20" t="n">
        <v>50.3346</v>
      </c>
      <c r="C10" s="4" t="inlineStr">
        <is>
          <t xml:space="preserve"> </t>
        </is>
      </c>
    </row>
    <row r="11">
      <c r="A11" s="4" t="inlineStr">
        <is>
          <t>Proceeds from issuance of warrants, net of issuance costs</t>
        </is>
      </c>
      <c r="B11" s="14" t="n">
        <v>72.40000000000001</v>
      </c>
      <c r="C1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effects from intercompany long-term investment transactions, tax benefit</t>
        </is>
      </c>
      <c r="B4" s="4" t="inlineStr">
        <is>
          <t xml:space="preserve"> </t>
        </is>
      </c>
      <c r="C4" s="6" t="n">
        <v>13200</v>
      </c>
      <c r="D4" s="4" t="inlineStr">
        <is>
          <t xml:space="preserve"> </t>
        </is>
      </c>
      <c r="E4" s="4" t="inlineStr">
        <is>
          <t xml:space="preserve"> </t>
        </is>
      </c>
    </row>
    <row r="5">
      <c r="A5" s="4" t="inlineStr">
        <is>
          <t>Equity</t>
        </is>
      </c>
      <c r="B5" s="6" t="n">
        <v>3567339</v>
      </c>
      <c r="C5" s="5" t="n">
        <v>3807764</v>
      </c>
      <c r="D5" s="6" t="n">
        <v>3466611</v>
      </c>
      <c r="E5" s="6" t="n">
        <v>3096550</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Equity</t>
        </is>
      </c>
      <c r="B8" s="5" t="n">
        <v>-474539</v>
      </c>
      <c r="C8" s="5" t="n">
        <v>-433830</v>
      </c>
      <c r="D8" s="6" t="n">
        <v>-404091</v>
      </c>
      <c r="E8" s="6" t="n">
        <v>-326670</v>
      </c>
    </row>
    <row r="9">
      <c r="A9" s="4" t="inlineStr">
        <is>
          <t>Net unrealized loss on hedging contracts, net of tax</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Equity</t>
        </is>
      </c>
      <c r="B11" s="5" t="n">
        <v>-9818</v>
      </c>
      <c r="C11" s="5" t="n">
        <v>-37372</v>
      </c>
      <c r="D11" s="4" t="inlineStr">
        <is>
          <t xml:space="preserve"> </t>
        </is>
      </c>
      <c r="E11" s="4" t="inlineStr">
        <is>
          <t xml:space="preserve"> </t>
        </is>
      </c>
    </row>
    <row r="12">
      <c r="A12" s="4" t="inlineStr">
        <is>
          <t>Net unrealized gain on pension, net of tax</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Equity</t>
        </is>
      </c>
      <c r="B14" s="5" t="n">
        <v>282</v>
      </c>
      <c r="C14" s="5" t="n">
        <v>812</v>
      </c>
      <c r="D14" s="4" t="inlineStr">
        <is>
          <t xml:space="preserve"> </t>
        </is>
      </c>
      <c r="E14" s="4" t="inlineStr">
        <is>
          <t xml:space="preserve"> </t>
        </is>
      </c>
    </row>
    <row r="15">
      <c r="A15" s="4" t="inlineStr">
        <is>
          <t>Foreign currency effects from intercompany long-term investment transactions, net of tax benefits of $13.2 million in 2024 and 2023</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Foreign currency effects from intercompany long-term investment transactions, tax benefit</t>
        </is>
      </c>
      <c r="B17" s="5" t="n">
        <v>13200</v>
      </c>
      <c r="C17" s="4" t="inlineStr">
        <is>
          <t xml:space="preserve"> </t>
        </is>
      </c>
      <c r="D17" s="4" t="inlineStr">
        <is>
          <t xml:space="preserve"> </t>
        </is>
      </c>
      <c r="E17" s="4" t="inlineStr">
        <is>
          <t xml:space="preserve"> </t>
        </is>
      </c>
    </row>
    <row r="18">
      <c r="A18" s="4" t="inlineStr">
        <is>
          <t>Equity</t>
        </is>
      </c>
      <c r="B18" s="5" t="n">
        <v>-33962</v>
      </c>
      <c r="C18" s="5" t="n">
        <v>-33648</v>
      </c>
      <c r="D18" s="4" t="inlineStr">
        <is>
          <t xml:space="preserve"> </t>
        </is>
      </c>
      <c r="E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Equity</t>
        </is>
      </c>
      <c r="B21" s="6" t="n">
        <v>-431041</v>
      </c>
      <c r="C21" s="6" t="n">
        <v>-363622</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Comput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6" t="n">
        <v>83591</v>
      </c>
      <c r="C4" s="6" t="n">
        <v>341303</v>
      </c>
      <c r="D4" s="6" t="n">
        <v>423211</v>
      </c>
    </row>
    <row r="5">
      <c r="A5" s="4" t="inlineStr">
        <is>
          <t>Weighted average number of common shares used to compute basic earnings per common share (in shares)</t>
        </is>
      </c>
      <c r="B5" s="5" t="n">
        <v>222619</v>
      </c>
      <c r="C5" s="5" t="n">
        <v>228146</v>
      </c>
      <c r="D5" s="5" t="n">
        <v>227577</v>
      </c>
    </row>
    <row r="6">
      <c r="A6" s="4" t="inlineStr">
        <is>
          <t>Dilutive effect of outstanding stock options and restricted stock units (in shares)</t>
        </is>
      </c>
      <c r="B6" s="5" t="n">
        <v>2098</v>
      </c>
      <c r="C6" s="5" t="n">
        <v>2473</v>
      </c>
      <c r="D6" s="5" t="n">
        <v>2555</v>
      </c>
    </row>
    <row r="7">
      <c r="A7" s="4" t="inlineStr">
        <is>
          <t>Dilutive effect of outstanding warrants (in shares)</t>
        </is>
      </c>
      <c r="B7" s="5" t="n">
        <v>0</v>
      </c>
      <c r="C7" s="5" t="n">
        <v>0</v>
      </c>
      <c r="D7" s="5" t="n">
        <v>4</v>
      </c>
    </row>
    <row r="8">
      <c r="A8" s="4" t="inlineStr">
        <is>
          <t>Weighted average number of common shares used to compute diluted earnings per common share (in shares)</t>
        </is>
      </c>
      <c r="B8" s="5" t="n">
        <v>224717</v>
      </c>
      <c r="C8" s="5" t="n">
        <v>230619</v>
      </c>
      <c r="D8" s="5" t="n">
        <v>230136</v>
      </c>
    </row>
    <row r="9">
      <c r="A9" s="4" t="inlineStr">
        <is>
          <t>Basic earnings per common share (in USD per share)</t>
        </is>
      </c>
      <c r="B9" s="9" t="n">
        <v>0.38</v>
      </c>
      <c r="C9" s="9" t="n">
        <v>1.5</v>
      </c>
      <c r="D9" s="9" t="n">
        <v>1.86</v>
      </c>
    </row>
    <row r="10">
      <c r="A10" s="4" t="inlineStr">
        <is>
          <t>Diluted earnings per common share (in USD per share)</t>
        </is>
      </c>
      <c r="B10" s="9" t="n">
        <v>0.37</v>
      </c>
      <c r="C10" s="9" t="n">
        <v>1.48</v>
      </c>
      <c r="D10" s="9" t="n">
        <v>1.84</v>
      </c>
    </row>
    <row r="11">
      <c r="A11" s="4" t="inlineStr">
        <is>
          <t>Stock Options and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utstanding securities having no dilutive effect, not included in above calculation (in shares)</t>
        </is>
      </c>
      <c r="B13" s="5" t="n">
        <v>26</v>
      </c>
      <c r="C13" s="5" t="n">
        <v>1</v>
      </c>
      <c r="D13" s="5" t="n">
        <v>146</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Outstanding securities having no dilutive effect, not included in above calculation (in shares)</t>
        </is>
      </c>
      <c r="B16" s="5" t="n">
        <v>9531</v>
      </c>
      <c r="C16" s="5" t="n">
        <v>17562</v>
      </c>
      <c r="D16" s="5" t="n">
        <v>20556</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 width="22" customWidth="1" min="5" max="5"/>
  </cols>
  <sheetData>
    <row r="1">
      <c r="A1" s="1" t="inlineStr">
        <is>
          <t>Commitments and Contingencies - Narrative (Details) $ in Thousands</t>
        </is>
      </c>
      <c r="B1" s="2" t="inlineStr">
        <is>
          <t>1 Months Ended</t>
        </is>
      </c>
      <c r="C1" s="2" t="inlineStr">
        <is>
          <t>12 Months Ended</t>
        </is>
      </c>
    </row>
    <row r="2">
      <c r="B2" s="2" t="inlineStr">
        <is>
          <t>Aug. 31, 2021 USD ($) patent</t>
        </is>
      </c>
      <c r="C2" s="2" t="inlineStr">
        <is>
          <t>Dec. 31, 2024 USD ($)</t>
        </is>
      </c>
      <c r="D2" s="2" t="inlineStr">
        <is>
          <t>Dec. 31, 2022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rcentage of royalty on net product sales range, minimum</t>
        </is>
      </c>
      <c r="B4" s="4" t="inlineStr">
        <is>
          <t xml:space="preserve"> </t>
        </is>
      </c>
      <c r="C4" s="13" t="n">
        <v>0.0045</v>
      </c>
      <c r="D4" s="4" t="inlineStr">
        <is>
          <t xml:space="preserve"> </t>
        </is>
      </c>
      <c r="E4" s="4" t="inlineStr">
        <is>
          <t xml:space="preserve"> </t>
        </is>
      </c>
    </row>
    <row r="5">
      <c r="A5" s="4" t="inlineStr">
        <is>
          <t>Percentage of royalty on net product sales range, maximum</t>
        </is>
      </c>
      <c r="B5" s="4" t="inlineStr">
        <is>
          <t xml:space="preserve"> </t>
        </is>
      </c>
      <c r="C5" s="11" t="n">
        <v>0.2</v>
      </c>
      <c r="D5" s="4" t="inlineStr">
        <is>
          <t xml:space="preserve"> </t>
        </is>
      </c>
      <c r="E5" s="4" t="inlineStr">
        <is>
          <t xml:space="preserve"> </t>
        </is>
      </c>
    </row>
    <row r="6">
      <c r="A6" s="4" t="inlineStr">
        <is>
          <t>Accrued royalties</t>
        </is>
      </c>
      <c r="B6" s="4" t="inlineStr">
        <is>
          <t xml:space="preserve"> </t>
        </is>
      </c>
      <c r="C6" s="6" t="n">
        <v>5098</v>
      </c>
      <c r="D6" s="4" t="inlineStr">
        <is>
          <t xml:space="preserve"> </t>
        </is>
      </c>
      <c r="E6" s="6" t="n">
        <v>9699</v>
      </c>
    </row>
    <row r="7">
      <c r="A7" s="4" t="inlineStr">
        <is>
          <t>Royalty expense related to agreements</t>
        </is>
      </c>
      <c r="B7" s="4" t="inlineStr">
        <is>
          <t xml:space="preserve"> </t>
        </is>
      </c>
      <c r="C7" s="5" t="n">
        <v>13900</v>
      </c>
      <c r="D7" s="6" t="n">
        <v>15500</v>
      </c>
      <c r="E7" s="4" t="inlineStr">
        <is>
          <t xml:space="preserve"> </t>
        </is>
      </c>
    </row>
    <row r="8">
      <c r="A8" s="4" t="inlineStr">
        <is>
          <t>Contingent consideration, current</t>
        </is>
      </c>
      <c r="B8" s="4" t="inlineStr">
        <is>
          <t xml:space="preserve"> </t>
        </is>
      </c>
      <c r="C8" s="5" t="n">
        <v>20700</v>
      </c>
      <c r="D8" s="4" t="inlineStr">
        <is>
          <t xml:space="preserve"> </t>
        </is>
      </c>
      <c r="E8" s="4" t="inlineStr">
        <is>
          <t xml:space="preserve"> </t>
        </is>
      </c>
    </row>
    <row r="9">
      <c r="A9" s="4" t="inlineStr">
        <is>
          <t>Commitment under employment contract agreements</t>
        </is>
      </c>
      <c r="B9" s="4" t="inlineStr">
        <is>
          <t xml:space="preserve"> </t>
        </is>
      </c>
      <c r="C9" s="6" t="n">
        <v>9800</v>
      </c>
      <c r="D9" s="4" t="inlineStr">
        <is>
          <t xml:space="preserve"> </t>
        </is>
      </c>
      <c r="E9" s="4" t="inlineStr">
        <is>
          <t xml:space="preserve"> </t>
        </is>
      </c>
    </row>
    <row r="10">
      <c r="A10" s="4" t="inlineStr">
        <is>
          <t>Product warranty, period</t>
        </is>
      </c>
      <c r="B10" s="4" t="inlineStr">
        <is>
          <t xml:space="preserve"> </t>
        </is>
      </c>
      <c r="C10" s="4" t="inlineStr">
        <is>
          <t>1 year</t>
        </is>
      </c>
      <c r="D10" s="4" t="inlineStr">
        <is>
          <t xml:space="preserve"> </t>
        </is>
      </c>
      <c r="E10" s="4" t="inlineStr">
        <is>
          <t xml:space="preserve"> </t>
        </is>
      </c>
    </row>
    <row r="11">
      <c r="A11" s="4" t="inlineStr">
        <is>
          <t>Legal settlement accrual, noncurrent</t>
        </is>
      </c>
      <c r="B11" s="4" t="inlineStr">
        <is>
          <t xml:space="preserve"> </t>
        </is>
      </c>
      <c r="C11" s="6" t="n">
        <v>4700</v>
      </c>
      <c r="D11" s="4" t="inlineStr">
        <is>
          <t xml:space="preserve"> </t>
        </is>
      </c>
      <c r="E11" s="5" t="n">
        <v>4700</v>
      </c>
    </row>
    <row r="12">
      <c r="A12" s="4" t="inlineStr">
        <is>
          <t>Litigation Settlement | ArcherDx vs. QIAGE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atents found infringed | patent</t>
        </is>
      </c>
      <c r="B14" s="5" t="n">
        <v>2</v>
      </c>
      <c r="C14" s="4" t="inlineStr">
        <is>
          <t xml:space="preserve"> </t>
        </is>
      </c>
      <c r="D14" s="4" t="inlineStr">
        <is>
          <t xml:space="preserve"> </t>
        </is>
      </c>
      <c r="E14" s="4" t="inlineStr">
        <is>
          <t xml:space="preserve"> </t>
        </is>
      </c>
    </row>
    <row r="15">
      <c r="A15" s="4" t="inlineStr">
        <is>
          <t>Damages awarded</t>
        </is>
      </c>
      <c r="B15" s="6" t="n">
        <v>4700</v>
      </c>
      <c r="C15" s="4" t="inlineStr">
        <is>
          <t xml:space="preserve"> </t>
        </is>
      </c>
      <c r="D15" s="4" t="inlineStr">
        <is>
          <t xml:space="preserve"> </t>
        </is>
      </c>
      <c r="E15" s="4" t="inlineStr">
        <is>
          <t xml:space="preserve"> </t>
        </is>
      </c>
    </row>
    <row r="16">
      <c r="A16" s="4" t="inlineStr">
        <is>
          <t>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egal settlements accrued</t>
        </is>
      </c>
      <c r="B18" s="4" t="inlineStr">
        <is>
          <t xml:space="preserve"> </t>
        </is>
      </c>
      <c r="C18" s="5" t="n">
        <v>200</v>
      </c>
      <c r="D18" s="4" t="inlineStr">
        <is>
          <t xml:space="preserve"> </t>
        </is>
      </c>
      <c r="E18" s="6" t="n">
        <v>4800</v>
      </c>
    </row>
    <row r="19">
      <c r="A19" s="4" t="inlineStr">
        <is>
          <t>Litigation | Minimum</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Estimated possible litigation loss</t>
        </is>
      </c>
      <c r="B21" s="4" t="inlineStr">
        <is>
          <t xml:space="preserve"> </t>
        </is>
      </c>
      <c r="C21" s="5" t="n">
        <v>0</v>
      </c>
      <c r="D21" s="4" t="inlineStr">
        <is>
          <t xml:space="preserve"> </t>
        </is>
      </c>
      <c r="E21" s="4" t="inlineStr">
        <is>
          <t xml:space="preserve"> </t>
        </is>
      </c>
    </row>
    <row r="22">
      <c r="A22" s="4" t="inlineStr">
        <is>
          <t>Litigation | Maximum</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Estimated possible litigation loss</t>
        </is>
      </c>
      <c r="B24" s="4" t="inlineStr">
        <is>
          <t xml:space="preserve"> </t>
        </is>
      </c>
      <c r="C24" s="6" t="n">
        <v>460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to Purchase Goods or Services and for Future License and Royalty Payments (Details) $ in Thousands</t>
        </is>
      </c>
      <c r="B1" s="2" t="inlineStr">
        <is>
          <t>Dec. 31, 2024 USD ($)</t>
        </is>
      </c>
    </row>
    <row r="2">
      <c r="A2" s="3" t="inlineStr">
        <is>
          <t>Purchase commitments</t>
        </is>
      </c>
      <c r="B2" s="4" t="inlineStr">
        <is>
          <t xml:space="preserve"> </t>
        </is>
      </c>
    </row>
    <row r="3">
      <c r="A3" s="4" t="inlineStr">
        <is>
          <t>2025</t>
        </is>
      </c>
      <c r="B3" s="6" t="n">
        <v>38232</v>
      </c>
    </row>
    <row r="4">
      <c r="A4" s="4" t="inlineStr">
        <is>
          <t>2026</t>
        </is>
      </c>
      <c r="B4" s="5" t="n">
        <v>30701</v>
      </c>
    </row>
    <row r="5">
      <c r="A5" s="4" t="inlineStr">
        <is>
          <t>2027</t>
        </is>
      </c>
      <c r="B5" s="5" t="n">
        <v>12607</v>
      </c>
    </row>
    <row r="6">
      <c r="A6" s="4" t="inlineStr">
        <is>
          <t>2028</t>
        </is>
      </c>
      <c r="B6" s="5" t="n">
        <v>1035</v>
      </c>
    </row>
    <row r="7">
      <c r="A7" s="4" t="inlineStr">
        <is>
          <t>2029</t>
        </is>
      </c>
      <c r="B7" s="5" t="n">
        <v>918</v>
      </c>
    </row>
    <row r="8">
      <c r="A8" s="4" t="inlineStr">
        <is>
          <t>Thereafter</t>
        </is>
      </c>
      <c r="B8" s="5" t="n">
        <v>0</v>
      </c>
    </row>
    <row r="9">
      <c r="A9" s="4" t="inlineStr">
        <is>
          <t>Total</t>
        </is>
      </c>
      <c r="B9" s="5" t="n">
        <v>83493</v>
      </c>
    </row>
    <row r="10">
      <c r="A10" s="3" t="inlineStr">
        <is>
          <t>License &amp; royalty commitments</t>
        </is>
      </c>
      <c r="B10" s="4" t="inlineStr">
        <is>
          <t xml:space="preserve"> </t>
        </is>
      </c>
    </row>
    <row r="11">
      <c r="A11" s="4" t="inlineStr">
        <is>
          <t>2025</t>
        </is>
      </c>
      <c r="B11" s="5" t="n">
        <v>1416</v>
      </c>
    </row>
    <row r="12">
      <c r="A12" s="4" t="inlineStr">
        <is>
          <t>2026</t>
        </is>
      </c>
      <c r="B12" s="5" t="n">
        <v>779</v>
      </c>
    </row>
    <row r="13">
      <c r="A13" s="4" t="inlineStr">
        <is>
          <t>2027</t>
        </is>
      </c>
      <c r="B13" s="5" t="n">
        <v>801</v>
      </c>
    </row>
    <row r="14">
      <c r="A14" s="4" t="inlineStr">
        <is>
          <t>2028</t>
        </is>
      </c>
      <c r="B14" s="5" t="n">
        <v>601</v>
      </c>
    </row>
    <row r="15">
      <c r="A15" s="4" t="inlineStr">
        <is>
          <t>2029</t>
        </is>
      </c>
      <c r="B15" s="5" t="n">
        <v>506</v>
      </c>
    </row>
    <row r="16">
      <c r="A16" s="4" t="inlineStr">
        <is>
          <t>Thereafter</t>
        </is>
      </c>
      <c r="B16" s="5" t="n">
        <v>1771</v>
      </c>
    </row>
    <row r="17">
      <c r="A17" s="4" t="inlineStr">
        <is>
          <t>Total</t>
        </is>
      </c>
      <c r="B17" s="6" t="n">
        <v>587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Carrying Amount of Warranty Obligations (Details) - USD ($) $ in Thousands</t>
        </is>
      </c>
      <c r="B1" s="2" t="inlineStr">
        <is>
          <t>12 Months Ended</t>
        </is>
      </c>
    </row>
    <row r="2">
      <c r="B2" s="2" t="inlineStr">
        <is>
          <t>Dec. 31, 2024</t>
        </is>
      </c>
      <c r="C2" s="2" t="inlineStr">
        <is>
          <t>Dec. 31, 2023</t>
        </is>
      </c>
    </row>
    <row r="3">
      <c r="A3" s="3" t="inlineStr">
        <is>
          <t>Changes in the Carrying Amount of Warranty Obligations</t>
        </is>
      </c>
      <c r="B3" s="4" t="inlineStr">
        <is>
          <t xml:space="preserve"> </t>
        </is>
      </c>
      <c r="C3" s="4" t="inlineStr">
        <is>
          <t xml:space="preserve"> </t>
        </is>
      </c>
    </row>
    <row r="4">
      <c r="A4" s="4" t="inlineStr">
        <is>
          <t>Balance at beginning of year</t>
        </is>
      </c>
      <c r="B4" s="6" t="n">
        <v>3944</v>
      </c>
      <c r="C4" s="6" t="n">
        <v>4899</v>
      </c>
    </row>
    <row r="5">
      <c r="A5" s="4" t="inlineStr">
        <is>
          <t>Provision charged to cost of sales</t>
        </is>
      </c>
      <c r="B5" s="5" t="n">
        <v>2675</v>
      </c>
      <c r="C5" s="5" t="n">
        <v>3947</v>
      </c>
    </row>
    <row r="6">
      <c r="A6" s="4" t="inlineStr">
        <is>
          <t>Usage</t>
        </is>
      </c>
      <c r="B6" s="5" t="n">
        <v>-2643</v>
      </c>
      <c r="C6" s="5" t="n">
        <v>-3451</v>
      </c>
    </row>
    <row r="7">
      <c r="A7" s="4" t="inlineStr">
        <is>
          <t>Adjustments to previously provided warranties, net</t>
        </is>
      </c>
      <c r="B7" s="5" t="n">
        <v>-1016</v>
      </c>
      <c r="C7" s="5" t="n">
        <v>-1501</v>
      </c>
    </row>
    <row r="8">
      <c r="A8" s="4" t="inlineStr">
        <is>
          <t>Currency translation</t>
        </is>
      </c>
      <c r="B8" s="5" t="n">
        <v>-150</v>
      </c>
      <c r="C8" s="5" t="n">
        <v>50</v>
      </c>
    </row>
    <row r="9">
      <c r="A9" s="4" t="inlineStr">
        <is>
          <t>Balance at end of year</t>
        </is>
      </c>
      <c r="B9" s="6" t="n">
        <v>2810</v>
      </c>
      <c r="C9" s="6" t="n">
        <v>394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sales</t>
        </is>
      </c>
      <c r="B4" s="6" t="n">
        <v>1978214</v>
      </c>
      <c r="C4" s="6" t="n">
        <v>1965311</v>
      </c>
      <c r="D4" s="6" t="n">
        <v>2141518</v>
      </c>
    </row>
    <row r="5">
      <c r="A5" s="3" t="inlineStr">
        <is>
          <t>Cost of sales:</t>
        </is>
      </c>
      <c r="B5" s="4" t="inlineStr">
        <is>
          <t xml:space="preserve"> </t>
        </is>
      </c>
      <c r="C5" s="4" t="inlineStr">
        <is>
          <t xml:space="preserve"> </t>
        </is>
      </c>
      <c r="D5" s="4" t="inlineStr">
        <is>
          <t xml:space="preserve"> </t>
        </is>
      </c>
    </row>
    <row r="6">
      <c r="A6" s="4" t="inlineStr">
        <is>
          <t>Total cost of sales</t>
        </is>
      </c>
      <c r="B6" s="5" t="n">
        <v>1010864</v>
      </c>
      <c r="C6" s="5" t="n">
        <v>731623</v>
      </c>
      <c r="D6" s="5" t="n">
        <v>756955</v>
      </c>
    </row>
    <row r="7">
      <c r="A7" s="4" t="inlineStr">
        <is>
          <t>Gross profit</t>
        </is>
      </c>
      <c r="B7" s="5" t="n">
        <v>967350</v>
      </c>
      <c r="C7" s="5" t="n">
        <v>1233688</v>
      </c>
      <c r="D7" s="5" t="n">
        <v>1384563</v>
      </c>
    </row>
    <row r="8">
      <c r="A8" s="3" t="inlineStr">
        <is>
          <t>Operating expenses:</t>
        </is>
      </c>
      <c r="B8" s="4" t="inlineStr">
        <is>
          <t xml:space="preserve"> </t>
        </is>
      </c>
      <c r="C8" s="4" t="inlineStr">
        <is>
          <t xml:space="preserve"> </t>
        </is>
      </c>
      <c r="D8" s="4" t="inlineStr">
        <is>
          <t xml:space="preserve"> </t>
        </is>
      </c>
    </row>
    <row r="9">
      <c r="A9" s="4" t="inlineStr">
        <is>
          <t>Total operating expenses</t>
        </is>
      </c>
      <c r="B9" s="5" t="n">
        <v>869639</v>
      </c>
      <c r="C9" s="5" t="n">
        <v>823750</v>
      </c>
      <c r="D9" s="5" t="n">
        <v>853103</v>
      </c>
    </row>
    <row r="10">
      <c r="A10" s="4" t="inlineStr">
        <is>
          <t>Income from operations</t>
        </is>
      </c>
      <c r="B10" s="5" t="n">
        <v>97711</v>
      </c>
      <c r="C10" s="5" t="n">
        <v>409938</v>
      </c>
      <c r="D10" s="5" t="n">
        <v>531460</v>
      </c>
    </row>
    <row r="11">
      <c r="A11" s="4" t="inlineStr">
        <is>
          <t>Total other income (expense), net</t>
        </is>
      </c>
      <c r="B11" s="5" t="n">
        <v>23436</v>
      </c>
      <c r="C11" s="5" t="n">
        <v>19871</v>
      </c>
      <c r="D11" s="5" t="n">
        <v>-18859</v>
      </c>
    </row>
    <row r="12">
      <c r="A12" s="4" t="inlineStr">
        <is>
          <t>Income before income tax expense</t>
        </is>
      </c>
      <c r="B12" s="5" t="n">
        <v>121147</v>
      </c>
      <c r="C12" s="5" t="n">
        <v>429809</v>
      </c>
      <c r="D12" s="5" t="n">
        <v>512601</v>
      </c>
    </row>
    <row r="13">
      <c r="A13" s="4" t="inlineStr">
        <is>
          <t>Income tax expense</t>
        </is>
      </c>
      <c r="B13" s="5" t="n">
        <v>37556</v>
      </c>
      <c r="C13" s="5" t="n">
        <v>88506</v>
      </c>
      <c r="D13" s="5" t="n">
        <v>89390</v>
      </c>
    </row>
    <row r="14">
      <c r="A14" s="4" t="inlineStr">
        <is>
          <t>Net income</t>
        </is>
      </c>
      <c r="B14" s="5" t="n">
        <v>83591</v>
      </c>
      <c r="C14" s="5" t="n">
        <v>341303</v>
      </c>
      <c r="D14" s="5" t="n">
        <v>423211</v>
      </c>
    </row>
    <row r="15">
      <c r="A15" s="4" t="inlineStr">
        <is>
          <t>Reportable 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Net sales</t>
        </is>
      </c>
      <c r="B17" s="5" t="n">
        <v>1978214</v>
      </c>
      <c r="C17" s="5" t="n">
        <v>1965311</v>
      </c>
      <c r="D17" s="5" t="n">
        <v>2141518</v>
      </c>
    </row>
    <row r="18">
      <c r="A18" s="3" t="inlineStr">
        <is>
          <t>Cost of sales:</t>
        </is>
      </c>
      <c r="B18" s="4" t="inlineStr">
        <is>
          <t xml:space="preserve"> </t>
        </is>
      </c>
      <c r="C18" s="4" t="inlineStr">
        <is>
          <t xml:space="preserve"> </t>
        </is>
      </c>
      <c r="D18" s="4" t="inlineStr">
        <is>
          <t xml:space="preserve"> </t>
        </is>
      </c>
    </row>
    <row r="19">
      <c r="A19" s="4" t="inlineStr">
        <is>
          <t>Adjusted cost of sales</t>
        </is>
      </c>
      <c r="B19" s="5" t="n">
        <v>653403</v>
      </c>
      <c r="C19" s="5" t="n">
        <v>659001</v>
      </c>
      <c r="D19" s="5" t="n">
        <v>691438</v>
      </c>
    </row>
    <row r="20">
      <c r="A20" s="4" t="inlineStr">
        <is>
          <t>Other costs</t>
        </is>
      </c>
      <c r="B20" s="5" t="n">
        <v>357461</v>
      </c>
      <c r="C20" s="5" t="n">
        <v>72622</v>
      </c>
      <c r="D20" s="5" t="n">
        <v>65517</v>
      </c>
    </row>
    <row r="21">
      <c r="A21" s="4" t="inlineStr">
        <is>
          <t>Total cost of sales</t>
        </is>
      </c>
      <c r="B21" s="5" t="n">
        <v>1010864</v>
      </c>
      <c r="C21" s="5" t="n">
        <v>731623</v>
      </c>
      <c r="D21" s="5" t="n">
        <v>756955</v>
      </c>
    </row>
    <row r="22">
      <c r="A22" s="4" t="inlineStr">
        <is>
          <t>Gross profit</t>
        </is>
      </c>
      <c r="B22" s="5" t="n">
        <v>967350</v>
      </c>
      <c r="C22" s="5" t="n">
        <v>1233688</v>
      </c>
      <c r="D22" s="5" t="n">
        <v>1384563</v>
      </c>
    </row>
    <row r="23">
      <c r="A23" s="3" t="inlineStr">
        <is>
          <t>Operating expenses:</t>
        </is>
      </c>
      <c r="B23" s="4" t="inlineStr">
        <is>
          <t xml:space="preserve"> </t>
        </is>
      </c>
      <c r="C23" s="4" t="inlineStr">
        <is>
          <t xml:space="preserve"> </t>
        </is>
      </c>
      <c r="D23" s="4" t="inlineStr">
        <is>
          <t xml:space="preserve"> </t>
        </is>
      </c>
    </row>
    <row r="24">
      <c r="A24" s="4" t="inlineStr">
        <is>
          <t>Adjusted operating expenses</t>
        </is>
      </c>
      <c r="B24" s="5" t="n">
        <v>757855</v>
      </c>
      <c r="C24" s="5" t="n">
        <v>777677</v>
      </c>
      <c r="D24" s="5" t="n">
        <v>793805</v>
      </c>
    </row>
    <row r="25">
      <c r="A25" s="4" t="inlineStr">
        <is>
          <t>Other operating costs</t>
        </is>
      </c>
      <c r="B25" s="5" t="n">
        <v>111784</v>
      </c>
      <c r="C25" s="5" t="n">
        <v>46073</v>
      </c>
      <c r="D25" s="5" t="n">
        <v>59298</v>
      </c>
    </row>
    <row r="26">
      <c r="A26" s="4" t="inlineStr">
        <is>
          <t>Total operating expenses</t>
        </is>
      </c>
      <c r="B26" s="5" t="n">
        <v>869639</v>
      </c>
      <c r="C26" s="5" t="n">
        <v>823750</v>
      </c>
      <c r="D26" s="5" t="n">
        <v>853103</v>
      </c>
    </row>
    <row r="27">
      <c r="A27" s="4" t="inlineStr">
        <is>
          <t>Income from operations</t>
        </is>
      </c>
      <c r="B27" s="5" t="n">
        <v>97711</v>
      </c>
      <c r="C27" s="5" t="n">
        <v>409938</v>
      </c>
      <c r="D27" s="5" t="n">
        <v>531460</v>
      </c>
    </row>
    <row r="28">
      <c r="A28" s="4" t="inlineStr">
        <is>
          <t>Total other income (expense), net</t>
        </is>
      </c>
      <c r="B28" s="5" t="n">
        <v>23436</v>
      </c>
      <c r="C28" s="5" t="n">
        <v>19871</v>
      </c>
      <c r="D28" s="5" t="n">
        <v>-18859</v>
      </c>
    </row>
    <row r="29">
      <c r="A29" s="4" t="inlineStr">
        <is>
          <t>Income before income tax expense</t>
        </is>
      </c>
      <c r="B29" s="5" t="n">
        <v>121147</v>
      </c>
      <c r="C29" s="5" t="n">
        <v>429809</v>
      </c>
      <c r="D29" s="5" t="n">
        <v>512601</v>
      </c>
    </row>
    <row r="30">
      <c r="A30" s="4" t="inlineStr">
        <is>
          <t>Income tax expense</t>
        </is>
      </c>
      <c r="B30" s="5" t="n">
        <v>37556</v>
      </c>
      <c r="C30" s="5" t="n">
        <v>88506</v>
      </c>
      <c r="D30" s="5" t="n">
        <v>89390</v>
      </c>
    </row>
    <row r="31">
      <c r="A31" s="4" t="inlineStr">
        <is>
          <t>Net income</t>
        </is>
      </c>
      <c r="B31" s="6" t="n">
        <v>83591</v>
      </c>
      <c r="C31" s="6" t="n">
        <v>341303</v>
      </c>
      <c r="D31" s="6" t="n">
        <v>423211</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978214</v>
      </c>
      <c r="C4" s="6" t="n">
        <v>1965311</v>
      </c>
      <c r="D4" s="6" t="n">
        <v>2141518</v>
      </c>
    </row>
    <row r="5">
      <c r="A5" s="4" t="inlineStr">
        <is>
          <t>Long-lived assets</t>
        </is>
      </c>
      <c r="B5" s="5" t="n">
        <v>753611</v>
      </c>
      <c r="C5" s="5" t="n">
        <v>765037</v>
      </c>
      <c r="D5" s="4" t="inlineStr">
        <is>
          <t xml:space="preserve"> </t>
        </is>
      </c>
    </row>
    <row r="6">
      <c r="A6" s="4" t="inlineStr">
        <is>
          <t>Netherland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20900</v>
      </c>
      <c r="C8" s="5" t="n">
        <v>20300</v>
      </c>
      <c r="D8" s="6" t="n">
        <v>31500</v>
      </c>
    </row>
    <row r="9">
      <c r="A9" s="4" t="inlineStr">
        <is>
          <t>Long-lived assets</t>
        </is>
      </c>
      <c r="B9" s="6" t="n">
        <v>700</v>
      </c>
      <c r="C9" s="6" t="n">
        <v>1300</v>
      </c>
      <c r="D9"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978214</v>
      </c>
      <c r="C4" s="6" t="n">
        <v>1965311</v>
      </c>
      <c r="D4" s="6" t="n">
        <v>2141518</v>
      </c>
    </row>
    <row r="5">
      <c r="A5" s="4" t="inlineStr">
        <is>
          <t>Total 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1031566</v>
      </c>
      <c r="C7" s="5" t="n">
        <v>1020055</v>
      </c>
      <c r="D7" s="5" t="n">
        <v>997755</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942009</v>
      </c>
      <c r="C10" s="5" t="n">
        <v>935281</v>
      </c>
      <c r="D10" s="5" t="n">
        <v>909616</v>
      </c>
    </row>
    <row r="11">
      <c r="A11" s="4" t="inlineStr">
        <is>
          <t>Other America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89557</v>
      </c>
      <c r="C13" s="5" t="n">
        <v>84774</v>
      </c>
      <c r="D13" s="5" t="n">
        <v>88139</v>
      </c>
    </row>
    <row r="14">
      <c r="A14" s="4" t="inlineStr">
        <is>
          <t>Europe,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648494</v>
      </c>
      <c r="C16" s="5" t="n">
        <v>624573</v>
      </c>
      <c r="D16" s="5" t="n">
        <v>733469</v>
      </c>
    </row>
    <row r="17">
      <c r="A17" s="4" t="inlineStr">
        <is>
          <t>Asia Pacific, Japan and Rest of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98154</v>
      </c>
      <c r="C19" s="6" t="n">
        <v>320683</v>
      </c>
      <c r="D19" s="6" t="n">
        <v>410294</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753611</v>
      </c>
      <c r="C3" s="6" t="n">
        <v>765037</v>
      </c>
    </row>
    <row r="4">
      <c r="A4" s="4" t="inlineStr">
        <is>
          <t>Total 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6016</v>
      </c>
      <c r="C6" s="5" t="n">
        <v>16852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43894</v>
      </c>
      <c r="C9" s="5" t="n">
        <v>164865</v>
      </c>
    </row>
    <row r="10">
      <c r="A10" s="4" t="inlineStr">
        <is>
          <t>Other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122</v>
      </c>
      <c r="C12" s="5" t="n">
        <v>3657</v>
      </c>
    </row>
    <row r="13">
      <c r="A13" s="4" t="inlineStr">
        <is>
          <t>Total Europe, Middle East and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590965</v>
      </c>
      <c r="C15" s="5" t="n">
        <v>572692</v>
      </c>
    </row>
    <row r="16">
      <c r="A16" s="4" t="inlineStr">
        <is>
          <t>Germany</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526251</v>
      </c>
      <c r="C18" s="5" t="n">
        <v>496386</v>
      </c>
    </row>
    <row r="19">
      <c r="A19" s="4" t="inlineStr">
        <is>
          <t>Other Europe, 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64714</v>
      </c>
      <c r="C21" s="5" t="n">
        <v>76306</v>
      </c>
    </row>
    <row r="22">
      <c r="A22" s="4" t="inlineStr">
        <is>
          <t>Asia Pacific, Japan and Rest of World</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16630</v>
      </c>
      <c r="C24" s="6" t="n">
        <v>238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Nature of Goods and Services Our revenues are reported net of sales and value added taxes, estimated rebates and returns and mainly come from consumable and instrumentation product sales, with a smaller portion from services, intellectual property, and technology sales. Revenue is recognized upon transfer of control of promised products or services to customers in an amount that reflects the consideration we expect to receive in exchange for those products or services. From time to time,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FASB ASC Topic 606, assurance- 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s Consumable Products: In the last three years, revenue from consumable product sales has accounted for between 78 - 80% of our net sales and revenue is recognized when performance obligations under the terms of a contract with a customer are satisfied. The majority of our contracts have either a single performance obligation to transfer a single consumable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s: Revenues from related products include software-as-a-service (SaaS), licenses, intellectual property and patent sales, royalties and milestone payments and, over the last three years, has accounted for between 8 - 10%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Licenses for on-site software, which allow customers to use the software as it exists when made available, are sold as perpetual licenses or term licenses. Revenue from on-site licenses is recognized at the later of when the software is made available to the customer or the beginning of the license term. When a portion of the transaction price is allocated to a performance obligation to provide support and/or updates, revenue is recognized as the updates/ support are provided, generally over the life of the license. Revenu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e required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between 11 - 12% of net sales. Revenue from instrumentation equipment is recognized when the customer obtains control of the instrument, which is predominantly at the time of delivery or upon customer acceptance, where applicable.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i) contracts with an original expected length of one year or less and (ii) contracts for which we recognize revenue at the amount in which we have the right to invoice as product is delivered. We have elected, as a practical expedient, not to disclose the value of remaining performance obligations associated with these types of contracts. However, we have certain companion diagnostic co-development contracts to provide research and development activities in which our performance obligations extend over multiple years. As of December 31, 2024 , we have $72.0 million of remaining performance obligations for which the transaction price is not constrained related to these contracts which we expect to recognize over the next 12 to 18 months . Excluding revenue pertaining to contracts that have an original expected duration of one year or less, contracts where revenue is recognized as invoiced and contracts with variable consideration related to undelivered performance obligations, revenue expected to be recognized in any future year related to remaining performance obligations is not material. Contract Balances The timing of revenue recognition, billings and cash collections can result in billed accounts receivable, unbilled receivables (contract assets), and customer advances and deposits (contract liabilities) in the consolidated balance sheet . Contract assets as of December 31, 2024 and 2023 totaled $14.5 million and $15.0 million , respectively, and are included in prepaid expenses and other current assets in the accompanying consolidated balance sheets and relate to the companion diagnostic co-development contracts discussed above. Contract liabilities primarily relate to non-cancellable advances or deposits received from customers before revenue is recognized and are primarily related to instrument service and software-as-a-service (SaaS) arrangements. As of December 31, 2024 and 2023 , contract liabilities totaled $88.8 million and $82.1 million , respectively, of which $70.8 million and $66.4 million , respectively, is included in accrued and other current liabilities and $18.0 million and $15.7 million , respectively, is included in other long-term liabilities . During the years ended December 31, 2024 and 2023 , we satisfied the associated performance obligations and recognized revenue of $75.5 million and $66.8 million , respectively, related to advance customer payments previously received. Disaggregation of Revenue We disaggregate our revenue based on product type and customer class as shown below for the years ended December 31, 2024 , 2023 and 2022 : (in thousands) 2024 2023 2022 Consumables and related revenues $1,005,982 $951,366 $1,029,791 Instruments 72,583 84,111 96,436 Molecular Diagnostics 1,078,565 1,035,477 1,126,227 Consumables and related revenues 754,257 774,847 859,133 Instruments 145,392 154,987 156,158 Life Sciences 899,649 929,834 1,015,291 Total net sales $1,978,214 $1,965,311 $2,141,518 Additionally, we disaggregate our revenue based on the product categories as shown below for the years ended December 31, 2024 , 2023 and 2022 : (in thousands) 2024 2023 2022 Sample technologies $642,031 $662,991 $796,932 Diagnostic solutions 748,888 697,630 660,879 PCR / Nucleic acid amplification 300,468 300,204 390,804 Genomics / NGS 233,608 238,910 224,797 Other 53,219 65,576 68,106 Total net sales $1,978,214 $1,965,311 $2,141,518 Refer to Note 21 "Segment Information" for disclosure of revenue by geographic reg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arrative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43627</v>
      </c>
      <c r="C4" s="6" t="n">
        <v>47100</v>
      </c>
      <c r="D4" s="6" t="n">
        <v>49507</v>
      </c>
    </row>
    <row r="5">
      <c r="A5" s="4" t="inlineStr">
        <is>
          <t>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achievement, percentage of granted shares (up to)</t>
        </is>
      </c>
      <c r="B7" s="11" t="n">
        <v>2</v>
      </c>
      <c r="C7" s="4" t="inlineStr">
        <is>
          <t xml:space="preserve"> </t>
        </is>
      </c>
      <c r="D7" s="4" t="inlineStr">
        <is>
          <t xml:space="preserve"> </t>
        </is>
      </c>
    </row>
    <row r="8">
      <c r="A8" s="4" t="inlineStr">
        <is>
          <t>Share-based payment arrangement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Share-based payment arrangement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5 year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 (in USD per share)</t>
        </is>
      </c>
      <c r="B16" s="6" t="n">
        <v>0</v>
      </c>
      <c r="C16" s="4" t="inlineStr">
        <is>
          <t xml:space="preserve"> </t>
        </is>
      </c>
      <c r="D16" s="4" t="inlineStr">
        <is>
          <t xml:space="preserve"> </t>
        </is>
      </c>
    </row>
    <row r="17">
      <c r="A17" s="4" t="inlineStr">
        <is>
          <t>Pre-vesting forfeitures percentage</t>
        </is>
      </c>
      <c r="B17" s="11" t="n">
        <v>0.06</v>
      </c>
      <c r="C17" s="4" t="inlineStr">
        <is>
          <t xml:space="preserve"> </t>
        </is>
      </c>
      <c r="D17" s="4" t="inlineStr">
        <is>
          <t xml:space="preserve"> </t>
        </is>
      </c>
    </row>
    <row r="18">
      <c r="A18" s="4" t="inlineStr">
        <is>
          <t>Unrecognized share-based compensation expense related to employee stock option awards</t>
        </is>
      </c>
      <c r="B18" s="6" t="n">
        <v>58700</v>
      </c>
      <c r="C18" s="4" t="inlineStr">
        <is>
          <t xml:space="preserve"> </t>
        </is>
      </c>
      <c r="D18" s="4" t="inlineStr">
        <is>
          <t xml:space="preserve"> </t>
        </is>
      </c>
    </row>
    <row r="19">
      <c r="A19" s="4" t="inlineStr">
        <is>
          <t>Unrecognized share-based compensation expense recognized weighted average period, years</t>
        </is>
      </c>
      <c r="B19" s="4" t="inlineStr">
        <is>
          <t>1 year 4 months 2 days</t>
        </is>
      </c>
      <c r="C19" s="4" t="inlineStr">
        <is>
          <t xml:space="preserve"> </t>
        </is>
      </c>
      <c r="D19" s="4" t="inlineStr">
        <is>
          <t xml:space="preserve"> </t>
        </is>
      </c>
    </row>
    <row r="20">
      <c r="A20" s="4" t="inlineStr">
        <is>
          <t>Weighted-average grant date fair value of restricted stock units granted (in USD per share)</t>
        </is>
      </c>
      <c r="B20" s="9" t="n">
        <v>42.88</v>
      </c>
      <c r="C20" s="9" t="n">
        <v>44.37</v>
      </c>
      <c r="D20" s="9" t="n">
        <v>45.49</v>
      </c>
    </row>
    <row r="21">
      <c r="A21" s="4" t="inlineStr">
        <is>
          <t>Total fair value of restricted stock units</t>
        </is>
      </c>
      <c r="B21" s="6" t="n">
        <v>74100</v>
      </c>
      <c r="C21" s="6" t="n">
        <v>39400</v>
      </c>
      <c r="D21" s="6" t="n">
        <v>55800</v>
      </c>
    </row>
    <row r="22">
      <c r="A22" s="4" t="inlineStr">
        <is>
          <t>The 2005 and 2014 Pla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hares reserved and available for issuance under the plan (in shares)</t>
        </is>
      </c>
      <c r="B24" s="10" t="n">
        <v>12.9</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Summary of Stock Units (Details) - Restricted Stock Units (RSUs) shares in Thousands, $ in Thousands</t>
        </is>
      </c>
      <c r="B1" s="2" t="inlineStr">
        <is>
          <t>12 Months Ended</t>
        </is>
      </c>
    </row>
    <row r="2">
      <c r="B2" s="2" t="inlineStr">
        <is>
          <t>Dec. 31, 2024 USD ($) shares</t>
        </is>
      </c>
    </row>
    <row r="3">
      <c r="A3" s="3" t="inlineStr">
        <is>
          <t>Stock Units</t>
        </is>
      </c>
      <c r="B3" s="4" t="inlineStr">
        <is>
          <t xml:space="preserve"> </t>
        </is>
      </c>
    </row>
    <row r="4">
      <c r="A4" s="4" t="inlineStr">
        <is>
          <t>Outstanding (in shares)</t>
        </is>
      </c>
      <c r="B4" s="5" t="n">
        <v>4015</v>
      </c>
    </row>
    <row r="5">
      <c r="A5" s="4" t="inlineStr">
        <is>
          <t>Granted (in shares)</t>
        </is>
      </c>
      <c r="B5" s="5" t="n">
        <v>1556</v>
      </c>
    </row>
    <row r="6">
      <c r="A6" s="4" t="inlineStr">
        <is>
          <t>Vested (in shares)</t>
        </is>
      </c>
      <c r="B6" s="5" t="n">
        <v>-1734</v>
      </c>
    </row>
    <row r="7">
      <c r="A7" s="4" t="inlineStr">
        <is>
          <t>Forfeited (in shares)</t>
        </is>
      </c>
      <c r="B7" s="5" t="n">
        <v>-231</v>
      </c>
    </row>
    <row r="8">
      <c r="A8" s="4" t="inlineStr">
        <is>
          <t>Outstanding (in shares)</t>
        </is>
      </c>
      <c r="B8" s="5" t="n">
        <v>3606</v>
      </c>
    </row>
    <row r="9">
      <c r="A9" s="4" t="inlineStr">
        <is>
          <t>Vested and expected to vest (in shares)</t>
        </is>
      </c>
      <c r="B9" s="5" t="n">
        <v>3317</v>
      </c>
    </row>
    <row r="10">
      <c r="A10" s="3" t="inlineStr">
        <is>
          <t>Weighted Average Contractual Term</t>
        </is>
      </c>
      <c r="B10" s="4" t="inlineStr">
        <is>
          <t xml:space="preserve"> </t>
        </is>
      </c>
    </row>
    <row r="11">
      <c r="A11" s="4" t="inlineStr">
        <is>
          <t>Outstanding</t>
        </is>
      </c>
      <c r="B11" s="4" t="inlineStr">
        <is>
          <t>1 year 4 months 2 days</t>
        </is>
      </c>
    </row>
    <row r="12">
      <c r="A12" s="4" t="inlineStr">
        <is>
          <t>Vested and expected to vest</t>
        </is>
      </c>
      <c r="B12" s="4" t="inlineStr">
        <is>
          <t>1 year 3 months 14 days</t>
        </is>
      </c>
    </row>
    <row r="13">
      <c r="A13" s="3" t="inlineStr">
        <is>
          <t>Aggregate Intrinsic Value</t>
        </is>
      </c>
      <c r="B13" s="4" t="inlineStr">
        <is>
          <t xml:space="preserve"> </t>
        </is>
      </c>
    </row>
    <row r="14">
      <c r="A14" s="4" t="inlineStr">
        <is>
          <t>Outstanding | $</t>
        </is>
      </c>
      <c r="B14" s="6" t="n">
        <v>160592</v>
      </c>
    </row>
    <row r="15">
      <c r="A15" s="4" t="inlineStr">
        <is>
          <t>Vested and expected to vest | $</t>
        </is>
      </c>
      <c r="B15" s="6" t="n">
        <v>1477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6" t="n">
        <v>43627000</v>
      </c>
      <c r="C4" s="6" t="n">
        <v>47100000</v>
      </c>
      <c r="D4" s="6" t="n">
        <v>49507000</v>
      </c>
    </row>
    <row r="5">
      <c r="A5" s="4" t="inlineStr">
        <is>
          <t>Less: income tax benefit</t>
        </is>
      </c>
      <c r="B5" s="5" t="n">
        <v>10394000</v>
      </c>
      <c r="C5" s="5" t="n">
        <v>11035000</v>
      </c>
      <c r="D5" s="5" t="n">
        <v>10703000</v>
      </c>
    </row>
    <row r="6">
      <c r="A6" s="4" t="inlineStr">
        <is>
          <t>Share-based compensation expense, after tax</t>
        </is>
      </c>
      <c r="B6" s="5" t="n">
        <v>33233000</v>
      </c>
      <c r="C6" s="5" t="n">
        <v>36065000</v>
      </c>
      <c r="D6" s="5" t="n">
        <v>38804000</v>
      </c>
    </row>
    <row r="7">
      <c r="A7" s="4" t="inlineStr">
        <is>
          <t>Excess tax benefit realized for the tax deductions of share-based arrangements</t>
        </is>
      </c>
      <c r="B7" s="5" t="n">
        <v>0</v>
      </c>
      <c r="C7" s="5" t="n">
        <v>1300000</v>
      </c>
      <c r="D7" s="5" t="n">
        <v>2700000</v>
      </c>
    </row>
    <row r="8">
      <c r="A8" s="4" t="inlineStr">
        <is>
          <t>Cost of sale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4317000</v>
      </c>
      <c r="C10" s="5" t="n">
        <v>3296000</v>
      </c>
      <c r="D10" s="5" t="n">
        <v>2577000</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6691000</v>
      </c>
      <c r="C13" s="5" t="n">
        <v>7484000</v>
      </c>
      <c r="D13" s="5" t="n">
        <v>6504000</v>
      </c>
    </row>
    <row r="14">
      <c r="A14" s="4" t="inlineStr">
        <is>
          <t>Sales and marketing</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5" t="n">
        <v>12122000</v>
      </c>
      <c r="C16" s="5" t="n">
        <v>14495000</v>
      </c>
      <c r="D16" s="5" t="n">
        <v>16076000</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6" t="n">
        <v>20497000</v>
      </c>
      <c r="C19" s="6" t="n">
        <v>21825000</v>
      </c>
      <c r="D19" s="6" t="n">
        <v>24350000</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43" customWidth="1" min="2" max="2"/>
    <col width="22" customWidth="1" min="3" max="3"/>
    <col width="22" customWidth="1" min="4" max="4"/>
  </cols>
  <sheetData>
    <row r="1">
      <c r="A1" s="1" t="inlineStr">
        <is>
          <t>Employee Benefits (Details) $ in Millions</t>
        </is>
      </c>
      <c r="B1" s="2" t="inlineStr">
        <is>
          <t>12 Months Ended</t>
        </is>
      </c>
    </row>
    <row r="2">
      <c r="B2" s="2" t="inlineStr">
        <is>
          <t>Dec. 31, 2024 USD ($) defined_benefit_plan</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Total expense under employee benefit plans</t>
        </is>
      </c>
      <c r="B4" s="14" t="n">
        <v>4.1</v>
      </c>
      <c r="C4" s="14" t="n">
        <v>4.5</v>
      </c>
      <c r="D4" s="14" t="n">
        <v>4.5</v>
      </c>
    </row>
    <row r="5">
      <c r="A5" s="4" t="inlineStr">
        <is>
          <t>Company matching contributions</t>
        </is>
      </c>
      <c r="B5" s="14" t="n">
        <v>0.1</v>
      </c>
      <c r="C5" s="10" t="n">
        <v>0.1</v>
      </c>
      <c r="D5" s="14" t="n">
        <v>0.1</v>
      </c>
    </row>
    <row r="6">
      <c r="A6" s="4" t="inlineStr">
        <is>
          <t>Number of defined benefit plans | defined_benefit_plan</t>
        </is>
      </c>
      <c r="B6" s="5" t="n">
        <v>7</v>
      </c>
      <c r="C6" s="4" t="inlineStr">
        <is>
          <t xml:space="preserve"> </t>
        </is>
      </c>
      <c r="D6" s="4" t="inlineStr">
        <is>
          <t xml:space="preserve"> </t>
        </is>
      </c>
    </row>
    <row r="7">
      <c r="A7" s="4" t="inlineStr">
        <is>
          <t>Liability under the defined benefit plans</t>
        </is>
      </c>
      <c r="B7" s="14" t="n">
        <v>8.4</v>
      </c>
      <c r="C7" s="14" t="n">
        <v>7.4</v>
      </c>
      <c r="D7"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prepaid expenses and other current assets</t>
        </is>
      </c>
      <c r="B4" s="6" t="n">
        <v>178327</v>
      </c>
      <c r="C4" s="6" t="n">
        <v>309516</v>
      </c>
      <c r="D4" s="4" t="inlineStr">
        <is>
          <t xml:space="preserve"> </t>
        </is>
      </c>
    </row>
    <row r="5">
      <c r="A5" s="4" t="inlineStr">
        <is>
          <t>Accounts payable</t>
        </is>
      </c>
      <c r="B5" s="5" t="n">
        <v>83272</v>
      </c>
      <c r="C5" s="5" t="n">
        <v>84155</v>
      </c>
      <c r="D5" s="4" t="inlineStr">
        <is>
          <t xml:space="preserve"> </t>
        </is>
      </c>
    </row>
    <row r="6">
      <c r="A6" s="4" t="inlineStr">
        <is>
          <t>Accrued expenses</t>
        </is>
      </c>
      <c r="B6" s="5" t="n">
        <v>51673</v>
      </c>
      <c r="C6" s="5" t="n">
        <v>70007</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sales</t>
        </is>
      </c>
      <c r="B9" s="5" t="n">
        <v>3073</v>
      </c>
      <c r="C9" s="5" t="n">
        <v>9039</v>
      </c>
      <c r="D9" s="6" t="n">
        <v>8474</v>
      </c>
    </row>
    <row r="10">
      <c r="A10" s="4" t="inlineStr">
        <is>
          <t>Accounts receivable</t>
        </is>
      </c>
      <c r="B10" s="5" t="n">
        <v>1848</v>
      </c>
      <c r="C10" s="5" t="n">
        <v>2890</v>
      </c>
      <c r="D10" s="4" t="inlineStr">
        <is>
          <t xml:space="preserve"> </t>
        </is>
      </c>
    </row>
    <row r="11">
      <c r="A11" s="4" t="inlineStr">
        <is>
          <t>Total prepaid expenses and other current assets</t>
        </is>
      </c>
      <c r="B11" s="5" t="n">
        <v>52</v>
      </c>
      <c r="C11" s="5" t="n">
        <v>78</v>
      </c>
      <c r="D11" s="4" t="inlineStr">
        <is>
          <t xml:space="preserve"> </t>
        </is>
      </c>
    </row>
    <row r="12">
      <c r="A12" s="4" t="inlineStr">
        <is>
          <t>Accounts payable</t>
        </is>
      </c>
      <c r="B12" s="5" t="n">
        <v>872</v>
      </c>
      <c r="C12" s="5" t="n">
        <v>700</v>
      </c>
      <c r="D12" s="4" t="inlineStr">
        <is>
          <t xml:space="preserve"> </t>
        </is>
      </c>
    </row>
    <row r="13">
      <c r="A13" s="4" t="inlineStr">
        <is>
          <t>Accrued expenses</t>
        </is>
      </c>
      <c r="B13" s="6" t="n">
        <v>1367</v>
      </c>
      <c r="C13" s="6" t="n">
        <v>2893</v>
      </c>
      <c r="D13" s="4" t="inlineStr">
        <is>
          <t xml:space="preserve"> </t>
        </is>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We undertake acquisitions to complement our own internal product development activities. Our acquisitions have historically been made at prices above the fair value of the acquired net assets, resulting in goodwill, due to expectations of synergies of combining the businesses. These synergies include use of our existing infrastructure, such as our sales force, business service centers, distribution channels and customer relations, to expand sales of an acquired business' products; use of the infrastructure of the acquired businesses to cost-effectively expand sales of our products; and elimination of duplicative facilities, functions and staffing. 2023 Business Combination On January 3, 2023, we acquired 100% of the shares of Verogen, Inc., a leader in the use of next-generation sequencing (NGS) technologies to drive the future of human identification (HID) and forensic investigation. Verogen, a privately held company founded in 2017 and based in San Diego, California, supports the global human identification community with NGS tools and professional services to help resolve criminal and missing-persons cases. The cash consideration, net of cash acquired was $149.5 million . The acquisition is not significant to the overall consolidated financial statements. At the acquisition date, all the assets acquired and liabilities assumed were recorded at their respective fair values and our consolidated results of operations include the operating results from the acquired company from the acquisition date. The acquisition did not have a material impact to net sales, net income or earnings per common share and therefore no pro forma information has been provided herein. 2022 Business Combination On May 11, 2022, we acquired BLIRT S.A., a supplier of standardized and customized solutions for proteins and enzymes as well as molecular biology reagents located in Gdańsk, Poland. Its offering includes proteins and enzymes that are critical to the life sciences industry and diagnostic kit manufacturers. The cash consideration, net of cash acquired was $63.7 million . The acquisition was not significant to the overall consolidated financial statements. At the acquisition date, all the assets acquired and liabilities assumed were recorded at their respective fair values and our consolidated results of operations include the operating results from the acquired company from the acquisition date. The acquisition did not have a material impact to net sales, net income or earnings per share and therefore no pro forma information has been provid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 and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Exit Costs and Impairments</t>
        </is>
      </c>
      <c r="B4" s="4" t="inlineStr">
        <is>
          <t>Exit Costs and Impairments 2024 Efficiency Program In 2024, we commenced initiatives to improve the overall efficiency and profitability of the Company. One of these initiatives was a comprehensive review of our product portfolio which resulted in the decision to phase out our NeuMoDx clinical PCR system considering the market development following the COVID-19 pandemic and changing customer needs for integrated PCR-based clinical molecular testing systems. Following this decision, we are refocusing resources and efforts on developing and commercializing other innovative solutions within our portfolio. Overall, the initiatives include activities to improve global efficiency through targeted measures to reduce hierarchies and drive increased digitalization and automation for improved resource allocation and profitable growth. The costs for the 2024 program largely included non- cash charges for impairment of long-lived assets and, to a lesser extent, cash-settled charges for employee-related costs and facility exit and other costs, including contract termination costs. A summary of the liability, which is recorded in accrued and other current liabilities in the accompanying consolidated balance sheet, as of December 31, 2024 is as follows: (in thousands) Employee-related costs Exit and other costs Total Costs incurred $30,205 $60,287 $90,492 Cash payments (7,949) (27,838) (35,787) Non-cash settlements — (6,423) (6,423) Foreign currency translation adjustment (421) 454 33 Liability at December 31, 2024 $21,835 $26,480 $48,315 Employee-related costs primarily consist of termination benefits provided to employees who have been involuntarily terminated and retention bonuses incurred during transition periods. Exit and other costs include contract termination costs, primarily with suppliers and professional service fees to support the program. The following is a summary of all charges related to the 2024 program recorded in the consolidated statement of income for the year ended December 31, 2024 . Classification and Type of Charge (in thousands) Year Ended December 31, 2024 Cost of sales: Exit costs, including contract termination costs $ 43,355 Employee-related costs 8,204 Intangible asset impairments 133,738 Inventories 93,473 Property, plant and equipment impairments 16,288 Total costs in cost of sales $295,058 Restructuring, acquisition, integration and other, net: Exit costs $ 16,932 Employee-related costs 22,001 Property, plant and equipment impairments 46,351 Other asset write-downs 4,569 Intangible asset impairments 1,536 Total costs in restructuring, acquisition, integration and other, net $91,389 Total costs $386,447 Following the decision to discontinue the NeuMoDx system, we wrote-off all NeuMoDx related inventory that was not expected to be sold by the ultimate date of phase out in mid-2025. Following an impairment test performed under ASC 360 Property, Plant and Equipment, certain long-lived assets were fully impaired. The impairment test considered the estimated future cash flows of the NeuMoDx asset group, the lack of alternative use for the long-lived assets and no value recoverable in a market disposal. As a result, impairments were recorded for assets under construction, machinery and equipment and computer software. Intangible asset impairments included the impairment of developed technology related to the NeuMoDx system, the termination of licenses which were used exclusively in connection with this system and in-process research and development acquired in the acquisition of NeuMoDx in 2020. Outside of the NeuMoDx asset group, other long-lived assets, including property, plant and equipment and intangible assets, were impaired as a result of actions taken in implementing the efficiency program. Such impairments primarily related to software applications and platforms and related development projects as well as a license agreement which were abandoned and ceased to be used during the year and determined by management to have no alternative use or salvage value. We anticipate total program costs of approximately $400.0 million upon the completion of the program in 2025, with $15.0 million to $20.0 million of additional costs to be incurred in 2025 primarily for employee-related and other exit costs. 2022 Restructuring During the fourth quarter of 2022, we initiated a restructuring plan to discontinue our third-party instrument service business and realign certain management positions and personnel in order to improve the overall management structure. The below table shows the pre-tax restructuring charges recorded in 2023 and 2022 in the accompanying consolidated statements of income . No charges were incurred in 2024 related to this program. (in thousands) 2023 2022 Cost of sales $— $391 Restructuring, acquisition, integration and other, net 6,948 4,612 Total restructuring charges $6,948 $5,003 Cost of sales charges in 2022 were for inventory write-downs. A summary of the restructuring liability, which is recorded in accrued and other current liabilities in the accompanying consolidated balance sheets, as of December 31, 2024 and 2023 is as follows: (in thousands) Employee-related costs Exit and other costs Total Liability at December 31, 2022 $4,145 $494 $4,639 Cost incurred in 2023 7,457 160 7,617 Release of accruals (662) (7) (669) Cash payments (3,667) (500) (4,167) Foreign currency translation adjustment 137 — 137 Liability at December 31, 2023 $7,410 $147 $7,557 Release of accruals (941) (52) (993) Cash payments (5,898) (94) (5,992) Foreign currency translation adjustment (263) (1) (264) Liability at December 31, 2024 $308 $— $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t>
        </is>
      </c>
      <c r="B1" s="2" t="inlineStr">
        <is>
          <t>12 Months Ended</t>
        </is>
      </c>
    </row>
    <row r="2">
      <c r="B2" s="2" t="inlineStr">
        <is>
          <t>Dec. 31, 2024</t>
        </is>
      </c>
    </row>
    <row r="3">
      <c r="A3" s="3" t="inlineStr">
        <is>
          <t>Schedule of Investments [Abstract]</t>
        </is>
      </c>
      <c r="B3" s="4" t="inlineStr">
        <is>
          <t xml:space="preserve"> </t>
        </is>
      </c>
    </row>
    <row r="4">
      <c r="A4" s="4" t="inlineStr">
        <is>
          <t>Short-Term Investments</t>
        </is>
      </c>
      <c r="B4" s="4" t="inlineStr">
        <is>
          <t>Short-Term Investments Short-term investments are highly liquid deposits and fixed-income securities denominated in U.S. dollars and euros due from financial and nonfinancial institutions. As of December 31, 2024 and 2023 , short-term investments were as follows: (in thousands) 2024 2023 Money market deposits $380,584 $308,675 Commercial paper 108,853 81,023 Total short-term investments $489,437 $389,698 Money market deposits are interest-bearing deposit accounts, valued at cost with interest income accrued as earned. All instruments are classified as current assets in the accompanying balance sheet as they have an original maturity of less than one year. Interest income is determined using the effective interest rate method. Investments in commercial paper, a marketable debt security, are classified as available for sale investments and are carried at amortized cost, which approximates fair market value. Interest income is calculated and accrued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re summarized as follows as of December 31, 2024 and 2023 : (in thousands) Notes 2024 2023 Income taxes receivable (17) $46,563 $60,639 Prepaid expenses 41,772 44,854 Other receivables 31,326 38,177 Fair value of derivative instruments (14) 23,604 43,230 Value added tax 17,291 19,911 Contract assets (4) 14,525 15,039 Cash collateral (14) 3,246 87,666 Total prepaid expenses and other current assets $178,327 $309,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4 and 2023 were as follows: (in thousands) Estimated useful lives (in years) 2024 2023 Land $24,937 $26,239 Buildings and improvements up to 60 381,506 382,836 Machinery and equipment 3 - 15 284,161 309,930 Computer software 3 - 20 274,844 267,572 Furniture and office equipment 3 - 10 78,332 91,247 Construction in progress 226,155 203,978 Total property, plant and equipment 1,269,935 1,281,802 Less: Accumulated depreciation and amortization (516,324) (516,765) Total property, plant and equipment, net $753,611 $765,037 During 2024 , we incurred impairments in connection with the program discussed in Note 6 "Exit Costs and Impairments." For the year ended December 31, 2024 , construction in progress primarily includes amounts related to projects to expand production lines and increase capacity of manufacturing as well as ongoing software development projects. For the years ended December 31, 2024 and 2023 , interest capitalized in connection with these projects totaled $2.6 million and $1.2 million , respectively. No significant interest was capitalized for the year ended December 31, 2022 . For the years ended December 31, 2024 , 2023 and 2022 , depreciation and amortization expense totaled $91.5 million , $85.6 million and $89.5 million , respectively. For the years ended December 31, 2024 , 2023 and 2022 , amortization related to computer software to be sold, leased or marketed totaled $13.0 million , $11.7 million and $10.8 million , respectively. As of December 31, 2024 and 2023 , the unamortized balance of computer software to be sold, leased or marketed was $106.9 million and $97.9 million , respectively. Repairs and maintenance expense was $17.8 million , $19.3 million and $16.8 million in 2024 ,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and included in other long-term assets in the accompanying consolidated balance sheets is as follows: (in thousands) Ownership percentage Equity investments as of December 31, Share of income (loss) for the years ended December 31, 2024 2023 2024 2023 2022 TVM Life Science Ventures III 3.10 % $11,807 $7,198 $1,916 $947 ($901) PreAnalytiX GmbH 50.00 % 3,965 3,422 4,344 4,977 4,377 Suzhou Fuda Business Management and Consulting Partnership 33.67 % 2,469 2,581 (44) 49 — Apis Assay Technologies Ltd 19.90 % — 2,408 (433) (1,694) 389 Actome GmbH 12.50 % — 586 (163) (216) (201) Hombrechtikon Systems Engineering AG (1) 19.00 % (193) (275) 100 100 94 Total $18,048 $15,920 $5,720 $4,163 $3,758 (1) This investment is included in other long-term liabilities in the accompanying consolidated balance sheet as of December 31, 2024 to the extent that we are committed to fund losses. During 2024 , impairment charges totaling $2.4 million were recorded in other (expense) income, net in the accompanying consolidated statement of income. The investments in Apis Assay Technologies Ltd and Actome GmbH were fully impaired due to adverse changes in the investees' solvency indicating that the carrying value was no longer recoverable. TVM Life Science Ventures III (TVM) is a limited partnership and we account for our 3.1% investment under the equity method as we have the ability to exercise significant influence over the limited partnership. This investment is valued at net asset value (NAV) reported by the counterparty, adjusted as necessary. During the years ended December 31, 2024 , 2023 and 2022 , we made cash payments to TVM of $2.7 million , $2.4 million and $1.1 million , respectively. As of December 31, 2024 , our remaining unfunded commitment to TVM was $4.1 million through 2029. We do not have the right to redeem these funds under the normal course of operations of this partnership. During the years ended December 31, 2024 , 2023 and 2022 , dividends received from PreAnalytix GmbH totaled $3.6 million , $9.1 million and $7.5 million , respectively. These dividends are a return on investment and therefore classified as cash flows from operating activities and included in other items, net including fair value changes in derivatives in the accompanying consolidated statements of cash flows . As of December 31, 2024 , four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24 , these investments had a total net carrying value of $11.6 million , of which $11.8 million , representing our maximum exposure to loss, is included in other long-term assets and $0.2 million is included in other long-term liabilities in the accompanying consolidated balance sheet . As of December 31, 2023 , these investments totaled $9.9 million , of which $10.2 million is included in other long-term assets and $0.3 million is included in other long-term liabilities in the accompanying consolidated balance sheet. Non-Marketable Investments Not Accounted for Under the Equity Method At December 31, 2024 and 2023 , we had investments in non-publicly traded companies that do not have readily determinable fair values with carrying amounts that totaled $4.3 million and $4.4 million , respectively, which are included in other long-term assets . These investments are measured at cost, less any impairment, plus or minus changes resulting from observable price changes in orderly transactions for the identical or a similar investment of the same issuer. Changes resulting from impairment and observable price changes are recognized in the statements of income during the period the change is identified. The changes in non-marketable investments not accounted for under the equity method for the years ended December 31, 2024 and 2023 are as follows: (in thousands) 2024 2023 Balance at beginning of year $4,435 $5,329 Impairments (250) (4,158) Cash investments in equity securities, net 342 491 Shares received in exchange for services performed — 2,604 Foreign currency translation adjustments (244) 169 Balance at end of year $4,283 $4,435 Impairments during 2024 and 2023 were recorded to other (expense) income, net in the accompanying consolidated statements of income . In 2024, an investment value declined following an observable change in price of the underlying investment and in 2023, there was an adverse change in an investee's solvency that indicated that the carrying value was no longer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AG Wirtschaftsprüfungsgesellschaft</t>
        </is>
      </c>
    </row>
    <row r="5">
      <c r="A5" s="4" t="inlineStr">
        <is>
          <t>Auditor Location</t>
        </is>
      </c>
      <c r="B5" s="4" t="inlineStr">
        <is>
          <t>Düsseldorf, Germany,</t>
        </is>
      </c>
    </row>
    <row r="6">
      <c r="A6" s="4" t="inlineStr">
        <is>
          <t>Auditor Firm ID</t>
        </is>
      </c>
      <c r="B6" s="4" t="inlineStr">
        <is>
          <t>1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sets forth the intangible assets by major asset class as of December 31, 2024 and 2023 : (in thousands) Weighted average life (in years) 2024 2023 Gross carrying amount Accumulated amortization Gross carrying amount Accumulated amortization Amortized intangible assets: Patent and license rights 9.94 $169,436 ($125,465) $202,785 ($127,163) Developed technology 11.20 646,554 (414,699) 798,571 (447,989) Customer base, trademarks, and non-compete agreements 11.97 180,887 (152,898) 212,285 (173,438) Total amortized intangible assets 11.13 $996,877 ($693,062) $1,213,641 ($748,590) Unamortized intangible assets: In-process research and development $— $61,770 Goodwill 2,425,418 2,475,732 Total unamortized intangible assets $2,425,418 $2,537,502 In 2024 and 2023 , fully amortized intangible assets with a gross carrying amount of $93.7 million and $87.3 million , respectively, were retired. During 2024, $6.4 million of in-process research and development was completed and transferred to developed technology to be amortized over the estimated useful life of the asset and $55.0 million of i n-process research and development was impaired in connection with the discontinuation of NeuMoDx, further discussed in Note 6 "Exit Costs and Impairments." The changes in intangible assets, net excluding goodwill for the years ended December 31, 2024 and 2023 are as follows: (in thousands) 2024 2023 Balance at beginning of year $526,821 $544,796 Additions 3,496 11,077 Additions from acquisitions — 58,000 Amortization (84,869) (93,755) Impairments (135,274) — Foreign currency translation adjustments (6,359) 6,703 Balance at end of year $303,815 $526,821 In 2024, $135.3 million of intangible assets were impaired in connection with the discontinuation of NeuMoDx, further discussed in Note 6 "Exit Costs and Impairments." Amortization expense on intangible assets totaled approximately $84.9 million , $93.8 million and $93.7 million , respectively, for the years ended December 31, 2024 , 2023 and 2022 . Amortization of intangibles for the next five years for the years ended December 31 is expected to be approximately: (in thousands) 2025 $67,207 2026 $59,803 2027 $54,138 2028 $47,082 2029 $17,181 Cash paid for purchases of intangible assets during the year ended December 31, 2024 totaled $4.1 million , of which $3.5 million is related to current year cash payments for intangible assets, $0.4 million is related to current year payments for assets that were accrued as of December 31, 2023 and $0.2 million is for prepayments recorded in other long-term assets in the accompanying balance sheet. Cash paid for purchases of intangible assets during the year ended December 31, 2023 totaled $13.1 million which includes $10.8 million of cash paid for current year additions and $2.3 million of payments for assets that were accrued as of December 31, 2022 . The changes in goodwill for the years ended December 31, 2024 and 2023 are as follows: (in thousands) 2024 2023 Balance at beginning of year $2,475,732 $2,352,569 Business combinations — 95,136 Purchase adjustments — (4,350) Foreign currency translation adjustments (50,314) 32,377 Balance at end of year $2,425,418 $2,475,732 During 2024 , t he change in goodwill due to foreign currency translation adjustments resulted from changes in the exchange rates of the euro, Swiss franc and Australian dollar. The changes in goodwill during 2023 resulted from the January 2023 acquisition of Verogen, Inc. and foreign currency translation adjustments from rate movements in the euro, Swiss franc and British po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leases primarily for real estate. The leases generally have terms which range from one to 20 years , some include options to extend or renew, and some include options to early terminate the leases. As of December 31, 2024 and 2023 , options to early terminate have not been recognized as part of the right-of-use assets and lease liabilities. Operating leases can contain variable lease charges based on an index like consumer prices or rates. During the years ended December 31, 2024 and 2023 , amounts recorded as variable lease payments not included in the operating lease liability were not material. When the interest rate implicit in each lease is not readily determinable, we apply our incremental borrowing rate in determining the present value of lease payments. All operating lease expense is recognized on a straight-line basis over the lease term. For the years ended December 31, 2024 and 2023 , we recognized $30.6 million and $28.6 million in total lease costs, respectively. Supplemental balance sheet and other information related to operating leases as of December 31, 2024 and 2023 are as follows: (in thousands, except lease term and discount rate) Location in consolidated balance sheet 2024 2023 Operating lease right-of-use assets Other long-term assets $116,238 $105,240 Current operating lease liabilities Accrued and other current liabilities $24,335 $22,268 Long-term operating lease liabilities Other long-term liabilities $96,658 $79,063 Weighted average remaining lease term 7.38 years 6.80 years Weighted average discount rate 3.31% 2.85% Supplemental cash flow information related to operating leases for the years ended December 31, 2024 and 2023 is as follows: (in thousands) 2024 2023 Cash paid for operating leases included in cash flows from operating activities $27,306 $29,300 Operating lease right-of-use assets obtained in exchange for lease obligations $44,219 $30,911 Future operating lease payments as of December 31, 2024 are as follows: Years ending December 31, (in thousands) 2025 $27,056 2026 23,052 2027 19,156 2028 14,535 2029 9,216 Thereafter 42,327 Total lease payments 135,342 Less: Imputed interest (14,349) Total $120,993 As of December 31, 2024 , we had entered into an operating lease agreement for a research and development and manufacturing facility that commences in 2025. The lease involves future undiscounted lease payments totaling $31.4 million over 21 years . We had not entered into any material finance leases as of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and Other Current Liabilities</t>
        </is>
      </c>
      <c r="B4" s="4" t="inlineStr">
        <is>
          <t>Accrued and Other Current Liabilities Accrued and other current liabilities at December 31, 2024 and 2023 consist of the following: (in thousands) Notes 2024 2023 Payroll and related accruals $85,579 $81,377 Other liabilities (6) 82,671 62,819 Deferred revenue (4) 70,827 66,432 Accrued expenses 51,673 70,007 Income taxes payable (17) 24,946 12,475 Operating lease liabilities (12) 24,335 22,268 Accrued contingent consideration and milestone payments (15) 20,650 18,359 Cash collateral (14) 16,790 5,440 Fair value of derivative instruments (14) 13,753 49,774 Accrued interest on long-term debt (16) 10,554 8,518 Accrued royalties (20) 5,098 9,699 Total accrued and other current liabilities $406,876 $407,1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Objective and Strategy In the ordinary course of business, we use derivative instruments, including swaps, forwards and/or options, to manage potential losses from foreign currency exposures and interest-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 currency swaps, interest rate swaps or foreign exchange contracts, to enter into bilateral collateralization contracts under which we will receive or provide cash collateral, as the case may be, for the net position with each of these counterparties. As of December 31, 2024 , cash collateral positions consisted of $16.8 million recorded in accrued and other current liabilities and $3.2 million recorded in prepaid expenses and other current assets in the accompanying consolidated balance sheet. As of December 31, 2023 , we had cash collateral positions consisting of $5.4 million recorded in accrued and other current liabilities and $87.7 million recorded in prepaid expenses and other current assets in the accompanying consolidated balance sheet. Non-Derivative Hedging Instrument Net Investment Hedge We are party to a foreign currency non-derivative hedging instrument that is designated and qualifies as a net investment hedge. The objective of the hedge is to protect part of the net investment in foreign operations against adverse changes in the exchange rate between the euro and the U.S. dollar. The non-derivative hedging instrument is the German private corporate bond (2017 Schuldschein) which was issued in 2017 in both U.S. dollars and euros for a total of $331.1 million as described in Note 16 "Debt." Of the $331.1 million , €109.5 million remained outstanding and designated as the hedging instrument as of December 31, 2023 against a portion of our euro net investments in our foreign operations. As further described in Note 16 , two tranches of the 2017 Schuldschein matured and were paid in June 2024. As a result, as of December 31, 2024 , €14.5 million remained designated as a hedging instrument. In July 2022, we issued an additional €370.0 million German private corporate bond (2022 Schuldschein) as described in Note 16 , and it is designated in its entirety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accumulated other comprehensive loss. Based on the spot rate method, the unrealized loss recorded in equity as of December 31, 2024 and 2023 is $10.7 million and $35.2 million , respectively. Since we are using the debt as the hedging instrument, which is also remeasured based on the spot rate method, there is no hedge ineffectiveness related to the net investment hedge as of December 31, 2024 and 2023 . Derivatives Designated as Hedging Instruments Cash Flow Hedges As of December 31, 2024 and 2023 , we held derivative instruments that are designated and qualify as cash flow hedges, wher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o date, we have not recorded any hedge ineffectiveness related to any cash flow hedges in earnings. Based on their valuation as of December 31, 2024 , we expect approximately $0.9 million of derivative gains included in accumulated other comprehensive loss will be reclassified into income during the next 12 months. The cash flows derived from derivatives are classified in the consolidated statements of cash flows in the same category as the hedged item. We use interest rate derivative contracts to align our portfolio of interest-bearing assets and liabilities with our risk management objectives. Since 2015, we have been a party to five cross-currency interest rate swaps through 2025 for a total notional amount of €180.0 million which qualify for hedge accounting as cash flow hedges. In September 2022, we entered into five cross-currency interest rate swaps through 2025 for a total notional amount of CHF 542.0 million which qualify for hedge accounting as cash flow hedges. In November 2024, we settled these cross-currency interest rate swaps and as a result, reclassified $5.4 million of derivative losses included in accumulated other comprehensive loss to income in other (expense) income, net in the accompanying consolidated statement of income. In November 2024, we entered into eight new cross-currency interest rate swaps with various maturities through 2026 for a total notional amount of CHF 280.0 million which qualify for hedge accounting as cash flow hedges. We determined that no ineffectiveness exists related to the remaining swaps. As of December 31, 2024 and 2023 , interest receivables of $3.2 million and $8.4 million , respectively, are recorded in prepaid expenses and other current assets in the accompanying consolidated balance sheets. Derivatives Not Designated as Hedging Instruments Call Options Prior to 2024, we entered into Call Options which, along with the sale of the Warrants, represent the Call Spread Overlay entered into in connection with the Cash Convertible Notes which were due in 2023 and 2024 and which are more fully described in Note 16 "Debt." As of December 31, 2024, all remaining call options had expired unexercised. In these transactions, the Call Options addressed the equity price risk inherent in the cash conversion feature of each instrument by offsetting cash payments in excess of the principal amount due upon any conversion of the cash convertible notes. Accordingly, the derivative was presented as either current or long-term based upon the classification of the related debt. Aside from the initial payment of premiums for the Call Options, we were not required to make any cash payments under the Call Options. We were, however, entitled to receive under the terms of the Call Options, an amount of cash generally equal to the amount by which the market price per share of our common stock exceeded the exercise price of the Call Options during the relevant valuation period. The exercise price under the Call Options was equal to the conversion price of the cash convertible notes. The Call Options, for which our common stock was the underlying security, were derivative assets that required mark-to- market accounting treatment. The Call Options were measured and reported at fair value on a recurring basis within Level 2 of the fair value hierarchy. The change in fair value was recognized immediately in our consolidated statements of income in other (expense) income, net . Cash Convertible Notes Embedded Cash Conversion Option The embedded cash conversion option within the Cash Convertible Notes due 2023 and 2024 discussed in Note 16 "Debt" was required to be separated from the cash convertible notes and accounted for separately as a derivative liability, with changes in fair value reported in our consolidated statements of income in other (expense) income, net until the cash conversion option settled or expired. The embedded cash conversion option was measured and reported at fair value on a recurring basis within Level 2 of the fair value hierarchy. Because the terms of the cash convertible notes' embedded cash conversion option were substantially similar to those of the Call Options, discussed above, we expected the effect on earnings from these two derivative instruments to mostly offset each other. In November 2024, the Cash Convertible Notes due 2024 were repaid at maturity, and the related Call Options expired unexercised as described in Note 16 , resulting in a $1.4 million gain recognized in other (expense) income, net in the accompanying consolidated statement of income. In September 2023, the Cash Convertible Notes due 2023 and the related Call Options have been settled as described in Note 16 , and we recognized a gain of $0.9 million in other (expense) income, net in the accompanying consolidated statement of income. Foreign Exchange Contract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We are party to various foreign exchange forward, option and swap arrangements which had an aggregate notional value of $645.7 million at December 31, 2024 and expire at various dates through July 2025 . At December 31, 2023 , these arrangements had an aggregate notional value of $590.9 million , which expired at various dates through September 2024 . The transactions have been entered into to offset the effects from short-term balance sheet exposure to foreign currency exchange risk. Changes in the fair value of these arrangements have been recognized in other (expense) income, net . Fair Values of Derivative Instruments The following tables summarize the fair value amounts of derivative instruments reported in the consolidated balance sheets as of December 31, 2024 and 2023 : (in thousands) 2024 2023 Current asset Long-term asset Current asset Long-term asset Assets: Derivative instruments designated as hedges Interest rate contracts - cash flow hedge (1) $17,843 $3,174 $— $3,083 Total derivative instruments designated as hedges 17,843 3,174 — 3,083 Undesignated derivative instruments Equity options — — 39,759 — Foreign exchange forwards and options 5,761 — 3,471 — Total undesignated derivative instruments 5,761 — 43,230 — Total derivative assets $23,604 $3,174 $43,230 $3,083 (in thousands) 2024 2023 Current liability Long-term liability Current liability Long-term liability Liabilities: Derivative instruments designated as hedges Interest rate contracts - cash flow hedge (1) $— $— $— ($98,908) Total derivative instruments designated as hedges — — — (98,908) Undesignated derivative instruments Cash convertible notes embedded conversion option — — (39,830) — Foreign exchange forwards and options (13,752) — (9,944) — Total undesignated derivative instruments (13,752) — (49,774) — Total derivative liabilities ($13,752) $— ($49,774) ($98,908) (1) The fair value amounts for the interest rate contracts do not include accrued interest. Gains and Losses on Derivative Instruments The following tables summarize the gains and losses on derivative instruments for the years ended December 31, 2024 , 2023 and 2022 : (in thousands) 2024 2023 2022 Other (expense) income, net Other (expense) income, net Other (expense) income, net Total amounts presented in the Consolidated Statements of Income in which the effects of cash flow and fair value hedges are recorded ($739) ($5,711) $6,741 Gains (losses) on derivatives in cash flow hedges: Interest rate contracts Amount of (loss) gain reclassified from accumulated other comprehensive loss ($24,689) $66,600 $21,940 Amounts excluded from effectiveness testing — — — Gains (losses) on derivatives in fair value hedges: Interest rate contracts Hedged item — — 1,971 Derivatives designated as hedging instruments — — (1,971) Gains (losses) on derivatives not designated as hedging instruments: Equity options (39,759) (182,011) (130,801) Cash convertible notes embedded cash conversion option 39,830 182,802 131,227 Foreign exchange forwards and options (8,399) (8,610) 72,641 Total (losses) gains on derivative instruments ($33,017) $ 58,781 $ 95,0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 Unobservable inputs in which there is little or no market data, which require the reporting entity to develop its own assumptions. The following table presents our fair value hierarchy for our financial assets and liabilities measured at fair value on a recurring basis as of December 31, 2024 and 2023 : (in thousands) 2024 2023 Level 1 Level 2 Level 3 Total Level 1 Level 2 Level 3 Total Assets: Cash equivalents $399,917 $— $— $399,917 $481,360 $9,982 $— $491,342 Short-term investments — — — — — 81,023 — 81,023 Non-marketable equity securities — — 4,283 4,283 — — 4,435 4,435 Equity options — — — — — 39,759 — 39,759 Foreign exchange forwards and options — 5,761 — 5,761 — 3,471 — 3,471 Interest rate contracts - cash flow hedge — 21,017 — 21,017 — 3,083 — 3,083 Total financial assets $399,917 $26,778 $4,283 $430,978 $481,360 $137,318 $4,435 $623,113 Liabilities: Cash convertible notes embedded conversion option $— $— $— $— $— ($39,830) $— ($39,830) Foreign exchange forwards and options — (13,752) — (13,752) — (9,944) — (9,944) Interest rate contracts - cash flow hedge — — — — — (98,908) — (98,908) Contingent consideration — — (20,650) (20,650) — — (18,359) (18,359) Total financial liabilities $— ($13,752) ($20,650) ($34,402) $— ($148,682) ($18,359) ($167,041) The carrying values of financial instruments, including cash and cash equivalents, accounts receivable, accounts payable and other accrued liabilities, approximate their fair values due to their short-term maturities. Our assets and liabilities measured at fair value on a recurring basis consist of cash equivalents and short-term investments, which are classified in Level 1 and Level 2 of the fair value hierarchy; derivative contracts used to hedge currency and interest rate risk and derivative financial instruments entered into in connection with the cash convertible notes discussed in Note 16 "Debt," which are classified in Level 2 of the fair value hierarchy; contingent consideration accruals, which are classified in Level 3 of the fair value hierarchy; and non-marketable equity securities remeasured during the years ended December 31, 2024 and 2023 classified within Level 3 in the fair value hierarchy. There were no transfers between levels for the year ended December 31, 2024 .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 traded debt with a corresponding rating. The Level 2 derivative financial instruments included the Call Options asset and the embedded conversion option liability on the cash convertible notes. See Note 16 "Debt" and Note 14 "Derivatives and Hedging" for further information. The derivatives were not actively traded and were valued based on an option pricing model that used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was substantially mitigated. Our Level 3 instruments include non-marketable equity security investments.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Refer to Note 10 "Investments" for the change in non-marketable equity securities with Level 3 inputs during the years ended December 31, 2024 and 2023 . Our Level 3 instruments also include contingent consideration liabilities. We value contingent consideration liabilities using unobservable inputs, applying the income approach, such as the discounted cash flow technique or the probability- 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6.5% and 6.6%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In connection with a previous business combination, we have contingent consideration liabilities with Level 3 inputs. The following table summarizes the activity for the years ended December 31, 2024 and 2023 : (in thousands) 2024 2023 Balance at beginning of year ($18,359) ($18,088) Changes in fair value (2,291) (271) Balance at end of year ($20,650) ($18,359) As of December 31, 2024 and 2023 , $20.7 million and $18.4 million , respectively, was accrued for contingent consideration and is included in accrued and other current liabilities in the accompanyin g consolidated balance sheets . The estimated fair value of long-term debt, as disclosed in Note 16 "Debt," was based on current interest rates for similar types of borrowings. The estimated fair values may not represent actual values of the financial instruments that could be realized as of the balance sheet date or that will be realized in the future. The fair values of the financial instruments are presented in Note 16 "Debt" and were determined as follows: Convertible Notes : Fair value is based on an estimation using available over-the-counter market information on the Convertible Notes due in 2027 and 2031. German Private Placements: Fair value is based on an estimation using changes in the euro swap rates. There were no adjustments in the years ended December 31, 2024 and 2023 for nonfinancial assets or liabilities required to be measured at fair value on a non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Debt At December 31, 2024 and 2023 , total long-term debt, net of debt issuance costs of $7.9 million and $4.0 million , respectively, consists of the following: (in thousands) 2024 2023 1.000% Senior Unsecured Cash Convertible Notes due 2024 $— $483,019 0.000% Senior Unsecured Convertible Notes due 2027 498,402 497,869 2.500% Senior Unsecured Convertible Notes due 2031 494,421 — German Private Placement (2017 Schuldschein) 15,050 120,956 German Private Placement (2022 Schuldschein) 383,675 407,950 Total long-term debt 1,391,548 1,509,794 Less: Current portion 53,481 587,970 Long-term portion $1,338,067 $921,824 The notes are all unsecured obligations that rank pari passu. Repayments of long-term debt for the years ended December 31, 2024 , 2023 and 2022 consisted of: (in thousands) 2024 2023 2022 German Private Placement (2017 Schuldschein) $101,536 $— $153,003 1.000% Senior Unsecured Cash Convertible Notes due 2024 500,000 — — 0.500% Senior Unsecured Cash Convertible Notes due 2023 — 400,000 — 3.75% Series B Senior Notes due October 16, 2022 — — 300,000 3.90% Series C Senior Notes due October 16, 2024 — — 27,000 Total repayment of long-term debt $601,536 $400,000 $480,003 The principal amount, carrying amount and fair values of long-term debt instruments as of December 31, 2024 and 2023 are summarized below: (in thousands) 2024 Principal amount Unamortized debt discount and issuance costs Carrying amount Fair value Amount Leveling Convertible Notes due 2027 $500,000 ($1,598) $498,402 $475,835 Level 1 Convertible Notes due 2031 500,000 (5,579) 494,421 511,150 Level 1 German Private Placement (2017 Schuldschein) 15,069 (19) 15,050 14,560 Level 2 German Private Placement (2022 Schuldschein) 384,393 (718) 383,675 380,180 Level 2 $1,399,462 ($7,914) $1,391,548 $1,381,725 (in thousands) 2023 Principal amount Unamortized debt discount and issuance costs Carrying amount Fair value Amount Leveling Cash Convertible Notes due 2024 $500,000 ($16,981) $483,019 $513,500 Level 1 Convertible Notes due 2027 500,000 (2,131) 497,869 453,185 Level 1 German Private Placement (2017 Schuldschein) 121,009 (53) 120,956 118,978 Level 2 German Private Placement (2022 Schuldschein) 408,846 (896) 407,950 401,684 Level 2 $1,529,855 ($20,061) $1,509,794 $1,487,347 Future maturities of long-term debt stated at the carrying values as of December 31, 2024 are as follows: Years ending December 31, (in thousands) 2025 $53,481 2026 — 2027 608,380 2028 — 2029 145,189 Thereafter 584,498 $1,391,548 Interest expense on long-term debt was $42.6 million , $52.4 million and $55.1 million for the years ended December 31, 2024 , 2023 and 2022 , respectively. Interest expense for the years ended December 31, 2024 , 2023 and 2022 related to the 2031 Notes, 2027 Notes and cash convertible notes was comprised of the following: (in thousands) 2024 2023 2022 Coupon interest $8,604 $4,169 $7,000 Amortization of original issuance discount 16,075 27,341 30,170 Amortization of debt issuance costs 1,690 2,328 2,593 Total interest expense related to the convertible notes $26,369 $33,838 $39,763 Convertible Notes due 2031 On September 10, 2024, we issued 2.50% convertible notes in an aggregate principal amount of $500.0 million with a maturity date of September 10, 2031 (2031 Notes). The 2031 Notes carry interest of 2.50% per annum payable semi- annually in arrears. The net proceeds of the 2031 Notes totaled $494.2 million , after debt issuance costs of $5.8 million . Debt issuance costs are amortized to interest expense over the term of the 2031 Notes. The effective interest rate of the 2031 Notes is 2.68% . The 2031 Notes are convertible into common shares based on an initial conversion rate, subject to adjustment, of 3,124.3702 shares per $200,000 principal amount of notes (which represents an initial conversion price of $64.0129 per share or 7.8 million underlying shares). Following the January 2025 synthetic share repurchase discussed in Note 18 "Equity," the adjusted conversion rate became 3,123.9066 shares per $200,000 principal amount of notes, which represents an adjusted conversion price per share of $64.0224 . At conversion, we will settle the 2031 Notes by repaying the principal portion in cash and any excess of the conversion value over the principal amount in common shares. The 2031 Notes may be redeemed at the option of each noteholder at their principal amount on September 10, 2029 or in connection with a change of control or delisting event. The 2031 Notes are convertible in whole, but not in part, at the option of the noteholders on a net share settlement basis, at the prevailing conversion price, in the following circumstances beginning after October 21, 2024 through March 9, 2031: • if the daily volume-weighted average trading price of our common shares for at least 20 -consecutive trading days during a period of 30 -consecutive trading days ending on the last trading day of the immediately preceding calendar quarter is greater than or equal to 150% of the applicable conversion price on each such trading day; or • if we undergo certain fundamental changes, including a change of control or delisting event, as defined in the agreement; or • if a parity event or trading price unavailability event, as the case may be, occurs during the period of 10 days , commencing on and including the first business day following the relevant trading price notification date; or • if we distribute assets or property to all or substantially all of the holders of our common shares and those assets or other property have a value of more than 25% of the average daily volume-weighted average trading price of our common shares for the prior 20 consecutive trading days; or • in case of early redemption in respect of the outstanding notes at our option, where the conversion date falls in the period from (and including) the date on which the call notice is published to (and including) the 45th business day prior to the redemption date; or • if we experience certain customary events of default, including defaults under certain other indebtedness, until such event of default has been cured or waived; or • if an acquisition of control occurs, where the conversion date falls in the period from (and including) the date on which the acquisition notice is published to the record date established in connection with the acquisition of control, established to be no less than 40 days and no more than 60 days from acquisition notice; or • if a take-over bid is published, where the conversion date falls in the period from (and including) the date of notice of the take-over bid to the last day of the applicable legal acceptance period. The noteholders may convert their notes at any time, without condition, during the period beginning on March 10, 2031 and ending on the 45th business day prior to September 10, 2031. No contingent conversion conditions were triggered for the 2031 Notes as of December 31, 2024 . Convertible Notes due 2027 On December 17, 2020, we issued zero coupon convertible notes in an aggregate principal amount of $500.0 million with a maturity date of December 17, 2027 (2027 Notes). The 2027 Notes carry no coupon interest. The net proceeds of the 2027 Notes totaled $497.6 million , after payment of debt issuance costs of $3.7 million . In accounting for the issuance of the 2027 Notes in 2020 prior to the adoption of ASU 2020-06, we separated the 2027 Notes into liability and equity components. We allocated $445.9 million of the 2027 Notes to the liability component, representing the fair value of a similar debt instrument that does not have an associated convertible feature; and $54.1 million to the equity component, representing the conversion option, which did not meet the criteria for separate accounting as a derivative as it is indexed to our own stock. ASU 2020-06 was adopted on January 1, 2021, and this resulted in a decrease of $54.1 million to additional paid-in capital and an increase of $0.3 million to retained earnings for the conversion feature related to the liability for the 2027 Notes. The effective interest rate of the 2027 Notes is 1.65% , which is imputed based on the amortization of the fair value of the embedded conversion option over the remaining term of the 2027 Notes. The 2027 Notes are convertible into common shares based on an initial conversion rate, subject to adjustment, of 2,477.65 shares per $200,000 principal amount of notes (which represented an initial conversion price of $80.7218 per share or 6.2 million underlying shares). The conversion rate was adjusted to 2,475.26 following the January 2024 synthetic share repurchase, and following the January 2025 synthetic share repurchase discussed in Note 18 "Equity," the conversion rate was further adjusted to 2,474.89 shares per $200,000 principal amount of notes, which represents an adjusted conversion price per share of $80.8116 . At conversion, we will settle the 2027 Notes by repaying the principal portion in cash and any excess of the conversion value over the principal amount in common shares. The notes may be redeemed at the option of each noteholder at their principal amount on December 17, 2025 or in connection with a change of control or delisting event (as further described in the 2027 Notes). The 2027 Notes are convertible in whole, but not in part, at the option of the noteholders on a net share settlement basis, at the prevailing conversion price, in the following circumstances beginning after January 27, 2021 through June 16, 2027: • if the last reported sale price of our common shares for at least 20 -consecutive trading days during a period of 30 - consecutive trading days ending on the last trading day of the immediately preceding calendar quarter is greater than or equal to 130% of the conversion price on each applicable trading day; or • if we undergo certain fundamental changes, including a change of control, as defined in the agreement; or • if a parity event or trading price unavailability event, as the case may be, occurs during the period of 10 days, including the first business day following the relevant trading price notification date; or • if we distribute assets or property to all or substantially all of the holders of our common shares and those assets or other property have a value of more than 25% of the average daily volume-weighted average trading price of our common shares for the prior 20 consecutive trading days; or • in case of early redemption in respect of the outstanding notes at our option, where the conversion date falls in the period from (and including) the date on which the call notice is published to (and including) the 45th business day prior to the redemption date; or • if we experience certain customary events of default, including defaults under certain other indebtedness, until such event of default has been cured or waived. The noteholders may convert their notes a t any time, without condition, on or after June 17, 2027 until the 45th business day prior to December 17, 2027. No contingent conversion conditions were triggered for the 2027 Notes as of December 31, 2024 or December 31, 2023 . Cash Convertible Notes due 2023 and 2024 In November 2024, we repaid at maturity $500.0 million of Cash Convertible Senior Notes (2024 Notes) that had been issued on November 13, 2018 with net proceeds of $468.9 million after payment of the net cost of the Call Spread Overlay and transaction costs. In September 2023, we repaid at maturity $400.0 million of Cash Convertible Senior Notes (2023 Notes) that had been issued on September 13, 2017 with net proceeds of $365.6 million after payment of the net cost of the Call Spread Overlay and transaction costs. Cash Co 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were intended to offset any cash payments payable by us in excess of the principal amount due upon any conversion of the cash convertible notes. The Call Options are derivative financial instruments and are discussed further in Note 14 "Derivatives and Hedging." The Warrants are equity instruments and are further discussed in Note 18 "Equity." Aside from the initial payment of a premium, we will not be required to make any cash payments under the Call Options, and will be entitled to receive an amount of cash, generally equal to the amount by which the market price per share of our common shares exceeds the exercise price of the Call Options during the relevant valuation period. The exercise price under the Call Options is initially equal to the conversion price of the cash convertible notes. In connection with the repayment of the 2023 Notes, we received $36.8 million in cash upon the exercise of Call Options in 2023. In the same transaction, we paid $36.8 million for the intrinsic value of the 2023 Notes' embedded conversion option. The Call Options related to the 2024 Notes expired unexercised in November 2024.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All Warrants related to the 2024 Notes and 2023 Notes expired unexercised in November 2024 and September 2023, respectively, upon maturity. German Private Placement (2017 Schuldschein) In 2017, we completed a German private placement bond (2017 Schuldschein) which was issued in several tranches totaling $331.1 million due in various periods through 2027. The 2017 Schuldschein consisted of one U.S. dollar and several euro-denominated tranches. In June 2024, we repaid a total of $101.5 million at maturity of two tranches as shown in the table below. In October 2022, we repaid $153.0 million for four tranches that matured. The euro tranches are designated as a foreign currency non-derivative hedging instrument that qualifies as a net investment hedge as described in Note 14 "Derivatives and Hedging." Based on the spot rate method, the change in the carrying value of the euro-denominated tranches attributed to the net investment hedge as of December 31, 2024 totaled $1.1 million of unrealized gain and is recorded in equity. We paid $1.2 million in debt issuance costs which are being amortized through interest expense using the effective interest method over the lifetime of the notes . A summary of the tranches is as follows: Carrying value (in thousands) as of December 31, Notional amount Interest rate Maturity 2024 2023 €64.0 million Fixed 1.09% June 2024 $— $70,704 €31.0 million Floating EURIBOR + 0.7% June 2024 — 34,247 €14.5 million Fixed 1.61% June 2027 15,050 16,005 $15,050 $120,956 German Private Placement (2022 Schuldschein) In July and August 2022, we completed another German private placement bond (2022 Schuldschein) which was issued in several tranches totaling €370.0 million due in various periods through 2035. The 2022 Schuldschein consists of euro- denominated tranches which have either a fixed or floating rate. All tranches except for the €70.0 million fixed 3.04% tranche due August 2035 are ESG-linked wherein the interest rate is subject to adjustment of +/- 0.025% if our ESG rating changes. The euro tranches are designated as a foreign currency non-derivative hedging instrument that qualifies as a net investment hedge as described in Note 14 "Derivatives and Hedging." Based on the spot rate method, the change in the carrying value of the euro-denominated tranches attributed to the net investment hedge as of December 31, 2024 totaled $11.8 million of unrealized loss and is recorded in equity. We paid $1.2 million in debt issuance costs which are being amortized through interest expense using the effective interest method over the lifetime of the notes. A summary of the tranches is as follows: Carrying value (in thousands) as of December 31, Notional amount Interest rate Maturity 2024 2023 €51.5 million Floating 6M EURIBOR + 0.55% July 2025 $53,481 $56,836 €62.0 million Fixed 2.741% July 2027 64,323 68,388 €29.5 million Floating 6M EURIBOR + 0.70% July 2027 30,605 32,539 €37.0 million Fixed 3.044% July 2029 38,371 40,803 €103.0 million Floating 6M EURIBOR + 0.85% July 2029 106,818 113,586 €9.5 million Fixed 3.386% July 2032 9,849 10,475 €7.5 million Floating 6M EURIBOR + 1.0% July 2032 7,776 8,269 €70.0 million Fixed 3.04% August 2035 72,452 77,054 $383,675 $407,950 Revolving Credit Facility Our credit facilities available and undrawn at December 31, 2024 total €413.0 million (approximately $429.1 million ). This includes a €400.0 million syndicated revolving credit facility expiring December 2029 and two other lines of credit amounting to €13.0 million with no expiration date. The €400.0 million facility can be utilized in euro and bears interest of 0.550% to 1.500% above EURIBOR, offered with interest periods of one , three or six months . The commitment fee is calculated based on 35% of the applicable margin. Commitment fees of $0.8 million and $0.9 million were paid for years ended December 31, 2024 and 2023 , respectively. The revolving facility agreement contains certain non-financial covenants including, but not limited to, restrictions on the encumbrance of assets. We were in compliance with these covenants at December 31, 2024 . The credit facilities are for general corporate purposes and no amounts were utilized at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 ncome before income tax expense for the years ended December 31, 2024 , 2023 and 2022 consisted of: (in thousands) 2024 2023 2022 Pretax income in the Netherlands $20,624 $63,676 $61,431 Pretax income from foreign operations 100,523 366,133 451,170 Total income before income tax expense $121,147 $429,809 $512,601 I ncome tax expense for the years ended December 31, 2024 , 2023 and 2022 are as follows: (in thousands) 2024 2023 2022 Current: The Netherlands $14,347 $11,393 $9,672 Foreign 46,250 66,382 89,321 60,597 77,775 98,993 Deferred: The Netherlands 9,137 (5,535) (683) Foreign (32,178) 16,266 (8,920) (23,041) 10,731 (9,603) Total income tax expense $37,556 $88,506 $89,390 The Netherlands' statutory income tax rate, the income tax rate of our country of domicile, was 25.8% for the years ended December 31, 2024 , 2023 and 2022 . Income from foreign subsidiaries is generally taxed at the statutory income tax rates applicable in the respective countries of domicile. T he principal items comprising the differences between income taxes computed at the Netherlands' statutory income tax rate and our effective tax rate for the years ended December 31, 2024 , 2023 and 2022 are as follows: (percent) 2024 2023 2022 The Netherlands' statutory income tax rate 25.8% 25.8% 25.8% Taxation of foreign operations, net (1) (13.5) (7.6) (4.9) Unrecognized tax benefits (2) 15.9 3.1 0.9 Share-based compensation 2.8 (0.3) (0.5) Prior year taxes 1.2 0.3 (1.1) Government incentives (3) (2.8) (1.0) (0.5) Changes in tax laws and rates (0.2) 0.2 (0.2) Tax impact from nondeductible (deductible) items 1.2 1.3 (1.9) Valuation allowance (0.8) (1.8) 0.0 Other items, net 1.4 0.6 (0.2) Effective tax rate 31.0% 20.6% 17.4% (1) Our effective tax rate reflects our global operations where certain income or loss is taxed at rates higher or lower than the Netherlands’ statutory income tax rate as well as the benefit of some income being partially exempt from income taxes. These foreign tax benefits are due to a combination of favorable tax laws, regulations and exemptions in certain jurisdictions. Partial tax exemptions exist on foreign income primarily derived from operations in Germany. Further, we have intercompany financing arrangements in which the intercompany income is subject to lower statutory income tax rates. The Organization for Economic Co-operation and Development (OECD) has implemented a global minimum corporate tax of 15% for companies with global revenues and profits above certain thresholds (referred to as Pillar Two) effective January 1, 2024. The Netherlands formally enacted the Pillar Two legislation into domestic law. We recorded $11.5 million top-up tax in relation to our operations in Dubai (United Arab Emirates) and Poland in 2024. (2) Unrecognized tax benefits include the impact from reassessment of accruals for tax contingencies, primarily related to ongoing taxing authority examinations. (3) Government incentives include tax credits in the U.S. relating to research and development expense.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12 for income tax examinations by the Netherlands taxing authority. The German group is open to examination for the tax years starting in 2017 and in 2022, the German taxing authority commenced an examination covering the 2017 to 2019 tax years. The U.S. consolidated group is subject to federal and most state income tax examinations by taxing authorities beginning with the year ended December 31, 2021 through the current period. In late 2023, the U.S. Internal Revenue Service commenced a U.S. federal income tax examination for the periods 2014 to 2020 . The examination was triggered by our 5-year net operating loss carryback under the CARES Act. Our other subsidiaries, with few exceptions, are no longer subject to income tax examinations by taxing authorities for years before 2020 . Changes in the amount of unrecognized tax benefits for the years ended December 31, 2024 , 2023 and 2022 are as follows: (in thousands) 2024 2023 2022 Balance at beginning of year $95,558 $79,283 $103,618 Additions based on tax positions related to the current year 9,447 9,632 9,754 Additions for tax positions of prior years 10,402 7,839 4,544 Decrease for tax position of prior years (271) (3,832) (8,958) Decrease related to settlements (439) (119) (23,346) Decrease due to lapse of statute of limitations — — (580) (Decrease) increase from currency translation (5,770) 2,755 (5,749) Balance at end of year $108,927 $95,558 $79,283 At December 31, 2024 and 2023 , our net unrecognized tax benefits totaled approximately $108.9 million and $95.6 million , respectively, which, if recognized, would favorably affect our effective tax rate in any future period. It is reasonably possible that approximately $32.5 million of the unrecognized tax benefits may be released or utilized during the next 12 months due to lapse of statute of limitations or settlements with taxing authorities. However, various events could cause our current expectations to change in the future. The above unrecognized tax benefits, if ever recognized in the financial statements, would be recorded in the statements of income as part of income tax expense. Our policy is to recognize interest accrued related to income taxes in interest expense and penalties within income tax expense. For the years ended December 31, 2024 , 2023 and 2022 , we recognized expense (income) for interest and penalties of $0.8 million , ($0.4) million and ($0.4) million , respectively. At December 31, 2024 and 2023 , we have accrued interest and penalties of $3.9 million and $3.3 million , respectively, which are not included in the table above. At December 31, 2024 and 2023 , in the consolidated balance sheets , w e have recorded deferred tax assets of $70.1 million and $38.6 million , respectively, in other long-term assets and deferred tax liabilities of $22.7 million and $12.8 million , respectively, in other long-term liabilities . The components of the net deferred tax assets at December 31, 2024 and 2023 are as follows: (in thousands) 2024 2023 Deferred tax assets: Net operating loss and tax credit carryforwards $33,875 $42,944 Intangible assets 47,409 30,084 Accrued and other liabilities 27,746 25,375 Share-based compensation 15,899 25,598 Property, plant and equipment 3,397 2,249 Convertible notes 1,215 2,173 Inventories 5,392 4,268 Disallowed interest carryforwards 683 1,157 Other 8,662 7,133 Total deferred tax assets before valuation allowance 144,278 140,981 Valuation allowance (10,894) (13,214) Total deferred tax assets, after valuation allowance $133,384 $127,767 Deferred tax liabilities: Intangible assets ($41,386) ($50,723) Property, plant and equipment (38,900) (46,536) Inventories (716) (579) Other (5,010) (4,178) Total deferred tax liabilities ($86,012) ($102,016) Deferred tax assets, net $47,372 $25,751 Before considering the impact of unrecognized tax benefits, at December 31, 2024 , we had $529.1 million in total net operating loss (NOL) carryforwards which included $316.0 million for Germany, $128.5 million for the U.S., $29.8 million for the U.K., $8.7 million for the Netherlands and $46.1 million for other foreign jurisdictions. The NOL carryforwards in Germany, the Netherlands and the U.K. carryforward indefinitely. The entire NOL carryforward in the U.S. is subject to limitations under Section 382 of the U.S. Internal Revenue Code which limits the amount that can be used each year. The NOL carryforwards in the U.S. expire between 2025 and 2035 . NOL carryforwards of $18.5 million in other foreign jurisdictions expire between 2025 and 2029 while the remainder can be carried forward indefinitely. There is no NOL carryforward in Germany when including the impact of unrecognized tax benefits. At December 31, 2024 , tax credits total $6.0 million and expire between 2033 and 2042 . As of December 31, 2024 , the valuation allowance principally relates to net operating loss carryforwards. A deferred tax asset can only be recognized to the extent it is "more likely than not" that the assets will be realized. Judgments around realizability depend on the availability and weight of both positive and negative evidence. The changes in the valuation allowance for the years ended December 31, 2024 , 2023 and 2022 were as follows: (in thousands) 2024 2023 2022 Balance at beginning of year ($13,214) ($21,265) ($21,326) Additions charged to income tax expense (405) (2,015) (4,470) Deductions charged to income tax expense 1,383 9,719 4,287 Currency translation 1,342 347 244 Balance at end of year ($10,894) ($13,214) ($21,265) As of December 31, 2024 ,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by our subsidiaries that would be subject to tax if distributed amounted to $1.2 billion at December 31, 2024 . Estimating the amount of the unrecognized deferred tax liability on indefinitely reinvested foreign earnings is not practicable. Should the earnings be remitted as dividends, we may be subject to taxes including withholding tax. We have $14.6 million of undistributed earnings that we do not consider indefinitely reinvested and have recorded a deferred tax liability at December 31, 2024 and 2023 of $0.7 million and $0.7 million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hares The authorized classes of our shares consist of Common Shares ( 410 million authorized), Preference Shares ( 450 million authorized) and Financing Preference Shares ( 40 million authorized). All classes of shares have a par value of €0.01 . No Financing Preference Shares or Preference Shares have been issued. Common Shares are translated to U.S. dollars at the foreign exchange rates in effect when the shares are issued. 2025 Synthetic Share Repurchase In January 2025, we completed a synthetic share repurchase that combined a direct capital repayment with a reverse stock split. The transaction was announced on January 12, 2025. The synthetic share repurchase was implemented through a series of amendments to our Articles of Association which were approved by our shareholders. The first amendment involved an increase in share capital by an increase in the nominal value per common share from EUR 0.01 to EUR 1.24 and a corresponding reduction in additional paid in capital. The second amendment involved a reduction in common shares whereby 36 existing common shares with a nominal value of EUR 1.24 each were consolidated into 35 new common shares with a nominal value of EUR 1.28 each. The third amendment was a reduction of the nominal value per common share from EUR 1.28 to EUR 0.01 . As a result of these amendments, which in substance constitute a synthetic share buyback, $280.1 million was returned to shareholders through the transaction which reduced the total number of outstanding shares by 6.2 million , or 2.8% , to 216.1 million shares outstanding as of January 31, 2025. 2024 Synthetic Share Repurchase In January 2024, we completed a capital repayment program through a synthetic share repurchase that combined a direct capital repayment with a reverse stock split. The synthetic share repurchase was implemented through a series of amendments to our Articles of Association which were approved by our shareholders. The first amendment involved an increase in share capital by an increase in the nominal value per common share from EUR 0.01 to EUR 1.18 and a corresponding reduction in additional paid in capital. The second amendment involved a reduction in common shares whereby 25 existing common shares with a nominal value of EUR 1.18 each were consolidated into 24.25 new common shares with a nominal value of EUR 1.22 each. The third amendment was a reduction of the nominal value per common share from EUR 1.22 to EUR 0.01 . As a result of these amendments, which in substance constitute a synthetic share buyback, $292.1 million was repaid to our shareholders, and the outstanding number of common shares was reduced by 6.8 million , or 3.0% . Total expenses incurred related to the capital repayment and share consolidation amounted to $0.8 million and were charged to equity during 2024. Issuance and Conversion of Warrants In connection with the issuance of the cash convertible notes as described in Note 16 "Debt," we issued Warrants as summarized in the table below. All Warrants related to the 2023 Notes and the 2024 Notes expired unexercised. Cash convertible notes Issued on Number of share warrants issued (in millions) Weighted average exercise price per share Proceeds from issuance of warrants, net of issuance costs (in millions) Warrants expired over a period of 50 trading days beginning on 2023 Notes September 13, 2017 9.7 $49.9775 $45.3 June 26, 2023 2024 Notes November 13, 2018 10.9 $50.3346 $72.4 August 27, 2024 Accumulated Other Comprehensive Loss The following table is a summary of the components of accumulated other comprehensive loss as of December 31, 2024 and 2023 : (in thousands) 2024 2023 Net unrealized loss on hedging contracts, net of tax ($9,818) ($37,372) Net unrealized gain on pension, net of tax 282 812 Foreign currency effects from intercompany long-term investment transactions, net of tax benefits of $13.2 million in 2024 and 2023 (33,962) (33,648) Foreign currency translation adjustments (431,041) (363,622) Accumulated other comprehensive loss ($474,539) ($433,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We present basic and diluted earnings per common share. Basic earnings per common share is calculated by dividing the net income by the weighted average number of common shares outstanding. Diluted earnings per common share reflect the potential dilution of earnings that would occur if all “in the money” securities to issue common shares were exercised . The following schedule summarizes the information used to compute earnings per common share for the years ended December 31, 2024 , 2023 and 2022 : (in thousands, except per share data) 2024 2023 2022 Net income $83,591 $341,303 $423,211 Weighted average number of common shares used to compute basic earnings per common share 222,619 228,146 227,577 Dilutive effect of outstanding stock options and restricted stock units 2,098 2,473 2,555 Dilutive effect of outstanding warrants — — 4 Weighted average number of common shares used to compute diluted earnings per common share 224,717 230,619 230,136 Outstanding stock options and awards having no dilutive effect, not included in above calculation 26 1 146 Outstanding warrants having no dilutive effect, not included in above calculation 9,531 17,562 20,556 Basic earnings per common share $0.38 $1.50 $1.86 Diluted earnings per common share $0.37 $1.48 $1.84 For purposes of considering the 2027 Notes and the 2031 Notes, as discussed further in Note 16 "Debt," in determining diluted earnings per common share, only an excess of the conversion value over the principal amount would have a dilutive impact using the treasury stock method. Since the 2027 Notes and the 2031 Notes were out of the money and anti-dilutive during the period from January 1, 2022 through December 31, 2024, they were excluded from the diluted earnings per common share calculations in 2022 , 2023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nd Purchase Commitments We have licensing agreements with companies, universities and individuals, some of which require certain up-front payments. Royalty payments are required on net product sales ranging from 0.45 percent to 20 percent of covered products or based on quantities sold. Several of these agreements have minimum royalty requirements. The accompanying consolidated balance sheets include accrued royalties relating to these agreements in the amount of $5.1 million and $9.7 million at December 31, 2024 and 2023 , respectively. Royalty expense relating to these agreements amounted to $13.9 million for each of the years ended December 31, 2024 and 2023 and $15.5 million for the year ended December 31, 2022 .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24 , we had commitments to purchase goods or services and to make future license and royalty payments. They are as follows: Years ending December 31, (in thousands) Purchase commitments License &amp; royalty commitments 2025 $38,232 $1,416 2026 30,701 779 2027 12,607 801 2028 1,035 601 2029 918 506 Thereafter — 1,771 $83,493 $5,874 Contingent Consideration Commitments Pursuant to the purchase agreements for certain acquisitions, w e could be required to make additional contingent cash payments for a previous business combination based on the achievement of certain FDA approval milestones. Milestone payments totaling $20.7 million , which represent the maximum potential payment, are included in accrued and other current liabilities in the accompanying consolidated balance sheet as of December 31, 2024 . Refer to Note 15 "Financial Instruments and Fair Value Measurements" for changes in the contingent consideration liabilities. Employment Agreements Certain of our employment contracts contain provisions which guarantee payments in the event of a change in control, as defined in the agreements, or if the executive is terminated for reasons other than cause, as defined in the agreements. At December 31, 2024 , the commitment under these agreements totaled $9.8 million .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4 and 2023 are as follows: (in thousands) 2024 2023 Balance at beginning of year $3,944 $4,899 Provision charged to cost of sales 2,675 3,947 Usage (2,643) (3,451) Adjustments to previously provided warranties, net (1,016) (1,501) Currency translation (150) 50 Balance at end of year $2,810 $3,944 Litigation From time to time, we may be party to legal proceedings incidental to our business. As of December 31, 2024 , certain claims, suits or legal proceedings arising out of the normal course of business have been filed or were pending against QIAGEN N.V. or its subsidiaries. These matters have arisen in the ordinary course and conduct of business as well as through acquisition. Because litigation is inherently unpredictable and unfavorable resolutions could occur, assessing litigation contingencies is highly subjective and requires judgments about future events.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 Litigation accruals recorded in accrued and other current liabilities as of December 31, 2024 and 2023 totaled $0.2 million and $4.8 million , respectively. As of December 31, 2024 and 2023 , $4.7 million was accrued in other long-term liabilities in the accompanying consolidated balance sheets. We are not party to any material legal proceeding as of the date of this report except for the matters listed below. Patent Litigation Archer DX In 2018, ArcherDX (a company which spun out as an independent company in conjunction with QIAGEN's acquisition of Enzymatics in 2015 and was later acquired by Invitae in 2021) and Massachusetts General Hospital (MGH) sued QIAGEN for patent infringement. In August 2021, a federal jury ruled that QIAGEN infringed two patents owned by ArcherDX and awarded damages of $4.7 million which were accrued in 2021 and remain accrued as of December 31, 2024 in other long-term liabilities in the accompanying consolidated balance sheet. We filed an appeal in August 2023 after the verdict was entered. Bio-Rad Laboratories, Inc. In April 2022, QIAGEN filed a lawsuit in a U.S. federal court against Bio-Rad Laboratories, Inc. (Bio-Rad) seeking a declaratory judgment of non-infringement of certain Bio-Rad patents related to digital PCR technology. In July 2023, the parties agreed to a settlement that provided for a cross-licensing agreement granting each company mutual rights to their respective digital PCR technologies. Other Litigation Matters For all other matters, a total of $0.2 million is accrued as of December 31, 2024 in accrued and other current liabilities. The estimated range of possible losses for these other matters as of December 31, 2024 is between zero and $4.6 million . Based on the facts known to QIAGEN and after consultation with legal counsel, management believes that such litigation will not have a material adverse effect on our financial position or results of operations above the amounts accrued. However, the outcome of these matters is ultimately uncertain. Any settlements or judgments against us in excess of management's expectations could have a material adverse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3555</v>
      </c>
      <c r="C3" s="6" t="n">
        <v>668084</v>
      </c>
    </row>
    <row r="4">
      <c r="A4" s="4" t="inlineStr">
        <is>
          <t>Short-term investments</t>
        </is>
      </c>
      <c r="B4" s="5" t="n">
        <v>489437</v>
      </c>
      <c r="C4" s="5" t="n">
        <v>389698</v>
      </c>
    </row>
    <row r="5">
      <c r="A5" s="4" t="inlineStr">
        <is>
          <t>Accounts receivable, net of allowance for credit losses of $18,226 and $17,296, respectively</t>
        </is>
      </c>
      <c r="B5" s="5" t="n">
        <v>349278</v>
      </c>
      <c r="C5" s="5" t="n">
        <v>381877</v>
      </c>
    </row>
    <row r="6">
      <c r="A6" s="4" t="inlineStr">
        <is>
          <t>Inventories, net</t>
        </is>
      </c>
      <c r="B6" s="5" t="n">
        <v>279256</v>
      </c>
      <c r="C6" s="5" t="n">
        <v>398385</v>
      </c>
    </row>
    <row r="7">
      <c r="A7" s="4" t="inlineStr">
        <is>
          <t>Prepaid expenses and other current assets (of which $52 and $78 in 2024 and 2023 due from related parties, respectively)</t>
        </is>
      </c>
      <c r="B7" s="5" t="n">
        <v>178327</v>
      </c>
      <c r="C7" s="5" t="n">
        <v>309516</v>
      </c>
    </row>
    <row r="8">
      <c r="A8" s="4" t="inlineStr">
        <is>
          <t>Total current assets</t>
        </is>
      </c>
      <c r="B8" s="5" t="n">
        <v>1959853</v>
      </c>
      <c r="C8" s="5" t="n">
        <v>2147560</v>
      </c>
    </row>
    <row r="9">
      <c r="A9" s="3" t="inlineStr">
        <is>
          <t>Long-term assets:</t>
        </is>
      </c>
      <c r="B9" s="4" t="inlineStr">
        <is>
          <t xml:space="preserve"> </t>
        </is>
      </c>
      <c r="C9" s="4" t="inlineStr">
        <is>
          <t xml:space="preserve"> </t>
        </is>
      </c>
    </row>
    <row r="10">
      <c r="A10" s="4" t="inlineStr">
        <is>
          <t>Property, plant and equipment, net of accumulated depreciation of $516,324 and $516,765, respectively</t>
        </is>
      </c>
      <c r="B10" s="5" t="n">
        <v>753611</v>
      </c>
      <c r="C10" s="5" t="n">
        <v>765037</v>
      </c>
    </row>
    <row r="11">
      <c r="A11" s="4" t="inlineStr">
        <is>
          <t>Goodwill</t>
        </is>
      </c>
      <c r="B11" s="5" t="n">
        <v>2425418</v>
      </c>
      <c r="C11" s="5" t="n">
        <v>2475732</v>
      </c>
    </row>
    <row r="12">
      <c r="A12" s="4" t="inlineStr">
        <is>
          <t>Intangible assets, net of accumulated amortization of $693,062 and $748,590, respectively</t>
        </is>
      </c>
      <c r="B12" s="5" t="n">
        <v>303815</v>
      </c>
      <c r="C12" s="5" t="n">
        <v>526821</v>
      </c>
    </row>
    <row r="13">
      <c r="A13" s="4" t="inlineStr">
        <is>
          <t>Fair value of derivative instruments - long-term</t>
        </is>
      </c>
      <c r="B13" s="5" t="n">
        <v>3174</v>
      </c>
      <c r="C13" s="5" t="n">
        <v>3083</v>
      </c>
    </row>
    <row r="14">
      <c r="A14" s="4" t="inlineStr">
        <is>
          <t>Other long-term assets</t>
        </is>
      </c>
      <c r="B14" s="5" t="n">
        <v>243751</v>
      </c>
      <c r="C14" s="5" t="n">
        <v>196957</v>
      </c>
    </row>
    <row r="15">
      <c r="A15" s="4" t="inlineStr">
        <is>
          <t>Total long-term assets</t>
        </is>
      </c>
      <c r="B15" s="5" t="n">
        <v>3729769</v>
      </c>
      <c r="C15" s="5" t="n">
        <v>3967630</v>
      </c>
    </row>
    <row r="16">
      <c r="A16" s="4" t="inlineStr">
        <is>
          <t>Total assets</t>
        </is>
      </c>
      <c r="B16" s="5" t="n">
        <v>5689622</v>
      </c>
      <c r="C16" s="5" t="n">
        <v>6115190</v>
      </c>
    </row>
    <row r="17">
      <c r="A17" s="3" t="inlineStr">
        <is>
          <t>Current liabilities:</t>
        </is>
      </c>
      <c r="B17" s="4" t="inlineStr">
        <is>
          <t xml:space="preserve"> </t>
        </is>
      </c>
      <c r="C17" s="4" t="inlineStr">
        <is>
          <t xml:space="preserve"> </t>
        </is>
      </c>
    </row>
    <row r="18">
      <c r="A18" s="4" t="inlineStr">
        <is>
          <t>Current portion of long-term debt</t>
        </is>
      </c>
      <c r="B18" s="5" t="n">
        <v>53481</v>
      </c>
      <c r="C18" s="5" t="n">
        <v>587970</v>
      </c>
    </row>
    <row r="19">
      <c r="A19" s="4" t="inlineStr">
        <is>
          <t>Accrued and other current liabilities</t>
        </is>
      </c>
      <c r="B19" s="5" t="n">
        <v>406876</v>
      </c>
      <c r="C19" s="5" t="n">
        <v>407168</v>
      </c>
    </row>
    <row r="20">
      <c r="A20" s="4" t="inlineStr">
        <is>
          <t>Accounts payable</t>
        </is>
      </c>
      <c r="B20" s="5" t="n">
        <v>83272</v>
      </c>
      <c r="C20" s="5" t="n">
        <v>84155</v>
      </c>
    </row>
    <row r="21">
      <c r="A21" s="4" t="inlineStr">
        <is>
          <t>Total current liabilities</t>
        </is>
      </c>
      <c r="B21" s="5" t="n">
        <v>543629</v>
      </c>
      <c r="C21" s="5" t="n">
        <v>1079293</v>
      </c>
    </row>
    <row r="22">
      <c r="A22" s="3" t="inlineStr">
        <is>
          <t>Long-term liabilities:</t>
        </is>
      </c>
      <c r="B22" s="4" t="inlineStr">
        <is>
          <t xml:space="preserve"> </t>
        </is>
      </c>
      <c r="C22" s="4" t="inlineStr">
        <is>
          <t xml:space="preserve"> </t>
        </is>
      </c>
    </row>
    <row r="23">
      <c r="A23" s="4" t="inlineStr">
        <is>
          <t>Long-term debt, net of current portion</t>
        </is>
      </c>
      <c r="B23" s="5" t="n">
        <v>1338067</v>
      </c>
      <c r="C23" s="5" t="n">
        <v>921824</v>
      </c>
    </row>
    <row r="24">
      <c r="A24" s="4" t="inlineStr">
        <is>
          <t>Fair value of derivative instruments - long-term</t>
        </is>
      </c>
      <c r="B24" s="5" t="n">
        <v>0</v>
      </c>
      <c r="C24" s="5" t="n">
        <v>98908</v>
      </c>
    </row>
    <row r="25">
      <c r="A25" s="4" t="inlineStr">
        <is>
          <t>Other long-term liabilities</t>
        </is>
      </c>
      <c r="B25" s="5" t="n">
        <v>240587</v>
      </c>
      <c r="C25" s="5" t="n">
        <v>207401</v>
      </c>
    </row>
    <row r="26">
      <c r="A26" s="4" t="inlineStr">
        <is>
          <t>Total long-term liabilities</t>
        </is>
      </c>
      <c r="B26" s="5" t="n">
        <v>1578654</v>
      </c>
      <c r="C26" s="5" t="n">
        <v>1228133</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ence shares, 0.01 EUR par value, authorized—450,000 shares, no shares issued and outstanding</t>
        </is>
      </c>
      <c r="B29" s="5" t="n">
        <v>0</v>
      </c>
      <c r="C29" s="5" t="n">
        <v>0</v>
      </c>
    </row>
    <row r="30">
      <c r="A30" s="4" t="inlineStr">
        <is>
          <t>Financing preference shares, 0.01 EUR par value, authorized—40,000 shares, no shares issued and outstanding</t>
        </is>
      </c>
      <c r="B30" s="5" t="n">
        <v>0</v>
      </c>
      <c r="C30" s="5" t="n">
        <v>0</v>
      </c>
    </row>
    <row r="31">
      <c r="A31" s="4" t="inlineStr">
        <is>
          <t>Common Shares, 0.01 EUR par value, authorized—410,000 shares, issued—223,904 shares in 2024 and 230,829 in 2023</t>
        </is>
      </c>
      <c r="B31" s="5" t="n">
        <v>2601</v>
      </c>
      <c r="C31" s="5" t="n">
        <v>2702</v>
      </c>
    </row>
    <row r="32">
      <c r="A32" s="4" t="inlineStr">
        <is>
          <t>Additional paid-in capital</t>
        </is>
      </c>
      <c r="B32" s="5" t="n">
        <v>1666070</v>
      </c>
      <c r="C32" s="5" t="n">
        <v>1915115</v>
      </c>
    </row>
    <row r="33">
      <c r="A33" s="4" t="inlineStr">
        <is>
          <t>Retained earnings</t>
        </is>
      </c>
      <c r="B33" s="5" t="n">
        <v>2448122</v>
      </c>
      <c r="C33" s="5" t="n">
        <v>2456800</v>
      </c>
    </row>
    <row r="34">
      <c r="A34" s="4" t="inlineStr">
        <is>
          <t>Accumulated other comprehensive loss</t>
        </is>
      </c>
      <c r="B34" s="5" t="n">
        <v>-474539</v>
      </c>
      <c r="C34" s="5" t="n">
        <v>-433830</v>
      </c>
    </row>
    <row r="35">
      <c r="A35" s="4" t="inlineStr">
        <is>
          <t>Less treasury shares, at cost—1,614 and 2,627 shares, respectively</t>
        </is>
      </c>
      <c r="B35" s="5" t="n">
        <v>-74915</v>
      </c>
      <c r="C35" s="5" t="n">
        <v>-133023</v>
      </c>
    </row>
    <row r="36">
      <c r="A36" s="4" t="inlineStr">
        <is>
          <t>Total equity</t>
        </is>
      </c>
      <c r="B36" s="5" t="n">
        <v>3567339</v>
      </c>
      <c r="C36" s="5" t="n">
        <v>3807764</v>
      </c>
    </row>
    <row r="37">
      <c r="A37" s="4" t="inlineStr">
        <is>
          <t>Total liabilities and equity</t>
        </is>
      </c>
      <c r="B37" s="6" t="n">
        <v>5689622</v>
      </c>
      <c r="C37" s="6" t="n">
        <v>6115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Segment Information</t>
        </is>
      </c>
      <c r="B4" s="4" t="inlineStr">
        <is>
          <t>Segment Information We manage our business activities on a consolidated basis and operate as a single operating segment, focusing on the development and distribution of sample and assay technologies in the molecular diagnostics and life sciences markets. We have a common basis of organization and the single operating segment reflects the way in which our Chief Executive Officer, who is the Chief Operating Decision Maker (CODM), evaluates the Company’s financial performance, makes decisions with regards to business operations and allocates resources based on evaluations of QIAGEN as a whole. We are a leader in molecular research and testing solutions, and our products and services are offered globally. Our product portfolio addresses a wide range of applications and is grouped into two main categories: • Consumables and related revenues involve our consumables kits, bioinformatics solutions, royalties, co-development milestone payments and services; and • Instruments and related services, which include laboratory automation platforms, such as sample preparation systems, which streamline workflows in research and diagnostic labs. Refer to Note 4 "Revenue" for disaggregation of revenue based on product category, product type and customer class. We generate revenue from a diverse customer base. For the years ended December 31, 2024 , 2023 and 2022 , no single external customer accounted for 10% or more of the Company’s total consolidated revenue. The CODM assesses the performance of the Company using consolidated net income as the measure of segment profit or loss because it captures the financial impact of the Company’s operating and financing decisions as well as its tax obligations. This measure provides a holistic view of the Company’s profitability and is considered the most relevant metric for decision-making for the Company as a whole. The CODM utilizes consolidated net income to make strategic decisions about: • Investment Priorities: Determining the allocation of resources to growth initiatives, research and development or other key operational areas. • Investment in Research and Development: Determining the appropriate level of funding for R&amp;D initiatives to drive innovation and maintain the Company's competitive edge. • Market Expansion: Assessing the financial viability of entering new markets or expanding in existing ones to foster growth. • Cost Management: Evaluating the efficiency of current operations, identifying opportunities for cost optimization and improving operational efficiency across the organization. • Capital Deployment: Assessing the Company’s ability to reinvest profits into the business or return value to shareholders through capital repayments, dividends or share repurchases . The CODM reviews certain significant expense categories when evaluating the Company’s operational performance. These include adjusted costs of sales and the resulting adjusted gross profit and margin as well as adjusted operating expenses and the associated adjusted operating income and margin. The following table presents selected financial information with respect to the Company’s single operating segment for the years ended December 31, 2024 , 2023 and 2022 : (in thousands) 2024 2023 2022 Net sales $1,978,214 $1,965,311 $2,141,518 Cost of sales: Adjusted cost of sales 653,403 659,001 691,438 Other cost of sales (1) 357,461 72,622 65,517 Total cost of sales 1,010,864 731,623 756,955 Gross profit 967,350 1,233,688 1,384,563 Operating expenses: Adjusted operating expenses 757,855 777,677 793,805 Other operating costs (1) 111,784 46,073 59,298 Total operating expenses 869,639 823,750 853,103 Income from operations 97,711 409,938 531,460 Total other income (expense), net 23,436 19,871 (18,859) Income before income tax expense 121,147 429,809 512,601 Income tax expense 37,556 88,506 89,390 Net income $83,591 $341,303 $423,211 (1) Other costs include amortization of intangible assets acquired in business combinations and costs related to acquisitions, restructuring and integrations. As QIAGEN N.V. operates as a single operating segment, the segment information disclosed aligns with the amounts presented in the consolidated financial statements. The CODM does not review assets in evaluating results and therefore, such information is not presented for segment reporting. See the consolidated financial statements for other financial information regarding the Company’s operating segment. Geographical Information Net sales are attributed to countries based on the location of the customer. Intercompany sales are excluded from consolidated net sales. No single customer represents more than ten percent of consolidated net sales. Our country of domicile is the Netherlands, which reported net sales of $20.9 million , $20.3 million and $31.5 million for the years ended 2024 , 2023 and 2022 , respectively, and these amounts are included in the line item Europe, Middle East and Africa in the table below. Net sales by geographical location for the years ended December 31, 2024 , 2023 and 2022 are as follows: (in thousands) 2024 2023 2022 Americas: United States $942,009 $935,281 $909,616 Other Americas 89,557 84,774 88,139 Total Americas 1,031,566 1,020,055 997,755 Europe, Middle East and Africa 648,494 624,573 733,469 Asia Pacific, Japan and Rest of World 298,154 320,683 410,294 Total net sales $1,978,214 $1,965,311 $2,141,518 Long-lived assets include property, plant and equipment. The Netherlands, which is included in the balances for Europe in the table below, reported long-lived assets of $0.7 million and $1.3 million as of December 31, 2024 and 2023 , respectively. Long-lived assets by geographical location as of December 31, 2024 and 2023 are as follows: (in thousands) 2024 2023 Americas: United States $143,894 $164,865 Other Americas 2,122 3,657 Total Americas 146,016 168,522 Europe, Middle East and Africa: Germany 526,251 496,386 Other Europe, Middle East and Africa 64,714 76,306 Total Europe, Middle East and Africa 590,965 572,692 Asia Pacific, Japan and Rest of World 16,630 23,823 Total long-lived assets $753,611 $765,037 Accounting Policies The accounting policies used to prepare segment information are consistent with those used in the preparation of the Company’s consolidated financial statements in accordance with U.S. GAA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Share-Based Compensation</t>
        </is>
      </c>
      <c r="B4" s="4" t="inlineStr">
        <is>
          <t>Share-Based Compensation We adopted the QIAGEN N.V. Amended and Restated 2005 Stock Plan (the 2005 Plan) in 2005 and the QIAGEN N.V. 2014 Stock Plan (the 2014 Plan) in 2014. The 2005 Plan expired by its terms in April 2015 and no further awards will be granted under the 2005 Plan. The 2014 Plan expired in May 2024. The QIAGEN N.V. 2023 Stock Plan (the 2023 Plan) was approved at the June 2023 Annual General Meeting and at December 31, 2024 , we had approximately 12.9 million Common Shares reserved and available for issuance under the 2005, 2014 and 2023 Plans. The plans allow for the granting of stock rights and incentive stock options, as well as non-qualified options, stock grants and stock-based awards, generally with terms of up to 3 years , with previous grants through 2020 having terms of 5 years subject to earlier termination in certain situations. The vesting and exercisability of certain stock rights will be accelerated in the event of a Change of Control, as defined in the plans. We issue Treasury Shares upon the vesting of stock-based awards.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200% of the granted shares. There is no exercise price and the fair market value at the time of the grant is recognized over the requisite vesting period. The fair market value is determined based on the number of stock units granted and the market value of our shares on the grant date. Pre-vesting forfeitures were estimated to be approximately 6.0% . At December 31, 2024 , there was $58.7 million remaining in unrecognized compensation cost net of estimated forfeitures related to these awards, which is expected to be recognized over a weighted average period of 1.34 years . The weighted average grant date fair value of stock units granted during the years ended December 31, 2024 , 2023 and 2022 was $42.88 , $44.37 and $45.49 , respectively. The total fair value of stock units that vested during the years ended December 31, 2024 , 2023 and 2022 was $74.1 million , $39.4 million and $55.8 million , respectively. A summary of stock units as of December 31, 2024 and changes during the year are presented below. Stock units Number of stock units (in thousands) Weighted average contractual term (in years) Aggregate intrinsic value (in thousands) Outstanding at January 1, 2024 4,015 Granted 1,556 Vested (1,734) Forfeited (231) Outstanding at December 31, 2024 3,606 1.34 $160,592 Vested and expected to vest at December 31, 2024 3,317 1.29 $147,700 We net share settle for the tax withholding upon the vesting of awards. Shares are issued on the vesting dates net of the applicable statutory tax withholding to be paid by us on behalf of our employees. As a result, fewer shares are issued than the number of stock units outstanding. We record a liability for the tax withholding to be paid by us as a reduction to treasury shares. Compensation Expense Share-based compensation expense before income taxes for the years ended December 31, 2024 , 2023 and 2022 totaled approximately $43.6 million , $47.1 million and $49.5 million , respectively, as shown in the table below. (in thousands) 2024 2023 2022 Cost of sales $4,317 $3,296 $2,577 Research and development 6,691 7,484 6,504 Sales and marketing 12,122 14,495 16,076 General and administrative 20,497 21,825 24,350 Share-based compensation expense 43,627 47,100 49,507 Less: Income tax benefit (1) 10,394 11,035 10,703 Share-based compensation expense, after tax $33,233 $36,065 $38,804 (1) Does not include the excess tax benefit realized for the tax deductions of the share-based payment arrangements which totaled $1.3 million and $2.7 million for the years ended December 31, 2023 and 2022 , respectively . There was no excess tax benefit realized for the year ended December 31,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s under the 401(k) plans were $4.1 million for the year ended December 31, 2024 and $4.5 million for each of the years ended December 31, 2023 and 2022 . We also have a defined contribution plan which covers certain executives. We make matching contributions up to an established maximum. Matching contributions made to the plan, and expensed, totaled approximately $0.1 million for each of the years ended December 31, 2024 , 2023 and 2022 . We have seven defined benefit, non-contributory retirement or termination plans that cover certain employees in Germany, France, Italy, Japan, Poland, Philippines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All defined benefit plans are unfunded. The liability under the defined benefit plans totaled $8.4 million and $7.4 million as of December 31, 2024 and 2023 , respectively, and is included as a component of other long-term liabilities o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rom time to time, we have transactions with other companies in which we hold an interest as summarized in the table below. Net sales to related parties for the years ended December 31, 2024 , 2023 and 2022 are as follows: (in thousands) 2024 2023 2022 Net sales $3,073 $9,039 $8,474 As of December 31, 2024 and 2023 , balances with related parties are as follows: (in thousands) 2024 2023 Accounts receivable $1,848 $2,890 Prepaid expenses and other current assets $52 $78 Accounts payable $872 $700 Accrued and other current liabilities $1,367 $2,893 Prepaid expenses and other current assets include supplier advances from companies with which we have an investment or partnership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January 2025, we completed a synthetic share repurchase that combined a direct capital repayment with a reverse stock split as discussed in Note 18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83591</v>
      </c>
      <c r="C4" s="6" t="n">
        <v>341303</v>
      </c>
      <c r="D4" s="6" t="n">
        <v>423211</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mbedded in our risk management strategy, we maintain a cyber security program to identify and assess material risks to ensure the confidentiality, integrity and availability of our information assets and to ensure our IT systems operate effectively. Reporting to our Chief Financial Officer, our Chief Information Security Officer (CISO) is responsible for our enterprise and cyber risk management program. A subject-matter expert with more than a decade of experience leading information security programs , our CISO is supported by a global team of security professionals. These security professionals focus on information security and evaluate our global processes and relevant cyber security threats. The severity and materiality of incidences are address through an incident reporting process and, if necessary, are escalated internally to senior management, who assess the need for public disclosure. Our cyber security program includes appropriate testing and training, and we engage third parties in connection with such processes to ensure the effectiveness of our cyber security controls. Additionally, relevant third-party service providers are subject to cyber security review</t>
        </is>
      </c>
    </row>
    <row r="5">
      <c r="A5" s="4" t="inlineStr">
        <is>
          <t>Cybersecurity Risk Management Processes Integrated [Flag]</t>
        </is>
      </c>
      <c r="B5" s="4" t="inlineStr">
        <is>
          <t>true</t>
        </is>
      </c>
    </row>
    <row r="6">
      <c r="A6" s="4" t="inlineStr">
        <is>
          <t>Cybersecurity Risk Management Processes Integrated [Text Block]</t>
        </is>
      </c>
      <c r="B6" s="4" t="inlineStr">
        <is>
          <t>Embedded in our risk management strategy, we maintain a cyber security program to identify and assess material risks to ensure the confidentiality, integrity and availability of our information assets and to ensure our IT systems operate effectively. Reporting to our Chief Financial Officer, our Chief Information Security Officer (CISO) is responsible for our enterprise and cyber risk management program. A subject-matter expert with more than a decade of experience leading information security programs , our CISO is supported by a global team of security professiona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Managing Board is ultimately responsible for cyber security management, which is overseen by our Audit Committee, a committee of our Supervisory Board. The CISO reports cyber security risks and incidents to the Audit Committee . This reporting includes an update on cyber risk management, internal security awareness testing results, cyber incident response and planned improvements. In the event of a material incidence, the Audit Committee would be informed in a timely manner and kept updated regarding the mitigation and remediation of such an incidence. They would also be involved in the assessment of any public disclosure .</t>
        </is>
      </c>
    </row>
    <row r="11">
      <c r="A11" s="4" t="inlineStr">
        <is>
          <t>Cybersecurity Risk Board Committee or Subcommittee Responsible for Oversight [Text Block]</t>
        </is>
      </c>
      <c r="B11" s="4" t="inlineStr">
        <is>
          <t>The Managing Board is ultimately responsible for cyber security management, which is overseen by our Audit Committee, a committee of our Supervisory Board.</t>
        </is>
      </c>
    </row>
    <row r="12">
      <c r="A12" s="4" t="inlineStr">
        <is>
          <t>Cybersecurity Risk Process for Informing Board Committee or Subcommittee Responsible for Oversight [Text Block]</t>
        </is>
      </c>
      <c r="B12" s="4" t="inlineStr">
        <is>
          <t>The CISO reports cyber security risks and incidents to the Audit Committee . This reporting includes an update on cyber risk management, internal security awareness testing results, cyber incident response and planned improvements. In the event of a material incidence, the Audit Committee would be informed in a timely manner and kept updated regarding the mitigation and remediation of such an incidence. They would also be involved in the assessment of any public disclosure</t>
        </is>
      </c>
    </row>
    <row r="13">
      <c r="A13" s="4" t="inlineStr">
        <is>
          <t>Cybersecurity Risk Role of Management [Text Block]</t>
        </is>
      </c>
      <c r="B13" s="4" t="inlineStr">
        <is>
          <t>Reporting to our Chief Financial Officer, our Chief Information Security Officer (CISO) is responsible for our enterprise and cyber risk management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eporting to our Chief Financial Officer, our Chief Information Security Officer (CISO) is responsible for our enterprise and cyber risk management program. A subject-matter expert with more than a decade of experience leading information security programs , our CISO is supported by a global team of security professionals. These security professionals focus on information security and evaluate our global processes and relevant cyber security threats.</t>
        </is>
      </c>
    </row>
    <row r="16">
      <c r="A16" s="4" t="inlineStr">
        <is>
          <t>Cybersecurity Risk Management Expertise of Management Responsible [Text Block]</t>
        </is>
      </c>
      <c r="B16" s="4" t="inlineStr">
        <is>
          <t>Chief Information Security Officer (CISO) is responsible for our enterprise and cyber risk management program. A subject-matter expert with more than a decade of experience leading information security programs</t>
        </is>
      </c>
    </row>
    <row r="17">
      <c r="A17" s="4" t="inlineStr">
        <is>
          <t>Cybersecurity Risk Process for Informing Management or Committees Responsible [Text Block]</t>
        </is>
      </c>
      <c r="B17" s="4" t="inlineStr">
        <is>
          <t>These security professionals focus on information security and evaluate our global processes and relevant cyber security threats. The severity and materiality of incidences are address through an incident reporting process and, if necessary, are escalated internally to senior management, who assess the need for public disclos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U.S. generally accepted accounting principles (GAAP) and all amounts are presented in U.S. dollars rounded to the nearest thousand, unless otherwise indicated. We undertake acquisitions to complement our own internal product development activities. In January 2023, we acquired Verogen, Inc., a leader in the use of next-generation sequencing (NGS) technologies to drive the future of human identification (HID) and forensic investigation located in San Diego, California. In May 2022, we acquired BLIRT S.A., a supplier of standardized and customized solutions for proteins and enzymes as well as molecular biology reagents located in Gdańsk, Poland. At the acquisition dates, all the assets acquired and liabilities assumed were recorded at their respective fair values and our consolidated results of operations include the operating results from the acquired companies from the acquisition dates. These acquisitions were not significant to the overall consolidated financial statements. As of April 1, 2022, the results of our subsidiary in Türkiye are reported under highly inflationary accounting as the prior three-years cumulative inflation rate exceeded 100 percent. In 2022, we suspended activities in Russia and also with our former commercial partner in Belarus. Due to uncertainties related to the war in Ukraine, and although not material to our consolidated results of operations, during the year ended December 31, 2022, we recorded a combination of credit losses, write-offs and impairments related to our subsidiary in Moscow, Russia totaling $4.0 million . These charges are included in the line item restructuring, acquisition, integration and other, net in the accompanying consolidated statement of income .</t>
        </is>
      </c>
    </row>
    <row r="5">
      <c r="A5" s="4" t="inlineStr">
        <is>
          <t>Adoption of New Accounting Standards and New Accounting Standards Not Yet Adopted</t>
        </is>
      </c>
      <c r="B5" s="4" t="inlineStr">
        <is>
          <t>Adoption of New Accounting Standards in 2024 ASU 2023-07, Segment Reporting (Topic 280): Improvements to Reportable Segment Disclosures was issued in response to stakeholder requests for more decision-useful information about reportable segments. The amendments in ASU 2023-07 improve reportable segment disclosure requirements through enhanced disclosures. This ASU does not change how a public entity identifies its operating segments, aggregates those operating segments or applies the quantitative thresholds to determine reportable segments. This ASU is effective for fiscal years beginning after December 15, 2023, and we have adopted the new disclosures retrospectively to all prior periods presented in the consolidated financial statements in this annual report for the year ended December 31, 2024 as disclosed in Note 21 "Segment Information." Adoption of New Accounting Standards in 2023 No adoption of new accounting standards in 2023. Adoption of New Accounting Standards in 2022 ASU 2021-08, Accounting for Contract Assets and Contract Liabilities from Contracts with Customers, creates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We early adopted ASU 2021-08 on January 1, 2022. The amended guidance applies on a prospective basis to business combinations that occur after the adoption date. New Accounting Standards Not Yet Adopted The following new FASB Accounting Standards Updates were not yet adopted as of December 31, 2024 : ASU 2023-09, Income Taxes (Topic 740): Improvements to Income Tax Disclosures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is ASU is effective for annual periods beginning after December 15, 2024, and early adoption is permitted. We will adopt the new disclosures prospectively beginning with the annual reporting for the year ended December 31, 2025. ASU 2024-03, Income Statement – Reporting Comprehensive Income – Expense Disaggregation Disclosures (Subtopic 220-40): Disaggregation of Income Statement Expenses improves financial reporting and responds to investor input by requiring public companies to disclose, in interim and annual reporting periods, additional information about certain expenses in the notes to financial statements. The amendments in this ASU should be applied either (1) prospectively to financial statements issued for reporting periods after the effective date of this update or (2) retrospectively to any or all prior periods presented in the financial statements. The amendments in the ASU are effective for annual reporting periods beginning after December 15, 2026 and interim reporting periods beginning after December 15, 2027. Early adoption is permitted.</t>
        </is>
      </c>
    </row>
    <row r="6">
      <c r="A6" s="4" t="inlineStr">
        <is>
          <t>Principles of Consolidation</t>
        </is>
      </c>
      <c r="B6" s="4" t="inlineStr">
        <is>
          <t>Principles of Consolidation The consolidated financial statements include the accounts of QIAGEN N.V. and its wholly-owned subsidiaries. All significant intercompany accounts and transactions have been eliminated. Investments in either common stock or in- 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While changing conditions in our global environment present additional uncertainty, we continue to use the best information available to form our estimates. Actual results could differ from those estimates.</t>
        </is>
      </c>
    </row>
    <row r="8">
      <c r="A8" s="4" t="inlineStr">
        <is>
          <t>Concentrations of Risk</t>
        </is>
      </c>
      <c r="B8" s="4" t="inlineStr">
        <is>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to produce certain products, and sales levels could be negatively affected. Additionally, our customers include researchers at pharmaceutical and biotechnology companies, academic institutions, and government and private laboratories. Changes in the budgets dedicated to research and development available to these researchers and their organizations for applications utilizing our products could have a significant effect on the product demand.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 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 term investments, and accounts receivable. To mitigate the risks associated with cash and cash equivalents and short-term investments, we engage with top-rated financial institutions and diversify our investments across a wide array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is>
      </c>
    </row>
    <row r="9">
      <c r="A9" s="4" t="inlineStr">
        <is>
          <t>Foreign Currency Translation</t>
        </is>
      </c>
      <c r="B9" s="4" t="inlineStr">
        <is>
          <t>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except for Türkiye (which became hyperinflationary in 2022 and reports in U.S. dollars),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income, net . Realized gains or losses on the value of derivative contracts entered into to hedge the exchange rate exposure of receivables and payables are also included in net income as a component of other (expense) income, net .</t>
        </is>
      </c>
    </row>
    <row r="10">
      <c r="A10" s="4" t="inlineStr">
        <is>
          <t>Segment Information</t>
        </is>
      </c>
      <c r="B10" s="4" t="inlineStr">
        <is>
          <t>Segment Information 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t>
        </is>
      </c>
    </row>
    <row r="11">
      <c r="A11" s="4" t="inlineStr">
        <is>
          <t>Revenue Recognition and Shipping and Handling Income and Costs</t>
        </is>
      </c>
      <c r="B11" s="4" t="inlineStr">
        <is>
          <t>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Shipping and Handling Income and Costs Shipping and handling charged to customers is recorded as revenue in the period that the related product sales revenue is recorded. Associated costs of shipping and handling are included in sales and marketing expenses.</t>
        </is>
      </c>
    </row>
    <row r="12">
      <c r="A12" s="4" t="inlineStr">
        <is>
          <t>Warranty</t>
        </is>
      </c>
      <c r="B12" s="4" t="inlineStr">
        <is>
          <t>Warranty We provide warranties on our products against defects in materials and workmanship for a period of one year . A provision for estimated future warranty costs is recorded in cost of sales at the time product revenue is recognized. Product warranty obligations are included in accrued and other current liabilities in the accompanying consolidated balance sheets.</t>
        </is>
      </c>
    </row>
    <row r="13">
      <c r="A13" s="4" t="inlineStr">
        <is>
          <t>Research and Development</t>
        </is>
      </c>
      <c r="B13" s="4" t="inlineStr">
        <is>
          <t>Research and Development Research and product development costs are expensed as incurred. Research and development expenses consist primarily of salaries and related expenses, facility costs, and payments to contract research organizations and laboratories for the provision of services and materials. Additionally, these expenses cover costs related to internal use or clinical trials.</t>
        </is>
      </c>
    </row>
    <row r="14">
      <c r="A14" s="4" t="inlineStr">
        <is>
          <t>Government Grants</t>
        </is>
      </c>
      <c r="B14" s="4" t="inlineStr">
        <is>
          <t>Government Grants We recognize government grants when there is reasonable assurance that all conditions will be complied with and the grant will be received. Our government grants generally represent subsidies for designated activities and are recognized as a reduction in the expenses associated with those activities once they are earned. Thus, when the grant relates to research and development expenses,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depreciable asset life.</t>
        </is>
      </c>
    </row>
    <row r="15">
      <c r="A15" s="4" t="inlineStr">
        <is>
          <t>Borrowing Costs</t>
        </is>
      </c>
      <c r="B15" s="4" t="inlineStr">
        <is>
          <t>Borrowing Costs Borrowing costs directly attributable to the acquisition, construction or production of an asset that takes a substantial period of time to prepare for use or sale are capitalized as part of the cost of the respective asset (qualifying asset) when such borrowing costs are significant. All other borrowing costs are expensed in the period they occur.</t>
        </is>
      </c>
    </row>
    <row r="16">
      <c r="A16" s="4" t="inlineStr">
        <is>
          <t>Advertising Costs</t>
        </is>
      </c>
      <c r="B16" s="4" t="inlineStr">
        <is>
          <t>Advertising Costs The costs of advertising are expensed as incurred and are included as a component of sales and marketing expense.</t>
        </is>
      </c>
    </row>
    <row r="17">
      <c r="A17" s="4" t="inlineStr">
        <is>
          <t>General and Administrative, Restructuring, Acquisition, Integration and Other</t>
        </is>
      </c>
      <c r="B17" s="4" t="inlineStr">
        <is>
          <t>General and Administrative General and administrative expenses primarily represent the costs required to support administrative infrastructure. These expenses include licensing costs in connection with ongoing investments in information technology, including cyber security, along with personnel costs of employees in administrative functions. Restructuring, Acquisition, Integration and Other We i 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and other costs include employee-related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are known or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Additionally, expenses incurred may also include costs that are an integral component of, and are directly attributable to, restructuring activities which do not qualify as exit and disposal costs, such as intangible asset impairments and other asset related write-offs. The specific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is>
      </c>
    </row>
    <row r="18">
      <c r="A18" s="4" t="inlineStr">
        <is>
          <t>Income Taxes</t>
        </is>
      </c>
      <c r="B18" s="4" t="inlineStr">
        <is>
          <t>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Deferred tax assets and liabilities stem from differences between the financial statement carrying amounts and the tax basis of assets and liabilities and are determined by multiplying the differences between these values by the enacted tax rates expected to be in effect when such differences are reversed or settled. Deferred tax assets are reduced by a valuation allowance to arrive at a carrying amount more likely than not to be realized. Any change in tax rates affecting deferred taxes is recognized in income in the period that includes the enactment date. The effects of a tax position are initially recognized in the financial statements when it is more likely than not that the position will be sustained upon examination by the taxing authorities. Such tax positions are initially and subsequently measured as the largest amount of tax benefit that has a greater than 50 percent likelihood of being realized upon settlement, with the taxing authority using the cumulative probability method and assuming the taxing authority has full knowledge of the position and all relevant facts. Our policy is to recognize interest accrued related to income taxes in interest expense and record penalties related to income taxes within income tax expense.</t>
        </is>
      </c>
    </row>
    <row r="19">
      <c r="A19" s="4" t="inlineStr">
        <is>
          <t>Derivative Instruments</t>
        </is>
      </c>
      <c r="B19" s="4" t="inlineStr">
        <is>
          <t>Derivative Instruments We enter into derivative financial instrument contracts to minimize the variability of cash flows or income statement impacts associated with the anticipated transactions being hedged or to hedge fluctuating interest rates. As changes in foreign currencies or interest rates impact the value of anticipated transactions, the fair value of the forward or swap contracts also changes, offsetting foreign currency or interest rate fluctuations. Derivative instruments are recorded on the balance sheet at fair value. Changes in fair values of derivatives are recorded in current earnings or other comprehensive income (loss), with the treatment dependent upon whether or not a derivative is designated as part of a hedge transaction.</t>
        </is>
      </c>
    </row>
    <row r="20">
      <c r="A20" s="4" t="inlineStr">
        <is>
          <t>Share-Based Payments</t>
        </is>
      </c>
      <c r="B20" s="4" t="inlineStr">
        <is>
          <t>Share-Based Payments Compensation costs for all share-based payments are recorded based on the grant date fair value, less an estimate for pre- vesting forfeitures, recognized in expense over the service period using an accelerated method. Forfeiture Rate - This is the estimated percentage of grants that are expected to be forfeited or canceled on an annual basis before fully vesting. We estimated the forfeiture rate based on historical forfeiture experience. Restricted Stock Units and Performance Stock Units -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t>
        </is>
      </c>
    </row>
    <row r="21">
      <c r="A21" s="4" t="inlineStr">
        <is>
          <t>Cash and Cash Equivalents</t>
        </is>
      </c>
      <c r="B21" s="4" t="inlineStr">
        <is>
          <t xml:space="preserve">Cash and Cash Equivalents Cash and cash equivalents consist of cash on deposit in banks and other cash invested temporarily in various instruments that are short-term and highly liquid with an original maturity of less than three months at the date of purchase. Cash </t>
        </is>
      </c>
    </row>
    <row r="22">
      <c r="A22" s="4" t="inlineStr">
        <is>
          <t>Short-Term Investments</t>
        </is>
      </c>
      <c r="B22" s="4" t="inlineStr">
        <is>
          <t>Short-Term Investments Short-term investments include cash investments with original maturities of greater than three months, classified as “available for sale” and stated at fair value, which is equivalent to the amortized cost, in the accompanying consolidated balance sheet. Interest income is accrued when earned and changes in fair market values are reflected in other (expense) income, net . The amortization of premiums and accretion of discounts to maturity arising from acquisition are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other (expense) income, net . Short-term investments consisting of marketable equity securities are reported at fair value with gains and losses recorded in earnings.</t>
        </is>
      </c>
    </row>
    <row r="23">
      <c r="A23" s="4" t="inlineStr">
        <is>
          <t>Fair Value of Financial Instruments</t>
        </is>
      </c>
      <c r="B23" s="4" t="inlineStr">
        <is>
          <t>Fair Value of Financial Instruments The carrying amount of cash and cash equivalents, notes receivable, accounts receivable, accounts payable and accrued liabilities approximate their fair values because of the short maturities of those instruments. The carrying values of our variable rate debt and leases approximate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German Private Placement are based on an estimation using changes in the euro swap rate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 Unobservable inputs in which there is little or no market data, which require the reporting entity to develop its own assumptions.</t>
        </is>
      </c>
    </row>
    <row r="24">
      <c r="A24" s="4" t="inlineStr">
        <is>
          <t>Accounts Receivable, Loans and Other Receivables and Allowance for Credit Losses</t>
        </is>
      </c>
      <c r="B24" s="4" t="inlineStr">
        <is>
          <t>Accounts Receivable, Loans and Other Receivables and Allowance for Credit Losses Our accounts receivable consist of unsecured customer obligations, and we are at risk to the extent such amounts become uncollectible. We establish allowances for credit losses that result from the expected failure or inability of our customers to fulfill their payment obligations. We recognize allowances for expected credit losses at inception and regularly reassess these estimates to consider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 to 90 days. For 2024 , 2023 , and 2022 , no single customer represented more than ten percent of accounts receivable or consolidated net sales.</t>
        </is>
      </c>
    </row>
    <row r="25">
      <c r="A25" s="4" t="inlineStr">
        <is>
          <t>Inventories</t>
        </is>
      </c>
      <c r="B25" s="4" t="inlineStr">
        <is>
          <t>Inventories Inventories are stated at the lower of cost or net realizable value, determined using either a weighted average cost basis or a standard cost basis which is regularly adjusted to actual. Inventories include material, direct labor and overhead costs and are reduced for estimated obsolescence.</t>
        </is>
      </c>
    </row>
    <row r="26">
      <c r="A26" s="4" t="inlineStr">
        <is>
          <t>Property, Plant and Equipment</t>
        </is>
      </c>
      <c r="B26" s="4" t="inlineStr">
        <is>
          <t>Property, Plant and Equipment Property, plant and equipment are stated at cost less accumulated depreciation and amortization. Capitalized internal-use software costs include only direct costs associated with the development or acquisition of computer software intended exclusively for internal use and cloud-based applications to deliver our services. The costs encompass those associated with the design, coding, installation and testing of these systems. Costs associated with preliminary development, such as the evaluation and selection of alternatives as well as training, maintenance and support, are expensed as incurred. For software to be sold, leased or otherwise marketed, costs that are related to the conceptual formulation and design are expensed as incurred. Once technological feasibility has been established, costs incurred to produce software products and the software components of products to be sold, leased or marketed are capitalized and amortized. Depreciation is computed using the straight-line method over the estimated useful lives of the asset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sold or disposed of, the cost and any related accumulated depreciation or amortization are removed, and any gain or loss is recorded in earnings.</t>
        </is>
      </c>
    </row>
    <row r="27">
      <c r="A27" s="4" t="inlineStr">
        <is>
          <t>Company as a lessee</t>
        </is>
      </c>
      <c r="B27" s="4" t="inlineStr">
        <is>
          <t>Leases At inception of a contract, the Company assesses whether a contract is, or contains, a lease. A contract is, or contains, a lease if the contract conveys the right to control the use of an identified asset for a period of time in exchange for consideration. Company as a Lessee Leases are recognized as a right-of-use asset and a corresponding liability at the date at which the leased asset is available for use or at the lease commencement date. Leases are classified as finance or operating based on the criteria under ASC 842 Leases, with the lease classification affecting the pattern of expense recognition and amortization of the right-of-use asset. Assets and liabilities arising from a lease are initially measured on a present value basis. Lease liabilities include the net present value of the following lease payments: • fixed lease payments, including in-substance fixed payments, less any lease incentives received; • variable lease payments that are based on an index or a rate; • amounts expected to be payable to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The incremental borrowing rate is determined by examining the interest rates the Company would need to pay to obtain financing and takes into account factors such as the characteristics and location of the asset, collateral, and applicable market terms and conditions. After the initial measurement, the lease liability balance will increase with interest accretion over time and subsequently be reduced by lease payments. Each lease payment is allocated between the liability and finance charges. The interest element of the finance cost is recognized as interest expense over the lease period to produce a constant periodic rate of interest on the remaining balance of the liability for each period. In addition, the carrying amount of the lease liability is remeasured if there is a modification, a change in the lease term, a change in the in-substance fixed lease payments or a change in the assessment to purchase the underlying asset. Right-of-use assets are measured at cost comprising the following: • the amount of the initial measurement of the lease liability; • any lease payments made at or before the commencement date less any lease incentives received; • any initial direct costs; and • restoration costs. The lease term is the non-cancellable term of the lease, together with any periods covered by an option to extend the lease, if it is reasonably certain to be exercised, or any periods covered by an option to terminate the lease, if it is reasonably certain not to be exercised. As part of this assessment, judgment is applied and all relevant factors are considered that create an economic incentive to exercise the renewal. The Company leases various items of real estate, vehicles and other equipment. Rental contracts are typically written for fixed periods but may have extension or termination options.</t>
        </is>
      </c>
    </row>
    <row r="28">
      <c r="A28" s="4" t="inlineStr">
        <is>
          <t>Company as a lessor</t>
        </is>
      </c>
      <c r="B28" s="4" t="inlineStr">
        <is>
          <t>Leases At inception of a contract, the Company assesses whether a contract is, or contains, a lease. A contract is, or contains, a lease if the contract conveys the right to control the use of an identified asset for a period of time in exchange for consideration. Company as a Lessor When functioning as a lessor, the Company assesses whether a lease is a finance lease or an operating lease at lease inception. Leases in which there is no transfer of substantially all the risks and rewards incidental to ownership of an asset are classified as operating leases. Lease payments received are recognized under operating leases as income on a straight-line basis over the lease terms in the Consolidated Statements of Income.</t>
        </is>
      </c>
    </row>
    <row r="29">
      <c r="A29" s="4" t="inlineStr">
        <is>
          <t>Business Combinations</t>
        </is>
      </c>
      <c r="B29" s="4" t="inlineStr">
        <is>
          <t>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 date fair value of contingent consideration are presented as financing activities on the statement of cash flows; any payments in excess of the acquisition date fair value are presented as operating activities.</t>
        </is>
      </c>
    </row>
    <row r="30">
      <c r="A30" s="4" t="inlineStr">
        <is>
          <t>Acquired Intangibles and Goodwill</t>
        </is>
      </c>
      <c r="B30" s="4" t="inlineStr">
        <is>
          <t>Acquired Intangibles and Goodwill Acquired intangibles with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Amortization expense related to developed technology and patent and license rights that have been acquired in a business combination is included in cost of sales. Amortization of trademarks, customer base and non-compete agreements acquired in a business combination is recorded in operating expense under acquisition-related intangible amortization. Amortization expense for intangible assets not acquired in a business combination is recorded within either the cost of sales, research and development or sales and marketing line items based on the use of the asset. We dispose of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We have elected to perform our annual test for indications of impairment as of October 1st of each year.</t>
        </is>
      </c>
    </row>
    <row r="31">
      <c r="A31" s="4" t="inlineStr">
        <is>
          <t>Non-Marketable Investments</t>
        </is>
      </c>
      <c r="B31" s="4" t="inlineStr">
        <is>
          <t>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hich requires that we recorded our share of unrealized gains and losses on our equity method investments in other (expense) income, net. We monitor for changes in circumstances that may require a reassessment of the level of influence. Our non- 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the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than-temporary (based on various factors, including historical financial results, product development activities and the overall health of the affiliate’s industry), then a write-down of the investment to its estimated fair value would be recorded in operating expense. Investment impairments recorded during the year ended December 31, 2024 are discussed in Note 10 "Investments."</t>
        </is>
      </c>
    </row>
    <row r="32">
      <c r="A32" s="4" t="inlineStr">
        <is>
          <t>Variable Interest Entities</t>
        </is>
      </c>
      <c r="B32" s="4" t="inlineStr">
        <is>
          <t>Variable Interest Entities At the inception of each arrangement, we evaluate whether we have made an investment in an entity that is considered a variable interest entity (VIE) or if we hold other variable interests in an arrangement that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 marketable investment or in accordance with other applicable GAAP.</t>
        </is>
      </c>
    </row>
    <row r="33">
      <c r="A33" s="4" t="inlineStr">
        <is>
          <t>Impairment of Long-Lived Assets</t>
        </is>
      </c>
      <c r="B33" s="4" t="inlineStr">
        <is>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the fair value a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xchange Rates of Key Currencies</t>
        </is>
      </c>
      <c r="B4" s="4" t="inlineStr">
        <is>
          <t>The exchange rates of key currencies were as follows: (USD equivalent for one) Closing rate at December 31, Annual average rate 2024 2023 2024 2023 2022 Euro (EUR) 1.0389 1.1050 1.0821 1.0814 1.0542 Pound Sterling (GBP) 1.2529 1.2715 1.2782 1.2435 1.2376 Swiss Franc (CHF) 1.1038 1.1933 1.1362 1.1133 1.0486 Japanese Yen (JPY) 0.0064 0.0071 0.0066 0.0071 0.0077 Chinese Yuan (CNY) 0.1370 0.1408 0.1390 0.1413 0.1489</t>
        </is>
      </c>
    </row>
    <row r="5">
      <c r="A5" s="4" t="inlineStr">
        <is>
          <t>Cash and Cash Equivalents</t>
        </is>
      </c>
      <c r="B5" s="4" t="inlineStr">
        <is>
          <t>Cash and cash equivalents as of December 31, 2024 and 2023 were as follows: (in thousands) 2024 2023 Cash at bank and on hand $92,705 $87,380 Money market funds 399,917 481,360 Commercial paper — 9,982 Short-term bank deposits 170,933 89,362 Cash and cash equivalents $663,555 $668,084</t>
        </is>
      </c>
    </row>
    <row r="6">
      <c r="A6" s="4" t="inlineStr">
        <is>
          <t>Changes in the Allowance for Credit Losses on Accounts Receivable</t>
        </is>
      </c>
      <c r="B6" s="4" t="inlineStr">
        <is>
          <t>The changes in the allowance for credit losses on accounts receivable and loans and other receivables for the years ended December 31, 2024 , 2023 and 2022 are as follows: (in thousands) Accounts receivable Loans and other receivables 2024 2023 2022 2024 2023 2022 Balance at beginning of year $17,296 $22,880 $23,124 $53 $10,598 $5,142 Provisions for expected credit losses 4,204 (2,873) 4,483 (5) 5 5,574 Deductions from allowance (2,148) (2,378) (2,685) — (10,552) — Currency translation adjustments and other (1,126) (333) (2,042) (4) 2 (118) Balance at end of year $18,226 $17,296 $22,880 $44 $53 $10,598</t>
        </is>
      </c>
    </row>
    <row r="7">
      <c r="A7" s="4" t="inlineStr">
        <is>
          <t>Inventories</t>
        </is>
      </c>
      <c r="B7" s="4" t="inlineStr">
        <is>
          <t>Inventories consisted of the following as of December 31, 2024 and 2023 : (in thousands) 2024 2023 Raw materials $52,770 $91,204 Work in process 72,675 94,736 Finished goods 153,811 212,445 Total inventories, net $279,256 $398,385 In 2024, $93.5 million of inventory was impaired in connection with the discontinuation of NeuMoDx, further discussed in Note 6 "Exit Costs and Impair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4 USD ($) shares</t>
        </is>
      </c>
      <c r="C1" s="2" t="inlineStr">
        <is>
          <t>Dec. 31, 2024 € / shares</t>
        </is>
      </c>
      <c r="D1" s="2" t="inlineStr">
        <is>
          <t>Dec. 31, 2023 USD ($) shares</t>
        </is>
      </c>
      <c r="E1" s="2" t="inlineStr">
        <is>
          <t>Dec. 31, 2023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 allowance for doubtful accounts | $</t>
        </is>
      </c>
      <c r="B3" s="6" t="n">
        <v>18226</v>
      </c>
      <c r="C3" s="4" t="inlineStr">
        <is>
          <t xml:space="preserve"> </t>
        </is>
      </c>
      <c r="D3" s="6" t="n">
        <v>17296</v>
      </c>
      <c r="E3" s="4" t="inlineStr">
        <is>
          <t xml:space="preserve"> </t>
        </is>
      </c>
    </row>
    <row r="4">
      <c r="A4" s="3" t="inlineStr">
        <is>
          <t>Long-term assets:</t>
        </is>
      </c>
      <c r="B4" s="4" t="inlineStr">
        <is>
          <t xml:space="preserve"> </t>
        </is>
      </c>
      <c r="C4" s="4" t="inlineStr">
        <is>
          <t xml:space="preserve"> </t>
        </is>
      </c>
      <c r="D4" s="4" t="inlineStr">
        <is>
          <t xml:space="preserve"> </t>
        </is>
      </c>
      <c r="E4" s="4" t="inlineStr">
        <is>
          <t xml:space="preserve"> </t>
        </is>
      </c>
    </row>
    <row r="5">
      <c r="A5" s="4" t="inlineStr">
        <is>
          <t>Property, plant and equipment - accumulated depreciation | $</t>
        </is>
      </c>
      <c r="B5" s="5" t="n">
        <v>516324</v>
      </c>
      <c r="C5" s="4" t="inlineStr">
        <is>
          <t xml:space="preserve"> </t>
        </is>
      </c>
      <c r="D5" s="5" t="n">
        <v>516765</v>
      </c>
      <c r="E5" s="4" t="inlineStr">
        <is>
          <t xml:space="preserve"> </t>
        </is>
      </c>
    </row>
    <row r="6">
      <c r="A6" s="4" t="inlineStr">
        <is>
          <t>Intangible assets - accumulated amortization | $</t>
        </is>
      </c>
      <c r="B6" s="6" t="n">
        <v>693062</v>
      </c>
      <c r="C6" s="4" t="inlineStr">
        <is>
          <t xml:space="preserve"> </t>
        </is>
      </c>
      <c r="D6" s="6" t="n">
        <v>748590</v>
      </c>
      <c r="E6" s="4" t="inlineStr">
        <is>
          <t xml:space="preserve"> </t>
        </is>
      </c>
    </row>
    <row r="7">
      <c r="A7" s="3" t="inlineStr">
        <is>
          <t>Preference shares, 0.01 EUR par value, authorized—450,000 shares, no shares issued and outstanding</t>
        </is>
      </c>
      <c r="B7" s="4" t="inlineStr">
        <is>
          <t xml:space="preserve"> </t>
        </is>
      </c>
      <c r="C7" s="4" t="inlineStr">
        <is>
          <t xml:space="preserve"> </t>
        </is>
      </c>
      <c r="D7" s="4" t="inlineStr">
        <is>
          <t xml:space="preserve"> </t>
        </is>
      </c>
      <c r="E7" s="4" t="inlineStr">
        <is>
          <t xml:space="preserve"> </t>
        </is>
      </c>
    </row>
    <row r="8">
      <c r="A8" s="4" t="inlineStr">
        <is>
          <t>Preference shares - par value (in EUR per share) | € / shares</t>
        </is>
      </c>
      <c r="B8" s="4" t="inlineStr">
        <is>
          <t xml:space="preserve"> </t>
        </is>
      </c>
      <c r="C8" s="7" t="n">
        <v>0.01</v>
      </c>
      <c r="D8" s="4" t="inlineStr">
        <is>
          <t xml:space="preserve"> </t>
        </is>
      </c>
      <c r="E8" s="7" t="n">
        <v>0.01</v>
      </c>
    </row>
    <row r="9">
      <c r="A9" s="4" t="inlineStr">
        <is>
          <t>Preference shares - shares authorized (in shares)</t>
        </is>
      </c>
      <c r="B9" s="5" t="n">
        <v>450000000</v>
      </c>
      <c r="C9" s="4" t="inlineStr">
        <is>
          <t xml:space="preserve"> </t>
        </is>
      </c>
      <c r="D9" s="5" t="n">
        <v>450000000</v>
      </c>
      <c r="E9" s="4" t="inlineStr">
        <is>
          <t xml:space="preserve"> </t>
        </is>
      </c>
    </row>
    <row r="10">
      <c r="A10" s="4" t="inlineStr">
        <is>
          <t>Preference shares - shares issued (in shares)</t>
        </is>
      </c>
      <c r="B10" s="5" t="n">
        <v>0</v>
      </c>
      <c r="C10" s="4" t="inlineStr">
        <is>
          <t xml:space="preserve"> </t>
        </is>
      </c>
      <c r="D10" s="5" t="n">
        <v>0</v>
      </c>
      <c r="E10" s="4" t="inlineStr">
        <is>
          <t xml:space="preserve"> </t>
        </is>
      </c>
    </row>
    <row r="11">
      <c r="A11" s="4" t="inlineStr">
        <is>
          <t>Preference shares - shares outstanding (in shares)</t>
        </is>
      </c>
      <c r="B11" s="5" t="n">
        <v>0</v>
      </c>
      <c r="C11" s="4" t="inlineStr">
        <is>
          <t xml:space="preserve"> </t>
        </is>
      </c>
      <c r="D11" s="5" t="n">
        <v>0</v>
      </c>
      <c r="E11" s="4" t="inlineStr">
        <is>
          <t xml:space="preserve"> </t>
        </is>
      </c>
    </row>
    <row r="12">
      <c r="A12" s="3" t="inlineStr">
        <is>
          <t>Financing preference shares, 0.01 EUR par value, authorized—40,000 shares, no shares issued and outstanding</t>
        </is>
      </c>
      <c r="B12" s="4" t="inlineStr">
        <is>
          <t xml:space="preserve"> </t>
        </is>
      </c>
      <c r="C12" s="4" t="inlineStr">
        <is>
          <t xml:space="preserve"> </t>
        </is>
      </c>
      <c r="D12" s="4" t="inlineStr">
        <is>
          <t xml:space="preserve"> </t>
        </is>
      </c>
      <c r="E12" s="4" t="inlineStr">
        <is>
          <t xml:space="preserve"> </t>
        </is>
      </c>
    </row>
    <row r="13">
      <c r="A13" s="4" t="inlineStr">
        <is>
          <t>Financing preference shares - par value (in EUR per share) | € / shares</t>
        </is>
      </c>
      <c r="B13" s="4" t="inlineStr">
        <is>
          <t xml:space="preserve"> </t>
        </is>
      </c>
      <c r="C13" s="8" t="n">
        <v>0.01</v>
      </c>
      <c r="D13" s="4" t="inlineStr">
        <is>
          <t xml:space="preserve"> </t>
        </is>
      </c>
      <c r="E13" s="8" t="n">
        <v>0.01</v>
      </c>
    </row>
    <row r="14">
      <c r="A14" s="4" t="inlineStr">
        <is>
          <t>Financing preference shares - shares authorized (in shares)</t>
        </is>
      </c>
      <c r="B14" s="5" t="n">
        <v>40000000</v>
      </c>
      <c r="C14" s="4" t="inlineStr">
        <is>
          <t xml:space="preserve"> </t>
        </is>
      </c>
      <c r="D14" s="5" t="n">
        <v>40000000</v>
      </c>
      <c r="E14" s="4" t="inlineStr">
        <is>
          <t xml:space="preserve"> </t>
        </is>
      </c>
    </row>
    <row r="15">
      <c r="A15" s="4" t="inlineStr">
        <is>
          <t>Financing preference shares - shares issued (in shares)</t>
        </is>
      </c>
      <c r="B15" s="5" t="n">
        <v>0</v>
      </c>
      <c r="C15" s="4" t="inlineStr">
        <is>
          <t xml:space="preserve"> </t>
        </is>
      </c>
      <c r="D15" s="5" t="n">
        <v>0</v>
      </c>
      <c r="E15" s="4" t="inlineStr">
        <is>
          <t xml:space="preserve"> </t>
        </is>
      </c>
    </row>
    <row r="16">
      <c r="A16" s="4" t="inlineStr">
        <is>
          <t>Financing preference shares - shares outstanding (in shares)</t>
        </is>
      </c>
      <c r="B16" s="5" t="n">
        <v>0</v>
      </c>
      <c r="C16" s="4" t="inlineStr">
        <is>
          <t xml:space="preserve"> </t>
        </is>
      </c>
      <c r="D16" s="5" t="n">
        <v>0</v>
      </c>
      <c r="E16" s="4" t="inlineStr">
        <is>
          <t xml:space="preserve"> </t>
        </is>
      </c>
    </row>
    <row r="17">
      <c r="A17" s="3" t="inlineStr">
        <is>
          <t>Common Shares, 0.01 EUR par value, authorized—410,000 shares, issued—223,904 shares in 2024 and 230,829 in 2023</t>
        </is>
      </c>
      <c r="B17" s="4" t="inlineStr">
        <is>
          <t xml:space="preserve"> </t>
        </is>
      </c>
      <c r="C17" s="4" t="inlineStr">
        <is>
          <t xml:space="preserve"> </t>
        </is>
      </c>
      <c r="D17" s="4" t="inlineStr">
        <is>
          <t xml:space="preserve"> </t>
        </is>
      </c>
      <c r="E17" s="4" t="inlineStr">
        <is>
          <t xml:space="preserve"> </t>
        </is>
      </c>
    </row>
    <row r="18">
      <c r="A18" s="4" t="inlineStr">
        <is>
          <t>Common shares - par value (in EUR per share) | € / shares</t>
        </is>
      </c>
      <c r="B18" s="4" t="inlineStr">
        <is>
          <t xml:space="preserve"> </t>
        </is>
      </c>
      <c r="C18" s="7" t="n">
        <v>0.01</v>
      </c>
      <c r="D18" s="4" t="inlineStr">
        <is>
          <t xml:space="preserve"> </t>
        </is>
      </c>
      <c r="E18" s="7" t="n">
        <v>0.01</v>
      </c>
    </row>
    <row r="19">
      <c r="A19" s="4" t="inlineStr">
        <is>
          <t>Common shares - shares authorized (in shares)</t>
        </is>
      </c>
      <c r="B19" s="5" t="n">
        <v>410000000</v>
      </c>
      <c r="C19" s="4" t="inlineStr">
        <is>
          <t xml:space="preserve"> </t>
        </is>
      </c>
      <c r="D19" s="5" t="n">
        <v>410000000</v>
      </c>
      <c r="E19" s="4" t="inlineStr">
        <is>
          <t xml:space="preserve"> </t>
        </is>
      </c>
    </row>
    <row r="20">
      <c r="A20" s="4" t="inlineStr">
        <is>
          <t>Common shares - shares issued (in shares)</t>
        </is>
      </c>
      <c r="B20" s="5" t="n">
        <v>223904000</v>
      </c>
      <c r="C20" s="4" t="inlineStr">
        <is>
          <t xml:space="preserve"> </t>
        </is>
      </c>
      <c r="D20" s="5" t="n">
        <v>230829000</v>
      </c>
      <c r="E20" s="4" t="inlineStr">
        <is>
          <t xml:space="preserve"> </t>
        </is>
      </c>
    </row>
    <row r="21">
      <c r="A21" s="3" t="inlineStr">
        <is>
          <t>Less treasury shares, at cost—1,614 and 2,627 shares, respectively</t>
        </is>
      </c>
      <c r="B21" s="4" t="inlineStr">
        <is>
          <t xml:space="preserve"> </t>
        </is>
      </c>
      <c r="C21" s="4" t="inlineStr">
        <is>
          <t xml:space="preserve"> </t>
        </is>
      </c>
      <c r="D21" s="4" t="inlineStr">
        <is>
          <t xml:space="preserve"> </t>
        </is>
      </c>
      <c r="E21" s="4" t="inlineStr">
        <is>
          <t xml:space="preserve"> </t>
        </is>
      </c>
    </row>
    <row r="22">
      <c r="A22" s="4" t="inlineStr">
        <is>
          <t>Treasury shares (in shares)</t>
        </is>
      </c>
      <c r="B22" s="5" t="n">
        <v>-1614000</v>
      </c>
      <c r="C22" s="4" t="inlineStr">
        <is>
          <t xml:space="preserve"> </t>
        </is>
      </c>
      <c r="D22" s="5" t="n">
        <v>-2627000</v>
      </c>
      <c r="E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ased on Product Categories and Customer Class</t>
        </is>
      </c>
      <c r="B4" s="4" t="inlineStr">
        <is>
          <t>We disaggregate our revenue based on product type and customer class as shown below for the years ended December 31, 2024 , 2023 and 2022 : (in thousands) 2024 2023 2022 Consumables and related revenues $1,005,982 $951,366 $1,029,791 Instruments 72,583 84,111 96,436 Molecular Diagnostics 1,078,565 1,035,477 1,126,227 Consumables and related revenues 754,257 774,847 859,133 Instruments 145,392 154,987 156,158 Life Sciences 899,649 929,834 1,015,291 Total net sales $1,978,214 $1,965,311 $2,141,518 Additionally, we disaggregate our revenue based on the product categories as shown below for the years ended December 31, 2024 , 2023 and 2022 : (in thousands) 2024 2023 2022 Sample technologies $642,031 $662,991 $796,932 Diagnostic solutions 748,888 697,630 660,879 PCR / Nucleic acid amplification 300,468 300,204 390,804 Genomics / NGS 233,608 238,910 224,797 Other 53,219 65,576 68,106 Total net sales $1,978,214 $1,965,311 $2,141,5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xit Costs and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Cash Components of Restructuring Activity</t>
        </is>
      </c>
      <c r="B4" s="4" t="inlineStr">
        <is>
          <t>A summary of the liability, which is recorded in accrued and other current liabilities in the accompanying consolidated balance sheet, as of December 31, 2024 is as follows: (in thousands) Employee-related costs Exit and other costs Total Costs incurred $30,205 $60,287 $90,492 Cash payments (7,949) (27,838) (35,787) Non-cash settlements — (6,423) (6,423) Foreign currency translation adjustment (421) 454 33 Liability at December 31, 2024 $21,835 $26,480 $48,315</t>
        </is>
      </c>
    </row>
    <row r="5">
      <c r="A5" s="4" t="inlineStr">
        <is>
          <t>Summary of Charges Related to the Restructuring Program</t>
        </is>
      </c>
      <c r="B5" s="4" t="inlineStr">
        <is>
          <t>The following is a summary of all charges related to the 2024 program recorded in the consolidated statement of income for the year ended December 31, 2024 . Classification and Type of Charge (in thousands) Year Ended December 31, 2024 Cost of sales: Exit costs, including contract termination costs $ 43,355 Employee-related costs 8,204 Intangible asset impairments 133,738 Inventories 93,473 Property, plant and equipment impairments 16,288 Total costs in cost of sales $295,058 Restructuring, acquisition, integration and other, net: Exit costs $ 16,932 Employee-related costs 22,001 Property, plant and equipment impairments 46,351 Other asset write-downs 4,569 Intangible asset impairments 1,536 Total costs in restructuring, acquisition, integration and other, net $91,389 Total costs $386,447 The below table shows the pre-tax restructuring charges recorded in 2023 and 2022 in the accompanying consolidated statements of income . No charges were incurred in 2024 related to this program. (in thousands) 2023 2022 Cost of sales $— $391 Restructuring, acquisition, integration and other, net 6,948 4,612 Total restructuring charges $6,948 $5,003 Cost of sales charges in 2022 were for inventory write-downs. A summary of the restructuring liability, which is recorded in accrued and other current liabilities in the accompanying consolidated balance sheets, as of December 31, 2024 and 2023 is as follows: (in thousands) Employee-related costs Exit and other costs Total Liability at December 31, 2022 $4,145 $494 $4,639 Cost incurred in 2023 7,457 160 7,617 Release of accruals (662) (7) (669) Cash payments (3,667) (500) (4,167) Foreign currency translation adjustment 137 — 137 Liability at December 31, 2023 $7,410 $147 $7,557 Release of accruals (941) (52) (993) Cash payments (5,898) (94) (5,992) Foreign currency translation adjustment (263) (1) (264) Liability at December 31, 2024 $308 $— $3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Short-Term Investments</t>
        </is>
      </c>
      <c r="B4" s="4" t="inlineStr">
        <is>
          <t>As of December 31, 2024 and 2023 , short-term investments were as follows: (in thousands) 2024 2023 Money market deposits $380,584 $308,675 Commercial paper 108,853 81,023 Total short-term investments $489,437 $389,698 Money market deposits are interest-bearing deposit accounts, valued at cost with interest income accrued as earned. All instruments are classified as current assets in the accompanying balance sheet as they have an original maturity of less than one year. Interest income is determined using the effective interest rate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Prepaid expenses and other current assets are summarized as follows as of December 31, 2024 and 2023 : (in thousands) Notes 2024 2023 Income taxes receivable (17) $46,563 $60,639 Prepaid expenses 41,772 44,854 Other receivables 31,326 38,177 Fair value of derivative instruments (14) 23,604 43,230 Value added tax 17,291 19,911 Contract assets (4) 14,525 15,039 Cash collateral (14) 3,246 87,666 Total prepaid expenses and other current assets $178,327 $309,5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s of December 31, 2024 and 2023 were as follows: (in thousands) Estimated useful lives (in years) 2024 2023 Land $24,937 $26,239 Buildings and improvements up to 60 381,506 382,836 Machinery and equipment 3 - 15 284,161 309,930 Computer software 3 - 20 274,844 267,572 Furniture and office equipment 3 - 10 78,332 91,247 Construction in progress 226,155 203,978 Total property, plant and equipment 1,269,935 1,281,802 Less: Accumulated depreciation and amortization (516,324) (516,765) Total property, plant and equipment, net $753,611 $765,0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Equity Method Investments Included in Other Assets</t>
        </is>
      </c>
      <c r="B4" s="4" t="inlineStr">
        <is>
          <t>A summary of our non-marketable investments accounted for as equity method investments and included in other long-term assets in the accompanying consolidated balance sheets is as follows: (in thousands) Ownership percentage Equity investments as of December 31, Share of income (loss) for the years ended December 31, 2024 2023 2024 2023 2022 TVM Life Science Ventures III 3.10 % $11,807 $7,198 $1,916 $947 ($901) PreAnalytiX GmbH 50.00 % 3,965 3,422 4,344 4,977 4,377 Suzhou Fuda Business Management and Consulting Partnership 33.67 % 2,469 2,581 (44) 49 — Apis Assay Technologies Ltd 19.90 % — 2,408 (433) (1,694) 389 Actome GmbH 12.50 % — 586 (163) (216) (201) Hombrechtikon Systems Engineering AG (1) 19.00 % (193) (275) 100 100 94 Total $18,048 $15,920 $5,720 $4,163 $3,758</t>
        </is>
      </c>
    </row>
    <row r="5">
      <c r="A5" s="4" t="inlineStr">
        <is>
          <t>Changes in Non-Marketable Investments Not Accounted for Under the Equity Method</t>
        </is>
      </c>
      <c r="B5" s="4" t="inlineStr">
        <is>
          <t>The changes in non-marketable investments not accounted for under the equity method for the years ended December 31, 2024 and 2023 are as follows: (in thousands) 2024 2023 Balance at beginning of year $4,435 $5,329 Impairments (250) (4,158) Cash investments in equity securities, net 342 491 Shares received in exchange for services performed — 2,604 Foreign currency translation adjustments (244) 169 Balance at end of year $4,283 $4,4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Intangible Assets</t>
        </is>
      </c>
      <c r="B4" s="4" t="inlineStr">
        <is>
          <t>The following sets forth the intangible assets by major asset class as of December 31, 2024 and 2023 : (in thousands) Weighted average life (in years) 2024 2023 Gross carrying amount Accumulated amortization Gross carrying amount Accumulated amortization Amortized intangible assets: Patent and license rights 9.94 $169,436 ($125,465) $202,785 ($127,163) Developed technology 11.20 646,554 (414,699) 798,571 (447,989) Customer base, trademarks, and non-compete agreements 11.97 180,887 (152,898) 212,285 (173,438) Total amortized intangible assets 11.13 $996,877 ($693,062) $1,213,641 ($748,590) Unamortized intangible assets: In-process research and development $— $61,770 Goodwill 2,425,418 2,475,732 Total unamortized intangible assets $2,425,418 $2,537,502 The changes in intangible assets, net excluding goodwill for the years ended December 31, 2024 and 2023 are as follows: (in thousands) 2024 2023 Balance at beginning of year $526,821 $544,796 Additions 3,496 11,077 Additions from acquisitions — 58,000 Amortization (84,869) (93,755) Impairments (135,274) — Foreign currency translation adjustments (6,359) 6,703 Balance at end of year $303,815 $526,821</t>
        </is>
      </c>
    </row>
    <row r="5">
      <c r="A5" s="4" t="inlineStr">
        <is>
          <t>Amortization of Intangibles for the Next Five Years</t>
        </is>
      </c>
      <c r="B5" s="4" t="inlineStr">
        <is>
          <t>Amortization of intangibles for the next five years for the years ended December 31 is expected to be approximately: (in thousands) 2025 $67,207 2026 $59,803 2027 $54,138 2028 $47,082 2029 $17,181</t>
        </is>
      </c>
    </row>
    <row r="6">
      <c r="A6" s="4" t="inlineStr">
        <is>
          <t>Schedule of Changes in Goodwill</t>
        </is>
      </c>
      <c r="B6" s="4" t="inlineStr">
        <is>
          <t>The changes in goodwill for the years ended December 31, 2024 and 2023 are as follows: (in thousands) 2024 2023 Balance at beginning of year $2,475,732 $2,352,569 Business combinations — 95,136 Purchase adjustments — (4,350) Foreign currency translation adjustments (50,314) 32,377 Balance at end of year $2,425,418 $2,475,7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and Other Information</t>
        </is>
      </c>
      <c r="B4" s="4" t="inlineStr">
        <is>
          <t>Supplemental balance sheet and other information related to operating leases as of December 31, 2024 and 2023 are as follows: (in thousands, except lease term and discount rate) Location in consolidated balance sheet 2024 2023 Operating lease right-of-use assets Other long-term assets $116,238 $105,240 Current operating lease liabilities Accrued and other current liabilities $24,335 $22,268 Long-term operating lease liabilities Other long-term liabilities $96,658 $79,063 Weighted average remaining lease term 7.38 years 6.80 years Weighted average discount rate 3.31% 2.85%</t>
        </is>
      </c>
    </row>
    <row r="5">
      <c r="A5" s="4" t="inlineStr">
        <is>
          <t>Supplemental Cash Flow Information Related to Leases</t>
        </is>
      </c>
      <c r="B5" s="4" t="inlineStr">
        <is>
          <t>Supplemental cash flow information related to operating leases for the years ended December 31, 2024 and 2023 is as follows: (in thousands) 2024 2023 Cash paid for operating leases included in cash flows from operating activities $27,306 $29,300 Operating lease right-of-use assets obtained in exchange for lease obligations $44,219 $30,911</t>
        </is>
      </c>
    </row>
    <row r="6">
      <c r="A6" s="4" t="inlineStr">
        <is>
          <t>Maturities of Lease Liabilities</t>
        </is>
      </c>
      <c r="B6" s="4" t="inlineStr">
        <is>
          <t>Future operating lease payments as of December 31, 2024 are as follows: Years ending December 31, (in thousands) 2025 $27,056 2026 23,052 2027 19,156 2028 14,535 2029 9,216 Thereafter 42,327 Total lease payments 135,342 Less: Imputed interest (14,349) Total $120,9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Accrued and Other Current Liabilities</t>
        </is>
      </c>
      <c r="B4" s="4" t="inlineStr">
        <is>
          <t>Accrued and other current liabilities at December 31, 2024 and 2023 consist of the following: (in thousands) Notes 2024 2023 Payroll and related accruals $85,579 $81,377 Other liabilities (6) 82,671 62,819 Deferred revenue (4) 70,827 66,432 Accrued expenses 51,673 70,007 Income taxes payable (17) 24,946 12,475 Operating lease liabilities (12) 24,335 22,268 Accrued contingent consideration and milestone payments (15) 20,650 18,359 Cash collateral (14) 16,790 5,440 Fair value of derivative instruments (14) 13,753 49,774 Accrued interest on long-term debt (16) 10,554 8,518 Accrued royalties (20) 5,098 9,699 Total accrued and other current liabilities $406,876 $407,1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 Amounts of Derivative Instruments</t>
        </is>
      </c>
      <c r="B4" s="4" t="inlineStr">
        <is>
          <t>The following tables summarize the fair value amounts of derivative instruments reported in the consolidated balance sheets as of December 31, 2024 and 2023 : (in thousands) 2024 2023 Current asset Long-term asset Current asset Long-term asset Assets: Derivative instruments designated as hedges Interest rate contracts - cash flow hedge (1) $17,843 $3,174 $— $3,083 Total derivative instruments designated as hedges 17,843 3,174 — 3,083 Undesignated derivative instruments Equity options — — 39,759 — Foreign exchange forwards and options 5,761 — 3,471 — Total undesignated derivative instruments 5,761 — 43,230 — Total derivative assets $23,604 $3,174 $43,230 $3,083 (in thousands) 2024 2023 Current liability Long-term liability Current liability Long-term liability Liabilities: Derivative instruments designated as hedges Interest rate contracts - cash flow hedge (1) $— $— $— ($98,908) Total derivative instruments designated as hedges — — — (98,908) Undesignated derivative instruments Cash convertible notes embedded conversion option — — (39,830) — Foreign exchange forwards and options (13,752) — (9,944) — Total undesignated derivative instruments (13,752) — (49,774) — Total derivative liabilities ($13,752) $— ($49,774) ($98,908) (1) The fair value amounts for the interest rate contracts do not include accrued interest.</t>
        </is>
      </c>
    </row>
    <row r="5">
      <c r="A5" s="4" t="inlineStr">
        <is>
          <t>Summary of the Classification of Gains and Losses on Derivative Instruments and Balance Sheet Line Items in Which the Hedged Item is Included</t>
        </is>
      </c>
      <c r="B5" s="4" t="inlineStr">
        <is>
          <t>The following tables summarize the gains and losses on derivative instruments for the years ended December 31, 2024 , 2023 and 2022 : (in thousands) 2024 2023 2022 Other (expense) income, net Other (expense) income, net Other (expense) income, net Total amounts presented in the Consolidated Statements of Income in which the effects of cash flow and fair value hedges are recorded ($739) ($5,711) $6,741 Gains (losses) on derivatives in cash flow hedges: Interest rate contracts Amount of (loss) gain reclassified from accumulated other comprehensive loss ($24,689) $66,600 $21,940 Amounts excluded from effectiveness testing — — — Gains (losses) on derivatives in fair value hedges: Interest rate contracts Hedged item — — 1,971 Derivatives designated as hedging instruments — — (1,971) Gains (losses) on derivatives not designated as hedging instruments: Equity options (39,759) (182,011) (130,801) Cash convertible notes embedded cash conversion option 39,830 182,802 131,227 Foreign exchange forwards and options (8,399) (8,610) 72,641 Total (losses) gains on derivative instruments ($33,017) $ 58,781 $ 95,0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978214</v>
      </c>
      <c r="C4" s="6" t="n">
        <v>1965311</v>
      </c>
      <c r="D4" s="6" t="n">
        <v>2141518</v>
      </c>
    </row>
    <row r="5">
      <c r="A5" s="3" t="inlineStr">
        <is>
          <t>Cost of sales:</t>
        </is>
      </c>
      <c r="B5" s="4" t="inlineStr">
        <is>
          <t xml:space="preserve"> </t>
        </is>
      </c>
      <c r="C5" s="4" t="inlineStr">
        <is>
          <t xml:space="preserve"> </t>
        </is>
      </c>
      <c r="D5" s="4" t="inlineStr">
        <is>
          <t xml:space="preserve"> </t>
        </is>
      </c>
    </row>
    <row r="6">
      <c r="A6" s="4" t="inlineStr">
        <is>
          <t>Cost of sales</t>
        </is>
      </c>
      <c r="B6" s="5" t="n">
        <v>952323</v>
      </c>
      <c r="C6" s="5" t="n">
        <v>667425</v>
      </c>
      <c r="D6" s="5" t="n">
        <v>696472</v>
      </c>
    </row>
    <row r="7">
      <c r="A7" s="4" t="inlineStr">
        <is>
          <t>Acquisition-related intangible amortization</t>
        </is>
      </c>
      <c r="B7" s="5" t="n">
        <v>58541</v>
      </c>
      <c r="C7" s="5" t="n">
        <v>64198</v>
      </c>
      <c r="D7" s="5" t="n">
        <v>60483</v>
      </c>
    </row>
    <row r="8">
      <c r="A8" s="4" t="inlineStr">
        <is>
          <t>Total cost of sales</t>
        </is>
      </c>
      <c r="B8" s="5" t="n">
        <v>1010864</v>
      </c>
      <c r="C8" s="5" t="n">
        <v>731623</v>
      </c>
      <c r="D8" s="5" t="n">
        <v>756955</v>
      </c>
    </row>
    <row r="9">
      <c r="A9" s="4" t="inlineStr">
        <is>
          <t>Gross profit</t>
        </is>
      </c>
      <c r="B9" s="5" t="n">
        <v>967350</v>
      </c>
      <c r="C9" s="5" t="n">
        <v>1233688</v>
      </c>
      <c r="D9" s="5" t="n">
        <v>1384563</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5" t="n">
        <v>450929</v>
      </c>
      <c r="C11" s="5" t="n">
        <v>459912</v>
      </c>
      <c r="D11" s="5" t="n">
        <v>474220</v>
      </c>
    </row>
    <row r="12">
      <c r="A12" s="4" t="inlineStr">
        <is>
          <t>Research and development</t>
        </is>
      </c>
      <c r="B12" s="5" t="n">
        <v>193494</v>
      </c>
      <c r="C12" s="5" t="n">
        <v>198511</v>
      </c>
      <c r="D12" s="5" t="n">
        <v>189859</v>
      </c>
    </row>
    <row r="13">
      <c r="A13" s="4" t="inlineStr">
        <is>
          <t>General and administrative</t>
        </is>
      </c>
      <c r="B13" s="5" t="n">
        <v>113432</v>
      </c>
      <c r="C13" s="5" t="n">
        <v>119254</v>
      </c>
      <c r="D13" s="5" t="n">
        <v>129725</v>
      </c>
    </row>
    <row r="14">
      <c r="A14" s="4" t="inlineStr">
        <is>
          <t>Acquisition-related intangible amortization</t>
        </is>
      </c>
      <c r="B14" s="5" t="n">
        <v>9596</v>
      </c>
      <c r="C14" s="5" t="n">
        <v>10764</v>
      </c>
      <c r="D14" s="5" t="n">
        <v>14531</v>
      </c>
    </row>
    <row r="15">
      <c r="A15" s="4" t="inlineStr">
        <is>
          <t>Restructuring, acquisition, integration and other, net</t>
        </is>
      </c>
      <c r="B15" s="5" t="n">
        <v>102188</v>
      </c>
      <c r="C15" s="5" t="n">
        <v>35309</v>
      </c>
      <c r="D15" s="5" t="n">
        <v>44768</v>
      </c>
    </row>
    <row r="16">
      <c r="A16" s="4" t="inlineStr">
        <is>
          <t>Total operating expenses</t>
        </is>
      </c>
      <c r="B16" s="5" t="n">
        <v>869639</v>
      </c>
      <c r="C16" s="5" t="n">
        <v>823750</v>
      </c>
      <c r="D16" s="5" t="n">
        <v>853103</v>
      </c>
    </row>
    <row r="17">
      <c r="A17" s="4" t="inlineStr">
        <is>
          <t>Income from operations</t>
        </is>
      </c>
      <c r="B17" s="5" t="n">
        <v>97711</v>
      </c>
      <c r="C17" s="5" t="n">
        <v>409938</v>
      </c>
      <c r="D17" s="5" t="n">
        <v>531460</v>
      </c>
    </row>
    <row r="18">
      <c r="A18" s="3" t="inlineStr">
        <is>
          <t>Other income (expense):</t>
        </is>
      </c>
      <c r="B18" s="4" t="inlineStr">
        <is>
          <t xml:space="preserve"> </t>
        </is>
      </c>
      <c r="C18" s="4" t="inlineStr">
        <is>
          <t xml:space="preserve"> </t>
        </is>
      </c>
      <c r="D18" s="4" t="inlineStr">
        <is>
          <t xml:space="preserve"> </t>
        </is>
      </c>
    </row>
    <row r="19">
      <c r="A19" s="4" t="inlineStr">
        <is>
          <t>Interest income</t>
        </is>
      </c>
      <c r="B19" s="5" t="n">
        <v>68016</v>
      </c>
      <c r="C19" s="5" t="n">
        <v>78992</v>
      </c>
      <c r="D19" s="5" t="n">
        <v>32757</v>
      </c>
    </row>
    <row r="20">
      <c r="A20" s="4" t="inlineStr">
        <is>
          <t>Interest expense</t>
        </is>
      </c>
      <c r="B20" s="5" t="n">
        <v>-43841</v>
      </c>
      <c r="C20" s="5" t="n">
        <v>-53410</v>
      </c>
      <c r="D20" s="5" t="n">
        <v>-58357</v>
      </c>
    </row>
    <row r="21">
      <c r="A21" s="4" t="inlineStr">
        <is>
          <t>Other (expense) income, net</t>
        </is>
      </c>
      <c r="B21" s="5" t="n">
        <v>-739</v>
      </c>
      <c r="C21" s="5" t="n">
        <v>-5711</v>
      </c>
      <c r="D21" s="5" t="n">
        <v>6741</v>
      </c>
    </row>
    <row r="22">
      <c r="A22" s="4" t="inlineStr">
        <is>
          <t>Total other income (expense), net</t>
        </is>
      </c>
      <c r="B22" s="5" t="n">
        <v>23436</v>
      </c>
      <c r="C22" s="5" t="n">
        <v>19871</v>
      </c>
      <c r="D22" s="5" t="n">
        <v>-18859</v>
      </c>
    </row>
    <row r="23">
      <c r="A23" s="4" t="inlineStr">
        <is>
          <t>Income before income tax expense</t>
        </is>
      </c>
      <c r="B23" s="5" t="n">
        <v>121147</v>
      </c>
      <c r="C23" s="5" t="n">
        <v>429809</v>
      </c>
      <c r="D23" s="5" t="n">
        <v>512601</v>
      </c>
    </row>
    <row r="24">
      <c r="A24" s="4" t="inlineStr">
        <is>
          <t>Income tax expense</t>
        </is>
      </c>
      <c r="B24" s="5" t="n">
        <v>37556</v>
      </c>
      <c r="C24" s="5" t="n">
        <v>88506</v>
      </c>
      <c r="D24" s="5" t="n">
        <v>89390</v>
      </c>
    </row>
    <row r="25">
      <c r="A25" s="4" t="inlineStr">
        <is>
          <t>Net income</t>
        </is>
      </c>
      <c r="B25" s="6" t="n">
        <v>83591</v>
      </c>
      <c r="C25" s="6" t="n">
        <v>341303</v>
      </c>
      <c r="D25" s="6" t="n">
        <v>423211</v>
      </c>
    </row>
    <row r="26">
      <c r="A26" s="4" t="inlineStr">
        <is>
          <t>Basic earnings per common share (in USD per share)</t>
        </is>
      </c>
      <c r="B26" s="9" t="n">
        <v>0.38</v>
      </c>
      <c r="C26" s="9" t="n">
        <v>1.5</v>
      </c>
      <c r="D26" s="9" t="n">
        <v>1.86</v>
      </c>
    </row>
    <row r="27">
      <c r="A27" s="4" t="inlineStr">
        <is>
          <t>Diluted earnings per common share (in USD per share)</t>
        </is>
      </c>
      <c r="B27" s="9" t="n">
        <v>0.37</v>
      </c>
      <c r="C27" s="9" t="n">
        <v>1.48</v>
      </c>
      <c r="D27" s="9" t="n">
        <v>1.84</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 (in shares)</t>
        </is>
      </c>
      <c r="B29" s="5" t="n">
        <v>222619</v>
      </c>
      <c r="C29" s="5" t="n">
        <v>228146</v>
      </c>
      <c r="D29" s="5" t="n">
        <v>227577</v>
      </c>
    </row>
    <row r="30">
      <c r="A30" s="4" t="inlineStr">
        <is>
          <t>Diluted (in shares)</t>
        </is>
      </c>
      <c r="B30" s="5" t="n">
        <v>224717</v>
      </c>
      <c r="C30" s="5" t="n">
        <v>230619</v>
      </c>
      <c r="D30" s="5" t="n">
        <v>23013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Hierarchy for Financial Assets and Liabilities Measured on a Recurring Basis</t>
        </is>
      </c>
      <c r="B4" s="4" t="inlineStr">
        <is>
          <t>The following table presents our fair value hierarchy for our financial assets and liabilities measured at fair value on a recurring basis as of December 31, 2024 and 2023 : (in thousands) 2024 2023 Level 1 Level 2 Level 3 Total Level 1 Level 2 Level 3 Total Assets: Cash equivalents $399,917 $— $— $399,917 $481,360 $9,982 $— $491,342 Short-term investments — — — — — 81,023 — 81,023 Non-marketable equity securities — — 4,283 4,283 — — 4,435 4,435 Equity options — — — — — 39,759 — 39,759 Foreign exchange forwards and options — 5,761 — 5,761 — 3,471 — 3,471 Interest rate contracts - cash flow hedge — 21,017 — 21,017 — 3,083 — 3,083 Total financial assets $399,917 $26,778 $4,283 $430,978 $481,360 $137,318 $4,435 $623,113 Liabilities: Cash convertible notes embedded conversion option $— $— $— $— $— ($39,830) $— ($39,830) Foreign exchange forwards and options — (13,752) — (13,752) — (9,944) — (9,944) Interest rate contracts - cash flow hedge — — — — — (98,908) — (98,908) Contingent consideration — — (20,650) (20,650) — — (18,359) (18,359) Total financial liabilities $— ($13,752) ($20,650) ($34,402) $— ($148,682) ($18,359) ($167,041)</t>
        </is>
      </c>
    </row>
    <row r="5">
      <c r="A5" s="4" t="inlineStr">
        <is>
          <t>Summary of Activity for Liabilities with Level 3 Inputs</t>
        </is>
      </c>
      <c r="B5" s="4" t="inlineStr">
        <is>
          <t>a previous business combination, we have contingent consideration liabilities with Level 3 inputs. The following table summarizes the activity for the years ended December 31, 2024 and 2023 : (in thousands) 2024 2023 Balance at beginning of year ($18,359) ($18,088) Changes in fair value (2,291) (271) Balance at end of year ($20,650) ($18,3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Total Long-Term Debt, Net of Debt Issuance Costs</t>
        </is>
      </c>
      <c r="B4" s="4" t="inlineStr">
        <is>
          <t>At December 31, 2024 and 2023 , total long-term debt, net of debt issuance costs of $7.9 million and $4.0 million , respectively, consists of the following: (in thousands) 2024 2023 1.000% Senior Unsecured Cash Convertible Notes due 2024 $— $483,019 0.000% Senior Unsecured Convertible Notes due 2027 498,402 497,869 2.500% Senior Unsecured Convertible Notes due 2031 494,421 — German Private Placement (2017 Schuldschein) 15,050 120,956 German Private Placement (2022 Schuldschein) 383,675 407,950 Total long-term debt 1,391,548 1,509,794 Less: Current portion 53,481 587,970 Long-term portion $1,338,067 $921,824 Repayments of long-term debt for the years ended December 31, 2024 , 2023 and 2022 consisted of: (in thousands) 2024 2023 2022 German Private Placement (2017 Schuldschein) $101,536 $— $153,003 1.000% Senior Unsecured Cash Convertible Notes due 2024 500,000 — — 0.500% Senior Unsecured Cash Convertible Notes due 2023 — 400,000 — 3.75% Series B Senior Notes due October 16, 2022 — — 300,000 3.90% Series C Senior Notes due October 16, 2024 — — 27,000 Total repayment of long-term debt $601,536 $400,000 $480,003 The principal amount, carrying amount and fair values of long-term debt instruments as of December 31, 2024 and 2023 are summarized below: (in thousands) 2024 Principal amount Unamortized debt discount and issuance costs Carrying amount Fair value Amount Leveling Convertible Notes due 2027 $500,000 ($1,598) $498,402 $475,835 Level 1 Convertible Notes due 2031 500,000 (5,579) 494,421 511,150 Level 1 German Private Placement (2017 Schuldschein) 15,069 (19) 15,050 14,560 Level 2 German Private Placement (2022 Schuldschein) 384,393 (718) 383,675 380,180 Level 2 $1,399,462 ($7,914) $1,391,548 $1,381,725 (in thousands) 2023 Principal amount Unamortized debt discount and issuance costs Carrying amount Fair value Amount Leveling Cash Convertible Notes due 2024 $500,000 ($16,981) $483,019 $513,500 Level 1 Convertible Notes due 2027 500,000 (2,131) 497,869 453,185 Level 1 German Private Placement (2017 Schuldschein) 121,009 (53) 120,956 118,978 Level 2 German Private Placement (2022 Schuldschein) 408,846 (896) 407,950 401,684 Level 2 $1,529,855 ($20,061) $1,509,794 $1,487,347</t>
        </is>
      </c>
    </row>
    <row r="5">
      <c r="A5" s="4" t="inlineStr">
        <is>
          <t>Future Maturities of Long-Term Debt</t>
        </is>
      </c>
      <c r="B5" s="4" t="inlineStr">
        <is>
          <t>Future maturities of long-term debt stated at the carrying values as of December 31, 2024 are as follows: Years ending December 31, (in thousands) 2025 $53,481 2026 — 2027 608,380 2028 — 2029 145,189 Thereafter 584,498 $1,391,548</t>
        </is>
      </c>
    </row>
    <row r="6">
      <c r="A6" s="4" t="inlineStr">
        <is>
          <t>Interest Expense Related to the Cash Convertible Notes</t>
        </is>
      </c>
      <c r="B6" s="4" t="inlineStr">
        <is>
          <t>Interest expense for the years ended December 31, 2024 , 2023 and 2022 related to the 2031 Notes, 2027 Notes and cash convertible notes was comprised of the following: (in thousands) 2024 2023 2022 Coupon interest $8,604 $4,169 $7,000 Amortization of original issuance discount 16,075 27,341 30,170 Amortization of debt issuance costs 1,690 2,328 2,593 Total interest expense related to the convertible notes $26,369 $33,838 $39,763</t>
        </is>
      </c>
    </row>
    <row r="7">
      <c r="A7" s="4" t="inlineStr">
        <is>
          <t>Summary of German Private Placement Tranches</t>
        </is>
      </c>
      <c r="B7" s="4" t="inlineStr">
        <is>
          <t>A summary of the tranches is as follows: Carrying value (in thousands) as of December 31, Notional amount Interest rate Maturity 2024 2023 €64.0 million Fixed 1.09% June 2024 $— $70,704 €31.0 million Floating EURIBOR + 0.7% June 2024 — 34,247 €14.5 million Fixed 1.61% June 2027 15,050 16,005 $15,050 $120,956 Carrying value (in thousands) as of December 31, Notional amount Interest rate Maturity 2024 2023 €51.5 million Floating 6M EURIBOR + 0.55% July 2025 $53,481 $56,836 €62.0 million Fixed 2.741% July 2027 64,323 68,388 €29.5 million Floating 6M EURIBOR + 0.70% July 2027 30,605 32,539 €37.0 million Fixed 3.044% July 2029 38,371 40,803 €103.0 million Floating 6M EURIBOR + 0.85% July 2029 106,818 113,586 €9.5 million Fixed 3.386% July 2032 9,849 10,475 €7.5 million Floating 6M EURIBOR + 1.0% July 2032 7,776 8,269 €70.0 million Fixed 3.04% August 2035 72,452 77,054 $383,675 $407,9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I ncome before income tax expense for the years ended December 31, 2024 , 2023 and 2022 consisted of: (in thousands) 2024 2023 2022 Pretax income in the Netherlands $20,624 $63,676 $61,431 Pretax income from foreign operations 100,523 366,133 451,170 Total income before income tax expense $121,147 $429,809 $512,601</t>
        </is>
      </c>
    </row>
    <row r="5">
      <c r="A5" s="4" t="inlineStr">
        <is>
          <t>Provision for Income Taxes</t>
        </is>
      </c>
      <c r="B5" s="4" t="inlineStr">
        <is>
          <t>I ncome tax expense for the years ended December 31, 2024 , 2023 and 2022 are as follows: (in thousands) 2024 2023 2022 Current: The Netherlands $14,347 $11,393 $9,672 Foreign 46,250 66,382 89,321 60,597 77,775 98,993 Deferred: The Netherlands 9,137 (5,535) (683) Foreign (32,178) 16,266 (8,920) (23,041) 10,731 (9,603) Total income tax expense $37,556 $88,506 $89,390</t>
        </is>
      </c>
    </row>
    <row r="6">
      <c r="A6" s="4" t="inlineStr">
        <is>
          <t>Difference Between Income Taxes Computed at Statutory Rate and Reported Income Taxes and Effective Tax Rate</t>
        </is>
      </c>
      <c r="B6" s="4" t="inlineStr">
        <is>
          <t>T he principal items comprising the differences between income taxes computed at the Netherlands' statutory income tax rate and our effective tax rate for the years ended December 31, 2024 , 2023 and 2022 are as follows: (percent) 2024 2023 2022 The Netherlands' statutory income tax rate 25.8% 25.8% 25.8% Taxation of foreign operations, net (1) (13.5) (7.6) (4.9) Unrecognized tax benefits (2) 15.9 3.1 0.9 Share-based compensation 2.8 (0.3) (0.5) Prior year taxes 1.2 0.3 (1.1) Government incentives (3) (2.8) (1.0) (0.5) Changes in tax laws and rates (0.2) 0.2 (0.2) Tax impact from nondeductible (deductible) items 1.2 1.3 (1.9) Valuation allowance (0.8) (1.8) 0.0 Other items, net 1.4 0.6 (0.2) Effective tax rate 31.0% 20.6% 17.4% (1) Our effective tax rate reflects our global operations where certain income or loss is taxed at rates higher or lower than the Netherlands’ statutory income tax rate as well as the benefit of some income being partially exempt from income taxes. These foreign tax benefits are due to a combination of favorable tax laws, regulations and exemptions in certain jurisdictions. Partial tax exemptions exist on foreign income primarily derived from operations in Germany. Further, we have intercompany financing arrangements in which the intercompany income is subject to lower statutory income tax rates. The Organization for Economic Co-operation and Development (OECD) has implemented a global minimum corporate tax of 15% for companies with global revenues and profits above certain thresholds (referred to as Pillar Two) effective January 1, 2024. The Netherlands formally enacted the Pillar Two legislation into domestic law. We recorded $11.5 million top-up tax in relation to our operations in Dubai (United Arab Emirates) and Poland in 2024. (2) Unrecognized tax benefits include the impact from reassessment of accruals for tax contingencies, primarily related to ongoing taxing authority examinations. (3) Government incentives include tax credits in the U.S. relating to research and development expense.</t>
        </is>
      </c>
    </row>
    <row r="7">
      <c r="A7" s="4" t="inlineStr">
        <is>
          <t>Changes in Amounts of Unrecognized Tax Benefits</t>
        </is>
      </c>
      <c r="B7" s="4" t="inlineStr">
        <is>
          <t>Changes in the amount of unrecognized tax benefits for the years ended December 31, 2024 , 2023 and 2022 are as follows: (in thousands) 2024 2023 2022 Balance at beginning of year $95,558 $79,283 $103,618 Additions based on tax positions related to the current year 9,447 9,632 9,754 Additions for tax positions of prior years 10,402 7,839 4,544 Decrease for tax position of prior years (271) (3,832) (8,958) Decrease related to settlements (439) (119) (23,346) Decrease due to lapse of statute of limitations — — (580) (Decrease) increase from currency translation (5,770) 2,755 (5,749) Balance at end of year $108,927 $95,558 $79,283</t>
        </is>
      </c>
    </row>
    <row r="8">
      <c r="A8" s="4" t="inlineStr">
        <is>
          <t>Components of Net Deferred Tax Assets and Liabilities</t>
        </is>
      </c>
      <c r="B8" s="4" t="inlineStr">
        <is>
          <t>The components of the net deferred tax assets at December 31, 2024 and 2023 are as follows: (in thousands) 2024 2023 Deferred tax assets: Net operating loss and tax credit carryforwards $33,875 $42,944 Intangible assets 47,409 30,084 Accrued and other liabilities 27,746 25,375 Share-based compensation 15,899 25,598 Property, plant and equipment 3,397 2,249 Convertible notes 1,215 2,173 Inventories 5,392 4,268 Disallowed interest carryforwards 683 1,157 Other 8,662 7,133 Total deferred tax assets before valuation allowance 144,278 140,981 Valuation allowance (10,894) (13,214) Total deferred tax assets, after valuation allowance $133,384 $127,767 Deferred tax liabilities: Intangible assets ($41,386) ($50,723) Property, plant and equipment (38,900) (46,536) Inventories (716) (579) Other (5,010) (4,178) Total deferred tax liabilities ($86,012) ($102,016) Deferred tax assets, net $47,372 $25,751</t>
        </is>
      </c>
    </row>
    <row r="9">
      <c r="A9" s="4" t="inlineStr">
        <is>
          <t>Change in the Valuation Allowance</t>
        </is>
      </c>
      <c r="B9" s="4" t="inlineStr">
        <is>
          <t>The changes in the valuation allowance for the years ended December 31, 2024 , 2023 and 2022 were as follows: (in thousands) 2024 2023 2022 Balance at beginning of year ($13,214) ($21,265) ($21,326) Additions charged to income tax expense (405) (2,015) (4,470) Deductions charged to income tax expense 1,383 9,719 4,287 Currency translation 1,342 347 244 Balance at end of year ($10,894) ($13,214) ($21,2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Issuance of Warrants</t>
        </is>
      </c>
      <c r="B4" s="4" t="inlineStr">
        <is>
          <t>Cash convertible notes Issued on Number of share warrants issued (in millions) Weighted average exercise price per share Proceeds from issuance of warrants, net of issuance costs (in millions) Warrants expired over a period of 50 trading days beginning on 2023 Notes September 13, 2017 9.7 $49.9775 $45.3 June 26, 2023 2024 Notes November 13, 2018 10.9 $50.3346 $72.4 August 27, 2024</t>
        </is>
      </c>
    </row>
    <row r="5">
      <c r="A5" s="4" t="inlineStr">
        <is>
          <t>Accumulated Other Comprehensive Loss</t>
        </is>
      </c>
      <c r="B5" s="4" t="inlineStr">
        <is>
          <t>The following table is a summary of the components of accumulated other comprehensive loss as of December 31, 2024 and 2023 : (in thousands) 2024 2023 Net unrealized loss on hedging contracts, net of tax ($9,818) ($37,372) Net unrealized gain on pension, net of tax 282 812 Foreign currency effects from intercompany long-term investment transactions, net of tax benefits of $13.2 million in 2024 and 2023 (33,962) (33,648) Foreign currency translation adjustments (431,041) (363,622) Accumulated other comprehensive loss ($474,539) ($433,8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Computation of Earnings per Common Share</t>
        </is>
      </c>
      <c r="B4" s="4" t="inlineStr">
        <is>
          <t>The following schedule summarizes the information used to compute earnings per common share for the years ended December 31, 2024 , 2023 and 2022 : (in thousands, except per share data) 2024 2023 2022 Net income $83,591 $341,303 $423,211 Weighted average number of common shares used to compute basic earnings per common share 222,619 228,146 227,577 Dilutive effect of outstanding stock options and restricted stock units 2,098 2,473 2,555 Dilutive effect of outstanding warrants — — 4 Weighted average number of common shares used to compute diluted earnings per common share 224,717 230,619 230,136 Outstanding stock options and awards having no dilutive effect, not included in above calculation 26 1 146 Outstanding warrants having no dilutive effect, not included in above calculation 9,531 17,562 20,556 Basic earnings per common share $0.38 $1.50 $1.86 Diluted earnings per common share $0.37 $1.48 $1.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to Purchase Goods or Services and for Future License and Royalty Payments</t>
        </is>
      </c>
      <c r="B4" s="4" t="inlineStr">
        <is>
          <t>At December 31, 2024 , we had commitments to purchase goods or services and to make future license and royalty payments. They are as follows: Years ending December 31, (in thousands) Purchase commitments License &amp; royalty commitments 2025 $38,232 $1,416 2026 30,701 779 2027 12,607 801 2028 1,035 601 2029 918 506 Thereafter — 1,771 $83,493 $5,874</t>
        </is>
      </c>
    </row>
    <row r="5">
      <c r="A5" s="4" t="inlineStr">
        <is>
          <t>Changes in the Carrying Amount of Warranty Liability</t>
        </is>
      </c>
      <c r="B5" s="4" t="inlineStr">
        <is>
          <t>The changes in the carrying amount of warranty obligations for the years ended December 31, 2024 and 2023 are as follows: (in thousands) 2024 2023 Balance at beginning of year $3,944 $4,899 Provision charged to cost of sales 2,675 3,947 Usage (2,643) (3,451) Adjustments to previously provided warranties, net (1,016) (1,501) Currency translation (150) 50 Balance at end of year $2,810 $3,94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Net Sales</t>
        </is>
      </c>
      <c r="B4" s="4" t="inlineStr">
        <is>
          <t>Net sales by geographical location for the years ended December 31, 2024 , 2023 and 2022 are as follows: (in thousands) 2024 2023 2022 Americas: United States $942,009 $935,281 $909,616 Other Americas 89,557 84,774 88,139 Total Americas 1,031,566 1,020,055 997,755 Europe, Middle East and Africa 648,494 624,573 733,469 Asia Pacific, Japan and Rest of World 298,154 320,683 410,294 Total net sales $1,978,214 $1,965,311 $2,141,518</t>
        </is>
      </c>
    </row>
    <row r="5">
      <c r="A5" s="4" t="inlineStr">
        <is>
          <t>Long-Lived Assets</t>
        </is>
      </c>
      <c r="B5" s="4" t="inlineStr">
        <is>
          <t>Long-lived assets by geographical location as of December 31, 2024 and 2023 are as follows: (in thousands) 2024 2023 Americas: United States $143,894 $164,865 Other Americas 2,122 3,657 Total Americas 146,016 168,522 Europe, Middle East and Africa: Germany 526,251 496,386 Other Europe, Middle East and Africa 64,714 76,306 Total Europe, Middle East and Africa 590,965 572,692 Asia Pacific, Japan and Rest of World 16,630 23,823 Total long-lived assets $753,611 $765,037</t>
        </is>
      </c>
    </row>
    <row r="6">
      <c r="A6" s="4" t="inlineStr">
        <is>
          <t>Reconciliation of Operating Profit (Loss) from Segments to Consolidated</t>
        </is>
      </c>
      <c r="B6" s="4" t="inlineStr">
        <is>
          <t>The following table presents selected financial information with respect to the Company’s single operating segment for the years ended December 31, 2024 , 2023 and 2022 : (in thousands) 2024 2023 2022 Net sales $1,978,214 $1,965,311 $2,141,518 Cost of sales: Adjusted cost of sales 653,403 659,001 691,438 Other cost of sales (1) 357,461 72,622 65,517 Total cost of sales 1,010,864 731,623 756,955 Gross profit 967,350 1,233,688 1,384,563 Operating expenses: Adjusted operating expenses 757,855 777,677 793,805 Other operating costs (1) 111,784 46,073 59,298 Total operating expenses 869,639 823,750 853,103 Income from operations 97,711 409,938 531,460 Total other income (expense), net 23,436 19,871 (18,859) Income before income tax expense 121,147 429,809 512,601 Income tax expense 37,556 88,506 89,390 Net income $83,591 $341,303 $423,211 (1) Other costs include amortization of intangible assets acquired in business combinations and costs related to acquisitions, restructuring and integ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Summary of Stock Units</t>
        </is>
      </c>
      <c r="B4" s="4" t="inlineStr">
        <is>
          <t>A summary of stock units as of December 31, 2024 and changes during the year are presented below. Stock units Number of stock units (in thousands) Weighted average contractual term (in years) Aggregate intrinsic value (in thousands) Outstanding at January 1, 2024 4,015 Granted 1,556 Vested (1,734) Forfeited (231) Outstanding at December 31, 2024 3,606 1.34 $160,592 Vested and expected to vest at December 31, 2024 3,317 1.29 $147,700</t>
        </is>
      </c>
    </row>
    <row r="5">
      <c r="A5" s="4" t="inlineStr">
        <is>
          <t>Compensation Expense</t>
        </is>
      </c>
      <c r="B5" s="4" t="inlineStr">
        <is>
          <t>Share-based compensation expense before income taxes for the years ended December 31, 2024 , 2023 and 2022 totaled approximately $43.6 million , $47.1 million and $49.5 million , respectively, as shown in the table below. (in thousands) 2024 2023 2022 Cost of sales $4,317 $3,296 $2,577 Research and development 6,691 7,484 6,504 Sales and marketing 12,122 14,495 16,076 General and administrative 20,497 21,825 24,350 Share-based compensation expense 43,627 47,100 49,507 Less: Income tax benefit (1) 10,394 11,035 10,703 Share-based compensation expense, after tax $33,233 $36,065 $38,804 (1) Does not include the excess tax benefit realized for the tax deductions of the share-based payment arrangements which totaled $1.3 million and $2.7 million for the years ended December 31, 2023 and 2022 , respectively . There was no excess tax benefit realized for the year ended December 31, 20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Net sales to related parties for the years ended December 31, 2024 , 2023 and 2022 are as follows: (in thousands) 2024 2023 2022 Net sales $3,073 $9,039 $8,474 As of December 31, 2024 and 2023 , balances with related parties are as follows: (in thousands) 2024 2023 Accounts receivable $1,848 $2,890 Prepaid expenses and other current assets $52 $78 Accounts payable $872 $700 Accrued and other current liabilities $1,367 $2,8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s>
  <sheetData>
    <row r="1">
      <c r="A1" s="1" t="inlineStr">
        <is>
          <t>Corporate Information and Basis of Presentation (Details) $ in Thousands, customer in Millions</t>
        </is>
      </c>
      <c r="C1" s="2" t="inlineStr">
        <is>
          <t>12 Months Ended</t>
        </is>
      </c>
    </row>
    <row r="2">
      <c r="B2" s="2" t="inlineStr">
        <is>
          <t>Apr. 01, 2022</t>
        </is>
      </c>
      <c r="C2" s="2" t="inlineStr">
        <is>
          <t>Dec. 31, 2024 USD ($) employee customer country</t>
        </is>
      </c>
      <c r="D2" s="2" t="inlineStr">
        <is>
          <t>Dec. 3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10" t="n">
        <v>0.5</v>
      </c>
      <c r="D4" s="4" t="inlineStr">
        <is>
          <t xml:space="preserve"> </t>
        </is>
      </c>
      <c r="E4" s="4" t="inlineStr">
        <is>
          <t xml:space="preserve"> </t>
        </is>
      </c>
    </row>
    <row r="5">
      <c r="A5" s="4" t="inlineStr">
        <is>
          <t>Number of employees | employee</t>
        </is>
      </c>
      <c r="B5" s="4" t="inlineStr">
        <is>
          <t xml:space="preserve"> </t>
        </is>
      </c>
      <c r="C5" s="5" t="n">
        <v>5700</v>
      </c>
      <c r="D5" s="4" t="inlineStr">
        <is>
          <t xml:space="preserve"> </t>
        </is>
      </c>
      <c r="E5" s="4" t="inlineStr">
        <is>
          <t xml:space="preserve"> </t>
        </is>
      </c>
    </row>
    <row r="6">
      <c r="A6" s="4" t="inlineStr">
        <is>
          <t>Number of countries with employees in direct subsidiaries (at least) | country</t>
        </is>
      </c>
      <c r="B6" s="4" t="inlineStr">
        <is>
          <t xml:space="preserve"> </t>
        </is>
      </c>
      <c r="C6" s="5" t="n">
        <v>35</v>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structuring, acquisition, integration and other, net</t>
        </is>
      </c>
      <c r="B8" s="4" t="inlineStr">
        <is>
          <t xml:space="preserve"> </t>
        </is>
      </c>
      <c r="C8" s="6" t="n">
        <v>102188</v>
      </c>
      <c r="D8" s="6" t="n">
        <v>35309</v>
      </c>
      <c r="E8" s="6" t="n">
        <v>44768</v>
      </c>
    </row>
    <row r="9">
      <c r="A9" s="4" t="inlineStr">
        <is>
          <t>Turke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hree-year cumulative inflation rate, percent (exceeded)</t>
        </is>
      </c>
      <c r="B11" s="11" t="n">
        <v>1</v>
      </c>
      <c r="C11" s="4" t="inlineStr">
        <is>
          <t xml:space="preserve"> </t>
        </is>
      </c>
      <c r="D11" s="4" t="inlineStr">
        <is>
          <t xml:space="preserve"> </t>
        </is>
      </c>
      <c r="E11" s="4" t="inlineStr">
        <is>
          <t xml:space="preserve"> </t>
        </is>
      </c>
    </row>
    <row r="12">
      <c r="A12" s="4" t="inlineStr">
        <is>
          <t>Russia</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structuring, acquisition, integration and other, net</t>
        </is>
      </c>
      <c r="B14" s="4" t="inlineStr">
        <is>
          <t xml:space="preserve"> </t>
        </is>
      </c>
      <c r="C14" s="4" t="inlineStr">
        <is>
          <t xml:space="preserve"> </t>
        </is>
      </c>
      <c r="D14" s="4" t="inlineStr">
        <is>
          <t xml:space="preserve"> </t>
        </is>
      </c>
      <c r="E14" s="6" t="n">
        <v>4000</v>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83591</v>
      </c>
      <c r="C4" s="6" t="n">
        <v>341303</v>
      </c>
      <c r="D4" s="6" t="n">
        <v>423211</v>
      </c>
    </row>
    <row r="5">
      <c r="A5" s="3" t="inlineStr">
        <is>
          <t>Other comprehensive (loss) income to be reclassified to profit or loss in subsequent periods:</t>
        </is>
      </c>
      <c r="B5" s="4" t="inlineStr">
        <is>
          <t xml:space="preserve"> </t>
        </is>
      </c>
      <c r="C5" s="4" t="inlineStr">
        <is>
          <t xml:space="preserve"> </t>
        </is>
      </c>
      <c r="D5" s="4" t="inlineStr">
        <is>
          <t xml:space="preserve"> </t>
        </is>
      </c>
    </row>
    <row r="6">
      <c r="A6" s="4" t="inlineStr">
        <is>
          <t>Gains (losses) on cash flow hedges (net of $30,145 tax expense in 2024 and $18,344 tax benefit in 2023)</t>
        </is>
      </c>
      <c r="B6" s="5" t="n">
        <v>86698</v>
      </c>
      <c r="C6" s="5" t="n">
        <v>-52755</v>
      </c>
      <c r="D6" s="5" t="n">
        <v>-24098</v>
      </c>
    </row>
    <row r="7">
      <c r="A7" s="4" t="inlineStr">
        <is>
          <t>Reclassification adjustments on cash flow hedges (net of $29,102 tax benefit in 2024 and $17,183 tax expense in 2023)</t>
        </is>
      </c>
      <c r="B7" s="5" t="n">
        <v>-83696</v>
      </c>
      <c r="C7" s="5" t="n">
        <v>49417</v>
      </c>
      <c r="D7" s="5" t="n">
        <v>21940</v>
      </c>
    </row>
    <row r="8">
      <c r="A8" s="4" t="inlineStr">
        <is>
          <t>Cash flow hedges (net of $1,043 tax expense in 2024 and $1,161 tax benefit in 2023)</t>
        </is>
      </c>
      <c r="B8" s="5" t="n">
        <v>3002</v>
      </c>
      <c r="C8" s="5" t="n">
        <v>-3338</v>
      </c>
      <c r="D8" s="5" t="n">
        <v>-2158</v>
      </c>
    </row>
    <row r="9">
      <c r="A9" s="4" t="inlineStr">
        <is>
          <t>Net investment hedge</t>
        </is>
      </c>
      <c r="B9" s="5" t="n">
        <v>24552</v>
      </c>
      <c r="C9" s="5" t="n">
        <v>-18396</v>
      </c>
      <c r="D9" s="5" t="n">
        <v>-14724</v>
      </c>
    </row>
    <row r="10">
      <c r="A10" s="4" t="inlineStr">
        <is>
          <t>(Loss) gain on pension (net of $227 tax benefit in 2024, $72 and $528 tax expense in 2023 and 2022, respectively)</t>
        </is>
      </c>
      <c r="B10" s="5" t="n">
        <v>-530</v>
      </c>
      <c r="C10" s="5" t="n">
        <v>167</v>
      </c>
      <c r="D10" s="5" t="n">
        <v>1233</v>
      </c>
    </row>
    <row r="11">
      <c r="A11" s="4" t="inlineStr">
        <is>
          <t>Foreign currency translation adjustments (net of $854 tax benefit in 2022)</t>
        </is>
      </c>
      <c r="B11" s="5" t="n">
        <v>-67733</v>
      </c>
      <c r="C11" s="5" t="n">
        <v>-8172</v>
      </c>
      <c r="D11" s="5" t="n">
        <v>-61772</v>
      </c>
    </row>
    <row r="12">
      <c r="A12" s="4" t="inlineStr">
        <is>
          <t>Other comprehensive loss</t>
        </is>
      </c>
      <c r="B12" s="5" t="n">
        <v>-40709</v>
      </c>
      <c r="C12" s="5" t="n">
        <v>-29739</v>
      </c>
      <c r="D12" s="5" t="n">
        <v>-77421</v>
      </c>
    </row>
    <row r="13">
      <c r="A13" s="4" t="inlineStr">
        <is>
          <t>Comprehensive income</t>
        </is>
      </c>
      <c r="B13" s="6" t="n">
        <v>42882</v>
      </c>
      <c r="C13" s="6" t="n">
        <v>311564</v>
      </c>
      <c r="D13" s="6" t="n">
        <v>34579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ffects of New Accounting Pronouncements (Details) - USD ($) $ in Thousands</t>
        </is>
      </c>
      <c r="B1" s="2" t="inlineStr">
        <is>
          <t>Dec. 31, 2024</t>
        </is>
      </c>
      <c r="C1" s="2" t="inlineStr">
        <is>
          <t>Dec. 31, 2023</t>
        </is>
      </c>
      <c r="D1" s="2" t="inlineStr">
        <is>
          <t>Dec. 31, 2022</t>
        </is>
      </c>
      <c r="E1" s="2" t="inlineStr">
        <is>
          <t>Dec. 31, 2021</t>
        </is>
      </c>
      <c r="F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quity</t>
        </is>
      </c>
      <c r="B3" s="6" t="n">
        <v>3567339</v>
      </c>
      <c r="C3" s="6" t="n">
        <v>3807764</v>
      </c>
      <c r="D3" s="6" t="n">
        <v>3466611</v>
      </c>
      <c r="E3" s="6" t="n">
        <v>3096550</v>
      </c>
      <c r="F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t>
        </is>
      </c>
      <c r="B6" s="5" t="n">
        <v>1666070</v>
      </c>
      <c r="C6" s="5" t="n">
        <v>1915115</v>
      </c>
      <c r="D6" s="5" t="n">
        <v>1868015</v>
      </c>
      <c r="E6" s="5" t="n">
        <v>1818508</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t>
        </is>
      </c>
      <c r="B9" s="6" t="n">
        <v>2448122</v>
      </c>
      <c r="C9" s="6" t="n">
        <v>2456800</v>
      </c>
      <c r="D9" s="6" t="n">
        <v>2160173</v>
      </c>
      <c r="E9" s="6" t="n">
        <v>1791740</v>
      </c>
      <c r="F9" s="4" t="inlineStr">
        <is>
          <t xml:space="preserve"> </t>
        </is>
      </c>
    </row>
    <row r="10">
      <c r="A10" s="4" t="inlineStr">
        <is>
          <t>Impact of Change in Accounting Policy |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t>
        </is>
      </c>
      <c r="B12" s="4" t="inlineStr">
        <is>
          <t xml:space="preserve"> </t>
        </is>
      </c>
      <c r="C12" s="4" t="inlineStr">
        <is>
          <t xml:space="preserve"> </t>
        </is>
      </c>
      <c r="D12" s="4" t="inlineStr">
        <is>
          <t xml:space="preserve"> </t>
        </is>
      </c>
      <c r="E12" s="4" t="inlineStr">
        <is>
          <t xml:space="preserve"> </t>
        </is>
      </c>
      <c r="F12" s="6" t="n">
        <v>-54100</v>
      </c>
    </row>
    <row r="13">
      <c r="A13" s="4" t="inlineStr">
        <is>
          <t>Impact of Change in Accounting Policy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4" t="inlineStr">
        <is>
          <t xml:space="preserve"> </t>
        </is>
      </c>
      <c r="C15" s="4" t="inlineStr">
        <is>
          <t xml:space="preserve"> </t>
        </is>
      </c>
      <c r="D15" s="4" t="inlineStr">
        <is>
          <t xml:space="preserve"> </t>
        </is>
      </c>
      <c r="E15" s="4" t="inlineStr">
        <is>
          <t xml:space="preserve"> </t>
        </is>
      </c>
      <c r="F15"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egment reportingUni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et gain (loss) on foreign currency transactions</t>
        </is>
      </c>
      <c r="B4" s="6" t="n">
        <v>-4500</v>
      </c>
      <c r="C4" s="6" t="n">
        <v>-5800</v>
      </c>
      <c r="D4" s="6" t="n">
        <v>2700</v>
      </c>
    </row>
    <row r="5">
      <c r="A5" s="4" t="inlineStr">
        <is>
          <t>Number of operating segments | segment</t>
        </is>
      </c>
      <c r="B5" s="5" t="n">
        <v>1</v>
      </c>
      <c r="C5" s="4" t="inlineStr">
        <is>
          <t xml:space="preserve"> </t>
        </is>
      </c>
      <c r="D5" s="4" t="inlineStr">
        <is>
          <t xml:space="preserve"> </t>
        </is>
      </c>
    </row>
    <row r="6">
      <c r="A6" s="4" t="inlineStr">
        <is>
          <t>Number of reporting units | reportingUnit</t>
        </is>
      </c>
      <c r="B6" s="5" t="n">
        <v>1</v>
      </c>
      <c r="C6" s="4" t="inlineStr">
        <is>
          <t xml:space="preserve"> </t>
        </is>
      </c>
      <c r="D6" s="4" t="inlineStr">
        <is>
          <t xml:space="preserve"> </t>
        </is>
      </c>
    </row>
    <row r="7">
      <c r="A7" s="4" t="inlineStr">
        <is>
          <t>Standard product warranty term</t>
        </is>
      </c>
      <c r="B7" s="4" t="inlineStr">
        <is>
          <t>1 year</t>
        </is>
      </c>
      <c r="C7" s="4" t="inlineStr">
        <is>
          <t xml:space="preserve"> </t>
        </is>
      </c>
      <c r="D7" s="4" t="inlineStr">
        <is>
          <t xml:space="preserve"> </t>
        </is>
      </c>
    </row>
    <row r="8">
      <c r="A8" s="4" t="inlineStr">
        <is>
          <t>Cost of sales</t>
        </is>
      </c>
      <c r="B8" s="6" t="n">
        <v>1010864</v>
      </c>
      <c r="C8" s="5" t="n">
        <v>731623</v>
      </c>
      <c r="D8" s="5" t="n">
        <v>756955</v>
      </c>
    </row>
    <row r="9">
      <c r="A9" s="4" t="inlineStr">
        <is>
          <t>Advertising costs</t>
        </is>
      </c>
      <c r="B9" s="5" t="n">
        <v>9600</v>
      </c>
      <c r="C9" s="5" t="n">
        <v>11500</v>
      </c>
      <c r="D9" s="5" t="n">
        <v>15800</v>
      </c>
    </row>
    <row r="10">
      <c r="A10" s="4" t="inlineStr">
        <is>
          <t>Impairment charges</t>
        </is>
      </c>
      <c r="B10" s="5" t="n">
        <v>203408</v>
      </c>
      <c r="C10" s="5" t="n">
        <v>4158</v>
      </c>
      <c r="D10" s="5" t="n">
        <v>12970</v>
      </c>
    </row>
    <row r="11">
      <c r="A11" s="4" t="inlineStr">
        <is>
          <t>Inventories | 2024 Restructuring Plan</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Impairment charges</t>
        </is>
      </c>
      <c r="B13" s="6" t="n">
        <v>93500</v>
      </c>
      <c r="C13" s="4" t="inlineStr">
        <is>
          <t xml:space="preserve"> </t>
        </is>
      </c>
      <c r="D13" s="4" t="inlineStr">
        <is>
          <t xml:space="preserve"> </t>
        </is>
      </c>
    </row>
    <row r="14">
      <c r="A14" s="4" t="inlineStr">
        <is>
          <t>Affiliated Entity | Prepaid Expenses and Other Current Assets | Notes Receivable from Related Party</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ote receivable from related party</t>
        </is>
      </c>
      <c r="B16" s="4" t="inlineStr">
        <is>
          <t xml:space="preserve"> </t>
        </is>
      </c>
      <c r="C16" s="4" t="inlineStr">
        <is>
          <t xml:space="preserve"> </t>
        </is>
      </c>
      <c r="D16" s="5" t="n">
        <v>10600</v>
      </c>
    </row>
    <row r="17">
      <c r="A17" s="4" t="inlineStr">
        <is>
          <t>Patents | Min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Estimated useful lives finite intangible assets</t>
        </is>
      </c>
      <c r="B19" s="4" t="inlineStr">
        <is>
          <t>1 year</t>
        </is>
      </c>
      <c r="C19" s="4" t="inlineStr">
        <is>
          <t xml:space="preserve"> </t>
        </is>
      </c>
      <c r="D19" s="4" t="inlineStr">
        <is>
          <t xml:space="preserve"> </t>
        </is>
      </c>
    </row>
    <row r="20">
      <c r="A20" s="4" t="inlineStr">
        <is>
          <t>Patents | Maximum</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Estimated useful lives finite intangible assets</t>
        </is>
      </c>
      <c r="B22" s="4" t="inlineStr">
        <is>
          <t>20 years</t>
        </is>
      </c>
      <c r="C22" s="4" t="inlineStr">
        <is>
          <t xml:space="preserve"> </t>
        </is>
      </c>
      <c r="D22" s="4" t="inlineStr">
        <is>
          <t xml:space="preserve"> </t>
        </is>
      </c>
    </row>
    <row r="23">
      <c r="A23" s="4" t="inlineStr">
        <is>
          <t>Cost of sales | Inventories | 2024 Restructuring Plan</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mpairment charges</t>
        </is>
      </c>
      <c r="B25" s="6" t="n">
        <v>93473</v>
      </c>
      <c r="C25" s="4" t="inlineStr">
        <is>
          <t xml:space="preserve"> </t>
        </is>
      </c>
      <c r="D25" s="4" t="inlineStr">
        <is>
          <t xml:space="preserve"> </t>
        </is>
      </c>
    </row>
    <row r="26">
      <c r="A26" s="4" t="inlineStr">
        <is>
          <t>Shipping and Handling | Sales and Marketing Expense</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Cost of sales</t>
        </is>
      </c>
      <c r="B28" s="6" t="n">
        <v>33400</v>
      </c>
      <c r="C28" s="6" t="n">
        <v>32400</v>
      </c>
      <c r="D28" s="6" t="n">
        <v>344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change Rates of Key Currencies (Details)</t>
        </is>
      </c>
      <c r="B1" s="2" t="inlineStr">
        <is>
          <t>Dec. 31, 2024</t>
        </is>
      </c>
      <c r="C1" s="2" t="inlineStr">
        <is>
          <t>Dec. 31, 2023</t>
        </is>
      </c>
      <c r="D1" s="2" t="inlineStr">
        <is>
          <t>Dec. 31, 2022</t>
        </is>
      </c>
    </row>
    <row r="2">
      <c r="A2" s="4" t="inlineStr">
        <is>
          <t>Euro (EUR)</t>
        </is>
      </c>
      <c r="B2" s="4" t="inlineStr">
        <is>
          <t xml:space="preserve"> </t>
        </is>
      </c>
      <c r="C2" s="4" t="inlineStr">
        <is>
          <t xml:space="preserve"> </t>
        </is>
      </c>
      <c r="D2" s="4" t="inlineStr">
        <is>
          <t xml:space="preserve"> </t>
        </is>
      </c>
    </row>
    <row r="3">
      <c r="A3" s="3" t="inlineStr">
        <is>
          <t>Schedule of Foreign Currency Exchange Rates [Line Items]</t>
        </is>
      </c>
      <c r="B3" s="4" t="inlineStr">
        <is>
          <t xml:space="preserve"> </t>
        </is>
      </c>
      <c r="C3" s="4" t="inlineStr">
        <is>
          <t xml:space="preserve"> </t>
        </is>
      </c>
      <c r="D3" s="4" t="inlineStr">
        <is>
          <t xml:space="preserve"> </t>
        </is>
      </c>
    </row>
    <row r="4">
      <c r="A4" s="4" t="inlineStr">
        <is>
          <t>Closing rate</t>
        </is>
      </c>
      <c r="B4" s="12" t="n">
        <v>1.0389</v>
      </c>
      <c r="C4" s="12" t="n">
        <v>1.105</v>
      </c>
      <c r="D4" s="4" t="inlineStr">
        <is>
          <t xml:space="preserve"> </t>
        </is>
      </c>
    </row>
    <row r="5">
      <c r="A5" s="4" t="inlineStr">
        <is>
          <t>Annual average rate</t>
        </is>
      </c>
      <c r="B5" s="12" t="n">
        <v>1.0821</v>
      </c>
      <c r="C5" s="12" t="n">
        <v>1.0814</v>
      </c>
      <c r="D5" s="12" t="n">
        <v>1.0542</v>
      </c>
    </row>
    <row r="6">
      <c r="A6" s="4" t="inlineStr">
        <is>
          <t>Pound Sterling (GBP)</t>
        </is>
      </c>
      <c r="B6" s="4" t="inlineStr">
        <is>
          <t xml:space="preserve"> </t>
        </is>
      </c>
      <c r="C6" s="4" t="inlineStr">
        <is>
          <t xml:space="preserve"> </t>
        </is>
      </c>
      <c r="D6" s="4" t="inlineStr">
        <is>
          <t xml:space="preserve"> </t>
        </is>
      </c>
    </row>
    <row r="7">
      <c r="A7" s="3" t="inlineStr">
        <is>
          <t>Schedule of Foreign Currency Exchange Rates [Line Items]</t>
        </is>
      </c>
      <c r="B7" s="4" t="inlineStr">
        <is>
          <t xml:space="preserve"> </t>
        </is>
      </c>
      <c r="C7" s="4" t="inlineStr">
        <is>
          <t xml:space="preserve"> </t>
        </is>
      </c>
      <c r="D7" s="4" t="inlineStr">
        <is>
          <t xml:space="preserve"> </t>
        </is>
      </c>
    </row>
    <row r="8">
      <c r="A8" s="4" t="inlineStr">
        <is>
          <t>Closing rate</t>
        </is>
      </c>
      <c r="B8" s="12" t="n">
        <v>1.2529</v>
      </c>
      <c r="C8" s="12" t="n">
        <v>1.2715</v>
      </c>
      <c r="D8" s="4" t="inlineStr">
        <is>
          <t xml:space="preserve"> </t>
        </is>
      </c>
    </row>
    <row r="9">
      <c r="A9" s="4" t="inlineStr">
        <is>
          <t>Annual average rate</t>
        </is>
      </c>
      <c r="B9" s="12" t="n">
        <v>1.2782</v>
      </c>
      <c r="C9" s="12" t="n">
        <v>1.2435</v>
      </c>
      <c r="D9" s="12" t="n">
        <v>1.2376</v>
      </c>
    </row>
    <row r="10">
      <c r="A10" s="4" t="inlineStr">
        <is>
          <t>Swiss Franc (CHF)</t>
        </is>
      </c>
      <c r="B10" s="4" t="inlineStr">
        <is>
          <t xml:space="preserve"> </t>
        </is>
      </c>
      <c r="C10" s="4" t="inlineStr">
        <is>
          <t xml:space="preserve"> </t>
        </is>
      </c>
      <c r="D10" s="4" t="inlineStr">
        <is>
          <t xml:space="preserve"> </t>
        </is>
      </c>
    </row>
    <row r="11">
      <c r="A11" s="3" t="inlineStr">
        <is>
          <t>Schedule of Foreign Currency Exchange Rates [Line Items]</t>
        </is>
      </c>
      <c r="B11" s="4" t="inlineStr">
        <is>
          <t xml:space="preserve"> </t>
        </is>
      </c>
      <c r="C11" s="4" t="inlineStr">
        <is>
          <t xml:space="preserve"> </t>
        </is>
      </c>
      <c r="D11" s="4" t="inlineStr">
        <is>
          <t xml:space="preserve"> </t>
        </is>
      </c>
    </row>
    <row r="12">
      <c r="A12" s="4" t="inlineStr">
        <is>
          <t>Closing rate</t>
        </is>
      </c>
      <c r="B12" s="12" t="n">
        <v>1.1038</v>
      </c>
      <c r="C12" s="12" t="n">
        <v>1.1933</v>
      </c>
      <c r="D12" s="4" t="inlineStr">
        <is>
          <t xml:space="preserve"> </t>
        </is>
      </c>
    </row>
    <row r="13">
      <c r="A13" s="4" t="inlineStr">
        <is>
          <t>Annual average rate</t>
        </is>
      </c>
      <c r="B13" s="12" t="n">
        <v>1.1362</v>
      </c>
      <c r="C13" s="12" t="n">
        <v>1.1133</v>
      </c>
      <c r="D13" s="12" t="n">
        <v>1.0486</v>
      </c>
    </row>
    <row r="14">
      <c r="A14" s="4" t="inlineStr">
        <is>
          <t>Japanese Yen (JPY)</t>
        </is>
      </c>
      <c r="B14" s="4" t="inlineStr">
        <is>
          <t xml:space="preserve"> </t>
        </is>
      </c>
      <c r="C14" s="4" t="inlineStr">
        <is>
          <t xml:space="preserve"> </t>
        </is>
      </c>
      <c r="D14" s="4" t="inlineStr">
        <is>
          <t xml:space="preserve"> </t>
        </is>
      </c>
    </row>
    <row r="15">
      <c r="A15" s="3" t="inlineStr">
        <is>
          <t>Schedule of Foreign Currency Exchange Rates [Line Items]</t>
        </is>
      </c>
      <c r="B15" s="4" t="inlineStr">
        <is>
          <t xml:space="preserve"> </t>
        </is>
      </c>
      <c r="C15" s="4" t="inlineStr">
        <is>
          <t xml:space="preserve"> </t>
        </is>
      </c>
      <c r="D15" s="4" t="inlineStr">
        <is>
          <t xml:space="preserve"> </t>
        </is>
      </c>
    </row>
    <row r="16">
      <c r="A16" s="4" t="inlineStr">
        <is>
          <t>Closing rate</t>
        </is>
      </c>
      <c r="B16" s="12" t="n">
        <v>0.0064</v>
      </c>
      <c r="C16" s="12" t="n">
        <v>0.0071</v>
      </c>
      <c r="D16" s="4" t="inlineStr">
        <is>
          <t xml:space="preserve"> </t>
        </is>
      </c>
    </row>
    <row r="17">
      <c r="A17" s="4" t="inlineStr">
        <is>
          <t>Annual average rate</t>
        </is>
      </c>
      <c r="B17" s="12" t="n">
        <v>0.0066</v>
      </c>
      <c r="C17" s="12" t="n">
        <v>0.0071</v>
      </c>
      <c r="D17" s="12" t="n">
        <v>0.0077</v>
      </c>
    </row>
    <row r="18">
      <c r="A18" s="4" t="inlineStr">
        <is>
          <t>Chinese Yuan (CNY)</t>
        </is>
      </c>
      <c r="B18" s="4" t="inlineStr">
        <is>
          <t xml:space="preserve"> </t>
        </is>
      </c>
      <c r="C18" s="4" t="inlineStr">
        <is>
          <t xml:space="preserve"> </t>
        </is>
      </c>
      <c r="D18" s="4" t="inlineStr">
        <is>
          <t xml:space="preserve"> </t>
        </is>
      </c>
    </row>
    <row r="19">
      <c r="A19" s="3" t="inlineStr">
        <is>
          <t>Schedule of Foreign Currency Exchange Rates [Line Items]</t>
        </is>
      </c>
      <c r="B19" s="4" t="inlineStr">
        <is>
          <t xml:space="preserve"> </t>
        </is>
      </c>
      <c r="C19" s="4" t="inlineStr">
        <is>
          <t xml:space="preserve"> </t>
        </is>
      </c>
      <c r="D19" s="4" t="inlineStr">
        <is>
          <t xml:space="preserve"> </t>
        </is>
      </c>
    </row>
    <row r="20">
      <c r="A20" s="4" t="inlineStr">
        <is>
          <t>Closing rate</t>
        </is>
      </c>
      <c r="B20" s="12" t="n">
        <v>0.137</v>
      </c>
      <c r="C20" s="12" t="n">
        <v>0.1408</v>
      </c>
      <c r="D20" s="4" t="inlineStr">
        <is>
          <t xml:space="preserve"> </t>
        </is>
      </c>
    </row>
    <row r="21">
      <c r="A21" s="4" t="inlineStr">
        <is>
          <t>Annual average rate</t>
        </is>
      </c>
      <c r="B21" s="12" t="n">
        <v>0.139</v>
      </c>
      <c r="C21" s="12" t="n">
        <v>0.1413</v>
      </c>
      <c r="D21" s="12" t="n">
        <v>0.14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t bank and on hand</t>
        </is>
      </c>
      <c r="B3" s="6" t="n">
        <v>92705</v>
      </c>
      <c r="C3" s="6" t="n">
        <v>87380</v>
      </c>
    </row>
    <row r="4">
      <c r="A4" s="4" t="inlineStr">
        <is>
          <t>Money market funds</t>
        </is>
      </c>
      <c r="B4" s="5" t="n">
        <v>399917</v>
      </c>
      <c r="C4" s="5" t="n">
        <v>481360</v>
      </c>
    </row>
    <row r="5">
      <c r="A5" s="4" t="inlineStr">
        <is>
          <t>Commercial paper</t>
        </is>
      </c>
      <c r="B5" s="5" t="n">
        <v>0</v>
      </c>
      <c r="C5" s="5" t="n">
        <v>9982</v>
      </c>
    </row>
    <row r="6">
      <c r="A6" s="4" t="inlineStr">
        <is>
          <t>Short-term bank deposits</t>
        </is>
      </c>
      <c r="B6" s="5" t="n">
        <v>170933</v>
      </c>
      <c r="C6" s="5" t="n">
        <v>89362</v>
      </c>
    </row>
    <row r="7">
      <c r="A7" s="4" t="inlineStr">
        <is>
          <t>Cash and cash equivalents</t>
        </is>
      </c>
      <c r="B7" s="6" t="n">
        <v>663555</v>
      </c>
      <c r="C7" s="6" t="n">
        <v>6680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Credit Losses on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17296</v>
      </c>
      <c r="C4" s="6" t="n">
        <v>22880</v>
      </c>
      <c r="D4" s="6" t="n">
        <v>23124</v>
      </c>
    </row>
    <row r="5">
      <c r="A5" s="4" t="inlineStr">
        <is>
          <t>Provisions for expected credit losses</t>
        </is>
      </c>
      <c r="B5" s="5" t="n">
        <v>4204</v>
      </c>
      <c r="C5" s="5" t="n">
        <v>-2873</v>
      </c>
      <c r="D5" s="5" t="n">
        <v>4483</v>
      </c>
    </row>
    <row r="6">
      <c r="A6" s="4" t="inlineStr">
        <is>
          <t>Deductions from allowance</t>
        </is>
      </c>
      <c r="B6" s="5" t="n">
        <v>-2148</v>
      </c>
      <c r="C6" s="5" t="n">
        <v>-2378</v>
      </c>
      <c r="D6" s="5" t="n">
        <v>-2685</v>
      </c>
    </row>
    <row r="7">
      <c r="A7" s="4" t="inlineStr">
        <is>
          <t>Currency translation adjustments and other</t>
        </is>
      </c>
      <c r="B7" s="5" t="n">
        <v>-1126</v>
      </c>
      <c r="C7" s="5" t="n">
        <v>-333</v>
      </c>
      <c r="D7" s="5" t="n">
        <v>-2042</v>
      </c>
    </row>
    <row r="8">
      <c r="A8" s="4" t="inlineStr">
        <is>
          <t>Balance at end of year</t>
        </is>
      </c>
      <c r="B8" s="5" t="n">
        <v>18226</v>
      </c>
      <c r="C8" s="5" t="n">
        <v>17296</v>
      </c>
      <c r="D8" s="5" t="n">
        <v>22880</v>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alance, at beginning of year</t>
        </is>
      </c>
      <c r="B10" s="5" t="n">
        <v>53</v>
      </c>
      <c r="C10" s="5" t="n">
        <v>10598</v>
      </c>
      <c r="D10" s="5" t="n">
        <v>5142</v>
      </c>
    </row>
    <row r="11">
      <c r="A11" s="4" t="inlineStr">
        <is>
          <t>Provisions for expected credit losses</t>
        </is>
      </c>
      <c r="B11" s="5" t="n">
        <v>-5</v>
      </c>
      <c r="C11" s="5" t="n">
        <v>5</v>
      </c>
      <c r="D11" s="5" t="n">
        <v>5574</v>
      </c>
    </row>
    <row r="12">
      <c r="A12" s="4" t="inlineStr">
        <is>
          <t>Deductions from allowance</t>
        </is>
      </c>
      <c r="B12" s="5" t="n">
        <v>0</v>
      </c>
      <c r="C12" s="5" t="n">
        <v>-10552</v>
      </c>
      <c r="D12" s="5" t="n">
        <v>0</v>
      </c>
    </row>
    <row r="13">
      <c r="A13" s="4" t="inlineStr">
        <is>
          <t>Currency translation adjustments and other</t>
        </is>
      </c>
      <c r="B13" s="5" t="n">
        <v>-4</v>
      </c>
      <c r="C13" s="5" t="n">
        <v>2</v>
      </c>
      <c r="D13" s="5" t="n">
        <v>-118</v>
      </c>
    </row>
    <row r="14">
      <c r="A14" s="4" t="inlineStr">
        <is>
          <t>Balance, at end of year</t>
        </is>
      </c>
      <c r="B14" s="6" t="n">
        <v>44</v>
      </c>
      <c r="C14" s="6" t="n">
        <v>53</v>
      </c>
      <c r="D14" s="6" t="n">
        <v>1059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52770</v>
      </c>
      <c r="C3" s="6" t="n">
        <v>91204</v>
      </c>
    </row>
    <row r="4">
      <c r="A4" s="4" t="inlineStr">
        <is>
          <t>Work in process</t>
        </is>
      </c>
      <c r="B4" s="5" t="n">
        <v>72675</v>
      </c>
      <c r="C4" s="5" t="n">
        <v>94736</v>
      </c>
    </row>
    <row r="5">
      <c r="A5" s="4" t="inlineStr">
        <is>
          <t>Finished goods</t>
        </is>
      </c>
      <c r="B5" s="5" t="n">
        <v>153811</v>
      </c>
      <c r="C5" s="5" t="n">
        <v>212445</v>
      </c>
    </row>
    <row r="6">
      <c r="A6" s="4" t="inlineStr">
        <is>
          <t>Total inventories, net</t>
        </is>
      </c>
      <c r="B6" s="6" t="n">
        <v>279256</v>
      </c>
      <c r="C6" s="6" t="n">
        <v>3983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 Narrative (Details) - USD ($) $ in Thousands</t>
        </is>
      </c>
      <c r="B1" s="2" t="inlineStr">
        <is>
          <t>12 Months Ended</t>
        </is>
      </c>
      <c r="D1" s="2" t="inlineStr">
        <is>
          <t>36 Months Ended</t>
        </is>
      </c>
    </row>
    <row r="2">
      <c r="B2" s="2" t="inlineStr">
        <is>
          <t>Dec. 31, 2024</t>
        </is>
      </c>
      <c r="C2" s="2" t="inlineStr">
        <is>
          <t>Dec. 31, 2023</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4525</v>
      </c>
      <c r="C4" s="6" t="n">
        <v>15039</v>
      </c>
      <c r="D4" s="6" t="n">
        <v>14525</v>
      </c>
    </row>
    <row r="5">
      <c r="A5" s="4" t="inlineStr">
        <is>
          <t>Contract liabilities</t>
        </is>
      </c>
      <c r="B5" s="5" t="n">
        <v>88800</v>
      </c>
      <c r="C5" s="5" t="n">
        <v>82100</v>
      </c>
      <c r="D5" s="5" t="n">
        <v>88800</v>
      </c>
    </row>
    <row r="6">
      <c r="A6" s="4" t="inlineStr">
        <is>
          <t>Contract liabilities, current</t>
        </is>
      </c>
      <c r="B6" s="5" t="n">
        <v>70827</v>
      </c>
      <c r="C6" s="5" t="n">
        <v>66432</v>
      </c>
      <c r="D6" s="5" t="n">
        <v>70827</v>
      </c>
    </row>
    <row r="7">
      <c r="A7" s="4" t="inlineStr">
        <is>
          <t>Revenue recognized related to advance customer payments previously received</t>
        </is>
      </c>
      <c r="B7" s="5" t="n">
        <v>75500</v>
      </c>
      <c r="C7" s="5" t="n">
        <v>66800</v>
      </c>
      <c r="D7" s="4" t="inlineStr">
        <is>
          <t xml:space="preserve"> </t>
        </is>
      </c>
    </row>
    <row r="8">
      <c r="A8" s="4" t="inlineStr">
        <is>
          <t>Accrued and Other Current Liab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ies, current</t>
        </is>
      </c>
      <c r="B10" s="5" t="n">
        <v>70800</v>
      </c>
      <c r="C10" s="5" t="n">
        <v>66400</v>
      </c>
      <c r="D10" s="5" t="n">
        <v>70800</v>
      </c>
    </row>
    <row r="11">
      <c r="A11" s="4" t="inlineStr">
        <is>
          <t>Other Long-Term Liabilit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noncurrent</t>
        </is>
      </c>
      <c r="B13" s="6" t="n">
        <v>18000</v>
      </c>
      <c r="C13" s="6" t="n">
        <v>15700</v>
      </c>
      <c r="D13" s="6" t="n">
        <v>18000</v>
      </c>
    </row>
    <row r="14">
      <c r="A14" s="4" t="inlineStr">
        <is>
          <t>Sales Revenue, Net | Product Concentration Risk | Consumable Products | 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t>
        </is>
      </c>
      <c r="B16" s="4" t="inlineStr">
        <is>
          <t xml:space="preserve"> </t>
        </is>
      </c>
      <c r="C16" s="4" t="inlineStr">
        <is>
          <t xml:space="preserve"> </t>
        </is>
      </c>
      <c r="D16" s="11" t="n">
        <v>0.78</v>
      </c>
    </row>
    <row r="17">
      <c r="A17" s="4" t="inlineStr">
        <is>
          <t>Sales Revenue, Net | Product Concentration Risk | Consumable Products | 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t>
        </is>
      </c>
      <c r="B19" s="4" t="inlineStr">
        <is>
          <t xml:space="preserve"> </t>
        </is>
      </c>
      <c r="C19" s="4" t="inlineStr">
        <is>
          <t xml:space="preserve"> </t>
        </is>
      </c>
      <c r="D19" s="11" t="n">
        <v>0.8</v>
      </c>
    </row>
    <row r="20">
      <c r="A20" s="4" t="inlineStr">
        <is>
          <t>Sales Revenue, Net | Product Concentration Risk | Related Revenue | Min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ercentage of net sales</t>
        </is>
      </c>
      <c r="B22" s="4" t="inlineStr">
        <is>
          <t xml:space="preserve"> </t>
        </is>
      </c>
      <c r="C22" s="4" t="inlineStr">
        <is>
          <t xml:space="preserve"> </t>
        </is>
      </c>
      <c r="D22" s="11" t="n">
        <v>0.08</v>
      </c>
    </row>
    <row r="23">
      <c r="A23" s="4" t="inlineStr">
        <is>
          <t>Sales Revenue, Net | Product Concentration Risk | Related Revenue | Max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net sales</t>
        </is>
      </c>
      <c r="B25" s="4" t="inlineStr">
        <is>
          <t xml:space="preserve"> </t>
        </is>
      </c>
      <c r="C25" s="4" t="inlineStr">
        <is>
          <t xml:space="preserve"> </t>
        </is>
      </c>
      <c r="D25" s="11" t="n">
        <v>0.1</v>
      </c>
    </row>
    <row r="26">
      <c r="A26" s="4" t="inlineStr">
        <is>
          <t>Sales Revenue, Net | Product Concentration Risk | Instruments | Min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net sales</t>
        </is>
      </c>
      <c r="B28" s="4" t="inlineStr">
        <is>
          <t xml:space="preserve"> </t>
        </is>
      </c>
      <c r="C28" s="4" t="inlineStr">
        <is>
          <t xml:space="preserve"> </t>
        </is>
      </c>
      <c r="D28" s="11" t="n">
        <v>0.11</v>
      </c>
    </row>
    <row r="29">
      <c r="A29" s="4" t="inlineStr">
        <is>
          <t>Sales Revenue, Net | Product Concentration Risk | Instruments | Maximu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net sales</t>
        </is>
      </c>
      <c r="B31" s="4" t="inlineStr">
        <is>
          <t xml:space="preserve"> </t>
        </is>
      </c>
      <c r="C31" s="4" t="inlineStr">
        <is>
          <t xml:space="preserve"> </t>
        </is>
      </c>
      <c r="D31" s="11" t="n">
        <v>0.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Revenue, Remaining Performance Obligation, Expected Timing of Satisfaction, Start Date [Axis]: 2025-01-01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72</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period</t>
        </is>
      </c>
      <c r="B6" s="4" t="inlineStr">
        <is>
          <t>12 months</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Expected recognition period</t>
        </is>
      </c>
      <c r="B9" s="4" t="inlineStr">
        <is>
          <t>18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ies and Customer Clas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78214</v>
      </c>
      <c r="C4" s="6" t="n">
        <v>1965311</v>
      </c>
      <c r="D4" s="6" t="n">
        <v>2141518</v>
      </c>
    </row>
    <row r="5">
      <c r="A5" s="4" t="inlineStr">
        <is>
          <t>Molecular Diagnost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078565</v>
      </c>
      <c r="C7" s="5" t="n">
        <v>1035477</v>
      </c>
      <c r="D7" s="5" t="n">
        <v>1126227</v>
      </c>
    </row>
    <row r="8">
      <c r="A8" s="4" t="inlineStr">
        <is>
          <t>Life Scien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899649</v>
      </c>
      <c r="C10" s="5" t="n">
        <v>929834</v>
      </c>
      <c r="D10" s="5" t="n">
        <v>1015291</v>
      </c>
    </row>
    <row r="11">
      <c r="A11" s="4" t="inlineStr">
        <is>
          <t>Consumables and related | Molecular Diagnostic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005982</v>
      </c>
      <c r="C13" s="5" t="n">
        <v>951366</v>
      </c>
      <c r="D13" s="5" t="n">
        <v>1029791</v>
      </c>
    </row>
    <row r="14">
      <c r="A14" s="4" t="inlineStr">
        <is>
          <t>Consumables and related | Life Scien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754257</v>
      </c>
      <c r="C16" s="5" t="n">
        <v>774847</v>
      </c>
      <c r="D16" s="5" t="n">
        <v>859133</v>
      </c>
    </row>
    <row r="17">
      <c r="A17" s="4" t="inlineStr">
        <is>
          <t>Instruments | Molecular Diagnost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72583</v>
      </c>
      <c r="C19" s="5" t="n">
        <v>84111</v>
      </c>
      <c r="D19" s="5" t="n">
        <v>96436</v>
      </c>
    </row>
    <row r="20">
      <c r="A20" s="4" t="inlineStr">
        <is>
          <t>Instruments | Life Scien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45392</v>
      </c>
      <c r="C22" s="6" t="n">
        <v>154987</v>
      </c>
      <c r="D22" s="6" t="n">
        <v>15615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978214</v>
      </c>
      <c r="C4" s="6" t="n">
        <v>1965311</v>
      </c>
      <c r="D4" s="6" t="n">
        <v>2141518</v>
      </c>
    </row>
    <row r="5">
      <c r="A5" s="4" t="inlineStr">
        <is>
          <t>Sample technolog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42031</v>
      </c>
      <c r="C7" s="5" t="n">
        <v>662991</v>
      </c>
      <c r="D7" s="5" t="n">
        <v>796932</v>
      </c>
    </row>
    <row r="8">
      <c r="A8" s="4" t="inlineStr">
        <is>
          <t>Diagnostic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748888</v>
      </c>
      <c r="C10" s="5" t="n">
        <v>697630</v>
      </c>
      <c r="D10" s="5" t="n">
        <v>660879</v>
      </c>
    </row>
    <row r="11">
      <c r="A11" s="4" t="inlineStr">
        <is>
          <t>PCR / Nucleic acid amplific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00468</v>
      </c>
      <c r="C13" s="5" t="n">
        <v>300204</v>
      </c>
      <c r="D13" s="5" t="n">
        <v>390804</v>
      </c>
    </row>
    <row r="14">
      <c r="A14" s="4" t="inlineStr">
        <is>
          <t>Genomics / NG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233608</v>
      </c>
      <c r="C16" s="5" t="n">
        <v>238910</v>
      </c>
      <c r="D16" s="5" t="n">
        <v>224797</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3219</v>
      </c>
      <c r="C19" s="6" t="n">
        <v>65576</v>
      </c>
      <c r="D19" s="6" t="n">
        <v>6810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Gains (losses) on cash flow hedges - tax expense (benefit)</t>
        </is>
      </c>
      <c r="B4" s="6" t="n">
        <v>30145</v>
      </c>
      <c r="C4" s="6" t="n">
        <v>-18344</v>
      </c>
      <c r="D4" s="4" t="inlineStr">
        <is>
          <t xml:space="preserve"> </t>
        </is>
      </c>
    </row>
    <row r="5">
      <c r="A5" s="4" t="inlineStr">
        <is>
          <t>Reclassification adjustments on cash flow hedges - tax expense (benefit)</t>
        </is>
      </c>
      <c r="B5" s="5" t="n">
        <v>-29102</v>
      </c>
      <c r="C5" s="5" t="n">
        <v>17183</v>
      </c>
      <c r="D5" s="4" t="inlineStr">
        <is>
          <t xml:space="preserve"> </t>
        </is>
      </c>
    </row>
    <row r="6">
      <c r="A6" s="4" t="inlineStr">
        <is>
          <t>Cash flow hedges tax expense (benefit)</t>
        </is>
      </c>
      <c r="B6" s="5" t="n">
        <v>1043</v>
      </c>
      <c r="C6" s="5" t="n">
        <v>-1161</v>
      </c>
      <c r="D6" s="4" t="inlineStr">
        <is>
          <t xml:space="preserve"> </t>
        </is>
      </c>
    </row>
    <row r="7">
      <c r="A7" s="4" t="inlineStr">
        <is>
          <t>(Loss) gain on pension - tax (benefit) expense</t>
        </is>
      </c>
      <c r="B7" s="6" t="n">
        <v>-227</v>
      </c>
      <c r="C7" s="6" t="n">
        <v>72</v>
      </c>
      <c r="D7" s="6" t="n">
        <v>528</v>
      </c>
    </row>
    <row r="8">
      <c r="A8" s="4" t="inlineStr">
        <is>
          <t>Foreign currency translation adjustments tax (benefit)</t>
        </is>
      </c>
      <c r="B8" s="4" t="inlineStr">
        <is>
          <t xml:space="preserve"> </t>
        </is>
      </c>
      <c r="C8" s="4" t="inlineStr">
        <is>
          <t xml:space="preserve"> </t>
        </is>
      </c>
      <c r="D8" s="6" t="n">
        <v>85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Acquisitions - Business Combinations, Narrative (Details) - USD ($) $ in Thousands</t>
        </is>
      </c>
      <c r="D1" s="2" t="inlineStr">
        <is>
          <t>12 Months Ended</t>
        </is>
      </c>
    </row>
    <row r="2">
      <c r="B2" s="2" t="inlineStr">
        <is>
          <t>Jan. 03, 2023</t>
        </is>
      </c>
      <c r="C2" s="2" t="inlineStr">
        <is>
          <t>May 1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6" t="n">
        <v>0</v>
      </c>
      <c r="E4" s="6" t="n">
        <v>149532</v>
      </c>
      <c r="F4" s="6" t="n">
        <v>63651</v>
      </c>
    </row>
    <row r="5">
      <c r="A5" s="4" t="inlineStr">
        <is>
          <t>Veroge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 acquired</t>
        </is>
      </c>
      <c r="B7" s="11" t="n">
        <v>1</v>
      </c>
      <c r="C7" s="4" t="inlineStr">
        <is>
          <t xml:space="preserve"> </t>
        </is>
      </c>
      <c r="D7" s="4" t="inlineStr">
        <is>
          <t xml:space="preserve"> </t>
        </is>
      </c>
      <c r="E7" s="4" t="inlineStr">
        <is>
          <t xml:space="preserve"> </t>
        </is>
      </c>
      <c r="F7" s="4" t="inlineStr">
        <is>
          <t xml:space="preserve"> </t>
        </is>
      </c>
    </row>
    <row r="8">
      <c r="A8" s="4" t="inlineStr">
        <is>
          <t>Cash consideration, net of cash acquired</t>
        </is>
      </c>
      <c r="B8" s="6" t="n">
        <v>149500</v>
      </c>
      <c r="C8" s="4" t="inlineStr">
        <is>
          <t xml:space="preserve"> </t>
        </is>
      </c>
      <c r="D8" s="4" t="inlineStr">
        <is>
          <t xml:space="preserve"> </t>
        </is>
      </c>
      <c r="E8" s="4" t="inlineStr">
        <is>
          <t xml:space="preserve"> </t>
        </is>
      </c>
      <c r="F8" s="4" t="inlineStr">
        <is>
          <t xml:space="preserve"> </t>
        </is>
      </c>
    </row>
    <row r="9">
      <c r="A9" s="4" t="inlineStr">
        <is>
          <t>BLIRT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net of cash acquired</t>
        </is>
      </c>
      <c r="B11" s="4" t="inlineStr">
        <is>
          <t xml:space="preserve"> </t>
        </is>
      </c>
      <c r="C11" s="6" t="n">
        <v>63700</v>
      </c>
      <c r="D11" s="4" t="inlineStr">
        <is>
          <t xml:space="preserve"> </t>
        </is>
      </c>
      <c r="E11" s="4" t="inlineStr">
        <is>
          <t xml:space="preserve"> </t>
        </is>
      </c>
      <c r="F11" s="4"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Costs and Impairments - Summary of Restructuring Liability (Details) - USD ($) $ in Thousands</t>
        </is>
      </c>
      <c r="B1" s="2" t="inlineStr">
        <is>
          <t>12 Months Ended</t>
        </is>
      </c>
    </row>
    <row r="2">
      <c r="B2" s="2" t="inlineStr">
        <is>
          <t>Dec. 31, 2024</t>
        </is>
      </c>
      <c r="C2" s="2" t="inlineStr">
        <is>
          <t>Dec. 31, 2023</t>
        </is>
      </c>
    </row>
    <row r="3">
      <c r="A3" s="4" t="inlineStr">
        <is>
          <t>2024 Efficiency Program</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Cost incurred</t>
        </is>
      </c>
      <c r="B5" s="6" t="n">
        <v>90492</v>
      </c>
      <c r="C5" s="4" t="inlineStr">
        <is>
          <t xml:space="preserve"> </t>
        </is>
      </c>
    </row>
    <row r="6">
      <c r="A6" s="4" t="inlineStr">
        <is>
          <t>Cash payments</t>
        </is>
      </c>
      <c r="B6" s="5" t="n">
        <v>-35787</v>
      </c>
      <c r="C6" s="4" t="inlineStr">
        <is>
          <t xml:space="preserve"> </t>
        </is>
      </c>
    </row>
    <row r="7">
      <c r="A7" s="4" t="inlineStr">
        <is>
          <t>Non-cash settlements</t>
        </is>
      </c>
      <c r="B7" s="5" t="n">
        <v>-6423</v>
      </c>
      <c r="C7" s="4" t="inlineStr">
        <is>
          <t xml:space="preserve"> </t>
        </is>
      </c>
    </row>
    <row r="8">
      <c r="A8" s="4" t="inlineStr">
        <is>
          <t>Foreign currency translation adjustment</t>
        </is>
      </c>
      <c r="B8" s="5" t="n">
        <v>33</v>
      </c>
      <c r="C8" s="4" t="inlineStr">
        <is>
          <t xml:space="preserve"> </t>
        </is>
      </c>
    </row>
    <row r="9">
      <c r="A9" s="4" t="inlineStr">
        <is>
          <t>Liability at end of period</t>
        </is>
      </c>
      <c r="B9" s="5" t="n">
        <v>48315</v>
      </c>
      <c r="C9" s="4" t="inlineStr">
        <is>
          <t xml:space="preserve"> </t>
        </is>
      </c>
    </row>
    <row r="10">
      <c r="A10" s="4" t="inlineStr">
        <is>
          <t>2024 Efficiency Program | Employee-related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Cost incurred</t>
        </is>
      </c>
      <c r="B12" s="5" t="n">
        <v>30205</v>
      </c>
      <c r="C12" s="4" t="inlineStr">
        <is>
          <t xml:space="preserve"> </t>
        </is>
      </c>
    </row>
    <row r="13">
      <c r="A13" s="4" t="inlineStr">
        <is>
          <t>Cash payments</t>
        </is>
      </c>
      <c r="B13" s="5" t="n">
        <v>-7949</v>
      </c>
      <c r="C13" s="4" t="inlineStr">
        <is>
          <t xml:space="preserve"> </t>
        </is>
      </c>
    </row>
    <row r="14">
      <c r="A14" s="4" t="inlineStr">
        <is>
          <t>Non-cash settlements</t>
        </is>
      </c>
      <c r="B14" s="5" t="n">
        <v>0</v>
      </c>
      <c r="C14" s="4" t="inlineStr">
        <is>
          <t xml:space="preserve"> </t>
        </is>
      </c>
    </row>
    <row r="15">
      <c r="A15" s="4" t="inlineStr">
        <is>
          <t>Foreign currency translation adjustment</t>
        </is>
      </c>
      <c r="B15" s="5" t="n">
        <v>-421</v>
      </c>
      <c r="C15" s="4" t="inlineStr">
        <is>
          <t xml:space="preserve"> </t>
        </is>
      </c>
    </row>
    <row r="16">
      <c r="A16" s="4" t="inlineStr">
        <is>
          <t>Liability at end of period</t>
        </is>
      </c>
      <c r="B16" s="5" t="n">
        <v>21835</v>
      </c>
      <c r="C16" s="4" t="inlineStr">
        <is>
          <t xml:space="preserve"> </t>
        </is>
      </c>
    </row>
    <row r="17">
      <c r="A17" s="4" t="inlineStr">
        <is>
          <t>2024 Efficiency Program | Exit and other cost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Cost incurred</t>
        </is>
      </c>
      <c r="B19" s="5" t="n">
        <v>60287</v>
      </c>
      <c r="C19" s="4" t="inlineStr">
        <is>
          <t xml:space="preserve"> </t>
        </is>
      </c>
    </row>
    <row r="20">
      <c r="A20" s="4" t="inlineStr">
        <is>
          <t>Cash payments</t>
        </is>
      </c>
      <c r="B20" s="5" t="n">
        <v>-27838</v>
      </c>
      <c r="C20" s="4" t="inlineStr">
        <is>
          <t xml:space="preserve"> </t>
        </is>
      </c>
    </row>
    <row r="21">
      <c r="A21" s="4" t="inlineStr">
        <is>
          <t>Non-cash settlements</t>
        </is>
      </c>
      <c r="B21" s="5" t="n">
        <v>-6423</v>
      </c>
      <c r="C21" s="4" t="inlineStr">
        <is>
          <t xml:space="preserve"> </t>
        </is>
      </c>
    </row>
    <row r="22">
      <c r="A22" s="4" t="inlineStr">
        <is>
          <t>Foreign currency translation adjustment</t>
        </is>
      </c>
      <c r="B22" s="5" t="n">
        <v>454</v>
      </c>
      <c r="C22" s="4" t="inlineStr">
        <is>
          <t xml:space="preserve"> </t>
        </is>
      </c>
    </row>
    <row r="23">
      <c r="A23" s="4" t="inlineStr">
        <is>
          <t>Liability at end of period</t>
        </is>
      </c>
      <c r="B23" s="5" t="n">
        <v>26480</v>
      </c>
      <c r="C23" s="4" t="inlineStr">
        <is>
          <t xml:space="preserve"> </t>
        </is>
      </c>
    </row>
    <row r="24">
      <c r="A24" s="4" t="inlineStr">
        <is>
          <t>2024 Restructuring Plan</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Liability at beginning of period</t>
        </is>
      </c>
      <c r="B26" s="5" t="n">
        <v>7557</v>
      </c>
      <c r="C26" s="6" t="n">
        <v>4639</v>
      </c>
    </row>
    <row r="27">
      <c r="A27" s="4" t="inlineStr">
        <is>
          <t>Cost incurred</t>
        </is>
      </c>
      <c r="B27" s="4" t="inlineStr">
        <is>
          <t xml:space="preserve"> </t>
        </is>
      </c>
      <c r="C27" s="5" t="n">
        <v>7617</v>
      </c>
    </row>
    <row r="28">
      <c r="A28" s="4" t="inlineStr">
        <is>
          <t>Release of accruals</t>
        </is>
      </c>
      <c r="B28" s="5" t="n">
        <v>-993</v>
      </c>
      <c r="C28" s="5" t="n">
        <v>-669</v>
      </c>
    </row>
    <row r="29">
      <c r="A29" s="4" t="inlineStr">
        <is>
          <t>Cash payments</t>
        </is>
      </c>
      <c r="B29" s="5" t="n">
        <v>-5992</v>
      </c>
      <c r="C29" s="5" t="n">
        <v>-4167</v>
      </c>
    </row>
    <row r="30">
      <c r="A30" s="4" t="inlineStr">
        <is>
          <t>Foreign currency translation adjustment</t>
        </is>
      </c>
      <c r="B30" s="5" t="n">
        <v>-264</v>
      </c>
      <c r="C30" s="5" t="n">
        <v>137</v>
      </c>
    </row>
    <row r="31">
      <c r="A31" s="4" t="inlineStr">
        <is>
          <t>Liability at end of period</t>
        </is>
      </c>
      <c r="B31" s="5" t="n">
        <v>308</v>
      </c>
      <c r="C31" s="5" t="n">
        <v>7557</v>
      </c>
    </row>
    <row r="32">
      <c r="A32" s="4" t="inlineStr">
        <is>
          <t>2024 Restructuring Plan | Employee-related costs</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Liability at beginning of period</t>
        </is>
      </c>
      <c r="B34" s="5" t="n">
        <v>7410</v>
      </c>
      <c r="C34" s="5" t="n">
        <v>4145</v>
      </c>
    </row>
    <row r="35">
      <c r="A35" s="4" t="inlineStr">
        <is>
          <t>Cost incurred</t>
        </is>
      </c>
      <c r="B35" s="4" t="inlineStr">
        <is>
          <t xml:space="preserve"> </t>
        </is>
      </c>
      <c r="C35" s="5" t="n">
        <v>7457</v>
      </c>
    </row>
    <row r="36">
      <c r="A36" s="4" t="inlineStr">
        <is>
          <t>Release of accruals</t>
        </is>
      </c>
      <c r="B36" s="5" t="n">
        <v>-941</v>
      </c>
      <c r="C36" s="5" t="n">
        <v>-662</v>
      </c>
    </row>
    <row r="37">
      <c r="A37" s="4" t="inlineStr">
        <is>
          <t>Cash payments</t>
        </is>
      </c>
      <c r="B37" s="5" t="n">
        <v>-5898</v>
      </c>
      <c r="C37" s="5" t="n">
        <v>-3667</v>
      </c>
    </row>
    <row r="38">
      <c r="A38" s="4" t="inlineStr">
        <is>
          <t>Foreign currency translation adjustment</t>
        </is>
      </c>
      <c r="B38" s="5" t="n">
        <v>-263</v>
      </c>
      <c r="C38" s="5" t="n">
        <v>137</v>
      </c>
    </row>
    <row r="39">
      <c r="A39" s="4" t="inlineStr">
        <is>
          <t>Liability at end of period</t>
        </is>
      </c>
      <c r="B39" s="5" t="n">
        <v>308</v>
      </c>
      <c r="C39" s="5" t="n">
        <v>7410</v>
      </c>
    </row>
    <row r="40">
      <c r="A40" s="4" t="inlineStr">
        <is>
          <t>2024 Restructuring Plan | Exit and other costs</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Liability at beginning of period</t>
        </is>
      </c>
      <c r="B42" s="5" t="n">
        <v>147</v>
      </c>
      <c r="C42" s="5" t="n">
        <v>494</v>
      </c>
    </row>
    <row r="43">
      <c r="A43" s="4" t="inlineStr">
        <is>
          <t>Cost incurred</t>
        </is>
      </c>
      <c r="B43" s="4" t="inlineStr">
        <is>
          <t xml:space="preserve"> </t>
        </is>
      </c>
      <c r="C43" s="5" t="n">
        <v>160</v>
      </c>
    </row>
    <row r="44">
      <c r="A44" s="4" t="inlineStr">
        <is>
          <t>Release of accruals</t>
        </is>
      </c>
      <c r="B44" s="5" t="n">
        <v>-52</v>
      </c>
      <c r="C44" s="5" t="n">
        <v>-7</v>
      </c>
    </row>
    <row r="45">
      <c r="A45" s="4" t="inlineStr">
        <is>
          <t>Cash payments</t>
        </is>
      </c>
      <c r="B45" s="5" t="n">
        <v>-94</v>
      </c>
      <c r="C45" s="5" t="n">
        <v>-500</v>
      </c>
    </row>
    <row r="46">
      <c r="A46" s="4" t="inlineStr">
        <is>
          <t>Foreign currency translation adjustment</t>
        </is>
      </c>
      <c r="B46" s="5" t="n">
        <v>-1</v>
      </c>
      <c r="C46" s="5" t="n">
        <v>0</v>
      </c>
    </row>
    <row r="47">
      <c r="A47" s="4" t="inlineStr">
        <is>
          <t>Liability at end of period</t>
        </is>
      </c>
      <c r="B47" s="6" t="n">
        <v>0</v>
      </c>
      <c r="C47" s="6" t="n">
        <v>14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Exit Costs and Impairments - Summary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charges</t>
        </is>
      </c>
      <c r="B4" s="6" t="n">
        <v>203408</v>
      </c>
      <c r="C4" s="6" t="n">
        <v>4158</v>
      </c>
      <c r="D4" s="6" t="n">
        <v>12970</v>
      </c>
    </row>
    <row r="5">
      <c r="A5" s="4" t="inlineStr">
        <is>
          <t>2024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7617</v>
      </c>
      <c r="D7" s="4" t="inlineStr">
        <is>
          <t xml:space="preserve"> </t>
        </is>
      </c>
    </row>
    <row r="8">
      <c r="A8" s="4" t="inlineStr">
        <is>
          <t>Total costs</t>
        </is>
      </c>
      <c r="B8" s="6" t="n">
        <v>386447</v>
      </c>
      <c r="C8" s="4" t="inlineStr">
        <is>
          <t xml:space="preserve"> </t>
        </is>
      </c>
      <c r="D8" s="4" t="inlineStr">
        <is>
          <t xml:space="preserve"> </t>
        </is>
      </c>
    </row>
    <row r="9">
      <c r="A9" s="4" t="inlineStr">
        <is>
          <t>Restructuring Charges, Statement of Income or Comprehensive Income Extensible Enumeration Not Disclosed Flag</t>
        </is>
      </c>
      <c r="B9" s="4" t="inlineStr">
        <is>
          <t>Total costs</t>
        </is>
      </c>
      <c r="C9" s="4" t="inlineStr">
        <is>
          <t xml:space="preserve"> </t>
        </is>
      </c>
      <c r="D9" s="4" t="inlineStr">
        <is>
          <t xml:space="preserve"> </t>
        </is>
      </c>
    </row>
    <row r="10">
      <c r="A10" s="4" t="inlineStr">
        <is>
          <t>2024 Restructuring Plan | Inventori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Impairment charges</t>
        </is>
      </c>
      <c r="B12" s="6" t="n">
        <v>93500</v>
      </c>
      <c r="C12" s="4" t="inlineStr">
        <is>
          <t xml:space="preserve"> </t>
        </is>
      </c>
      <c r="D12" s="4" t="inlineStr">
        <is>
          <t xml:space="preserve"> </t>
        </is>
      </c>
    </row>
    <row r="13">
      <c r="A13" s="4" t="inlineStr">
        <is>
          <t>Cost of sales | 2024 Restructuring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osts and asset impairment charges</t>
        </is>
      </c>
      <c r="B15" s="5" t="n">
        <v>295058</v>
      </c>
      <c r="C15" s="4" t="inlineStr">
        <is>
          <t xml:space="preserve"> </t>
        </is>
      </c>
      <c r="D15" s="4" t="inlineStr">
        <is>
          <t xml:space="preserve"> </t>
        </is>
      </c>
    </row>
    <row r="16">
      <c r="A16" s="4" t="inlineStr">
        <is>
          <t>Cost of sales | 2024 Restructuring Plan | Exit cos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6" t="n">
        <v>43355</v>
      </c>
      <c r="C18" s="4" t="inlineStr">
        <is>
          <t xml:space="preserve"> </t>
        </is>
      </c>
      <c r="D18" s="4" t="inlineStr">
        <is>
          <t xml:space="preserve"> </t>
        </is>
      </c>
    </row>
    <row r="19">
      <c r="A19" s="4" t="inlineStr">
        <is>
          <t>Restructuring Charges, Statement of Income or Comprehensive Income [Extensible Enumeration]</t>
        </is>
      </c>
      <c r="B19" s="4" t="inlineStr">
        <is>
          <t>Cost of sales</t>
        </is>
      </c>
      <c r="C19" s="4" t="inlineStr">
        <is>
          <t xml:space="preserve"> </t>
        </is>
      </c>
      <c r="D19" s="4" t="inlineStr">
        <is>
          <t xml:space="preserve"> </t>
        </is>
      </c>
    </row>
    <row r="20">
      <c r="A20" s="4" t="inlineStr">
        <is>
          <t>Cost of sales | 2024 Restructuring Plan | Employee-related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8204</v>
      </c>
      <c r="C22" s="4" t="inlineStr">
        <is>
          <t xml:space="preserve"> </t>
        </is>
      </c>
      <c r="D22" s="4" t="inlineStr">
        <is>
          <t xml:space="preserve"> </t>
        </is>
      </c>
    </row>
    <row r="23">
      <c r="A23" s="4" t="inlineStr">
        <is>
          <t>Restructuring Charges, Statement of Income or Comprehensive Income [Extensible Enumeration]</t>
        </is>
      </c>
      <c r="B23" s="4" t="inlineStr">
        <is>
          <t>Cost of sales</t>
        </is>
      </c>
      <c r="C23" s="4" t="inlineStr">
        <is>
          <t xml:space="preserve"> </t>
        </is>
      </c>
      <c r="D23" s="4" t="inlineStr">
        <is>
          <t xml:space="preserve"> </t>
        </is>
      </c>
    </row>
    <row r="24">
      <c r="A24" s="4" t="inlineStr">
        <is>
          <t>Cost of sales | 2024 Restructuring Plan | Intangible asset impairmen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Impairment charges</t>
        </is>
      </c>
      <c r="B26" s="6" t="n">
        <v>133738</v>
      </c>
      <c r="C26" s="4" t="inlineStr">
        <is>
          <t xml:space="preserve"> </t>
        </is>
      </c>
      <c r="D26" s="4" t="inlineStr">
        <is>
          <t xml:space="preserve"> </t>
        </is>
      </c>
    </row>
    <row r="27">
      <c r="A27" s="4" t="inlineStr">
        <is>
          <t>Cost of sales | 2024 Restructuring Plan | Inventori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Impairment charges</t>
        </is>
      </c>
      <c r="B29" s="5" t="n">
        <v>93473</v>
      </c>
      <c r="C29" s="4" t="inlineStr">
        <is>
          <t xml:space="preserve"> </t>
        </is>
      </c>
      <c r="D29" s="4" t="inlineStr">
        <is>
          <t xml:space="preserve"> </t>
        </is>
      </c>
    </row>
    <row r="30">
      <c r="A30" s="4" t="inlineStr">
        <is>
          <t>Cost of sales | 2024 Restructuring Plan | Property, plant and equipment impairmen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Impairment charges</t>
        </is>
      </c>
      <c r="B32" s="5" t="n">
        <v>16288</v>
      </c>
      <c r="C32" s="4" t="inlineStr">
        <is>
          <t xml:space="preserve"> </t>
        </is>
      </c>
      <c r="D32" s="4" t="inlineStr">
        <is>
          <t xml:space="preserve"> </t>
        </is>
      </c>
    </row>
    <row r="33">
      <c r="A33" s="4" t="inlineStr">
        <is>
          <t>Restructuring, acquisition, integration and other, net | 2024 Restructuring Pla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osts and asset impairment charges</t>
        </is>
      </c>
      <c r="B35" s="5" t="n">
        <v>91389</v>
      </c>
      <c r="C35" s="4" t="inlineStr">
        <is>
          <t xml:space="preserve"> </t>
        </is>
      </c>
      <c r="D35" s="4" t="inlineStr">
        <is>
          <t xml:space="preserve"> </t>
        </is>
      </c>
    </row>
    <row r="36">
      <c r="A36" s="4" t="inlineStr">
        <is>
          <t>Restructuring, acquisition, integration and other, net | 2024 Restructuring Plan | Exit cost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6" t="n">
        <v>16932</v>
      </c>
      <c r="C38" s="4" t="inlineStr">
        <is>
          <t xml:space="preserve"> </t>
        </is>
      </c>
      <c r="D38" s="4" t="inlineStr">
        <is>
          <t xml:space="preserve"> </t>
        </is>
      </c>
    </row>
    <row r="39">
      <c r="A39" s="4" t="inlineStr">
        <is>
          <t>Restructuring Charges, Statement of Income or Comprehensive Income [Extensible Enumeration]</t>
        </is>
      </c>
      <c r="B39" s="4" t="inlineStr">
        <is>
          <t>Restructuring, acquisition, integration and other, net</t>
        </is>
      </c>
      <c r="C39" s="4" t="inlineStr">
        <is>
          <t xml:space="preserve"> </t>
        </is>
      </c>
      <c r="D39" s="4" t="inlineStr">
        <is>
          <t xml:space="preserve"> </t>
        </is>
      </c>
    </row>
    <row r="40">
      <c r="A40" s="4" t="inlineStr">
        <is>
          <t>Restructuring, acquisition, integration and other, net | 2024 Restructuring Plan | Employee-related costs</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6" t="n">
        <v>22001</v>
      </c>
      <c r="C42" s="4" t="inlineStr">
        <is>
          <t xml:space="preserve"> </t>
        </is>
      </c>
      <c r="D42" s="4" t="inlineStr">
        <is>
          <t xml:space="preserve"> </t>
        </is>
      </c>
    </row>
    <row r="43">
      <c r="A43" s="4" t="inlineStr">
        <is>
          <t>Restructuring Charges, Statement of Income or Comprehensive Income [Extensible Enumeration]</t>
        </is>
      </c>
      <c r="B43" s="4" t="inlineStr">
        <is>
          <t>Restructuring, acquisition, integration and other, net</t>
        </is>
      </c>
      <c r="C43" s="4" t="inlineStr">
        <is>
          <t xml:space="preserve"> </t>
        </is>
      </c>
      <c r="D43" s="4" t="inlineStr">
        <is>
          <t xml:space="preserve"> </t>
        </is>
      </c>
    </row>
    <row r="44">
      <c r="A44" s="4" t="inlineStr">
        <is>
          <t>Restructuring, acquisition, integration and other, net | 2024 Restructuring Plan | Intangible asset impairmen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Impairment charges</t>
        </is>
      </c>
      <c r="B46" s="6" t="n">
        <v>1536</v>
      </c>
      <c r="C46" s="4" t="inlineStr">
        <is>
          <t xml:space="preserve"> </t>
        </is>
      </c>
      <c r="D46" s="4" t="inlineStr">
        <is>
          <t xml:space="preserve"> </t>
        </is>
      </c>
    </row>
    <row r="47">
      <c r="A47" s="4" t="inlineStr">
        <is>
          <t>Restructuring, acquisition, integration and other, net | 2024 Restructuring Plan | Property, plant and equipment impairmen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Impairment charges</t>
        </is>
      </c>
      <c r="B49" s="5" t="n">
        <v>46351</v>
      </c>
      <c r="C49" s="4" t="inlineStr">
        <is>
          <t xml:space="preserve"> </t>
        </is>
      </c>
      <c r="D49" s="4" t="inlineStr">
        <is>
          <t xml:space="preserve"> </t>
        </is>
      </c>
    </row>
    <row r="50">
      <c r="A50" s="4" t="inlineStr">
        <is>
          <t>Restructuring, acquisition, integration and other, net | 2024 Restructuring Plan | Other asset write-down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Impairment charges</t>
        </is>
      </c>
      <c r="B52" s="6" t="n">
        <v>4569</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Exit Costs and Impairments - Narrative (Details) - 2024 Restructuring Plan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 Statement of Income or Comprehensive Income Extensible Enumeration Not Disclosed Flag</t>
        </is>
      </c>
      <c r="B4" s="4" t="inlineStr">
        <is>
          <t>Total costs</t>
        </is>
      </c>
    </row>
    <row r="5">
      <c r="A5" s="4" t="inlineStr">
        <is>
          <t>Employee-related costs</t>
        </is>
      </c>
      <c r="B5" s="4" t="inlineStr">
        <is>
          <t xml:space="preserve"> </t>
        </is>
      </c>
    </row>
    <row r="6">
      <c r="A6" s="3" t="inlineStr">
        <is>
          <t>Restructuring Cost and Reserve [Line Items]</t>
        </is>
      </c>
      <c r="B6" s="4" t="inlineStr">
        <is>
          <t xml:space="preserve"> </t>
        </is>
      </c>
    </row>
    <row r="7">
      <c r="A7" s="4" t="inlineStr">
        <is>
          <t>Additional costs expected to be incurred in 2025</t>
        </is>
      </c>
      <c r="B7" s="6" t="n">
        <v>15</v>
      </c>
    </row>
    <row r="8">
      <c r="A8" s="4" t="inlineStr">
        <is>
          <t>Other Restructuring</t>
        </is>
      </c>
      <c r="B8" s="4" t="inlineStr">
        <is>
          <t xml:space="preserve"> </t>
        </is>
      </c>
    </row>
    <row r="9">
      <c r="A9" s="3" t="inlineStr">
        <is>
          <t>Restructuring Cost and Reserve [Line Items]</t>
        </is>
      </c>
      <c r="B9" s="4" t="inlineStr">
        <is>
          <t xml:space="preserve"> </t>
        </is>
      </c>
    </row>
    <row r="10">
      <c r="A10" s="4" t="inlineStr">
        <is>
          <t>Total expected program costs</t>
        </is>
      </c>
      <c r="B10" s="5" t="n">
        <v>400</v>
      </c>
    </row>
    <row r="11">
      <c r="A11" s="4" t="inlineStr">
        <is>
          <t>Additional costs expected to be incurred in 2025</t>
        </is>
      </c>
      <c r="B11" s="6" t="n">
        <v>20</v>
      </c>
    </row>
    <row r="12">
      <c r="A12" s="4" t="inlineStr">
        <is>
          <t>Restructuring Charges, Statement of Income or Comprehensive Income Extensible Enumeration Not Disclosed Flag</t>
        </is>
      </c>
      <c r="B12" s="4" t="inlineStr">
        <is>
          <t>400.0 mill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55" customWidth="1" min="3" max="3"/>
    <col width="55" customWidth="1" min="4" max="4"/>
  </cols>
  <sheetData>
    <row r="1">
      <c r="A1" s="1" t="inlineStr">
        <is>
          <t>Exit Costs and Impairments - Pre-tax Restructuring Charges (Details) - 2022 Restructuring Plan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0</v>
      </c>
      <c r="C4" s="6" t="n">
        <v>6948</v>
      </c>
      <c r="D4" s="6" t="n">
        <v>5003</v>
      </c>
    </row>
    <row r="5">
      <c r="A5" s="4" t="inlineStr">
        <is>
          <t>Restructuring Charges, Statement of Income or Comprehensive Income Extensible Enumeration Not Disclosed Flag</t>
        </is>
      </c>
      <c r="B5" s="4" t="inlineStr">
        <is>
          <t xml:space="preserve"> </t>
        </is>
      </c>
      <c r="C5" s="4" t="inlineStr">
        <is>
          <t>Total restructuring charges</t>
        </is>
      </c>
      <c r="D5" s="4" t="inlineStr">
        <is>
          <t>Total restructuring charges</t>
        </is>
      </c>
    </row>
    <row r="6">
      <c r="A6" s="4" t="inlineStr">
        <is>
          <t>Cost of sal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0</v>
      </c>
      <c r="D8" s="6" t="n">
        <v>391</v>
      </c>
    </row>
    <row r="9">
      <c r="A9" s="4" t="inlineStr">
        <is>
          <t>Restructuring Charges, Statement of Income or Comprehensive Income [Extensible Enumeration]</t>
        </is>
      </c>
      <c r="B9" s="4" t="inlineStr">
        <is>
          <t xml:space="preserve"> </t>
        </is>
      </c>
      <c r="C9" s="4" t="inlineStr">
        <is>
          <t>Cost of sales</t>
        </is>
      </c>
      <c r="D9" s="4" t="inlineStr">
        <is>
          <t>Cost of sales</t>
        </is>
      </c>
    </row>
    <row r="10">
      <c r="A10" s="4" t="inlineStr">
        <is>
          <t>Restructuring, acquisition, integration and other, ne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4" t="inlineStr">
        <is>
          <t xml:space="preserve"> </t>
        </is>
      </c>
      <c r="C12" s="6" t="n">
        <v>6948</v>
      </c>
      <c r="D12" s="6" t="n">
        <v>4612</v>
      </c>
    </row>
    <row r="13">
      <c r="A13" s="4" t="inlineStr">
        <is>
          <t>Restructuring Charges, Statement of Income or Comprehensive Income [Extensible Enumeration]</t>
        </is>
      </c>
      <c r="B13" s="4" t="inlineStr">
        <is>
          <t xml:space="preserve"> </t>
        </is>
      </c>
      <c r="C13" s="4" t="inlineStr">
        <is>
          <t>Restructuring, acquisition, integration and other, net</t>
        </is>
      </c>
      <c r="D13" s="4" t="inlineStr">
        <is>
          <t>Restructuring, acquisition, integration and other, net</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Short-term investments</t>
        </is>
      </c>
      <c r="B3" s="6" t="n">
        <v>489437</v>
      </c>
      <c r="C3" s="6" t="n">
        <v>389698</v>
      </c>
    </row>
    <row r="4">
      <c r="A4" s="4" t="inlineStr">
        <is>
          <t>Commercial pap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Short-term investments</t>
        </is>
      </c>
      <c r="B6" s="5" t="n">
        <v>108853</v>
      </c>
      <c r="C6" s="5" t="n">
        <v>81023</v>
      </c>
    </row>
    <row r="7">
      <c r="A7" s="4" t="inlineStr">
        <is>
          <t>Money market deposi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Short-term investments</t>
        </is>
      </c>
      <c r="B9" s="6" t="n">
        <v>380584</v>
      </c>
      <c r="C9" s="6" t="n">
        <v>308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4</t>
        </is>
      </c>
      <c r="C1" s="2" t="inlineStr">
        <is>
          <t>Dec. 31, 2023</t>
        </is>
      </c>
    </row>
    <row r="2">
      <c r="A2" s="3" t="inlineStr">
        <is>
          <t>Schedule of Investments [Abstract]</t>
        </is>
      </c>
      <c r="B2" s="4" t="inlineStr">
        <is>
          <t xml:space="preserve"> </t>
        </is>
      </c>
      <c r="C2" s="4" t="inlineStr">
        <is>
          <t xml:space="preserve"> </t>
        </is>
      </c>
    </row>
    <row r="3">
      <c r="A3" s="4" t="inlineStr">
        <is>
          <t>Short-term investments</t>
        </is>
      </c>
      <c r="B3" s="6" t="n">
        <v>489437</v>
      </c>
      <c r="C3" s="6" t="n">
        <v>3896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6" t="n">
        <v>46563</v>
      </c>
      <c r="C3" s="6" t="n">
        <v>60639</v>
      </c>
    </row>
    <row r="4">
      <c r="A4" s="4" t="inlineStr">
        <is>
          <t>Prepaid expenses</t>
        </is>
      </c>
      <c r="B4" s="5" t="n">
        <v>41772</v>
      </c>
      <c r="C4" s="5" t="n">
        <v>44854</v>
      </c>
    </row>
    <row r="5">
      <c r="A5" s="4" t="inlineStr">
        <is>
          <t>Other receivables</t>
        </is>
      </c>
      <c r="B5" s="5" t="n">
        <v>31326</v>
      </c>
      <c r="C5" s="5" t="n">
        <v>38177</v>
      </c>
    </row>
    <row r="6">
      <c r="A6" s="4" t="inlineStr">
        <is>
          <t>Fair value of derivative instruments</t>
        </is>
      </c>
      <c r="B6" s="5" t="n">
        <v>23604</v>
      </c>
      <c r="C6" s="5" t="n">
        <v>43230</v>
      </c>
    </row>
    <row r="7">
      <c r="A7" s="4" t="inlineStr">
        <is>
          <t>Value added tax</t>
        </is>
      </c>
      <c r="B7" s="5" t="n">
        <v>17291</v>
      </c>
      <c r="C7" s="5" t="n">
        <v>19911</v>
      </c>
    </row>
    <row r="8">
      <c r="A8" s="4" t="inlineStr">
        <is>
          <t>Contract assets</t>
        </is>
      </c>
      <c r="B8" s="5" t="n">
        <v>14525</v>
      </c>
      <c r="C8" s="5" t="n">
        <v>15039</v>
      </c>
    </row>
    <row r="9">
      <c r="A9" s="4" t="inlineStr">
        <is>
          <t>Cash collateral</t>
        </is>
      </c>
      <c r="B9" s="5" t="n">
        <v>3246</v>
      </c>
      <c r="C9" s="5" t="n">
        <v>87666</v>
      </c>
    </row>
    <row r="10">
      <c r="A10" s="4" t="inlineStr">
        <is>
          <t>Total prepaid expenses and other current assets</t>
        </is>
      </c>
      <c r="B10" s="6" t="n">
        <v>178327</v>
      </c>
      <c r="C10" s="6" t="n">
        <v>3095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269935</v>
      </c>
      <c r="C3" s="6" t="n">
        <v>1281802</v>
      </c>
    </row>
    <row r="4">
      <c r="A4" s="4" t="inlineStr">
        <is>
          <t>Less: Accumulated depreciation and amortization</t>
        </is>
      </c>
      <c r="B4" s="5" t="n">
        <v>-516324</v>
      </c>
      <c r="C4" s="5" t="n">
        <v>-516765</v>
      </c>
    </row>
    <row r="5">
      <c r="A5" s="4" t="inlineStr">
        <is>
          <t>Total property, plant and equipment, net</t>
        </is>
      </c>
      <c r="B5" s="5" t="n">
        <v>753611</v>
      </c>
      <c r="C5" s="5" t="n">
        <v>7650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4937</v>
      </c>
      <c r="C8" s="5" t="n">
        <v>2623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1506</v>
      </c>
      <c r="C11" s="5" t="n">
        <v>382836</v>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60 years</t>
        </is>
      </c>
      <c r="C14" s="4" t="inlineStr">
        <is>
          <t xml:space="preserve"> </t>
        </is>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4161</v>
      </c>
      <c r="C17" s="5" t="n">
        <v>309930</v>
      </c>
    </row>
    <row r="18">
      <c r="A18" s="4" t="inlineStr">
        <is>
          <t>Machinery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achinery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15 years</t>
        </is>
      </c>
      <c r="C23" s="4" t="inlineStr">
        <is>
          <t xml:space="preserve"> </t>
        </is>
      </c>
    </row>
    <row r="24">
      <c r="A24" s="4" t="inlineStr">
        <is>
          <t>Computer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74844</v>
      </c>
      <c r="C26" s="5" t="n">
        <v>267572</v>
      </c>
    </row>
    <row r="27">
      <c r="A27" s="4" t="inlineStr">
        <is>
          <t>Computer 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3 years</t>
        </is>
      </c>
      <c r="C29" s="4" t="inlineStr">
        <is>
          <t xml:space="preserve"> </t>
        </is>
      </c>
    </row>
    <row r="30">
      <c r="A30" s="4" t="inlineStr">
        <is>
          <t>Computer 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0 years</t>
        </is>
      </c>
      <c r="C32" s="4" t="inlineStr">
        <is>
          <t xml:space="preserve"> </t>
        </is>
      </c>
    </row>
    <row r="33">
      <c r="A33" s="4" t="inlineStr">
        <is>
          <t>Furniture and offic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78332</v>
      </c>
      <c r="C35" s="5" t="n">
        <v>91247</v>
      </c>
    </row>
    <row r="36">
      <c r="A36" s="4" t="inlineStr">
        <is>
          <t>Furniture and offic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Furniture and offic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6" t="n">
        <v>226155</v>
      </c>
      <c r="C44" s="6" t="n">
        <v>2039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Interest capitalized</t>
        </is>
      </c>
      <c r="B4" s="6" t="n">
        <v>2600000</v>
      </c>
      <c r="C4" s="6" t="n">
        <v>1200000</v>
      </c>
      <c r="D4" s="6" t="n">
        <v>0</v>
      </c>
    </row>
    <row r="5">
      <c r="A5" s="4" t="inlineStr">
        <is>
          <t>Depreciation and amortization</t>
        </is>
      </c>
      <c r="B5" s="5" t="n">
        <v>91500000</v>
      </c>
      <c r="C5" s="5" t="n">
        <v>85600000</v>
      </c>
      <c r="D5" s="5" t="n">
        <v>89500000</v>
      </c>
    </row>
    <row r="6">
      <c r="A6" s="4" t="inlineStr">
        <is>
          <t>Amortization expense related to computer software costs</t>
        </is>
      </c>
      <c r="B6" s="5" t="n">
        <v>13000000</v>
      </c>
      <c r="C6" s="5" t="n">
        <v>11700000</v>
      </c>
      <c r="D6" s="5" t="n">
        <v>10800000</v>
      </c>
    </row>
    <row r="7">
      <c r="A7" s="4" t="inlineStr">
        <is>
          <t>Unamortized balance of computer software to be sold, leased or marketed</t>
        </is>
      </c>
      <c r="B7" s="5" t="n">
        <v>106900000</v>
      </c>
      <c r="C7" s="5" t="n">
        <v>97900000</v>
      </c>
      <c r="D7" s="4" t="inlineStr">
        <is>
          <t xml:space="preserve"> </t>
        </is>
      </c>
    </row>
    <row r="8">
      <c r="A8" s="4" t="inlineStr">
        <is>
          <t>Repairs and maintenance expense</t>
        </is>
      </c>
      <c r="B8" s="6" t="n">
        <v>17800000</v>
      </c>
      <c r="C8" s="6" t="n">
        <v>19300000</v>
      </c>
      <c r="D8" s="6" t="n">
        <v>1680000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6" customWidth="1" min="7" max="7"/>
  </cols>
  <sheetData>
    <row r="1">
      <c r="A1" s="1" t="inlineStr">
        <is>
          <t>Consolidated Statements of Changes in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row>
    <row r="2">
      <c r="A2" s="4" t="inlineStr">
        <is>
          <t>Balance (in shares) at Dec. 31, 2021</t>
        </is>
      </c>
      <c r="B2" s="4" t="inlineStr">
        <is>
          <t xml:space="preserve"> </t>
        </is>
      </c>
      <c r="C2" s="5" t="n">
        <v>230829</v>
      </c>
      <c r="D2" s="4" t="inlineStr">
        <is>
          <t xml:space="preserve"> </t>
        </is>
      </c>
      <c r="E2" s="4" t="inlineStr">
        <is>
          <t xml:space="preserve"> </t>
        </is>
      </c>
      <c r="F2" s="4" t="inlineStr">
        <is>
          <t xml:space="preserve"> </t>
        </is>
      </c>
      <c r="G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755</v>
      </c>
    </row>
    <row r="4">
      <c r="A4" s="4" t="inlineStr">
        <is>
          <t>Balance at Dec. 31, 2021</t>
        </is>
      </c>
      <c r="B4" s="6" t="n">
        <v>3096550</v>
      </c>
      <c r="C4" s="6" t="n">
        <v>2702</v>
      </c>
      <c r="D4" s="6" t="n">
        <v>1818508</v>
      </c>
      <c r="E4" s="6" t="n">
        <v>1791740</v>
      </c>
      <c r="F4" s="6" t="n">
        <v>-326670</v>
      </c>
      <c r="G4" s="6" t="n">
        <v>-18973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23211</v>
      </c>
      <c r="C6" s="4" t="inlineStr">
        <is>
          <t xml:space="preserve"> </t>
        </is>
      </c>
      <c r="D6" s="4" t="inlineStr">
        <is>
          <t xml:space="preserve"> </t>
        </is>
      </c>
      <c r="E6" s="5" t="n">
        <v>423211</v>
      </c>
      <c r="F6" s="4" t="inlineStr">
        <is>
          <t xml:space="preserve"> </t>
        </is>
      </c>
      <c r="G6" s="4" t="inlineStr">
        <is>
          <t xml:space="preserve"> </t>
        </is>
      </c>
    </row>
    <row r="7">
      <c r="A7" s="4" t="inlineStr">
        <is>
          <t>Other comprehensive loss</t>
        </is>
      </c>
      <c r="B7" s="5" t="n">
        <v>-77421</v>
      </c>
      <c r="C7" s="4" t="inlineStr">
        <is>
          <t xml:space="preserve"> </t>
        </is>
      </c>
      <c r="D7" s="4" t="inlineStr">
        <is>
          <t xml:space="preserve"> </t>
        </is>
      </c>
      <c r="E7" s="4" t="inlineStr">
        <is>
          <t xml:space="preserve"> </t>
        </is>
      </c>
      <c r="F7" s="5" t="n">
        <v>-77421</v>
      </c>
      <c r="G7" s="4" t="inlineStr">
        <is>
          <t xml:space="preserve"> </t>
        </is>
      </c>
    </row>
    <row r="8">
      <c r="A8" s="4" t="inlineStr">
        <is>
          <t>Issuance of common shares in connection with stock plan (in shares)</t>
        </is>
      </c>
      <c r="B8" s="4" t="inlineStr">
        <is>
          <t xml:space="preserve"> </t>
        </is>
      </c>
      <c r="C8" s="4" t="inlineStr">
        <is>
          <t xml:space="preserve"> </t>
        </is>
      </c>
      <c r="D8" s="4" t="inlineStr">
        <is>
          <t xml:space="preserve"> </t>
        </is>
      </c>
      <c r="E8" s="4" t="inlineStr">
        <is>
          <t xml:space="preserve"> </t>
        </is>
      </c>
      <c r="F8" s="4" t="inlineStr">
        <is>
          <t xml:space="preserve"> </t>
        </is>
      </c>
      <c r="G8" s="5" t="n">
        <v>1171</v>
      </c>
    </row>
    <row r="9">
      <c r="A9" s="4" t="inlineStr">
        <is>
          <t>Issuance of common shares in connection with stock plan</t>
        </is>
      </c>
      <c r="B9" s="5" t="n">
        <v>121</v>
      </c>
      <c r="C9" s="4" t="inlineStr">
        <is>
          <t xml:space="preserve"> </t>
        </is>
      </c>
      <c r="D9" s="4" t="inlineStr">
        <is>
          <t xml:space="preserve"> </t>
        </is>
      </c>
      <c r="E9" s="5" t="n">
        <v>-54778</v>
      </c>
      <c r="F9" s="4" t="inlineStr">
        <is>
          <t xml:space="preserve"> </t>
        </is>
      </c>
      <c r="G9" s="6" t="n">
        <v>54899</v>
      </c>
    </row>
    <row r="10">
      <c r="A10" s="4" t="inlineStr">
        <is>
          <t>Tax withholding related to vesting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29</v>
      </c>
    </row>
    <row r="11">
      <c r="A11" s="4" t="inlineStr">
        <is>
          <t>Tax withholding related to vesting of stock awards</t>
        </is>
      </c>
      <c r="B11" s="5" t="n">
        <v>-25357</v>
      </c>
      <c r="C11" s="4" t="inlineStr">
        <is>
          <t xml:space="preserve"> </t>
        </is>
      </c>
      <c r="D11" s="4" t="inlineStr">
        <is>
          <t xml:space="preserve"> </t>
        </is>
      </c>
      <c r="E11" s="4" t="inlineStr">
        <is>
          <t xml:space="preserve"> </t>
        </is>
      </c>
      <c r="F11" s="4" t="inlineStr">
        <is>
          <t xml:space="preserve"> </t>
        </is>
      </c>
      <c r="G11" s="6" t="n">
        <v>-25357</v>
      </c>
    </row>
    <row r="12">
      <c r="A12" s="4" t="inlineStr">
        <is>
          <t>Share-based compensation</t>
        </is>
      </c>
      <c r="B12" s="5" t="n">
        <v>49507</v>
      </c>
      <c r="C12" s="4" t="inlineStr">
        <is>
          <t xml:space="preserve"> </t>
        </is>
      </c>
      <c r="D12" s="5" t="n">
        <v>49507</v>
      </c>
      <c r="E12" s="4" t="inlineStr">
        <is>
          <t xml:space="preserve"> </t>
        </is>
      </c>
      <c r="F12" s="4" t="inlineStr">
        <is>
          <t xml:space="preserve"> </t>
        </is>
      </c>
      <c r="G12" s="4" t="inlineStr">
        <is>
          <t xml:space="preserve"> </t>
        </is>
      </c>
    </row>
    <row r="13">
      <c r="A13" s="4" t="inlineStr">
        <is>
          <t>Balance (in shares) at Dec. 31, 2022</t>
        </is>
      </c>
      <c r="B13" s="4" t="inlineStr">
        <is>
          <t xml:space="preserve"> </t>
        </is>
      </c>
      <c r="C13" s="5" t="n">
        <v>230829</v>
      </c>
      <c r="D13" s="4" t="inlineStr">
        <is>
          <t xml:space="preserve"> </t>
        </is>
      </c>
      <c r="E13" s="4" t="inlineStr">
        <is>
          <t xml:space="preserve"> </t>
        </is>
      </c>
      <c r="F13" s="4" t="inlineStr">
        <is>
          <t xml:space="preserve"> </t>
        </is>
      </c>
      <c r="G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3113</v>
      </c>
    </row>
    <row r="15">
      <c r="A15" s="4" t="inlineStr">
        <is>
          <t>Balance at Dec. 31, 2022</t>
        </is>
      </c>
      <c r="B15" s="5" t="n">
        <v>3466611</v>
      </c>
      <c r="C15" s="6" t="n">
        <v>2702</v>
      </c>
      <c r="D15" s="5" t="n">
        <v>1868015</v>
      </c>
      <c r="E15" s="5" t="n">
        <v>2160173</v>
      </c>
      <c r="F15" s="5" t="n">
        <v>-404091</v>
      </c>
      <c r="G15" s="6" t="n">
        <v>-16018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341303</v>
      </c>
      <c r="C17" s="4" t="inlineStr">
        <is>
          <t xml:space="preserve"> </t>
        </is>
      </c>
      <c r="D17" s="4" t="inlineStr">
        <is>
          <t xml:space="preserve"> </t>
        </is>
      </c>
      <c r="E17" s="5" t="n">
        <v>341303</v>
      </c>
      <c r="F17" s="4" t="inlineStr">
        <is>
          <t xml:space="preserve"> </t>
        </is>
      </c>
      <c r="G17" s="4" t="inlineStr">
        <is>
          <t xml:space="preserve"> </t>
        </is>
      </c>
    </row>
    <row r="18">
      <c r="A18" s="4" t="inlineStr">
        <is>
          <t>Other comprehensive loss</t>
        </is>
      </c>
      <c r="B18" s="5" t="n">
        <v>-29739</v>
      </c>
      <c r="C18" s="4" t="inlineStr">
        <is>
          <t xml:space="preserve"> </t>
        </is>
      </c>
      <c r="D18" s="4" t="inlineStr">
        <is>
          <t xml:space="preserve"> </t>
        </is>
      </c>
      <c r="E18" s="4" t="inlineStr">
        <is>
          <t xml:space="preserve"> </t>
        </is>
      </c>
      <c r="F18" s="5" t="n">
        <v>-29739</v>
      </c>
      <c r="G18" s="4" t="inlineStr">
        <is>
          <t xml:space="preserve"> </t>
        </is>
      </c>
    </row>
    <row r="19">
      <c r="A19" s="4" t="inlineStr">
        <is>
          <t>Issuance of common shares in connection with stock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873</v>
      </c>
    </row>
    <row r="20">
      <c r="A20" s="4" t="inlineStr">
        <is>
          <t>Issuance of common shares in connection with stock plan</t>
        </is>
      </c>
      <c r="B20" s="5" t="n">
        <v>164</v>
      </c>
      <c r="C20" s="4" t="inlineStr">
        <is>
          <t xml:space="preserve"> </t>
        </is>
      </c>
      <c r="D20" s="4" t="inlineStr">
        <is>
          <t xml:space="preserve"> </t>
        </is>
      </c>
      <c r="E20" s="5" t="n">
        <v>-44676</v>
      </c>
      <c r="F20" s="4" t="inlineStr">
        <is>
          <t xml:space="preserve"> </t>
        </is>
      </c>
      <c r="G20" s="6" t="n">
        <v>44840</v>
      </c>
    </row>
    <row r="21">
      <c r="A21" s="4" t="inlineStr">
        <is>
          <t>Tax withholding related to vesting of stock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387</v>
      </c>
    </row>
    <row r="22">
      <c r="A22" s="4" t="inlineStr">
        <is>
          <t>Tax withholding related to vesting of stock awards</t>
        </is>
      </c>
      <c r="B22" s="5" t="n">
        <v>-17675</v>
      </c>
      <c r="C22" s="4" t="inlineStr">
        <is>
          <t xml:space="preserve"> </t>
        </is>
      </c>
      <c r="D22" s="4" t="inlineStr">
        <is>
          <t xml:space="preserve"> </t>
        </is>
      </c>
      <c r="E22" s="4" t="inlineStr">
        <is>
          <t xml:space="preserve"> </t>
        </is>
      </c>
      <c r="F22" s="4" t="inlineStr">
        <is>
          <t xml:space="preserve"> </t>
        </is>
      </c>
      <c r="G22" s="6" t="n">
        <v>-17675</v>
      </c>
    </row>
    <row r="23">
      <c r="A23" s="4" t="inlineStr">
        <is>
          <t>Share-based compensation</t>
        </is>
      </c>
      <c r="B23" s="6" t="n">
        <v>47100</v>
      </c>
      <c r="C23" s="4" t="inlineStr">
        <is>
          <t xml:space="preserve"> </t>
        </is>
      </c>
      <c r="D23" s="5" t="n">
        <v>47100</v>
      </c>
      <c r="E23" s="4" t="inlineStr">
        <is>
          <t xml:space="preserve"> </t>
        </is>
      </c>
      <c r="F23" s="4" t="inlineStr">
        <is>
          <t xml:space="preserve"> </t>
        </is>
      </c>
      <c r="G23" s="4" t="inlineStr">
        <is>
          <t xml:space="preserve"> </t>
        </is>
      </c>
    </row>
    <row r="24">
      <c r="A24" s="4" t="inlineStr">
        <is>
          <t>Balance (in shares) at Dec. 31, 2023</t>
        </is>
      </c>
      <c r="B24" s="4" t="inlineStr">
        <is>
          <t xml:space="preserve"> </t>
        </is>
      </c>
      <c r="C24" s="5" t="n">
        <v>230829</v>
      </c>
      <c r="D24" s="4" t="inlineStr">
        <is>
          <t xml:space="preserve"> </t>
        </is>
      </c>
      <c r="E24" s="4" t="inlineStr">
        <is>
          <t xml:space="preserve"> </t>
        </is>
      </c>
      <c r="F24" s="4" t="inlineStr">
        <is>
          <t xml:space="preserve"> </t>
        </is>
      </c>
      <c r="G24" s="4" t="inlineStr">
        <is>
          <t xml:space="preserve"> </t>
        </is>
      </c>
    </row>
    <row r="25">
      <c r="A25" s="4" t="inlineStr">
        <is>
          <t>Balance (in shares) at Dec. 31, 2023</t>
        </is>
      </c>
      <c r="B25" s="5" t="n">
        <v>-2627</v>
      </c>
      <c r="C25" s="4" t="inlineStr">
        <is>
          <t xml:space="preserve"> </t>
        </is>
      </c>
      <c r="D25" s="4" t="inlineStr">
        <is>
          <t xml:space="preserve"> </t>
        </is>
      </c>
      <c r="E25" s="4" t="inlineStr">
        <is>
          <t xml:space="preserve"> </t>
        </is>
      </c>
      <c r="F25" s="4" t="inlineStr">
        <is>
          <t xml:space="preserve"> </t>
        </is>
      </c>
      <c r="G25" s="5" t="n">
        <v>-2627</v>
      </c>
    </row>
    <row r="26">
      <c r="A26" s="4" t="inlineStr">
        <is>
          <t>Balance at Dec. 31, 2023</t>
        </is>
      </c>
      <c r="B26" s="6" t="n">
        <v>3807764</v>
      </c>
      <c r="C26" s="6" t="n">
        <v>2702</v>
      </c>
      <c r="D26" s="5" t="n">
        <v>1915115</v>
      </c>
      <c r="E26" s="5" t="n">
        <v>2456800</v>
      </c>
      <c r="F26" s="5" t="n">
        <v>-433830</v>
      </c>
      <c r="G26" s="6" t="n">
        <v>-13302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repayments (shares)</t>
        </is>
      </c>
      <c r="B28" s="5" t="n">
        <v>-6925</v>
      </c>
      <c r="C28" s="4" t="inlineStr">
        <is>
          <t xml:space="preserve"> </t>
        </is>
      </c>
      <c r="D28" s="4" t="inlineStr">
        <is>
          <t xml:space="preserve"> </t>
        </is>
      </c>
      <c r="E28" s="4" t="inlineStr">
        <is>
          <t xml:space="preserve"> </t>
        </is>
      </c>
      <c r="F28" s="4" t="inlineStr">
        <is>
          <t xml:space="preserve"> </t>
        </is>
      </c>
      <c r="G28" s="5" t="n">
        <v>79</v>
      </c>
    </row>
    <row r="29">
      <c r="A29" s="4" t="inlineStr">
        <is>
          <t>Capital repayment</t>
        </is>
      </c>
      <c r="B29" s="6" t="n">
        <v>-292773</v>
      </c>
      <c r="C29" s="6" t="n">
        <v>-101</v>
      </c>
      <c r="D29" s="5" t="n">
        <v>-292672</v>
      </c>
      <c r="E29" s="4" t="inlineStr">
        <is>
          <t xml:space="preserve"> </t>
        </is>
      </c>
      <c r="F29" s="4" t="inlineStr">
        <is>
          <t xml:space="preserve"> </t>
        </is>
      </c>
      <c r="G29" s="4" t="inlineStr">
        <is>
          <t xml:space="preserve"> </t>
        </is>
      </c>
    </row>
    <row r="30">
      <c r="A30" s="4" t="inlineStr">
        <is>
          <t>Net income</t>
        </is>
      </c>
      <c r="B30" s="5" t="n">
        <v>83591</v>
      </c>
      <c r="C30" s="4" t="inlineStr">
        <is>
          <t xml:space="preserve"> </t>
        </is>
      </c>
      <c r="D30" s="4" t="inlineStr">
        <is>
          <t xml:space="preserve"> </t>
        </is>
      </c>
      <c r="E30" s="5" t="n">
        <v>83591</v>
      </c>
      <c r="F30" s="4" t="inlineStr">
        <is>
          <t xml:space="preserve"> </t>
        </is>
      </c>
      <c r="G30" s="4" t="inlineStr">
        <is>
          <t xml:space="preserve"> </t>
        </is>
      </c>
    </row>
    <row r="31">
      <c r="A31" s="4" t="inlineStr">
        <is>
          <t>Other comprehensive loss</t>
        </is>
      </c>
      <c r="B31" s="5" t="n">
        <v>-40709</v>
      </c>
      <c r="C31" s="4" t="inlineStr">
        <is>
          <t xml:space="preserve"> </t>
        </is>
      </c>
      <c r="D31" s="4" t="inlineStr">
        <is>
          <t xml:space="preserve"> </t>
        </is>
      </c>
      <c r="E31" s="4" t="inlineStr">
        <is>
          <t xml:space="preserve"> </t>
        </is>
      </c>
      <c r="F31" s="5" t="n">
        <v>-40709</v>
      </c>
      <c r="G31" s="4" t="inlineStr">
        <is>
          <t xml:space="preserve"> </t>
        </is>
      </c>
    </row>
    <row r="32">
      <c r="A32" s="4" t="inlineStr">
        <is>
          <t>Issuance of common shares in connection with stock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734</v>
      </c>
    </row>
    <row r="33">
      <c r="A33" s="4" t="inlineStr">
        <is>
          <t>Issuance of common shares in connection with stock plan</t>
        </is>
      </c>
      <c r="B33" s="4" t="inlineStr">
        <is>
          <t xml:space="preserve"> </t>
        </is>
      </c>
      <c r="C33" s="4" t="inlineStr">
        <is>
          <t xml:space="preserve"> </t>
        </is>
      </c>
      <c r="D33" s="4" t="inlineStr">
        <is>
          <t xml:space="preserve"> </t>
        </is>
      </c>
      <c r="E33" s="5" t="n">
        <v>-92269</v>
      </c>
      <c r="F33" s="4" t="inlineStr">
        <is>
          <t xml:space="preserve"> </t>
        </is>
      </c>
      <c r="G33" s="6" t="n">
        <v>92269</v>
      </c>
    </row>
    <row r="34">
      <c r="A34" s="4" t="inlineStr">
        <is>
          <t>Tax withholding related to vesting of stock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800</v>
      </c>
    </row>
    <row r="35">
      <c r="A35" s="4" t="inlineStr">
        <is>
          <t>Tax withholding related to vesting of stock awards</t>
        </is>
      </c>
      <c r="B35" s="5" t="n">
        <v>-34161</v>
      </c>
      <c r="C35" s="4" t="inlineStr">
        <is>
          <t xml:space="preserve"> </t>
        </is>
      </c>
      <c r="D35" s="4" t="inlineStr">
        <is>
          <t xml:space="preserve"> </t>
        </is>
      </c>
      <c r="E35" s="4" t="inlineStr">
        <is>
          <t xml:space="preserve"> </t>
        </is>
      </c>
      <c r="F35" s="4" t="inlineStr">
        <is>
          <t xml:space="preserve"> </t>
        </is>
      </c>
      <c r="G35" s="6" t="n">
        <v>-34161</v>
      </c>
    </row>
    <row r="36">
      <c r="A36" s="4" t="inlineStr">
        <is>
          <t>Share-based compensation</t>
        </is>
      </c>
      <c r="B36" s="6" t="n">
        <v>43627</v>
      </c>
      <c r="C36" s="4" t="inlineStr">
        <is>
          <t xml:space="preserve"> </t>
        </is>
      </c>
      <c r="D36" s="5" t="n">
        <v>43627</v>
      </c>
      <c r="E36" s="4" t="inlineStr">
        <is>
          <t xml:space="preserve"> </t>
        </is>
      </c>
      <c r="F36" s="4" t="inlineStr">
        <is>
          <t xml:space="preserve"> </t>
        </is>
      </c>
      <c r="G36" s="4" t="inlineStr">
        <is>
          <t xml:space="preserve"> </t>
        </is>
      </c>
    </row>
    <row r="37">
      <c r="A37" s="4" t="inlineStr">
        <is>
          <t>Balance (in shares) at Dec. 31, 2024</t>
        </is>
      </c>
      <c r="B37" s="4" t="inlineStr">
        <is>
          <t xml:space="preserve"> </t>
        </is>
      </c>
      <c r="C37" s="5" t="n">
        <v>223904</v>
      </c>
      <c r="D37" s="4" t="inlineStr">
        <is>
          <t xml:space="preserve"> </t>
        </is>
      </c>
      <c r="E37" s="4" t="inlineStr">
        <is>
          <t xml:space="preserve"> </t>
        </is>
      </c>
      <c r="F37" s="4" t="inlineStr">
        <is>
          <t xml:space="preserve"> </t>
        </is>
      </c>
      <c r="G37" s="4" t="inlineStr">
        <is>
          <t xml:space="preserve"> </t>
        </is>
      </c>
    </row>
    <row r="38">
      <c r="A38" s="4" t="inlineStr">
        <is>
          <t>Balance (in shares) at Dec. 31, 2024</t>
        </is>
      </c>
      <c r="B38" s="5" t="n">
        <v>-1614</v>
      </c>
      <c r="C38" s="4" t="inlineStr">
        <is>
          <t xml:space="preserve"> </t>
        </is>
      </c>
      <c r="D38" s="4" t="inlineStr">
        <is>
          <t xml:space="preserve"> </t>
        </is>
      </c>
      <c r="E38" s="4" t="inlineStr">
        <is>
          <t xml:space="preserve"> </t>
        </is>
      </c>
      <c r="F38" s="4" t="inlineStr">
        <is>
          <t xml:space="preserve"> </t>
        </is>
      </c>
      <c r="G38" s="5" t="n">
        <v>-1614</v>
      </c>
    </row>
    <row r="39">
      <c r="A39" s="4" t="inlineStr">
        <is>
          <t>Balance at Dec. 31, 2024</t>
        </is>
      </c>
      <c r="B39" s="6" t="n">
        <v>3567339</v>
      </c>
      <c r="C39" s="6" t="n">
        <v>2601</v>
      </c>
      <c r="D39" s="6" t="n">
        <v>1666070</v>
      </c>
      <c r="E39" s="6" t="n">
        <v>2448122</v>
      </c>
      <c r="F39" s="6" t="n">
        <v>-474539</v>
      </c>
      <c r="G39" s="6" t="n">
        <v>-749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Equity Method Investments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Equity investments</t>
        </is>
      </c>
      <c r="B4" s="6" t="n">
        <v>18048</v>
      </c>
      <c r="C4" s="6" t="n">
        <v>15920</v>
      </c>
      <c r="D4" s="4" t="inlineStr">
        <is>
          <t xml:space="preserve"> </t>
        </is>
      </c>
    </row>
    <row r="5">
      <c r="A5" s="4" t="inlineStr">
        <is>
          <t>Share of income (loss) for the year</t>
        </is>
      </c>
      <c r="B5" s="6" t="n">
        <v>5720</v>
      </c>
      <c r="C5" s="5" t="n">
        <v>4163</v>
      </c>
      <c r="D5" s="6" t="n">
        <v>3758</v>
      </c>
    </row>
    <row r="6">
      <c r="A6" s="4" t="inlineStr">
        <is>
          <t>PreAnalytiX GmbH</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Ownership percentage</t>
        </is>
      </c>
      <c r="B8" s="11" t="n">
        <v>0.5</v>
      </c>
      <c r="C8" s="4" t="inlineStr">
        <is>
          <t xml:space="preserve"> </t>
        </is>
      </c>
      <c r="D8" s="4" t="inlineStr">
        <is>
          <t xml:space="preserve"> </t>
        </is>
      </c>
    </row>
    <row r="9">
      <c r="A9" s="4" t="inlineStr">
        <is>
          <t>Equity investments</t>
        </is>
      </c>
      <c r="B9" s="6" t="n">
        <v>3965</v>
      </c>
      <c r="C9" s="5" t="n">
        <v>3422</v>
      </c>
      <c r="D9" s="4" t="inlineStr">
        <is>
          <t xml:space="preserve"> </t>
        </is>
      </c>
    </row>
    <row r="10">
      <c r="A10" s="4" t="inlineStr">
        <is>
          <t>Share of income (loss) for the year</t>
        </is>
      </c>
      <c r="B10" s="6" t="n">
        <v>4344</v>
      </c>
      <c r="C10" s="5" t="n">
        <v>4977</v>
      </c>
      <c r="D10" s="5" t="n">
        <v>4377</v>
      </c>
    </row>
    <row r="11">
      <c r="A11" s="4" t="inlineStr">
        <is>
          <t>Apis Assay Technologies Ltd</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wnership percentage</t>
        </is>
      </c>
      <c r="B13" s="13" t="n">
        <v>0.199</v>
      </c>
      <c r="C13" s="4" t="inlineStr">
        <is>
          <t xml:space="preserve"> </t>
        </is>
      </c>
      <c r="D13" s="4" t="inlineStr">
        <is>
          <t xml:space="preserve"> </t>
        </is>
      </c>
    </row>
    <row r="14">
      <c r="A14" s="4" t="inlineStr">
        <is>
          <t>Equity investments</t>
        </is>
      </c>
      <c r="B14" s="6" t="n">
        <v>0</v>
      </c>
      <c r="C14" s="5" t="n">
        <v>2408</v>
      </c>
      <c r="D14" s="4" t="inlineStr">
        <is>
          <t xml:space="preserve"> </t>
        </is>
      </c>
    </row>
    <row r="15">
      <c r="A15" s="4" t="inlineStr">
        <is>
          <t>Share of income (loss) for the year</t>
        </is>
      </c>
      <c r="B15" s="6" t="n">
        <v>-433</v>
      </c>
      <c r="C15" s="5" t="n">
        <v>-1694</v>
      </c>
      <c r="D15" s="5" t="n">
        <v>389</v>
      </c>
    </row>
    <row r="16">
      <c r="A16" s="4" t="inlineStr">
        <is>
          <t>TVM Life Science Ventures III</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wnership percentage</t>
        </is>
      </c>
      <c r="B18" s="13" t="n">
        <v>0.031</v>
      </c>
      <c r="C18" s="4" t="inlineStr">
        <is>
          <t xml:space="preserve"> </t>
        </is>
      </c>
      <c r="D18" s="4" t="inlineStr">
        <is>
          <t xml:space="preserve"> </t>
        </is>
      </c>
    </row>
    <row r="19">
      <c r="A19" s="4" t="inlineStr">
        <is>
          <t>Equity investments</t>
        </is>
      </c>
      <c r="B19" s="6" t="n">
        <v>11807</v>
      </c>
      <c r="C19" s="5" t="n">
        <v>7198</v>
      </c>
      <c r="D19" s="4" t="inlineStr">
        <is>
          <t xml:space="preserve"> </t>
        </is>
      </c>
    </row>
    <row r="20">
      <c r="A20" s="4" t="inlineStr">
        <is>
          <t>Share of income (loss) for the year</t>
        </is>
      </c>
      <c r="B20" s="6" t="n">
        <v>1916</v>
      </c>
      <c r="C20" s="5" t="n">
        <v>947</v>
      </c>
      <c r="D20" s="5" t="n">
        <v>-901</v>
      </c>
    </row>
    <row r="21">
      <c r="A21" s="4" t="inlineStr">
        <is>
          <t>Suzhou Fuda Business Management and Consulting Partnership</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Ownership percentage</t>
        </is>
      </c>
      <c r="B23" s="13" t="n">
        <v>0.3367</v>
      </c>
      <c r="C23" s="4" t="inlineStr">
        <is>
          <t xml:space="preserve"> </t>
        </is>
      </c>
      <c r="D23" s="4" t="inlineStr">
        <is>
          <t xml:space="preserve"> </t>
        </is>
      </c>
    </row>
    <row r="24">
      <c r="A24" s="4" t="inlineStr">
        <is>
          <t>Equity investments</t>
        </is>
      </c>
      <c r="B24" s="6" t="n">
        <v>2469</v>
      </c>
      <c r="C24" s="5" t="n">
        <v>2581</v>
      </c>
      <c r="D24" s="4" t="inlineStr">
        <is>
          <t xml:space="preserve"> </t>
        </is>
      </c>
    </row>
    <row r="25">
      <c r="A25" s="4" t="inlineStr">
        <is>
          <t>Share of income (loss) for the year</t>
        </is>
      </c>
      <c r="B25" s="6" t="n">
        <v>-44</v>
      </c>
      <c r="C25" s="5" t="n">
        <v>49</v>
      </c>
      <c r="D25" s="5" t="n">
        <v>0</v>
      </c>
    </row>
    <row r="26">
      <c r="A26" s="4" t="inlineStr">
        <is>
          <t>Actome GmbH</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Ownership percentage</t>
        </is>
      </c>
      <c r="B28" s="13" t="n">
        <v>0.125</v>
      </c>
      <c r="C28" s="4" t="inlineStr">
        <is>
          <t xml:space="preserve"> </t>
        </is>
      </c>
      <c r="D28" s="4" t="inlineStr">
        <is>
          <t xml:space="preserve"> </t>
        </is>
      </c>
    </row>
    <row r="29">
      <c r="A29" s="4" t="inlineStr">
        <is>
          <t>Equity investments</t>
        </is>
      </c>
      <c r="B29" s="6" t="n">
        <v>0</v>
      </c>
      <c r="C29" s="5" t="n">
        <v>586</v>
      </c>
      <c r="D29" s="4" t="inlineStr">
        <is>
          <t xml:space="preserve"> </t>
        </is>
      </c>
    </row>
    <row r="30">
      <c r="A30" s="4" t="inlineStr">
        <is>
          <t>Share of income (loss) for the year</t>
        </is>
      </c>
      <c r="B30" s="6" t="n">
        <v>-163</v>
      </c>
      <c r="C30" s="5" t="n">
        <v>-216</v>
      </c>
      <c r="D30" s="5" t="n">
        <v>-201</v>
      </c>
    </row>
    <row r="31">
      <c r="A31" s="4" t="inlineStr">
        <is>
          <t>Hombrechtikon Systems Engineering AG(1)</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Ownership percentage</t>
        </is>
      </c>
      <c r="B33" s="11" t="n">
        <v>0.19</v>
      </c>
      <c r="C33" s="4" t="inlineStr">
        <is>
          <t xml:space="preserve"> </t>
        </is>
      </c>
      <c r="D33" s="4" t="inlineStr">
        <is>
          <t xml:space="preserve"> </t>
        </is>
      </c>
    </row>
    <row r="34">
      <c r="A34" s="4" t="inlineStr">
        <is>
          <t>Equity investments</t>
        </is>
      </c>
      <c r="B34" s="6" t="n">
        <v>-193</v>
      </c>
      <c r="C34" s="5" t="n">
        <v>-275</v>
      </c>
      <c r="D34" s="4" t="inlineStr">
        <is>
          <t xml:space="preserve"> </t>
        </is>
      </c>
    </row>
    <row r="35">
      <c r="A35" s="4" t="inlineStr">
        <is>
          <t>Share of income (loss) for the year</t>
        </is>
      </c>
      <c r="B35" s="6" t="n">
        <v>100</v>
      </c>
      <c r="C35" s="6" t="n">
        <v>100</v>
      </c>
      <c r="D35" s="6" t="n">
        <v>9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45" customWidth="1" min="2" max="2"/>
    <col width="22" customWidth="1" min="3" max="3"/>
    <col width="22" customWidth="1" min="4" max="4"/>
  </cols>
  <sheetData>
    <row r="1">
      <c r="A1" s="1" t="inlineStr">
        <is>
          <t>Investments - Narrative (Details) $ in Thousands</t>
        </is>
      </c>
      <c r="B1" s="2" t="inlineStr">
        <is>
          <t>12 Months Ended</t>
        </is>
      </c>
    </row>
    <row r="2">
      <c r="B2" s="2" t="inlineStr">
        <is>
          <t>Dec. 31, 2024 USD ($) variableInterestEntity</t>
        </is>
      </c>
      <c r="C2" s="2" t="inlineStr">
        <is>
          <t>Dec. 31, 2023 USD ($)</t>
        </is>
      </c>
      <c r="D2" s="2" t="inlineStr">
        <is>
          <t>Dec. 31, 2022 USD ($)</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 impairment</t>
        </is>
      </c>
      <c r="B4" s="6" t="n">
        <v>2400</v>
      </c>
      <c r="C4" s="4" t="inlineStr">
        <is>
          <t xml:space="preserve"> </t>
        </is>
      </c>
      <c r="D4" s="4" t="inlineStr">
        <is>
          <t xml:space="preserve"> </t>
        </is>
      </c>
    </row>
    <row r="5">
      <c r="A5" s="4" t="inlineStr">
        <is>
          <t>Number of variable interest entities | variableInterestEntity</t>
        </is>
      </c>
      <c r="B5" s="5" t="n">
        <v>4</v>
      </c>
      <c r="C5" s="4" t="inlineStr">
        <is>
          <t xml:space="preserve"> </t>
        </is>
      </c>
      <c r="D5" s="4" t="inlineStr">
        <is>
          <t xml:space="preserve"> </t>
        </is>
      </c>
    </row>
    <row r="6">
      <c r="A6" s="4" t="inlineStr">
        <is>
          <t>Carrying value of equity investments</t>
        </is>
      </c>
      <c r="B6" s="6" t="n">
        <v>18048</v>
      </c>
      <c r="C6" s="6" t="n">
        <v>15920</v>
      </c>
      <c r="D6" s="4" t="inlineStr">
        <is>
          <t xml:space="preserve"> </t>
        </is>
      </c>
    </row>
    <row r="7">
      <c r="A7" s="4" t="inlineStr">
        <is>
          <t>Non-marketable investments</t>
        </is>
      </c>
      <c r="B7" s="5" t="n">
        <v>4283</v>
      </c>
      <c r="C7" s="5" t="n">
        <v>4435</v>
      </c>
      <c r="D7" s="6" t="n">
        <v>5329</v>
      </c>
    </row>
    <row r="8">
      <c r="A8" s="4" t="inlineStr">
        <is>
          <t>VI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rrying value of equity investments</t>
        </is>
      </c>
      <c r="B10" s="6" t="n">
        <v>11600</v>
      </c>
      <c r="C10" s="5" t="n">
        <v>9900</v>
      </c>
      <c r="D10" s="4" t="inlineStr">
        <is>
          <t xml:space="preserve"> </t>
        </is>
      </c>
    </row>
    <row r="11">
      <c r="A11" s="4" t="inlineStr">
        <is>
          <t>TVM Life Science Ventures III</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wnership percentage</t>
        </is>
      </c>
      <c r="B13" s="13" t="n">
        <v>0.031</v>
      </c>
      <c r="C13" s="4" t="inlineStr">
        <is>
          <t xml:space="preserve"> </t>
        </is>
      </c>
      <c r="D13" s="4" t="inlineStr">
        <is>
          <t xml:space="preserve"> </t>
        </is>
      </c>
    </row>
    <row r="14">
      <c r="A14" s="4" t="inlineStr">
        <is>
          <t>Payments for equity method investments</t>
        </is>
      </c>
      <c r="B14" s="6" t="n">
        <v>2700</v>
      </c>
      <c r="C14" s="5" t="n">
        <v>2400</v>
      </c>
      <c r="D14" s="5" t="n">
        <v>1100</v>
      </c>
    </row>
    <row r="15">
      <c r="A15" s="4" t="inlineStr">
        <is>
          <t>Carrying value of equity investments</t>
        </is>
      </c>
      <c r="B15" s="5" t="n">
        <v>11807</v>
      </c>
      <c r="C15" s="5" t="n">
        <v>7198</v>
      </c>
      <c r="D15" s="4" t="inlineStr">
        <is>
          <t xml:space="preserve"> </t>
        </is>
      </c>
    </row>
    <row r="16">
      <c r="A16" s="4" t="inlineStr">
        <is>
          <t>TVM Life Science Ventures III | Investment Commitiment</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Unfunded commitment through 2029</t>
        </is>
      </c>
      <c r="B18" s="6" t="n">
        <v>4100</v>
      </c>
      <c r="C18" s="4" t="inlineStr">
        <is>
          <t xml:space="preserve"> </t>
        </is>
      </c>
      <c r="D18" s="4" t="inlineStr">
        <is>
          <t xml:space="preserve"> </t>
        </is>
      </c>
    </row>
    <row r="19">
      <c r="A19" s="4" t="inlineStr">
        <is>
          <t>PreAnalytiX GmbH</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Ownership percentage</t>
        </is>
      </c>
      <c r="B21" s="11" t="n">
        <v>0.5</v>
      </c>
      <c r="C21" s="4" t="inlineStr">
        <is>
          <t xml:space="preserve"> </t>
        </is>
      </c>
      <c r="D21" s="4" t="inlineStr">
        <is>
          <t xml:space="preserve"> </t>
        </is>
      </c>
    </row>
    <row r="22">
      <c r="A22" s="4" t="inlineStr">
        <is>
          <t>Dividends received</t>
        </is>
      </c>
      <c r="B22" s="6" t="n">
        <v>3600</v>
      </c>
      <c r="C22" s="5" t="n">
        <v>9100</v>
      </c>
      <c r="D22" s="6" t="n">
        <v>7500</v>
      </c>
    </row>
    <row r="23">
      <c r="A23" s="4" t="inlineStr">
        <is>
          <t>Carrying value of equity investments</t>
        </is>
      </c>
      <c r="B23" s="5" t="n">
        <v>3965</v>
      </c>
      <c r="C23" s="5" t="n">
        <v>3422</v>
      </c>
      <c r="D23" s="4" t="inlineStr">
        <is>
          <t xml:space="preserve"> </t>
        </is>
      </c>
    </row>
    <row r="24">
      <c r="A24" s="4" t="inlineStr">
        <is>
          <t>Other Long-Term Assets | VIE</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Carrying value of equity investments</t>
        </is>
      </c>
      <c r="B26" s="4" t="inlineStr">
        <is>
          <t xml:space="preserve"> </t>
        </is>
      </c>
      <c r="C26" s="5" t="n">
        <v>10200</v>
      </c>
      <c r="D26" s="4" t="inlineStr">
        <is>
          <t xml:space="preserve"> </t>
        </is>
      </c>
    </row>
    <row r="27">
      <c r="A27" s="4" t="inlineStr">
        <is>
          <t>Maximum loss exposure</t>
        </is>
      </c>
      <c r="B27" s="5" t="n">
        <v>11800</v>
      </c>
      <c r="C27" s="4" t="inlineStr">
        <is>
          <t xml:space="preserve"> </t>
        </is>
      </c>
      <c r="D27" s="4" t="inlineStr">
        <is>
          <t xml:space="preserve"> </t>
        </is>
      </c>
    </row>
    <row r="28">
      <c r="A28" s="4" t="inlineStr">
        <is>
          <t>Other Long-Term Liabilities | VIE</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arrying value of equity investments</t>
        </is>
      </c>
      <c r="B30" s="6" t="n">
        <v>200</v>
      </c>
      <c r="C30" s="6" t="n">
        <v>300</v>
      </c>
      <c r="D30"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Non-Marketable Investments Not Accounted for Under the Equity Method (Details) - USD ($) $ in Thousands</t>
        </is>
      </c>
      <c r="B1" s="2" t="inlineStr">
        <is>
          <t>12 Months Ended</t>
        </is>
      </c>
    </row>
    <row r="2">
      <c r="B2" s="2" t="inlineStr">
        <is>
          <t>Dec. 31, 2024</t>
        </is>
      </c>
      <c r="C2" s="2" t="inlineStr">
        <is>
          <t>Dec. 31, 2023</t>
        </is>
      </c>
    </row>
    <row r="3">
      <c r="A3" s="3" t="inlineStr">
        <is>
          <t>Equity Securities Without Readily Determinable Fair Value [Roll Forward]</t>
        </is>
      </c>
      <c r="B3" s="4" t="inlineStr">
        <is>
          <t xml:space="preserve"> </t>
        </is>
      </c>
      <c r="C3" s="4" t="inlineStr">
        <is>
          <t xml:space="preserve"> </t>
        </is>
      </c>
    </row>
    <row r="4">
      <c r="A4" s="4" t="inlineStr">
        <is>
          <t>Balance at beginning of year</t>
        </is>
      </c>
      <c r="B4" s="6" t="n">
        <v>4435</v>
      </c>
      <c r="C4" s="6" t="n">
        <v>5329</v>
      </c>
    </row>
    <row r="5">
      <c r="A5" s="4" t="inlineStr">
        <is>
          <t>Impairments</t>
        </is>
      </c>
      <c r="B5" s="5" t="n">
        <v>-250</v>
      </c>
      <c r="C5" s="5" t="n">
        <v>-4158</v>
      </c>
    </row>
    <row r="6">
      <c r="A6" s="4" t="inlineStr">
        <is>
          <t>Cash investments in equity securities, net</t>
        </is>
      </c>
      <c r="B6" s="5" t="n">
        <v>342</v>
      </c>
      <c r="C6" s="5" t="n">
        <v>491</v>
      </c>
    </row>
    <row r="7">
      <c r="A7" s="4" t="inlineStr">
        <is>
          <t>Shares received in exchange for services performed</t>
        </is>
      </c>
      <c r="B7" s="5" t="n">
        <v>0</v>
      </c>
      <c r="C7" s="5" t="n">
        <v>2604</v>
      </c>
    </row>
    <row r="8">
      <c r="A8" s="4" t="inlineStr">
        <is>
          <t>Foreign currency translation adjustments</t>
        </is>
      </c>
      <c r="B8" s="5" t="n">
        <v>-244</v>
      </c>
      <c r="C8" s="5" t="n">
        <v>169</v>
      </c>
    </row>
    <row r="9">
      <c r="A9" s="4" t="inlineStr">
        <is>
          <t>Balance at end of year</t>
        </is>
      </c>
      <c r="B9" s="6" t="n">
        <v>4283</v>
      </c>
      <c r="C9" s="6" t="n">
        <v>443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Intangible Assets by Major Asset Clas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life (in years)</t>
        </is>
      </c>
      <c r="B4" s="4" t="inlineStr">
        <is>
          <t>11 years 1 month 17 days</t>
        </is>
      </c>
      <c r="C4" s="4" t="inlineStr">
        <is>
          <t xml:space="preserve"> </t>
        </is>
      </c>
      <c r="D4" s="4" t="inlineStr">
        <is>
          <t xml:space="preserve"> </t>
        </is>
      </c>
    </row>
    <row r="5">
      <c r="A5" s="4" t="inlineStr">
        <is>
          <t>Gross carrying amount</t>
        </is>
      </c>
      <c r="B5" s="6" t="n">
        <v>996877</v>
      </c>
      <c r="C5" s="6" t="n">
        <v>1213641</v>
      </c>
      <c r="D5" s="4" t="inlineStr">
        <is>
          <t xml:space="preserve"> </t>
        </is>
      </c>
    </row>
    <row r="6">
      <c r="A6" s="4" t="inlineStr">
        <is>
          <t>Accumulated amortization</t>
        </is>
      </c>
      <c r="B6" s="5" t="n">
        <v>-693062</v>
      </c>
      <c r="C6" s="5" t="n">
        <v>-748590</v>
      </c>
      <c r="D6" s="4" t="inlineStr">
        <is>
          <t xml:space="preserve"> </t>
        </is>
      </c>
    </row>
    <row r="7">
      <c r="A7" s="4" t="inlineStr">
        <is>
          <t>Goodwill</t>
        </is>
      </c>
      <c r="B7" s="5" t="n">
        <v>2425418</v>
      </c>
      <c r="C7" s="5" t="n">
        <v>2475732</v>
      </c>
      <c r="D7" s="6" t="n">
        <v>2352569</v>
      </c>
    </row>
    <row r="8">
      <c r="A8" s="4" t="inlineStr">
        <is>
          <t>Total unamortized intangible assets</t>
        </is>
      </c>
      <c r="B8" s="5" t="n">
        <v>2425418</v>
      </c>
      <c r="C8" s="5" t="n">
        <v>2537502</v>
      </c>
      <c r="D8" s="4" t="inlineStr">
        <is>
          <t xml:space="preserve"> </t>
        </is>
      </c>
    </row>
    <row r="9">
      <c r="A9" s="4" t="inlineStr">
        <is>
          <t>In-process research and develop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0</v>
      </c>
      <c r="C11" s="5" t="n">
        <v>61770</v>
      </c>
      <c r="D11" s="4" t="inlineStr">
        <is>
          <t xml:space="preserve"> </t>
        </is>
      </c>
    </row>
    <row r="12">
      <c r="A12" s="4" t="inlineStr">
        <is>
          <t>Patent and license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life (in years)</t>
        </is>
      </c>
      <c r="B14" s="4" t="inlineStr">
        <is>
          <t>9 years 11 months 8 days</t>
        </is>
      </c>
      <c r="C14" s="4" t="inlineStr">
        <is>
          <t xml:space="preserve"> </t>
        </is>
      </c>
      <c r="D14" s="4" t="inlineStr">
        <is>
          <t xml:space="preserve"> </t>
        </is>
      </c>
    </row>
    <row r="15">
      <c r="A15" s="4" t="inlineStr">
        <is>
          <t>Gross carrying amount</t>
        </is>
      </c>
      <c r="B15" s="6" t="n">
        <v>169436</v>
      </c>
      <c r="C15" s="5" t="n">
        <v>202785</v>
      </c>
      <c r="D15" s="4" t="inlineStr">
        <is>
          <t xml:space="preserve"> </t>
        </is>
      </c>
    </row>
    <row r="16">
      <c r="A16" s="4" t="inlineStr">
        <is>
          <t>Accumulated amortization</t>
        </is>
      </c>
      <c r="B16" s="6" t="n">
        <v>-125465</v>
      </c>
      <c r="C16" s="5" t="n">
        <v>-127163</v>
      </c>
      <c r="D16" s="4" t="inlineStr">
        <is>
          <t xml:space="preserve"> </t>
        </is>
      </c>
    </row>
    <row r="17">
      <c r="A17" s="4" t="inlineStr">
        <is>
          <t>Developed technology</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life (in years)</t>
        </is>
      </c>
      <c r="B19" s="4" t="inlineStr">
        <is>
          <t>11 years 2 months 12 days</t>
        </is>
      </c>
      <c r="C19" s="4" t="inlineStr">
        <is>
          <t xml:space="preserve"> </t>
        </is>
      </c>
      <c r="D19" s="4" t="inlineStr">
        <is>
          <t xml:space="preserve"> </t>
        </is>
      </c>
    </row>
    <row r="20">
      <c r="A20" s="4" t="inlineStr">
        <is>
          <t>Gross carrying amount</t>
        </is>
      </c>
      <c r="B20" s="6" t="n">
        <v>646554</v>
      </c>
      <c r="C20" s="5" t="n">
        <v>798571</v>
      </c>
      <c r="D20" s="4" t="inlineStr">
        <is>
          <t xml:space="preserve"> </t>
        </is>
      </c>
    </row>
    <row r="21">
      <c r="A21" s="4" t="inlineStr">
        <is>
          <t>Accumulated amortization</t>
        </is>
      </c>
      <c r="B21" s="6" t="n">
        <v>-414699</v>
      </c>
      <c r="C21" s="5" t="n">
        <v>-447989</v>
      </c>
      <c r="D21" s="4" t="inlineStr">
        <is>
          <t xml:space="preserve"> </t>
        </is>
      </c>
    </row>
    <row r="22">
      <c r="A22" s="4" t="inlineStr">
        <is>
          <t>Customer base, trademarks, and non-compete agreemen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in years)</t>
        </is>
      </c>
      <c r="B24" s="4" t="inlineStr">
        <is>
          <t>11 years 11 months 19 days</t>
        </is>
      </c>
      <c r="C24" s="4" t="inlineStr">
        <is>
          <t xml:space="preserve"> </t>
        </is>
      </c>
      <c r="D24" s="4" t="inlineStr">
        <is>
          <t xml:space="preserve"> </t>
        </is>
      </c>
    </row>
    <row r="25">
      <c r="A25" s="4" t="inlineStr">
        <is>
          <t>Gross carrying amount</t>
        </is>
      </c>
      <c r="B25" s="6" t="n">
        <v>180887</v>
      </c>
      <c r="C25" s="5" t="n">
        <v>212285</v>
      </c>
      <c r="D25" s="4" t="inlineStr">
        <is>
          <t xml:space="preserve"> </t>
        </is>
      </c>
    </row>
    <row r="26">
      <c r="A26" s="4" t="inlineStr">
        <is>
          <t>Accumulated amortization</t>
        </is>
      </c>
      <c r="B26" s="6" t="n">
        <v>-152898</v>
      </c>
      <c r="C26" s="6" t="n">
        <v>-173438</v>
      </c>
      <c r="D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Intangible Assets and Goodwill (Details) - USD ($) $ in Thousands</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Balance at beginning of year</t>
        </is>
      </c>
      <c r="B4" s="6" t="n">
        <v>526821</v>
      </c>
      <c r="C4" s="6" t="n">
        <v>544796</v>
      </c>
      <c r="D4" s="4" t="inlineStr">
        <is>
          <t xml:space="preserve"> </t>
        </is>
      </c>
    </row>
    <row r="5">
      <c r="A5" s="4" t="inlineStr">
        <is>
          <t>Additions</t>
        </is>
      </c>
      <c r="B5" s="5" t="n">
        <v>3496</v>
      </c>
      <c r="C5" s="5" t="n">
        <v>11077</v>
      </c>
      <c r="D5" s="4" t="inlineStr">
        <is>
          <t xml:space="preserve"> </t>
        </is>
      </c>
    </row>
    <row r="6">
      <c r="A6" s="4" t="inlineStr">
        <is>
          <t>Additions from acquisitions</t>
        </is>
      </c>
      <c r="B6" s="5" t="n">
        <v>0</v>
      </c>
      <c r="C6" s="5" t="n">
        <v>58000</v>
      </c>
      <c r="D6" s="4" t="inlineStr">
        <is>
          <t xml:space="preserve"> </t>
        </is>
      </c>
    </row>
    <row r="7">
      <c r="A7" s="4" t="inlineStr">
        <is>
          <t>Amortization</t>
        </is>
      </c>
      <c r="B7" s="5" t="n">
        <v>-84869</v>
      </c>
      <c r="C7" s="5" t="n">
        <v>-93755</v>
      </c>
      <c r="D7" s="6" t="n">
        <v>-93700</v>
      </c>
    </row>
    <row r="8">
      <c r="A8" s="4" t="inlineStr">
        <is>
          <t>Impairments</t>
        </is>
      </c>
      <c r="B8" s="5" t="n">
        <v>-135274</v>
      </c>
      <c r="C8" s="5" t="n">
        <v>0</v>
      </c>
      <c r="D8" s="4" t="inlineStr">
        <is>
          <t xml:space="preserve"> </t>
        </is>
      </c>
    </row>
    <row r="9">
      <c r="A9" s="4" t="inlineStr">
        <is>
          <t>Foreign currency translation adjustments</t>
        </is>
      </c>
      <c r="B9" s="5" t="n">
        <v>-6359</v>
      </c>
      <c r="C9" s="5" t="n">
        <v>6703</v>
      </c>
      <c r="D9" s="4" t="inlineStr">
        <is>
          <t xml:space="preserve"> </t>
        </is>
      </c>
    </row>
    <row r="10">
      <c r="A10" s="4" t="inlineStr">
        <is>
          <t>Balance at end of year</t>
        </is>
      </c>
      <c r="B10" s="5" t="n">
        <v>303815</v>
      </c>
      <c r="C10" s="5" t="n">
        <v>526821</v>
      </c>
      <c r="D10" s="5" t="n">
        <v>544796</v>
      </c>
    </row>
    <row r="11">
      <c r="A11" s="3" t="inlineStr">
        <is>
          <t>Goodwill [Roll Forward]</t>
        </is>
      </c>
      <c r="B11" s="4" t="inlineStr">
        <is>
          <t xml:space="preserve"> </t>
        </is>
      </c>
      <c r="C11" s="4" t="inlineStr">
        <is>
          <t xml:space="preserve"> </t>
        </is>
      </c>
      <c r="D11" s="4" t="inlineStr">
        <is>
          <t xml:space="preserve"> </t>
        </is>
      </c>
    </row>
    <row r="12">
      <c r="A12" s="4" t="inlineStr">
        <is>
          <t>Balance at beginning of year</t>
        </is>
      </c>
      <c r="B12" s="5" t="n">
        <v>2475732</v>
      </c>
      <c r="C12" s="5" t="n">
        <v>2352569</v>
      </c>
      <c r="D12" s="4" t="inlineStr">
        <is>
          <t xml:space="preserve"> </t>
        </is>
      </c>
    </row>
    <row r="13">
      <c r="A13" s="4" t="inlineStr">
        <is>
          <t>Business combinations</t>
        </is>
      </c>
      <c r="B13" s="5" t="n">
        <v>0</v>
      </c>
      <c r="C13" s="5" t="n">
        <v>95136</v>
      </c>
      <c r="D13" s="4" t="inlineStr">
        <is>
          <t xml:space="preserve"> </t>
        </is>
      </c>
    </row>
    <row r="14">
      <c r="A14" s="4" t="inlineStr">
        <is>
          <t>Purchase adjustments</t>
        </is>
      </c>
      <c r="B14" s="5" t="n">
        <v>0</v>
      </c>
      <c r="C14" s="5" t="n">
        <v>-4350</v>
      </c>
      <c r="D14" s="4" t="inlineStr">
        <is>
          <t xml:space="preserve"> </t>
        </is>
      </c>
    </row>
    <row r="15">
      <c r="A15" s="4" t="inlineStr">
        <is>
          <t>Foreign currency translation adjustments</t>
        </is>
      </c>
      <c r="B15" s="5" t="n">
        <v>-50314</v>
      </c>
      <c r="C15" s="5" t="n">
        <v>32377</v>
      </c>
      <c r="D15" s="4" t="inlineStr">
        <is>
          <t xml:space="preserve"> </t>
        </is>
      </c>
    </row>
    <row r="16">
      <c r="A16" s="4" t="inlineStr">
        <is>
          <t>Balance at end of year</t>
        </is>
      </c>
      <c r="B16" s="6" t="n">
        <v>2425418</v>
      </c>
      <c r="C16" s="6" t="n">
        <v>2475732</v>
      </c>
      <c r="D16" s="6" t="n">
        <v>235256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ully amortized intangible assets, retired</t>
        </is>
      </c>
      <c r="B4" s="6" t="n">
        <v>93700</v>
      </c>
      <c r="C4" s="6" t="n">
        <v>87300</v>
      </c>
      <c r="D4" s="4" t="inlineStr">
        <is>
          <t xml:space="preserve"> </t>
        </is>
      </c>
    </row>
    <row r="5">
      <c r="A5" s="4" t="inlineStr">
        <is>
          <t>Intangible assets impairments</t>
        </is>
      </c>
      <c r="B5" s="5" t="n">
        <v>55000</v>
      </c>
      <c r="C5" s="4" t="inlineStr">
        <is>
          <t xml:space="preserve"> </t>
        </is>
      </c>
      <c r="D5" s="4" t="inlineStr">
        <is>
          <t xml:space="preserve"> </t>
        </is>
      </c>
    </row>
    <row r="6">
      <c r="A6" s="4" t="inlineStr">
        <is>
          <t>Amortized intangible assets impairments</t>
        </is>
      </c>
      <c r="B6" s="5" t="n">
        <v>135274</v>
      </c>
      <c r="C6" s="5" t="n">
        <v>0</v>
      </c>
      <c r="D6" s="4" t="inlineStr">
        <is>
          <t xml:space="preserve"> </t>
        </is>
      </c>
    </row>
    <row r="7">
      <c r="A7" s="4" t="inlineStr">
        <is>
          <t>Amortization of intangible assets</t>
        </is>
      </c>
      <c r="B7" s="5" t="n">
        <v>84869</v>
      </c>
      <c r="C7" s="5" t="n">
        <v>93755</v>
      </c>
      <c r="D7" s="6" t="n">
        <v>93700</v>
      </c>
    </row>
    <row r="8">
      <c r="A8" s="4" t="inlineStr">
        <is>
          <t>Cash paid for purchases of intangible assets</t>
        </is>
      </c>
      <c r="B8" s="5" t="n">
        <v>4068</v>
      </c>
      <c r="C8" s="5" t="n">
        <v>13092</v>
      </c>
      <c r="D8" s="6" t="n">
        <v>20112</v>
      </c>
    </row>
    <row r="9">
      <c r="A9" s="4" t="inlineStr">
        <is>
          <t>Cash paid for purchases of intangible assets accrued in prior years</t>
        </is>
      </c>
      <c r="B9" s="6" t="n">
        <v>400</v>
      </c>
      <c r="C9" s="5" t="n">
        <v>2300</v>
      </c>
      <c r="D9" s="4" t="inlineStr">
        <is>
          <t xml:space="preserve"> </t>
        </is>
      </c>
    </row>
    <row r="10">
      <c r="A10" s="4" t="inlineStr">
        <is>
          <t>Impairment Of Intangible Asset Statement Of Income Or Comprehensive Income Extensible Enumeration Not Disclosed Flag</t>
        </is>
      </c>
      <c r="B10" s="4" t="inlineStr">
        <is>
          <t>intangible assets</t>
        </is>
      </c>
      <c r="C10" s="4" t="inlineStr">
        <is>
          <t xml:space="preserve"> </t>
        </is>
      </c>
      <c r="D10" s="4" t="inlineStr">
        <is>
          <t xml:space="preserve"> </t>
        </is>
      </c>
    </row>
    <row r="11">
      <c r="A11" s="4" t="inlineStr">
        <is>
          <t>Impairment Of Intangible Asset Indefinite Lived Excluding Goodwill Statement Of Income Or Comprehensive Income Extensible Enumeration Not Disclosed Flag</t>
        </is>
      </c>
      <c r="B11" s="4" t="inlineStr">
        <is>
          <t>55.0 million</t>
        </is>
      </c>
      <c r="C11" s="4" t="inlineStr">
        <is>
          <t xml:space="preserve"> </t>
        </is>
      </c>
      <c r="D11" s="4" t="inlineStr">
        <is>
          <t xml:space="preserve"> </t>
        </is>
      </c>
    </row>
    <row r="12">
      <c r="A12" s="4" t="inlineStr">
        <is>
          <t>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Cash paid for purchases of intangible assets</t>
        </is>
      </c>
      <c r="B14" s="4" t="inlineStr">
        <is>
          <t xml:space="preserve"> </t>
        </is>
      </c>
      <c r="C14" s="6" t="n">
        <v>10800</v>
      </c>
      <c r="D14" s="4" t="inlineStr">
        <is>
          <t xml:space="preserve"> </t>
        </is>
      </c>
    </row>
    <row r="15">
      <c r="A15" s="4" t="inlineStr">
        <is>
          <t>Cash paid for purchases of intangible assets current year additions</t>
        </is>
      </c>
      <c r="B15" s="6" t="n">
        <v>3500</v>
      </c>
      <c r="C15" s="4" t="inlineStr">
        <is>
          <t xml:space="preserve"> </t>
        </is>
      </c>
      <c r="D15" s="4" t="inlineStr">
        <is>
          <t xml:space="preserve"> </t>
        </is>
      </c>
    </row>
    <row r="16">
      <c r="A16" s="4" t="inlineStr">
        <is>
          <t>Other Long-term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ash paid for purchases of intangible assets</t>
        </is>
      </c>
      <c r="B18" s="5" t="n">
        <v>200</v>
      </c>
      <c r="C18" s="4" t="inlineStr">
        <is>
          <t xml:space="preserve"> </t>
        </is>
      </c>
      <c r="D18" s="4" t="inlineStr">
        <is>
          <t xml:space="preserve"> </t>
        </is>
      </c>
    </row>
    <row r="19">
      <c r="A19" s="4" t="inlineStr">
        <is>
          <t>In-Process Research and Development</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transfers</t>
        </is>
      </c>
      <c r="B21" s="6" t="n">
        <v>64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of Intangibles for the Next Five Years (Details) $ in Thousands</t>
        </is>
      </c>
      <c r="B1" s="2" t="inlineStr">
        <is>
          <t>Dec. 31, 2024 USD ($)</t>
        </is>
      </c>
    </row>
    <row r="2">
      <c r="A2" s="3" t="inlineStr">
        <is>
          <t>Goodwill and Intangible Assets Disclosure [Abstract]</t>
        </is>
      </c>
      <c r="B2" s="4" t="inlineStr">
        <is>
          <t xml:space="preserve"> </t>
        </is>
      </c>
    </row>
    <row r="3">
      <c r="A3" s="4" t="inlineStr">
        <is>
          <t>2025</t>
        </is>
      </c>
      <c r="B3" s="6" t="n">
        <v>67207</v>
      </c>
    </row>
    <row r="4">
      <c r="A4" s="4" t="inlineStr">
        <is>
          <t>2026</t>
        </is>
      </c>
      <c r="B4" s="5" t="n">
        <v>59803</v>
      </c>
    </row>
    <row r="5">
      <c r="A5" s="4" t="inlineStr">
        <is>
          <t>2027</t>
        </is>
      </c>
      <c r="B5" s="5" t="n">
        <v>54138</v>
      </c>
    </row>
    <row r="6">
      <c r="A6" s="4" t="inlineStr">
        <is>
          <t>2028</t>
        </is>
      </c>
      <c r="B6" s="5" t="n">
        <v>47082</v>
      </c>
    </row>
    <row r="7">
      <c r="A7" s="4" t="inlineStr">
        <is>
          <t>2029</t>
        </is>
      </c>
      <c r="B7" s="6" t="n">
        <v>171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cost</t>
        </is>
      </c>
      <c r="B4" s="14" t="n">
        <v>30.6</v>
      </c>
      <c r="C4" s="14" t="n">
        <v>28.6</v>
      </c>
    </row>
    <row r="5">
      <c r="A5" s="4" t="inlineStr">
        <is>
          <t>Operating leases that have not yet commenced</t>
        </is>
      </c>
      <c r="B5" s="14" t="n">
        <v>31.4</v>
      </c>
      <c r="C5" s="4" t="inlineStr">
        <is>
          <t xml:space="preserve"> </t>
        </is>
      </c>
    </row>
    <row r="6">
      <c r="A6" s="4" t="inlineStr">
        <is>
          <t>Operating lease not yet commenced, term</t>
        </is>
      </c>
      <c r="B6" s="4" t="inlineStr">
        <is>
          <t>21 years</t>
        </is>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s</t>
        </is>
      </c>
      <c r="B12" s="4" t="inlineStr">
        <is>
          <t>20 years</t>
        </is>
      </c>
      <c r="C1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and Other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116238</v>
      </c>
      <c r="C3" s="6" t="n">
        <v>105240</v>
      </c>
    </row>
    <row r="4">
      <c r="A4" s="4" t="inlineStr">
        <is>
          <t>Current operating lease liabilities</t>
        </is>
      </c>
      <c r="B4" s="5" t="n">
        <v>24335</v>
      </c>
      <c r="C4" s="5" t="n">
        <v>22268</v>
      </c>
    </row>
    <row r="5">
      <c r="A5" s="4" t="inlineStr">
        <is>
          <t>Long-term operating lease liabilities</t>
        </is>
      </c>
      <c r="B5" s="6" t="n">
        <v>96658</v>
      </c>
      <c r="C5" s="6" t="n">
        <v>79063</v>
      </c>
    </row>
    <row r="6">
      <c r="A6" s="4" t="inlineStr">
        <is>
          <t>Weighted average remaining lease term - operating leases</t>
        </is>
      </c>
      <c r="B6" s="4" t="inlineStr">
        <is>
          <t>7 years 4 months 17 days</t>
        </is>
      </c>
      <c r="C6" s="4" t="inlineStr">
        <is>
          <t>6 years 9 months 18 days</t>
        </is>
      </c>
    </row>
    <row r="7">
      <c r="A7" s="4" t="inlineStr">
        <is>
          <t>Weighted average discount rate</t>
        </is>
      </c>
      <c r="B7" s="13" t="n">
        <v>0.0331</v>
      </c>
      <c r="C7" s="13" t="n">
        <v>0.0285</v>
      </c>
    </row>
    <row r="8">
      <c r="A8" s="4" t="inlineStr">
        <is>
          <t>Operating Lease, Right-of-Use Asset, Statement of Financial Position [Extensible List]</t>
        </is>
      </c>
      <c r="B8" s="4" t="inlineStr">
        <is>
          <t>Other long-term assets</t>
        </is>
      </c>
      <c r="C8" s="4" t="inlineStr">
        <is>
          <t>Other long-term assets</t>
        </is>
      </c>
    </row>
    <row r="9">
      <c r="A9" s="4" t="inlineStr">
        <is>
          <t>Operating Lease, Liability, Current, Statement of Financial Position [Extensible List]</t>
        </is>
      </c>
      <c r="B9" s="4" t="inlineStr">
        <is>
          <t>Accrued And Other Liabilities, Current</t>
        </is>
      </c>
      <c r="C9" s="4" t="inlineStr">
        <is>
          <t>Accrued And Other Liabilities, Current</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s included in cash flows from operating activities</t>
        </is>
      </c>
      <c r="B4" s="6" t="n">
        <v>27306</v>
      </c>
      <c r="C4" s="6" t="n">
        <v>29300</v>
      </c>
    </row>
    <row r="5">
      <c r="A5" s="4" t="inlineStr">
        <is>
          <t>Operating lease right-of-use assets obtained in exchange for lease obligations</t>
        </is>
      </c>
      <c r="B5" s="6" t="n">
        <v>44219</v>
      </c>
      <c r="C5" s="6" t="n">
        <v>309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6" t="n">
        <v>83591</v>
      </c>
      <c r="C4" s="6" t="n">
        <v>341303</v>
      </c>
      <c r="D4" s="6" t="n">
        <v>423211</v>
      </c>
    </row>
    <row r="5">
      <c r="A5" s="3" t="inlineStr">
        <is>
          <t>Adjustments to reconcile net income to net cash provided by operating activities, net of effects of businesses acquired:</t>
        </is>
      </c>
      <c r="B5" s="4" t="inlineStr">
        <is>
          <t xml:space="preserve"> </t>
        </is>
      </c>
      <c r="C5" s="4" t="inlineStr">
        <is>
          <t xml:space="preserve"> </t>
        </is>
      </c>
      <c r="D5" s="4" t="inlineStr">
        <is>
          <t xml:space="preserve"> </t>
        </is>
      </c>
    </row>
    <row r="6">
      <c r="A6" s="4" t="inlineStr">
        <is>
          <t>Depreciation and amortization</t>
        </is>
      </c>
      <c r="B6" s="5" t="n">
        <v>203268</v>
      </c>
      <c r="C6" s="5" t="n">
        <v>205336</v>
      </c>
      <c r="D6" s="5" t="n">
        <v>208397</v>
      </c>
    </row>
    <row r="7">
      <c r="A7" s="4" t="inlineStr">
        <is>
          <t>Non-cash impairments</t>
        </is>
      </c>
      <c r="B7" s="5" t="n">
        <v>203408</v>
      </c>
      <c r="C7" s="5" t="n">
        <v>4158</v>
      </c>
      <c r="D7" s="5" t="n">
        <v>12970</v>
      </c>
    </row>
    <row r="8">
      <c r="A8" s="4" t="inlineStr">
        <is>
          <t>Amortization of debt discount and issuance costs</t>
        </is>
      </c>
      <c r="B8" s="5" t="n">
        <v>18428</v>
      </c>
      <c r="C8" s="5" t="n">
        <v>30162</v>
      </c>
      <c r="D8" s="5" t="n">
        <v>33701</v>
      </c>
    </row>
    <row r="9">
      <c r="A9" s="4" t="inlineStr">
        <is>
          <t>Share-based compensation expense</t>
        </is>
      </c>
      <c r="B9" s="5" t="n">
        <v>43627</v>
      </c>
      <c r="C9" s="5" t="n">
        <v>47100</v>
      </c>
      <c r="D9" s="5" t="n">
        <v>49507</v>
      </c>
    </row>
    <row r="10">
      <c r="A10" s="4" t="inlineStr">
        <is>
          <t>Deferred tax (benefit) expense</t>
        </is>
      </c>
      <c r="B10" s="5" t="n">
        <v>-23041</v>
      </c>
      <c r="C10" s="5" t="n">
        <v>10731</v>
      </c>
      <c r="D10" s="5" t="n">
        <v>-9603</v>
      </c>
    </row>
    <row r="11">
      <c r="A11" s="4" t="inlineStr">
        <is>
          <t>Loss on marketable securities</t>
        </is>
      </c>
      <c r="B11" s="5" t="n">
        <v>426</v>
      </c>
      <c r="C11" s="5" t="n">
        <v>0</v>
      </c>
      <c r="D11" s="5" t="n">
        <v>6230</v>
      </c>
    </row>
    <row r="12">
      <c r="A12" s="4" t="inlineStr">
        <is>
          <t>Other items, net including fair value changes in derivatives</t>
        </is>
      </c>
      <c r="B12" s="5" t="n">
        <v>8391</v>
      </c>
      <c r="C12" s="5" t="n">
        <v>7623</v>
      </c>
      <c r="D12" s="5" t="n">
        <v>22732</v>
      </c>
    </row>
    <row r="13">
      <c r="A13" s="3" t="inlineStr">
        <is>
          <t>Net changes in operating assets and liabilities:</t>
        </is>
      </c>
      <c r="B13" s="4" t="inlineStr">
        <is>
          <t xml:space="preserve"> </t>
        </is>
      </c>
      <c r="C13" s="4" t="inlineStr">
        <is>
          <t xml:space="preserve"> </t>
        </is>
      </c>
      <c r="D13" s="4" t="inlineStr">
        <is>
          <t xml:space="preserve"> </t>
        </is>
      </c>
    </row>
    <row r="14">
      <c r="A14" s="4" t="inlineStr">
        <is>
          <t>Accounts receivable</t>
        </is>
      </c>
      <c r="B14" s="5" t="n">
        <v>12218</v>
      </c>
      <c r="C14" s="5" t="n">
        <v>-55119</v>
      </c>
      <c r="D14" s="5" t="n">
        <v>15451</v>
      </c>
    </row>
    <row r="15">
      <c r="A15" s="4" t="inlineStr">
        <is>
          <t>Inventories</t>
        </is>
      </c>
      <c r="B15" s="5" t="n">
        <v>87755</v>
      </c>
      <c r="C15" s="5" t="n">
        <v>-44787</v>
      </c>
      <c r="D15" s="5" t="n">
        <v>-61950</v>
      </c>
    </row>
    <row r="16">
      <c r="A16" s="4" t="inlineStr">
        <is>
          <t>Prepaid expenses and other current assets</t>
        </is>
      </c>
      <c r="B16" s="5" t="n">
        <v>14234</v>
      </c>
      <c r="C16" s="5" t="n">
        <v>4390</v>
      </c>
      <c r="D16" s="5" t="n">
        <v>58999</v>
      </c>
    </row>
    <row r="17">
      <c r="A17" s="4" t="inlineStr">
        <is>
          <t>Other long-term assets</t>
        </is>
      </c>
      <c r="B17" s="5" t="n">
        <v>-1194</v>
      </c>
      <c r="C17" s="5" t="n">
        <v>691</v>
      </c>
      <c r="D17" s="5" t="n">
        <v>-2025</v>
      </c>
    </row>
    <row r="18">
      <c r="A18" s="4" t="inlineStr">
        <is>
          <t>Accounts payable</t>
        </is>
      </c>
      <c r="B18" s="5" t="n">
        <v>1446</v>
      </c>
      <c r="C18" s="5" t="n">
        <v>-22417</v>
      </c>
      <c r="D18" s="5" t="n">
        <v>-1756</v>
      </c>
    </row>
    <row r="19">
      <c r="A19" s="4" t="inlineStr">
        <is>
          <t>Accrued and other current liabilities</t>
        </is>
      </c>
      <c r="B19" s="5" t="n">
        <v>-8642</v>
      </c>
      <c r="C19" s="5" t="n">
        <v>-55583</v>
      </c>
      <c r="D19" s="5" t="n">
        <v>-17837</v>
      </c>
    </row>
    <row r="20">
      <c r="A20" s="4" t="inlineStr">
        <is>
          <t>Income taxes</t>
        </is>
      </c>
      <c r="B20" s="5" t="n">
        <v>25528</v>
      </c>
      <c r="C20" s="5" t="n">
        <v>-7458</v>
      </c>
      <c r="D20" s="5" t="n">
        <v>-21894</v>
      </c>
    </row>
    <row r="21">
      <c r="A21" s="4" t="inlineStr">
        <is>
          <t>Other long-term liabilities</t>
        </is>
      </c>
      <c r="B21" s="5" t="n">
        <v>4108</v>
      </c>
      <c r="C21" s="5" t="n">
        <v>-6675</v>
      </c>
      <c r="D21" s="5" t="n">
        <v>-869</v>
      </c>
    </row>
    <row r="22">
      <c r="A22" s="4" t="inlineStr">
        <is>
          <t>Net cash provided by operating activities</t>
        </is>
      </c>
      <c r="B22" s="5" t="n">
        <v>673551</v>
      </c>
      <c r="C22" s="5" t="n">
        <v>459455</v>
      </c>
      <c r="D22" s="5" t="n">
        <v>71526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167174</v>
      </c>
      <c r="C24" s="5" t="n">
        <v>-149710</v>
      </c>
      <c r="D24" s="5" t="n">
        <v>-129224</v>
      </c>
    </row>
    <row r="25">
      <c r="A25" s="4" t="inlineStr">
        <is>
          <t>Purchases of intangible assets</t>
        </is>
      </c>
      <c r="B25" s="5" t="n">
        <v>-4068</v>
      </c>
      <c r="C25" s="5" t="n">
        <v>-13092</v>
      </c>
      <c r="D25" s="5" t="n">
        <v>-20112</v>
      </c>
    </row>
    <row r="26">
      <c r="A26" s="4" t="inlineStr">
        <is>
          <t>Purchases of short-term investments</t>
        </is>
      </c>
      <c r="B26" s="5" t="n">
        <v>-685915</v>
      </c>
      <c r="C26" s="5" t="n">
        <v>-976448</v>
      </c>
      <c r="D26" s="5" t="n">
        <v>-1385929</v>
      </c>
    </row>
    <row r="27">
      <c r="A27" s="4" t="inlineStr">
        <is>
          <t>Proceeds from redemptions of short-term investments</t>
        </is>
      </c>
      <c r="B27" s="5" t="n">
        <v>584979</v>
      </c>
      <c r="C27" s="5" t="n">
        <v>1270551</v>
      </c>
      <c r="D27" s="5" t="n">
        <v>883083</v>
      </c>
    </row>
    <row r="28">
      <c r="A28" s="4" t="inlineStr">
        <is>
          <t>Cash paid for acquisitions, net of cash acquired</t>
        </is>
      </c>
      <c r="B28" s="5" t="n">
        <v>0</v>
      </c>
      <c r="C28" s="5" t="n">
        <v>-149532</v>
      </c>
      <c r="D28" s="5" t="n">
        <v>-63651</v>
      </c>
    </row>
    <row r="29">
      <c r="A29" s="4" t="inlineStr">
        <is>
          <t>Cash received (paid) for collateral asset</t>
        </is>
      </c>
      <c r="B29" s="5" t="n">
        <v>25414</v>
      </c>
      <c r="C29" s="5" t="n">
        <v>-66583</v>
      </c>
      <c r="D29" s="5" t="n">
        <v>-9881</v>
      </c>
    </row>
    <row r="30">
      <c r="A30" s="4" t="inlineStr">
        <is>
          <t>Purchases of investments, net</t>
        </is>
      </c>
      <c r="B30" s="5" t="n">
        <v>-2465</v>
      </c>
      <c r="C30" s="5" t="n">
        <v>-2870</v>
      </c>
      <c r="D30" s="5" t="n">
        <v>-1156</v>
      </c>
    </row>
    <row r="31">
      <c r="A31" s="4" t="inlineStr">
        <is>
          <t>Other investing activities</t>
        </is>
      </c>
      <c r="B31" s="5" t="n">
        <v>0</v>
      </c>
      <c r="C31" s="5" t="n">
        <v>29</v>
      </c>
      <c r="D31" s="5" t="n">
        <v>107</v>
      </c>
    </row>
    <row r="32">
      <c r="A32" s="4" t="inlineStr">
        <is>
          <t>Net cash used in investing activities</t>
        </is>
      </c>
      <c r="B32" s="5" t="n">
        <v>-249229</v>
      </c>
      <c r="C32" s="5" t="n">
        <v>-87655</v>
      </c>
      <c r="D32" s="5" t="n">
        <v>-72676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 net of issuance costs</t>
        </is>
      </c>
      <c r="B34" s="5" t="n">
        <v>494211</v>
      </c>
      <c r="C34" s="5" t="n">
        <v>0</v>
      </c>
      <c r="D34" s="5" t="n">
        <v>371452</v>
      </c>
    </row>
    <row r="35">
      <c r="A35" s="4" t="inlineStr">
        <is>
          <t>Repayment of long-term debt</t>
        </is>
      </c>
      <c r="B35" s="5" t="n">
        <v>-601536</v>
      </c>
      <c r="C35" s="5" t="n">
        <v>-400000</v>
      </c>
      <c r="D35" s="5" t="n">
        <v>-480003</v>
      </c>
    </row>
    <row r="36">
      <c r="A36" s="4" t="inlineStr">
        <is>
          <t>Capital repayment</t>
        </is>
      </c>
      <c r="B36" s="5" t="n">
        <v>-292099</v>
      </c>
      <c r="C36" s="5" t="n">
        <v>0</v>
      </c>
      <c r="D36" s="5" t="n">
        <v>0</v>
      </c>
    </row>
    <row r="37">
      <c r="A37" s="4" t="inlineStr">
        <is>
          <t>Proceeds from exercise of call options related to cash convertible notes</t>
        </is>
      </c>
      <c r="B37" s="5" t="n">
        <v>0</v>
      </c>
      <c r="C37" s="5" t="n">
        <v>36762</v>
      </c>
      <c r="D37" s="5" t="n">
        <v>0</v>
      </c>
    </row>
    <row r="38">
      <c r="A38" s="4" t="inlineStr">
        <is>
          <t>Payment of intrinsic value of cash convertible notes</t>
        </is>
      </c>
      <c r="B38" s="5" t="n">
        <v>0</v>
      </c>
      <c r="C38" s="5" t="n">
        <v>-36762</v>
      </c>
      <c r="D38" s="5" t="n">
        <v>0</v>
      </c>
    </row>
    <row r="39">
      <c r="A39" s="4" t="inlineStr">
        <is>
          <t>Tax withholding related to vesting of stock awards</t>
        </is>
      </c>
      <c r="B39" s="5" t="n">
        <v>-34161</v>
      </c>
      <c r="C39" s="5" t="n">
        <v>-17675</v>
      </c>
      <c r="D39" s="5" t="n">
        <v>-25357</v>
      </c>
    </row>
    <row r="40">
      <c r="A40" s="4" t="inlineStr">
        <is>
          <t>Cash received (paid) for collateral liability</t>
        </is>
      </c>
      <c r="B40" s="5" t="n">
        <v>11350</v>
      </c>
      <c r="C40" s="5" t="n">
        <v>-16315</v>
      </c>
      <c r="D40" s="5" t="n">
        <v>12556</v>
      </c>
    </row>
    <row r="41">
      <c r="A41" s="4" t="inlineStr">
        <is>
          <t>Cash paid for contingent consideration</t>
        </is>
      </c>
      <c r="B41" s="5" t="n">
        <v>0</v>
      </c>
      <c r="C41" s="5" t="n">
        <v>0</v>
      </c>
      <c r="D41" s="5" t="n">
        <v>-4572</v>
      </c>
    </row>
    <row r="42">
      <c r="A42" s="4" t="inlineStr">
        <is>
          <t>Other financing activities</t>
        </is>
      </c>
      <c r="B42" s="5" t="n">
        <v>-661</v>
      </c>
      <c r="C42" s="5" t="n">
        <v>163</v>
      </c>
      <c r="D42" s="5" t="n">
        <v>121</v>
      </c>
    </row>
    <row r="43">
      <c r="A43" s="4" t="inlineStr">
        <is>
          <t>Net cash used in financing activities</t>
        </is>
      </c>
      <c r="B43" s="5" t="n">
        <v>-422896</v>
      </c>
      <c r="C43" s="5" t="n">
        <v>-433827</v>
      </c>
      <c r="D43" s="5" t="n">
        <v>-125803</v>
      </c>
    </row>
    <row r="44">
      <c r="A44" s="4" t="inlineStr">
        <is>
          <t>Effect of exchange rate changes on cash and cash equivalents</t>
        </is>
      </c>
      <c r="B44" s="5" t="n">
        <v>-5955</v>
      </c>
      <c r="C44" s="5" t="n">
        <v>-558</v>
      </c>
      <c r="D44" s="5" t="n">
        <v>-12545</v>
      </c>
    </row>
    <row r="45">
      <c r="A45" s="4" t="inlineStr">
        <is>
          <t>Net decrease in cash and cash equivalents</t>
        </is>
      </c>
      <c r="B45" s="5" t="n">
        <v>-4529</v>
      </c>
      <c r="C45" s="5" t="n">
        <v>-62585</v>
      </c>
      <c r="D45" s="5" t="n">
        <v>-149847</v>
      </c>
    </row>
    <row r="46">
      <c r="A46" s="4" t="inlineStr">
        <is>
          <t>Cash and cash equivalents, beginning of period</t>
        </is>
      </c>
      <c r="B46" s="5" t="n">
        <v>668084</v>
      </c>
      <c r="C46" s="5" t="n">
        <v>730669</v>
      </c>
      <c r="D46" s="5" t="n">
        <v>880516</v>
      </c>
    </row>
    <row r="47">
      <c r="A47" s="4" t="inlineStr">
        <is>
          <t>Cash and cash equivalents, end of period</t>
        </is>
      </c>
      <c r="B47" s="5" t="n">
        <v>663555</v>
      </c>
      <c r="C47" s="5" t="n">
        <v>668084</v>
      </c>
      <c r="D47" s="5" t="n">
        <v>730669</v>
      </c>
    </row>
    <row r="48">
      <c r="A48" s="3" t="inlineStr">
        <is>
          <t>Supplemental cash flow disclosures:</t>
        </is>
      </c>
      <c r="B48" s="4" t="inlineStr">
        <is>
          <t xml:space="preserve"> </t>
        </is>
      </c>
      <c r="C48" s="4" t="inlineStr">
        <is>
          <t xml:space="preserve"> </t>
        </is>
      </c>
      <c r="D48" s="4" t="inlineStr">
        <is>
          <t xml:space="preserve"> </t>
        </is>
      </c>
    </row>
    <row r="49">
      <c r="A49" s="4" t="inlineStr">
        <is>
          <t>Cash paid for interest</t>
        </is>
      </c>
      <c r="B49" s="5" t="n">
        <v>24181</v>
      </c>
      <c r="C49" s="5" t="n">
        <v>20348</v>
      </c>
      <c r="D49" s="5" t="n">
        <v>23208</v>
      </c>
    </row>
    <row r="50">
      <c r="A50" s="4" t="inlineStr">
        <is>
          <t>Cash paid for income taxes, net of refunds</t>
        </is>
      </c>
      <c r="B50" s="5" t="n">
        <v>15684</v>
      </c>
      <c r="C50" s="5" t="n">
        <v>82409</v>
      </c>
      <c r="D50" s="5" t="n">
        <v>120476</v>
      </c>
    </row>
    <row r="51">
      <c r="A51" s="3" t="inlineStr">
        <is>
          <t>Supplemental disclosure of non-cash investing activities:</t>
        </is>
      </c>
      <c r="B51" s="4" t="inlineStr">
        <is>
          <t xml:space="preserve"> </t>
        </is>
      </c>
      <c r="C51" s="4" t="inlineStr">
        <is>
          <t xml:space="preserve"> </t>
        </is>
      </c>
      <c r="D51" s="4" t="inlineStr">
        <is>
          <t xml:space="preserve"> </t>
        </is>
      </c>
    </row>
    <row r="52">
      <c r="A52" s="4" t="inlineStr">
        <is>
          <t>Equity securities acquired in non-monetary exchange</t>
        </is>
      </c>
      <c r="B52" s="6" t="n">
        <v>0</v>
      </c>
      <c r="C52" s="6" t="n">
        <v>2604</v>
      </c>
      <c r="D52" s="6" t="n">
        <v>1475</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 [Abstract]</t>
        </is>
      </c>
      <c r="B2" s="4" t="inlineStr">
        <is>
          <t xml:space="preserve"> </t>
        </is>
      </c>
    </row>
    <row r="3">
      <c r="A3" s="4" t="inlineStr">
        <is>
          <t>2025</t>
        </is>
      </c>
      <c r="B3" s="6" t="n">
        <v>27056</v>
      </c>
    </row>
    <row r="4">
      <c r="A4" s="4" t="inlineStr">
        <is>
          <t>2026</t>
        </is>
      </c>
      <c r="B4" s="5" t="n">
        <v>23052</v>
      </c>
    </row>
    <row r="5">
      <c r="A5" s="4" t="inlineStr">
        <is>
          <t>2027</t>
        </is>
      </c>
      <c r="B5" s="5" t="n">
        <v>19156</v>
      </c>
    </row>
    <row r="6">
      <c r="A6" s="4" t="inlineStr">
        <is>
          <t>2028</t>
        </is>
      </c>
      <c r="B6" s="5" t="n">
        <v>14535</v>
      </c>
    </row>
    <row r="7">
      <c r="A7" s="4" t="inlineStr">
        <is>
          <t>2029</t>
        </is>
      </c>
      <c r="B7" s="5" t="n">
        <v>9216</v>
      </c>
    </row>
    <row r="8">
      <c r="A8" s="4" t="inlineStr">
        <is>
          <t>Thereafter</t>
        </is>
      </c>
      <c r="B8" s="5" t="n">
        <v>42327</v>
      </c>
    </row>
    <row r="9">
      <c r="A9" s="4" t="inlineStr">
        <is>
          <t>Total lease payments</t>
        </is>
      </c>
      <c r="B9" s="5" t="n">
        <v>135342</v>
      </c>
    </row>
    <row r="10">
      <c r="A10" s="4" t="inlineStr">
        <is>
          <t>Less: Imputed interest</t>
        </is>
      </c>
      <c r="B10" s="5" t="n">
        <v>-14349</v>
      </c>
    </row>
    <row r="11">
      <c r="A11" s="4" t="inlineStr">
        <is>
          <t>Total</t>
        </is>
      </c>
      <c r="B11" s="6" t="n">
        <v>1209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 and related accruals</t>
        </is>
      </c>
      <c r="B3" s="6" t="n">
        <v>85579</v>
      </c>
      <c r="C3" s="6" t="n">
        <v>81377</v>
      </c>
    </row>
    <row r="4">
      <c r="A4" s="4" t="inlineStr">
        <is>
          <t>Other liabilities</t>
        </is>
      </c>
      <c r="B4" s="5" t="n">
        <v>82671</v>
      </c>
      <c r="C4" s="5" t="n">
        <v>62819</v>
      </c>
    </row>
    <row r="5">
      <c r="A5" s="4" t="inlineStr">
        <is>
          <t>Deferred revenue</t>
        </is>
      </c>
      <c r="B5" s="5" t="n">
        <v>70827</v>
      </c>
      <c r="C5" s="5" t="n">
        <v>66432</v>
      </c>
    </row>
    <row r="6">
      <c r="A6" s="4" t="inlineStr">
        <is>
          <t>Accrued expenses</t>
        </is>
      </c>
      <c r="B6" s="5" t="n">
        <v>51673</v>
      </c>
      <c r="C6" s="5" t="n">
        <v>70007</v>
      </c>
    </row>
    <row r="7">
      <c r="A7" s="4" t="inlineStr">
        <is>
          <t>Income taxes payable</t>
        </is>
      </c>
      <c r="B7" s="5" t="n">
        <v>24946</v>
      </c>
      <c r="C7" s="5" t="n">
        <v>12475</v>
      </c>
    </row>
    <row r="8">
      <c r="A8" s="4" t="inlineStr">
        <is>
          <t>Operating lease liabilities</t>
        </is>
      </c>
      <c r="B8" s="5" t="n">
        <v>24335</v>
      </c>
      <c r="C8" s="5" t="n">
        <v>22268</v>
      </c>
    </row>
    <row r="9">
      <c r="A9" s="4" t="inlineStr">
        <is>
          <t>Accrued contingent consideration and milestone payments</t>
        </is>
      </c>
      <c r="B9" s="5" t="n">
        <v>20650</v>
      </c>
      <c r="C9" s="5" t="n">
        <v>18359</v>
      </c>
    </row>
    <row r="10">
      <c r="A10" s="4" t="inlineStr">
        <is>
          <t>Cash collateral</t>
        </is>
      </c>
      <c r="B10" s="5" t="n">
        <v>16790</v>
      </c>
      <c r="C10" s="5" t="n">
        <v>5440</v>
      </c>
    </row>
    <row r="11">
      <c r="A11" s="4" t="inlineStr">
        <is>
          <t>Fair value of derivative instruments</t>
        </is>
      </c>
      <c r="B11" s="5" t="n">
        <v>13753</v>
      </c>
      <c r="C11" s="5" t="n">
        <v>49774</v>
      </c>
    </row>
    <row r="12">
      <c r="A12" s="4" t="inlineStr">
        <is>
          <t>Accrued interest on long-term debt</t>
        </is>
      </c>
      <c r="B12" s="5" t="n">
        <v>10554</v>
      </c>
      <c r="C12" s="5" t="n">
        <v>8518</v>
      </c>
    </row>
    <row r="13">
      <c r="A13" s="4" t="inlineStr">
        <is>
          <t>Accrued royalties</t>
        </is>
      </c>
      <c r="B13" s="5" t="n">
        <v>5098</v>
      </c>
      <c r="C13" s="5" t="n">
        <v>9699</v>
      </c>
    </row>
    <row r="14">
      <c r="A14" s="4" t="inlineStr">
        <is>
          <t>Total accrued and other current liabilities</t>
        </is>
      </c>
      <c r="B14" s="6" t="n">
        <v>406876</v>
      </c>
      <c r="C14" s="6" t="n">
        <v>407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 width="30" customWidth="1" min="5" max="5"/>
    <col width="35" customWidth="1" min="6" max="6"/>
    <col width="33" customWidth="1" min="7" max="7"/>
    <col width="22" customWidth="1" min="8" max="8"/>
    <col width="22" customWidth="1" min="9" max="9"/>
    <col width="33" customWidth="1" min="10" max="10"/>
    <col width="24" customWidth="1" min="11" max="11"/>
    <col width="22" customWidth="1" min="12" max="12"/>
    <col width="22" customWidth="1" min="13" max="13"/>
    <col width="22" customWidth="1" min="14" max="14"/>
    <col width="22" customWidth="1" min="15" max="15"/>
    <col width="33" customWidth="1" min="16" max="16"/>
  </cols>
  <sheetData>
    <row r="1">
      <c r="A1" s="1" t="inlineStr">
        <is>
          <t>Derivatives and Hedging - Narrative (Details) € in Millions, SFr in Millions</t>
        </is>
      </c>
      <c r="B1" s="2" t="inlineStr">
        <is>
          <t>1 Months Ended</t>
        </is>
      </c>
      <c r="G1" s="2" t="inlineStr">
        <is>
          <t>12 Months Ended</t>
        </is>
      </c>
    </row>
    <row r="2">
      <c r="B2" s="2" t="inlineStr">
        <is>
          <t>Nov. 30, 2024 USD ($) derivative</t>
        </is>
      </c>
      <c r="C2" s="2" t="inlineStr">
        <is>
          <t>Jun. 30, 2024 matured_tranche</t>
        </is>
      </c>
      <c r="D2" s="2" t="inlineStr">
        <is>
          <t>Sep. 30, 2023 USD ($)</t>
        </is>
      </c>
      <c r="E2" s="2" t="inlineStr">
        <is>
          <t>Oct. 31, 2022 matured_tranche</t>
        </is>
      </c>
      <c r="F2" s="2" t="inlineStr">
        <is>
          <t>Sep. 30, 2022 CHF (SFr) derivative</t>
        </is>
      </c>
      <c r="G2" s="2" t="inlineStr">
        <is>
          <t>Dec. 31, 2024 USD ($) derivative</t>
        </is>
      </c>
      <c r="H2" s="2" t="inlineStr">
        <is>
          <t>Dec. 31, 2023 USD ($)</t>
        </is>
      </c>
      <c r="I2" s="2" t="inlineStr">
        <is>
          <t>Dec. 31, 2022 USD ($)</t>
        </is>
      </c>
      <c r="J2" s="2" t="inlineStr">
        <is>
          <t>Dec. 31, 2024 EUR (€) derivative</t>
        </is>
      </c>
      <c r="K2" s="2" t="inlineStr">
        <is>
          <t>Nov. 30, 2024 CHF (SFr)</t>
        </is>
      </c>
      <c r="L2" s="2" t="inlineStr">
        <is>
          <t>Dec. 31, 2023 EUR (€)</t>
        </is>
      </c>
      <c r="M2" s="2" t="inlineStr">
        <is>
          <t>Aug. 31, 2022 EUR (€)</t>
        </is>
      </c>
      <c r="N2" s="2" t="inlineStr">
        <is>
          <t>Jul. 31, 2022 EUR (€)</t>
        </is>
      </c>
      <c r="O2" s="2" t="inlineStr">
        <is>
          <t>Dec. 31, 2017 USD ($)</t>
        </is>
      </c>
      <c r="P2" s="2" t="inlineStr">
        <is>
          <t>Dec. 31, 2015 EUR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ce amount of debt instrument</t>
        </is>
      </c>
      <c r="B4" s="4" t="inlineStr">
        <is>
          <t xml:space="preserve"> </t>
        </is>
      </c>
      <c r="C4" s="4" t="inlineStr">
        <is>
          <t xml:space="preserve"> </t>
        </is>
      </c>
      <c r="D4" s="4" t="inlineStr">
        <is>
          <t xml:space="preserve"> </t>
        </is>
      </c>
      <c r="E4" s="4" t="inlineStr">
        <is>
          <t xml:space="preserve"> </t>
        </is>
      </c>
      <c r="F4" s="4" t="inlineStr">
        <is>
          <t xml:space="preserve"> </t>
        </is>
      </c>
      <c r="G4" s="6" t="n">
        <v>1399462000</v>
      </c>
      <c r="H4" s="6" t="n">
        <v>152985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gains included in accumulated other comprehensive income expected to be reclassified within twelve months</t>
        </is>
      </c>
      <c r="B5" s="4" t="inlineStr">
        <is>
          <t xml:space="preserve"> </t>
        </is>
      </c>
      <c r="C5" s="4" t="inlineStr">
        <is>
          <t xml:space="preserve"> </t>
        </is>
      </c>
      <c r="D5" s="4" t="inlineStr">
        <is>
          <t xml:space="preserve"> </t>
        </is>
      </c>
      <c r="E5" s="4" t="inlineStr">
        <is>
          <t xml:space="preserve"> </t>
        </is>
      </c>
      <c r="F5" s="4" t="inlineStr">
        <is>
          <t xml:space="preserve"> </t>
        </is>
      </c>
      <c r="G5" s="5" t="n">
        <v>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es gain reclassified from accumulated other comprehensive loss</t>
        </is>
      </c>
      <c r="B6" s="6" t="n">
        <v>-5400000</v>
      </c>
      <c r="C6" s="4" t="inlineStr">
        <is>
          <t xml:space="preserve"> </t>
        </is>
      </c>
      <c r="D6" s="4" t="inlineStr">
        <is>
          <t xml:space="preserve"> </t>
        </is>
      </c>
      <c r="E6" s="4" t="inlineStr">
        <is>
          <t xml:space="preserve"> </t>
        </is>
      </c>
      <c r="F6" s="4" t="inlineStr">
        <is>
          <t xml:space="preserve"> </t>
        </is>
      </c>
      <c r="G6" s="6" t="n">
        <v>83696000</v>
      </c>
      <c r="H6" s="5" t="n">
        <v>-49417000</v>
      </c>
      <c r="I6" s="6" t="n">
        <v>-2194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ain on embedded derivative</t>
        </is>
      </c>
      <c r="B7" s="6" t="n">
        <v>1400000</v>
      </c>
      <c r="C7" s="4" t="inlineStr">
        <is>
          <t xml:space="preserve"> </t>
        </is>
      </c>
      <c r="D7" s="6" t="n">
        <v>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Flow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new derivatives entered into | derivative</t>
        </is>
      </c>
      <c r="B10" s="4" t="inlineStr">
        <is>
          <t xml:space="preserve"> </t>
        </is>
      </c>
      <c r="C10" s="4" t="inlineStr">
        <is>
          <t xml:space="preserve"> </t>
        </is>
      </c>
      <c r="D10" s="4" t="inlineStr">
        <is>
          <t xml:space="preserve"> </t>
        </is>
      </c>
      <c r="E10" s="4" t="inlineStr">
        <is>
          <t xml:space="preserve"> </t>
        </is>
      </c>
      <c r="F10" s="5" t="n">
        <v>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convertible notes embedded cash conversion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derivative instruments | derivative</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c r="J13" s="5" t="n">
        <v>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erman Private Corporate Bond (Schuldschein) | Private Placement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ce amount of 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6" t="n">
        <v>15069000</v>
      </c>
      <c r="H16" s="5" t="n">
        <v>121009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31100000</v>
      </c>
      <c r="P16" s="4" t="inlineStr">
        <is>
          <t xml:space="preserve"> </t>
        </is>
      </c>
    </row>
    <row r="17">
      <c r="A17" s="4" t="inlineStr">
        <is>
          <t>Tranches matured | matured_tranche</t>
        </is>
      </c>
      <c r="B17" s="4" t="inlineStr">
        <is>
          <t xml:space="preserve"> </t>
        </is>
      </c>
      <c r="C17" s="5" t="n">
        <v>2</v>
      </c>
      <c r="D17" s="4" t="inlineStr">
        <is>
          <t xml:space="preserve"> </t>
        </is>
      </c>
      <c r="E17" s="5" t="n">
        <v>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nrealized gain (loss) recorded in equity</t>
        </is>
      </c>
      <c r="B18" s="4" t="inlineStr">
        <is>
          <t xml:space="preserve"> </t>
        </is>
      </c>
      <c r="C18" s="4" t="inlineStr">
        <is>
          <t xml:space="preserve"> </t>
        </is>
      </c>
      <c r="D18" s="4" t="inlineStr">
        <is>
          <t xml:space="preserve"> </t>
        </is>
      </c>
      <c r="E18" s="4" t="inlineStr">
        <is>
          <t xml:space="preserve"> </t>
        </is>
      </c>
      <c r="F18" s="4" t="inlineStr">
        <is>
          <t xml:space="preserve"> </t>
        </is>
      </c>
      <c r="G18" s="5" t="n">
        <v>1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erman Private Corporate Bond (Schuldschein) | Private Placement Bond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ce amount of debt instru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5" t="n">
        <v>14.5</v>
      </c>
      <c r="K21" s="4" t="inlineStr">
        <is>
          <t xml:space="preserve"> </t>
        </is>
      </c>
      <c r="L21" s="15" t="n">
        <v>109.5</v>
      </c>
      <c r="M21" s="4" t="inlineStr">
        <is>
          <t xml:space="preserve"> </t>
        </is>
      </c>
      <c r="N21" s="4" t="inlineStr">
        <is>
          <t xml:space="preserve"> </t>
        </is>
      </c>
      <c r="O21" s="4" t="inlineStr">
        <is>
          <t xml:space="preserve"> </t>
        </is>
      </c>
      <c r="P21" s="4" t="inlineStr">
        <is>
          <t xml:space="preserve"> </t>
        </is>
      </c>
    </row>
    <row r="22">
      <c r="A22" s="4" t="inlineStr">
        <is>
          <t>Tranches matured | matured_tranche</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realized gain (loss) recorded in equity</t>
        </is>
      </c>
      <c r="B23" s="4" t="inlineStr">
        <is>
          <t xml:space="preserve"> </t>
        </is>
      </c>
      <c r="C23" s="4" t="inlineStr">
        <is>
          <t xml:space="preserve"> </t>
        </is>
      </c>
      <c r="D23" s="4" t="inlineStr">
        <is>
          <t xml:space="preserve"> </t>
        </is>
      </c>
      <c r="E23" s="4" t="inlineStr">
        <is>
          <t xml:space="preserve"> </t>
        </is>
      </c>
      <c r="F23" s="4" t="inlineStr">
        <is>
          <t xml:space="preserve"> </t>
        </is>
      </c>
      <c r="G23" s="5" t="n">
        <v>-10700000</v>
      </c>
      <c r="H23" s="5" t="n">
        <v>-35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erman Private Placement (2022 Schuldschein) | Private Placement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ce amount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5" t="n">
        <v>384393000</v>
      </c>
      <c r="H26" s="5" t="n">
        <v>408846000</v>
      </c>
      <c r="I26" s="4" t="inlineStr">
        <is>
          <t xml:space="preserve"> </t>
        </is>
      </c>
      <c r="J26" s="4" t="inlineStr">
        <is>
          <t xml:space="preserve"> </t>
        </is>
      </c>
      <c r="K26" s="4" t="inlineStr">
        <is>
          <t xml:space="preserve"> </t>
        </is>
      </c>
      <c r="L26" s="4" t="inlineStr">
        <is>
          <t xml:space="preserve"> </t>
        </is>
      </c>
      <c r="M26" s="16" t="n">
        <v>370</v>
      </c>
      <c r="N26" s="4" t="inlineStr">
        <is>
          <t xml:space="preserve"> </t>
        </is>
      </c>
      <c r="O26" s="4" t="inlineStr">
        <is>
          <t xml:space="preserve"> </t>
        </is>
      </c>
      <c r="P26" s="4" t="inlineStr">
        <is>
          <t xml:space="preserve"> </t>
        </is>
      </c>
    </row>
    <row r="27">
      <c r="A27" s="4" t="inlineStr">
        <is>
          <t>Unrealized gain (loss) recorded in equity</t>
        </is>
      </c>
      <c r="B27" s="4" t="inlineStr">
        <is>
          <t xml:space="preserve"> </t>
        </is>
      </c>
      <c r="C27" s="4" t="inlineStr">
        <is>
          <t xml:space="preserve"> </t>
        </is>
      </c>
      <c r="D27" s="4" t="inlineStr">
        <is>
          <t xml:space="preserve"> </t>
        </is>
      </c>
      <c r="E27" s="4" t="inlineStr">
        <is>
          <t xml:space="preserve"> </t>
        </is>
      </c>
      <c r="F27" s="4" t="inlineStr">
        <is>
          <t xml:space="preserve"> </t>
        </is>
      </c>
      <c r="G27" s="5" t="n">
        <v>118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erman Private Placement (2022 Schuldschein) | Private Placement Bond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ce amount of debt instru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6" t="n">
        <v>370</v>
      </c>
      <c r="O30" s="4" t="inlineStr">
        <is>
          <t xml:space="preserve"> </t>
        </is>
      </c>
      <c r="P30" s="4" t="inlineStr">
        <is>
          <t xml:space="preserve"> </t>
        </is>
      </c>
    </row>
    <row r="31">
      <c r="A31" s="4" t="inlineStr">
        <is>
          <t>Interest Rate Swap | Cash Flow Hed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rivative asset notional amount | SFr</t>
        </is>
      </c>
      <c r="B33" s="4" t="inlineStr">
        <is>
          <t xml:space="preserve"> </t>
        </is>
      </c>
      <c r="C33" s="4" t="inlineStr">
        <is>
          <t xml:space="preserve"> </t>
        </is>
      </c>
      <c r="D33" s="4" t="inlineStr">
        <is>
          <t xml:space="preserve"> </t>
        </is>
      </c>
      <c r="E33" s="4" t="inlineStr">
        <is>
          <t xml:space="preserve"> </t>
        </is>
      </c>
      <c r="F33" s="17" t="n">
        <v>5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new derivatives entered into | derivative</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Swap | Derivative Contracts 20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derivative instruments | deriv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v>
      </c>
    </row>
    <row r="38">
      <c r="A38" s="4" t="inlineStr">
        <is>
          <t>Derivative asset notional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6" t="n">
        <v>180</v>
      </c>
    </row>
    <row r="39">
      <c r="A39" s="4" t="inlineStr">
        <is>
          <t>Interest Rate Swap | Derivative Contracts 2015 | Cash Flow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rivative asset notional amount | S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7" t="n">
        <v>28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Exchange Contracts | Undesignated Derivative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645700000</v>
      </c>
      <c r="H44" s="5" t="n">
        <v>5909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and Other Curr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rivative liability fair value</t>
        </is>
      </c>
      <c r="B47" s="4" t="inlineStr">
        <is>
          <t xml:space="preserve"> </t>
        </is>
      </c>
      <c r="C47" s="4" t="inlineStr">
        <is>
          <t xml:space="preserve"> </t>
        </is>
      </c>
      <c r="D47" s="4" t="inlineStr">
        <is>
          <t xml:space="preserve"> </t>
        </is>
      </c>
      <c r="E47" s="4" t="inlineStr">
        <is>
          <t xml:space="preserve"> </t>
        </is>
      </c>
      <c r="F47" s="4" t="inlineStr">
        <is>
          <t xml:space="preserve"> </t>
        </is>
      </c>
      <c r="G47" s="5" t="n">
        <v>-16800000</v>
      </c>
      <c r="H47" s="5" t="n">
        <v>-54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paid Expenses and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rivative asset fair value</t>
        </is>
      </c>
      <c r="B50" s="4" t="inlineStr">
        <is>
          <t xml:space="preserve"> </t>
        </is>
      </c>
      <c r="C50" s="4" t="inlineStr">
        <is>
          <t xml:space="preserve"> </t>
        </is>
      </c>
      <c r="D50" s="4" t="inlineStr">
        <is>
          <t xml:space="preserve"> </t>
        </is>
      </c>
      <c r="E50" s="4" t="inlineStr">
        <is>
          <t xml:space="preserve"> </t>
        </is>
      </c>
      <c r="F50" s="4" t="inlineStr">
        <is>
          <t xml:space="preserve"> </t>
        </is>
      </c>
      <c r="G50" s="5" t="n">
        <v>3200000</v>
      </c>
      <c r="H50" s="5" t="n">
        <v>877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paid Expenses and Other Current Assets | Interest Rate Swap | Cash Flow Hed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eceivable</t>
        </is>
      </c>
      <c r="B53" s="4" t="inlineStr">
        <is>
          <t xml:space="preserve"> </t>
        </is>
      </c>
      <c r="C53" s="4" t="inlineStr">
        <is>
          <t xml:space="preserve"> </t>
        </is>
      </c>
      <c r="D53" s="4" t="inlineStr">
        <is>
          <t xml:space="preserve"> </t>
        </is>
      </c>
      <c r="E53" s="4" t="inlineStr">
        <is>
          <t xml:space="preserve"> </t>
        </is>
      </c>
      <c r="F53" s="4" t="inlineStr">
        <is>
          <t xml:space="preserve"> </t>
        </is>
      </c>
      <c r="G53" s="6" t="n">
        <v>3200000</v>
      </c>
      <c r="H53" s="6" t="n">
        <v>84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G1:I1"/>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Amounts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urrent asset</t>
        </is>
      </c>
      <c r="B3" s="6" t="n">
        <v>23604</v>
      </c>
      <c r="C3" s="6" t="n">
        <v>43230</v>
      </c>
    </row>
    <row r="4">
      <c r="A4" s="4" t="inlineStr">
        <is>
          <t>Long-term asset</t>
        </is>
      </c>
      <c r="B4" s="5" t="n">
        <v>3174</v>
      </c>
      <c r="C4" s="5" t="n">
        <v>3083</v>
      </c>
    </row>
    <row r="5">
      <c r="A5" s="4" t="inlineStr">
        <is>
          <t>Current liability</t>
        </is>
      </c>
      <c r="B5" s="5" t="n">
        <v>-13752</v>
      </c>
      <c r="C5" s="5" t="n">
        <v>-49774</v>
      </c>
    </row>
    <row r="6">
      <c r="A6" s="4" t="inlineStr">
        <is>
          <t>Long-term liability</t>
        </is>
      </c>
      <c r="B6" s="5" t="n">
        <v>0</v>
      </c>
      <c r="C6" s="5" t="n">
        <v>-98908</v>
      </c>
    </row>
    <row r="7">
      <c r="A7" s="4" t="inlineStr">
        <is>
          <t>Derivative instruments designated as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rrent asset</t>
        </is>
      </c>
      <c r="B9" s="5" t="n">
        <v>17843</v>
      </c>
      <c r="C9" s="5" t="n">
        <v>0</v>
      </c>
    </row>
    <row r="10">
      <c r="A10" s="4" t="inlineStr">
        <is>
          <t>Long-term asset</t>
        </is>
      </c>
      <c r="B10" s="5" t="n">
        <v>3174</v>
      </c>
      <c r="C10" s="5" t="n">
        <v>3083</v>
      </c>
    </row>
    <row r="11">
      <c r="A11" s="4" t="inlineStr">
        <is>
          <t>Current liability</t>
        </is>
      </c>
      <c r="B11" s="5" t="n">
        <v>0</v>
      </c>
      <c r="C11" s="5" t="n">
        <v>0</v>
      </c>
    </row>
    <row r="12">
      <c r="A12" s="4" t="inlineStr">
        <is>
          <t>Long-term liability</t>
        </is>
      </c>
      <c r="B12" s="5" t="n">
        <v>0</v>
      </c>
      <c r="C12" s="5" t="n">
        <v>-98908</v>
      </c>
    </row>
    <row r="13">
      <c r="A13" s="4" t="inlineStr">
        <is>
          <t>Derivative instruments designated as hedges | Interest rate contracts | Cash Flow Hedg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t asset</t>
        </is>
      </c>
      <c r="B15" s="5" t="n">
        <v>17843</v>
      </c>
      <c r="C15" s="5" t="n">
        <v>0</v>
      </c>
    </row>
    <row r="16">
      <c r="A16" s="4" t="inlineStr">
        <is>
          <t>Long-term asset</t>
        </is>
      </c>
      <c r="B16" s="5" t="n">
        <v>3174</v>
      </c>
      <c r="C16" s="5" t="n">
        <v>3083</v>
      </c>
    </row>
    <row r="17">
      <c r="A17" s="4" t="inlineStr">
        <is>
          <t>Current liability</t>
        </is>
      </c>
      <c r="B17" s="5" t="n">
        <v>0</v>
      </c>
      <c r="C17" s="5" t="n">
        <v>0</v>
      </c>
    </row>
    <row r="18">
      <c r="A18" s="4" t="inlineStr">
        <is>
          <t>Long-term liability</t>
        </is>
      </c>
      <c r="B18" s="5" t="n">
        <v>0</v>
      </c>
      <c r="C18" s="5" t="n">
        <v>-98908</v>
      </c>
    </row>
    <row r="19">
      <c r="A19" s="4" t="inlineStr">
        <is>
          <t>Undesignated derivative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urrent asset</t>
        </is>
      </c>
      <c r="B21" s="5" t="n">
        <v>5761</v>
      </c>
      <c r="C21" s="5" t="n">
        <v>43230</v>
      </c>
    </row>
    <row r="22">
      <c r="A22" s="4" t="inlineStr">
        <is>
          <t>Long-term asset</t>
        </is>
      </c>
      <c r="B22" s="5" t="n">
        <v>0</v>
      </c>
      <c r="C22" s="5" t="n">
        <v>0</v>
      </c>
    </row>
    <row r="23">
      <c r="A23" s="4" t="inlineStr">
        <is>
          <t>Current liability</t>
        </is>
      </c>
      <c r="B23" s="5" t="n">
        <v>-13752</v>
      </c>
      <c r="C23" s="5" t="n">
        <v>-49774</v>
      </c>
    </row>
    <row r="24">
      <c r="A24" s="4" t="inlineStr">
        <is>
          <t>Long-term liability</t>
        </is>
      </c>
      <c r="B24" s="5" t="n">
        <v>0</v>
      </c>
      <c r="C24" s="5" t="n">
        <v>0</v>
      </c>
    </row>
    <row r="25">
      <c r="A25" s="4" t="inlineStr">
        <is>
          <t>Undesignated derivative instruments | Equity option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t asset</t>
        </is>
      </c>
      <c r="B27" s="5" t="n">
        <v>0</v>
      </c>
      <c r="C27" s="5" t="n">
        <v>39759</v>
      </c>
    </row>
    <row r="28">
      <c r="A28" s="4" t="inlineStr">
        <is>
          <t>Long-term asset</t>
        </is>
      </c>
      <c r="B28" s="5" t="n">
        <v>0</v>
      </c>
      <c r="C28" s="5" t="n">
        <v>0</v>
      </c>
    </row>
    <row r="29">
      <c r="A29" s="4" t="inlineStr">
        <is>
          <t>Undesignated derivative instruments | Cash convertible notes embedded conversion option</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t liability</t>
        </is>
      </c>
      <c r="B31" s="5" t="n">
        <v>0</v>
      </c>
      <c r="C31" s="5" t="n">
        <v>-39830</v>
      </c>
    </row>
    <row r="32">
      <c r="A32" s="4" t="inlineStr">
        <is>
          <t>Long-term liability</t>
        </is>
      </c>
      <c r="B32" s="5" t="n">
        <v>0</v>
      </c>
      <c r="C32" s="5" t="n">
        <v>0</v>
      </c>
    </row>
    <row r="33">
      <c r="A33" s="4" t="inlineStr">
        <is>
          <t>Undesignated derivative instruments | Foreign exchange forwards and option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t asset</t>
        </is>
      </c>
      <c r="B35" s="5" t="n">
        <v>5761</v>
      </c>
      <c r="C35" s="5" t="n">
        <v>3471</v>
      </c>
    </row>
    <row r="36">
      <c r="A36" s="4" t="inlineStr">
        <is>
          <t>Long-term asset</t>
        </is>
      </c>
      <c r="B36" s="5" t="n">
        <v>0</v>
      </c>
      <c r="C36" s="5" t="n">
        <v>0</v>
      </c>
    </row>
    <row r="37">
      <c r="A37" s="4" t="inlineStr">
        <is>
          <t>Current liability</t>
        </is>
      </c>
      <c r="B37" s="5" t="n">
        <v>-13752</v>
      </c>
      <c r="C37" s="5" t="n">
        <v>-9944</v>
      </c>
    </row>
    <row r="38">
      <c r="A38" s="4" t="inlineStr">
        <is>
          <t>Long-term liability</t>
        </is>
      </c>
      <c r="B38" s="6" t="n">
        <v>0</v>
      </c>
      <c r="C3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Derivatives and Hedging - Summary of the Classification of Gains and Losses on Derivative Instruments (Details) - USD ($) $ in Thousands</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s presented in the Consolidated Statements of Income in which the effects of cash flow and fair value hedges are recorded</t>
        </is>
      </c>
      <c r="B4" s="4" t="inlineStr">
        <is>
          <t xml:space="preserve"> </t>
        </is>
      </c>
      <c r="C4" s="6" t="n">
        <v>-739</v>
      </c>
      <c r="D4" s="6" t="n">
        <v>-5711</v>
      </c>
      <c r="E4" s="6" t="n">
        <v>6741</v>
      </c>
    </row>
    <row r="5">
      <c r="A5" s="3" t="inlineStr">
        <is>
          <t>Gains (losses) on derivatives in cash flow hedges:</t>
        </is>
      </c>
      <c r="B5" s="4" t="inlineStr">
        <is>
          <t xml:space="preserve"> </t>
        </is>
      </c>
      <c r="C5" s="4" t="inlineStr">
        <is>
          <t xml:space="preserve"> </t>
        </is>
      </c>
      <c r="D5" s="4" t="inlineStr">
        <is>
          <t xml:space="preserve"> </t>
        </is>
      </c>
      <c r="E5" s="4" t="inlineStr">
        <is>
          <t xml:space="preserve"> </t>
        </is>
      </c>
    </row>
    <row r="6">
      <c r="A6" s="4" t="inlineStr">
        <is>
          <t>Amount of (loss) gain reclassified from accumulated other comprehensive loss</t>
        </is>
      </c>
      <c r="B6" s="6" t="n">
        <v>-5400</v>
      </c>
      <c r="C6" s="6" t="n">
        <v>83696</v>
      </c>
      <c r="D6" s="6" t="n">
        <v>-49417</v>
      </c>
      <c r="E6" s="6" t="n">
        <v>-21940</v>
      </c>
    </row>
    <row r="7">
      <c r="A7" s="3" t="inlineStr">
        <is>
          <t>Gains (losses) on 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 xml:space="preserve"> </t>
        </is>
      </c>
      <c r="C8" s="4" t="inlineStr">
        <is>
          <t>Total amounts presented in the Consolidated Statements of Income in which the effects of cash flow and fair value hedges are recorded</t>
        </is>
      </c>
      <c r="D8" s="4" t="inlineStr">
        <is>
          <t>Total amounts presented in the Consolidated Statements of Income in which the effects of cash flow and fair value hedges are recorded</t>
        </is>
      </c>
      <c r="E8" s="4" t="inlineStr">
        <is>
          <t>Total amounts presented in the Consolidated Statements of Income in which the effects of cash flow and fair value hedges are recorded</t>
        </is>
      </c>
    </row>
    <row r="9">
      <c r="A9" s="4" t="inlineStr">
        <is>
          <t>Total (losses) gains on derivative instruments</t>
        </is>
      </c>
      <c r="B9" s="4" t="inlineStr">
        <is>
          <t xml:space="preserve"> </t>
        </is>
      </c>
      <c r="C9" s="6" t="n">
        <v>-33017</v>
      </c>
      <c r="D9" s="6" t="n">
        <v>58781</v>
      </c>
      <c r="E9" s="6" t="n">
        <v>95007</v>
      </c>
    </row>
    <row r="10">
      <c r="A10" s="4" t="inlineStr">
        <is>
          <t>Derivative instruments designated as hedges | Other (expense) income, net</t>
        </is>
      </c>
      <c r="B10" s="4" t="inlineStr">
        <is>
          <t xml:space="preserve"> </t>
        </is>
      </c>
      <c r="C10" s="4" t="inlineStr">
        <is>
          <t xml:space="preserve"> </t>
        </is>
      </c>
      <c r="D10" s="4" t="inlineStr">
        <is>
          <t xml:space="preserve"> </t>
        </is>
      </c>
      <c r="E10" s="4" t="inlineStr">
        <is>
          <t xml:space="preserve"> </t>
        </is>
      </c>
    </row>
    <row r="11">
      <c r="A11" s="3" t="inlineStr">
        <is>
          <t>Gains (losses) on derivatives in cash flow hedges:</t>
        </is>
      </c>
      <c r="B11" s="4" t="inlineStr">
        <is>
          <t xml:space="preserve"> </t>
        </is>
      </c>
      <c r="C11" s="4" t="inlineStr">
        <is>
          <t xml:space="preserve"> </t>
        </is>
      </c>
      <c r="D11" s="4" t="inlineStr">
        <is>
          <t xml:space="preserve"> </t>
        </is>
      </c>
      <c r="E11" s="4" t="inlineStr">
        <is>
          <t xml:space="preserve"> </t>
        </is>
      </c>
    </row>
    <row r="12">
      <c r="A12" s="4" t="inlineStr">
        <is>
          <t>Amount of (loss) gain reclassified from accumulated other comprehensive loss</t>
        </is>
      </c>
      <c r="B12" s="4" t="inlineStr">
        <is>
          <t xml:space="preserve"> </t>
        </is>
      </c>
      <c r="C12" s="5" t="n">
        <v>-24689</v>
      </c>
      <c r="D12" s="5" t="n">
        <v>66600</v>
      </c>
      <c r="E12" s="5" t="n">
        <v>21940</v>
      </c>
    </row>
    <row r="13">
      <c r="A13" s="4" t="inlineStr">
        <is>
          <t>Amounts excluded from effectiveness testing</t>
        </is>
      </c>
      <c r="B13" s="4" t="inlineStr">
        <is>
          <t xml:space="preserve"> </t>
        </is>
      </c>
      <c r="C13" s="5" t="n">
        <v>0</v>
      </c>
      <c r="D13" s="5" t="n">
        <v>0</v>
      </c>
      <c r="E13" s="5" t="n">
        <v>0</v>
      </c>
    </row>
    <row r="14">
      <c r="A14" s="4" t="inlineStr">
        <is>
          <t>Derivative instruments designated as hedges | Interest rate contracts | Other (expense) income, net</t>
        </is>
      </c>
      <c r="B14" s="4" t="inlineStr">
        <is>
          <t xml:space="preserve"> </t>
        </is>
      </c>
      <c r="C14" s="4" t="inlineStr">
        <is>
          <t xml:space="preserve"> </t>
        </is>
      </c>
      <c r="D14" s="4" t="inlineStr">
        <is>
          <t xml:space="preserve"> </t>
        </is>
      </c>
      <c r="E14" s="4" t="inlineStr">
        <is>
          <t xml:space="preserve"> </t>
        </is>
      </c>
    </row>
    <row r="15">
      <c r="A15" s="3" t="inlineStr">
        <is>
          <t>Gains (losses) on derivatives in fair value hedges:</t>
        </is>
      </c>
      <c r="B15" s="4" t="inlineStr">
        <is>
          <t xml:space="preserve"> </t>
        </is>
      </c>
      <c r="C15" s="4" t="inlineStr">
        <is>
          <t xml:space="preserve"> </t>
        </is>
      </c>
      <c r="D15" s="4" t="inlineStr">
        <is>
          <t xml:space="preserve"> </t>
        </is>
      </c>
      <c r="E15" s="4" t="inlineStr">
        <is>
          <t xml:space="preserve"> </t>
        </is>
      </c>
    </row>
    <row r="16">
      <c r="A16" s="4" t="inlineStr">
        <is>
          <t>Hedged item</t>
        </is>
      </c>
      <c r="B16" s="4" t="inlineStr">
        <is>
          <t xml:space="preserve"> </t>
        </is>
      </c>
      <c r="C16" s="5" t="n">
        <v>0</v>
      </c>
      <c r="D16" s="5" t="n">
        <v>0</v>
      </c>
      <c r="E16" s="5" t="n">
        <v>1971</v>
      </c>
    </row>
    <row r="17">
      <c r="A17" s="4" t="inlineStr">
        <is>
          <t>Derivatives designated as hedging instruments</t>
        </is>
      </c>
      <c r="B17" s="4" t="inlineStr">
        <is>
          <t xml:space="preserve"> </t>
        </is>
      </c>
      <c r="C17" s="5" t="n">
        <v>0</v>
      </c>
      <c r="D17" s="5" t="n">
        <v>0</v>
      </c>
      <c r="E17" s="5" t="n">
        <v>-1971</v>
      </c>
    </row>
    <row r="18">
      <c r="A18" s="4" t="inlineStr">
        <is>
          <t>Undesignated derivative instruments | Equity options | Other (expense) income, net</t>
        </is>
      </c>
      <c r="B18" s="4" t="inlineStr">
        <is>
          <t xml:space="preserve"> </t>
        </is>
      </c>
      <c r="C18" s="4" t="inlineStr">
        <is>
          <t xml:space="preserve"> </t>
        </is>
      </c>
      <c r="D18" s="4" t="inlineStr">
        <is>
          <t xml:space="preserve"> </t>
        </is>
      </c>
      <c r="E18" s="4" t="inlineStr">
        <is>
          <t xml:space="preserve"> </t>
        </is>
      </c>
    </row>
    <row r="19">
      <c r="A19" s="3" t="inlineStr">
        <is>
          <t>Gains (losses) on derivatives not designated as hedging instruments:</t>
        </is>
      </c>
      <c r="B19" s="4" t="inlineStr">
        <is>
          <t xml:space="preserve"> </t>
        </is>
      </c>
      <c r="C19" s="4" t="inlineStr">
        <is>
          <t xml:space="preserve"> </t>
        </is>
      </c>
      <c r="D19" s="4" t="inlineStr">
        <is>
          <t xml:space="preserve"> </t>
        </is>
      </c>
      <c r="E19" s="4" t="inlineStr">
        <is>
          <t xml:space="preserve"> </t>
        </is>
      </c>
    </row>
    <row r="20">
      <c r="A20" s="4" t="inlineStr">
        <is>
          <t>Gains (losses) on derivatives not designated as hedging instruments</t>
        </is>
      </c>
      <c r="B20" s="4" t="inlineStr">
        <is>
          <t xml:space="preserve"> </t>
        </is>
      </c>
      <c r="C20" s="5" t="n">
        <v>-39759</v>
      </c>
      <c r="D20" s="5" t="n">
        <v>-182011</v>
      </c>
      <c r="E20" s="5" t="n">
        <v>-130801</v>
      </c>
    </row>
    <row r="21">
      <c r="A21" s="4" t="inlineStr">
        <is>
          <t>Undesignated derivative instruments | Cash convertible notes embedded cash conversion option | Other (expense) income, net</t>
        </is>
      </c>
      <c r="B21" s="4" t="inlineStr">
        <is>
          <t xml:space="preserve"> </t>
        </is>
      </c>
      <c r="C21" s="4" t="inlineStr">
        <is>
          <t xml:space="preserve"> </t>
        </is>
      </c>
      <c r="D21" s="4" t="inlineStr">
        <is>
          <t xml:space="preserve"> </t>
        </is>
      </c>
      <c r="E21" s="4" t="inlineStr">
        <is>
          <t xml:space="preserve"> </t>
        </is>
      </c>
    </row>
    <row r="22">
      <c r="A22" s="3" t="inlineStr">
        <is>
          <t>Gains (losses) on derivatives not designated as hedging instruments:</t>
        </is>
      </c>
      <c r="B22" s="4" t="inlineStr">
        <is>
          <t xml:space="preserve"> </t>
        </is>
      </c>
      <c r="C22" s="4" t="inlineStr">
        <is>
          <t xml:space="preserve"> </t>
        </is>
      </c>
      <c r="D22" s="4" t="inlineStr">
        <is>
          <t xml:space="preserve"> </t>
        </is>
      </c>
      <c r="E22" s="4" t="inlineStr">
        <is>
          <t xml:space="preserve"> </t>
        </is>
      </c>
    </row>
    <row r="23">
      <c r="A23" s="4" t="inlineStr">
        <is>
          <t>Gains (losses) on derivatives not designated as hedging instruments</t>
        </is>
      </c>
      <c r="B23" s="4" t="inlineStr">
        <is>
          <t xml:space="preserve"> </t>
        </is>
      </c>
      <c r="C23" s="5" t="n">
        <v>39830</v>
      </c>
      <c r="D23" s="5" t="n">
        <v>182802</v>
      </c>
      <c r="E23" s="5" t="n">
        <v>131227</v>
      </c>
    </row>
    <row r="24">
      <c r="A24" s="4" t="inlineStr">
        <is>
          <t>Undesignated derivative instruments | Foreign exchange forwards and options | Other (expense) income, net</t>
        </is>
      </c>
      <c r="B24" s="4" t="inlineStr">
        <is>
          <t xml:space="preserve"> </t>
        </is>
      </c>
      <c r="C24" s="4" t="inlineStr">
        <is>
          <t xml:space="preserve"> </t>
        </is>
      </c>
      <c r="D24" s="4" t="inlineStr">
        <is>
          <t xml:space="preserve"> </t>
        </is>
      </c>
      <c r="E24" s="4" t="inlineStr">
        <is>
          <t xml:space="preserve"> </t>
        </is>
      </c>
    </row>
    <row r="25">
      <c r="A25" s="3" t="inlineStr">
        <is>
          <t>Gains (losses) on derivatives not designated as hedging instruments:</t>
        </is>
      </c>
      <c r="B25" s="4" t="inlineStr">
        <is>
          <t xml:space="preserve"> </t>
        </is>
      </c>
      <c r="C25" s="4" t="inlineStr">
        <is>
          <t xml:space="preserve"> </t>
        </is>
      </c>
      <c r="D25" s="4" t="inlineStr">
        <is>
          <t xml:space="preserve"> </t>
        </is>
      </c>
      <c r="E25" s="4" t="inlineStr">
        <is>
          <t xml:space="preserve"> </t>
        </is>
      </c>
    </row>
    <row r="26">
      <c r="A26" s="4" t="inlineStr">
        <is>
          <t>Gains (losses) on derivatives not designated as hedging instruments</t>
        </is>
      </c>
      <c r="B26" s="4" t="inlineStr">
        <is>
          <t xml:space="preserve"> </t>
        </is>
      </c>
      <c r="C26" s="6" t="n">
        <v>-8399</v>
      </c>
      <c r="D26" s="6" t="n">
        <v>-8610</v>
      </c>
      <c r="E26" s="6" t="n">
        <v>72641</v>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for Financial Assets and Liabilities Measured on a Recurring Basis (Details) - Recurring Basi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t>
        </is>
      </c>
      <c r="B3" s="6" t="n">
        <v>399917</v>
      </c>
      <c r="C3" s="6" t="n">
        <v>491342</v>
      </c>
    </row>
    <row r="4">
      <c r="A4" s="4" t="inlineStr">
        <is>
          <t>Foreign exchange forwards and options</t>
        </is>
      </c>
      <c r="B4" s="5" t="n">
        <v>5761</v>
      </c>
      <c r="C4" s="5" t="n">
        <v>3471</v>
      </c>
    </row>
    <row r="5">
      <c r="A5" s="4" t="inlineStr">
        <is>
          <t>Total financial assets</t>
        </is>
      </c>
      <c r="B5" s="5" t="n">
        <v>430978</v>
      </c>
      <c r="C5" s="5" t="n">
        <v>623113</v>
      </c>
    </row>
    <row r="6">
      <c r="A6" s="3" t="inlineStr">
        <is>
          <t>Liabilities:</t>
        </is>
      </c>
      <c r="B6" s="4" t="inlineStr">
        <is>
          <t xml:space="preserve"> </t>
        </is>
      </c>
      <c r="C6" s="4" t="inlineStr">
        <is>
          <t xml:space="preserve"> </t>
        </is>
      </c>
    </row>
    <row r="7">
      <c r="A7" s="4" t="inlineStr">
        <is>
          <t>Foreign exchange forwards and options</t>
        </is>
      </c>
      <c r="B7" s="5" t="n">
        <v>-13752</v>
      </c>
      <c r="C7" s="5" t="n">
        <v>-9944</v>
      </c>
    </row>
    <row r="8">
      <c r="A8" s="4" t="inlineStr">
        <is>
          <t>Contingent consideration</t>
        </is>
      </c>
      <c r="B8" s="5" t="n">
        <v>-20650</v>
      </c>
      <c r="C8" s="5" t="n">
        <v>-18359</v>
      </c>
    </row>
    <row r="9">
      <c r="A9" s="4" t="inlineStr">
        <is>
          <t>Total financial liabilities</t>
        </is>
      </c>
      <c r="B9" s="5" t="n">
        <v>-34402</v>
      </c>
      <c r="C9" s="5" t="n">
        <v>-167041</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investment</t>
        </is>
      </c>
      <c r="B12" s="5" t="n">
        <v>0</v>
      </c>
      <c r="C12" s="5" t="n">
        <v>81023</v>
      </c>
    </row>
    <row r="13">
      <c r="A13" s="4" t="inlineStr">
        <is>
          <t>Non-marketable equit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investment</t>
        </is>
      </c>
      <c r="B15" s="5" t="n">
        <v>4283</v>
      </c>
      <c r="C15" s="5" t="n">
        <v>4435</v>
      </c>
    </row>
    <row r="16">
      <c r="A16" s="4" t="inlineStr">
        <is>
          <t>Equity op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39759</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5" t="n">
        <v>-39830</v>
      </c>
    </row>
    <row r="21">
      <c r="A21" s="4" t="inlineStr">
        <is>
          <t>Cash convertible notes embedded cash conversion option</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ies</t>
        </is>
      </c>
      <c r="B23" s="5" t="n">
        <v>0</v>
      </c>
      <c r="C23" s="4" t="inlineStr">
        <is>
          <t xml:space="preserve"> </t>
        </is>
      </c>
    </row>
    <row r="24">
      <c r="A24" s="4" t="inlineStr">
        <is>
          <t>Interest rate contrac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contracts - cash flow hedge</t>
        </is>
      </c>
      <c r="B26" s="5" t="n">
        <v>21017</v>
      </c>
      <c r="C26" s="5" t="n">
        <v>3083</v>
      </c>
    </row>
    <row r="27">
      <c r="A27" s="3" t="inlineStr">
        <is>
          <t>Liabilities:</t>
        </is>
      </c>
      <c r="B27" s="4" t="inlineStr">
        <is>
          <t xml:space="preserve"> </t>
        </is>
      </c>
      <c r="C27" s="4" t="inlineStr">
        <is>
          <t xml:space="preserve"> </t>
        </is>
      </c>
    </row>
    <row r="28">
      <c r="A28" s="4" t="inlineStr">
        <is>
          <t>Interest rate contracts - cash flow hedge</t>
        </is>
      </c>
      <c r="B28" s="5" t="n">
        <v>0</v>
      </c>
      <c r="C28" s="5" t="n">
        <v>-98908</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equivalents</t>
        </is>
      </c>
      <c r="B31" s="5" t="n">
        <v>399917</v>
      </c>
      <c r="C31" s="5" t="n">
        <v>481360</v>
      </c>
    </row>
    <row r="32">
      <c r="A32" s="4" t="inlineStr">
        <is>
          <t>Foreign exchange forwards and options</t>
        </is>
      </c>
      <c r="B32" s="5" t="n">
        <v>0</v>
      </c>
      <c r="C32" s="5" t="n">
        <v>0</v>
      </c>
    </row>
    <row r="33">
      <c r="A33" s="4" t="inlineStr">
        <is>
          <t>Total financial assets</t>
        </is>
      </c>
      <c r="B33" s="5" t="n">
        <v>399917</v>
      </c>
      <c r="C33" s="5" t="n">
        <v>481360</v>
      </c>
    </row>
    <row r="34">
      <c r="A34" s="3" t="inlineStr">
        <is>
          <t>Liabilities:</t>
        </is>
      </c>
      <c r="B34" s="4" t="inlineStr">
        <is>
          <t xml:space="preserve"> </t>
        </is>
      </c>
      <c r="C34" s="4" t="inlineStr">
        <is>
          <t xml:space="preserve"> </t>
        </is>
      </c>
    </row>
    <row r="35">
      <c r="A35" s="4" t="inlineStr">
        <is>
          <t>Foreign exchange forwards and options</t>
        </is>
      </c>
      <c r="B35" s="5" t="n">
        <v>0</v>
      </c>
      <c r="C35" s="5" t="n">
        <v>0</v>
      </c>
    </row>
    <row r="36">
      <c r="A36" s="4" t="inlineStr">
        <is>
          <t>Contingent consideration</t>
        </is>
      </c>
      <c r="B36" s="5" t="n">
        <v>0</v>
      </c>
      <c r="C36" s="5" t="n">
        <v>0</v>
      </c>
    </row>
    <row r="37">
      <c r="A37" s="4" t="inlineStr">
        <is>
          <t>Total financial liabilities</t>
        </is>
      </c>
      <c r="B37" s="5" t="n">
        <v>0</v>
      </c>
      <c r="C37" s="5" t="n">
        <v>0</v>
      </c>
    </row>
    <row r="38">
      <c r="A38" s="4" t="inlineStr">
        <is>
          <t>Level 1 | Short-term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 of investment</t>
        </is>
      </c>
      <c r="B40" s="5" t="n">
        <v>0</v>
      </c>
      <c r="C40" s="5" t="n">
        <v>0</v>
      </c>
    </row>
    <row r="41">
      <c r="A41" s="4" t="inlineStr">
        <is>
          <t>Level 1 | Non-marketable equit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 of investment</t>
        </is>
      </c>
      <c r="B43" s="5" t="n">
        <v>0</v>
      </c>
      <c r="C43" s="5" t="n">
        <v>0</v>
      </c>
    </row>
    <row r="44">
      <c r="A44" s="4" t="inlineStr">
        <is>
          <t>Level 1 | Equity option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Level 1 | Cash convertible notes embedded cash conversion option</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Level 1 | Interest rate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terest rate contracts - cash flow hedge</t>
        </is>
      </c>
      <c r="B52" s="5" t="n">
        <v>0</v>
      </c>
      <c r="C52" s="5" t="n">
        <v>0</v>
      </c>
    </row>
    <row r="53">
      <c r="A53" s="3" t="inlineStr">
        <is>
          <t>Liabilities:</t>
        </is>
      </c>
      <c r="B53" s="4" t="inlineStr">
        <is>
          <t xml:space="preserve"> </t>
        </is>
      </c>
      <c r="C53" s="4" t="inlineStr">
        <is>
          <t xml:space="preserve"> </t>
        </is>
      </c>
    </row>
    <row r="54">
      <c r="A54" s="4" t="inlineStr">
        <is>
          <t>Interest rate contracts - cash flow hedge</t>
        </is>
      </c>
      <c r="B54" s="5" t="n">
        <v>0</v>
      </c>
      <c r="C54" s="5" t="n">
        <v>0</v>
      </c>
    </row>
    <row r="55">
      <c r="A55" s="4" t="inlineStr">
        <is>
          <t>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9982</v>
      </c>
    </row>
    <row r="58">
      <c r="A58" s="4" t="inlineStr">
        <is>
          <t>Foreign exchange forwards and options</t>
        </is>
      </c>
      <c r="B58" s="5" t="n">
        <v>5761</v>
      </c>
      <c r="C58" s="5" t="n">
        <v>3471</v>
      </c>
    </row>
    <row r="59">
      <c r="A59" s="4" t="inlineStr">
        <is>
          <t>Total financial assets</t>
        </is>
      </c>
      <c r="B59" s="5" t="n">
        <v>26778</v>
      </c>
      <c r="C59" s="5" t="n">
        <v>137318</v>
      </c>
    </row>
    <row r="60">
      <c r="A60" s="3" t="inlineStr">
        <is>
          <t>Liabilities:</t>
        </is>
      </c>
      <c r="B60" s="4" t="inlineStr">
        <is>
          <t xml:space="preserve"> </t>
        </is>
      </c>
      <c r="C60" s="4" t="inlineStr">
        <is>
          <t xml:space="preserve"> </t>
        </is>
      </c>
    </row>
    <row r="61">
      <c r="A61" s="4" t="inlineStr">
        <is>
          <t>Foreign exchange forwards and options</t>
        </is>
      </c>
      <c r="B61" s="5" t="n">
        <v>-13752</v>
      </c>
      <c r="C61" s="5" t="n">
        <v>-9944</v>
      </c>
    </row>
    <row r="62">
      <c r="A62" s="4" t="inlineStr">
        <is>
          <t>Contingent consideration</t>
        </is>
      </c>
      <c r="B62" s="5" t="n">
        <v>0</v>
      </c>
      <c r="C62" s="5" t="n">
        <v>0</v>
      </c>
    </row>
    <row r="63">
      <c r="A63" s="4" t="inlineStr">
        <is>
          <t>Total financial liabilities</t>
        </is>
      </c>
      <c r="B63" s="5" t="n">
        <v>-13752</v>
      </c>
      <c r="C63" s="5" t="n">
        <v>-148682</v>
      </c>
    </row>
    <row r="64">
      <c r="A64" s="4" t="inlineStr">
        <is>
          <t>Level 2 | Short-term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of investment</t>
        </is>
      </c>
      <c r="B66" s="5" t="n">
        <v>0</v>
      </c>
      <c r="C66" s="5" t="n">
        <v>81023</v>
      </c>
    </row>
    <row r="67">
      <c r="A67" s="4" t="inlineStr">
        <is>
          <t>Level 2 | Non-marketable equit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of investment</t>
        </is>
      </c>
      <c r="B69" s="5" t="n">
        <v>0</v>
      </c>
      <c r="C69" s="5" t="n">
        <v>0</v>
      </c>
    </row>
    <row r="70">
      <c r="A70" s="4" t="inlineStr">
        <is>
          <t>Level 2 | Equity op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0</v>
      </c>
      <c r="C72" s="5" t="n">
        <v>39759</v>
      </c>
    </row>
    <row r="73">
      <c r="A73" s="4" t="inlineStr">
        <is>
          <t>Level 2 | Cash convertible notes embedded cash conversion option</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Derivative liabilities</t>
        </is>
      </c>
      <c r="B75" s="5" t="n">
        <v>0</v>
      </c>
      <c r="C75" s="5" t="n">
        <v>-39830</v>
      </c>
    </row>
    <row r="76">
      <c r="A76" s="4" t="inlineStr">
        <is>
          <t>Level 2 | Interest rate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terest rate contracts - cash flow hedge</t>
        </is>
      </c>
      <c r="B78" s="5" t="n">
        <v>21017</v>
      </c>
      <c r="C78" s="5" t="n">
        <v>3083</v>
      </c>
    </row>
    <row r="79">
      <c r="A79" s="3" t="inlineStr">
        <is>
          <t>Liabilities:</t>
        </is>
      </c>
      <c r="B79" s="4" t="inlineStr">
        <is>
          <t xml:space="preserve"> </t>
        </is>
      </c>
      <c r="C79" s="4" t="inlineStr">
        <is>
          <t xml:space="preserve"> </t>
        </is>
      </c>
    </row>
    <row r="80">
      <c r="A80" s="4" t="inlineStr">
        <is>
          <t>Interest rate contracts - cash flow hedge</t>
        </is>
      </c>
      <c r="B80" s="5" t="n">
        <v>0</v>
      </c>
      <c r="C80" s="5" t="n">
        <v>-98908</v>
      </c>
    </row>
    <row r="81">
      <c r="A81" s="4" t="inlineStr">
        <is>
          <t>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5" t="n">
        <v>0</v>
      </c>
      <c r="C83" s="5" t="n">
        <v>0</v>
      </c>
    </row>
    <row r="84">
      <c r="A84" s="4" t="inlineStr">
        <is>
          <t>Foreign exchange forwards and options</t>
        </is>
      </c>
      <c r="B84" s="5" t="n">
        <v>0</v>
      </c>
      <c r="C84" s="5" t="n">
        <v>0</v>
      </c>
    </row>
    <row r="85">
      <c r="A85" s="4" t="inlineStr">
        <is>
          <t>Total financial assets</t>
        </is>
      </c>
      <c r="B85" s="5" t="n">
        <v>4283</v>
      </c>
      <c r="C85" s="5" t="n">
        <v>4435</v>
      </c>
    </row>
    <row r="86">
      <c r="A86" s="3" t="inlineStr">
        <is>
          <t>Liabilities:</t>
        </is>
      </c>
      <c r="B86" s="4" t="inlineStr">
        <is>
          <t xml:space="preserve"> </t>
        </is>
      </c>
      <c r="C86" s="4" t="inlineStr">
        <is>
          <t xml:space="preserve"> </t>
        </is>
      </c>
    </row>
    <row r="87">
      <c r="A87" s="4" t="inlineStr">
        <is>
          <t>Foreign exchange forwards and options</t>
        </is>
      </c>
      <c r="B87" s="5" t="n">
        <v>0</v>
      </c>
      <c r="C87" s="5" t="n">
        <v>0</v>
      </c>
    </row>
    <row r="88">
      <c r="A88" s="4" t="inlineStr">
        <is>
          <t>Contingent consideration</t>
        </is>
      </c>
      <c r="B88" s="5" t="n">
        <v>-20650</v>
      </c>
      <c r="C88" s="5" t="n">
        <v>-18359</v>
      </c>
    </row>
    <row r="89">
      <c r="A89" s="4" t="inlineStr">
        <is>
          <t>Total financial liabilities</t>
        </is>
      </c>
      <c r="B89" s="5" t="n">
        <v>-20650</v>
      </c>
      <c r="C89" s="5" t="n">
        <v>-18359</v>
      </c>
    </row>
    <row r="90">
      <c r="A90" s="4" t="inlineStr">
        <is>
          <t>Level 3 | Short-term inves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 of investment</t>
        </is>
      </c>
      <c r="B92" s="5" t="n">
        <v>0</v>
      </c>
      <c r="C92" s="5" t="n">
        <v>0</v>
      </c>
    </row>
    <row r="93">
      <c r="A93" s="4" t="inlineStr">
        <is>
          <t>Level 3 | Non-marketable equit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air value of investment</t>
        </is>
      </c>
      <c r="B95" s="5" t="n">
        <v>4283</v>
      </c>
      <c r="C95" s="5" t="n">
        <v>4435</v>
      </c>
    </row>
    <row r="96">
      <c r="A96" s="4" t="inlineStr">
        <is>
          <t>Level 3 | Equity option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5" t="n">
        <v>0</v>
      </c>
      <c r="C98" s="5" t="n">
        <v>0</v>
      </c>
    </row>
    <row r="99">
      <c r="A99" s="4" t="inlineStr">
        <is>
          <t>Level 3 | Cash convertible notes embedded cash conversion option</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liabilities</t>
        </is>
      </c>
      <c r="B101" s="5" t="n">
        <v>0</v>
      </c>
      <c r="C101" s="5" t="n">
        <v>0</v>
      </c>
    </row>
    <row r="102">
      <c r="A102" s="4" t="inlineStr">
        <is>
          <t>Level 3 | Interest rate contrac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terest rate contracts - cash flow hedge</t>
        </is>
      </c>
      <c r="B104" s="5" t="n">
        <v>0</v>
      </c>
      <c r="C104" s="5" t="n">
        <v>0</v>
      </c>
    </row>
    <row r="105">
      <c r="A105" s="3" t="inlineStr">
        <is>
          <t>Liabilities:</t>
        </is>
      </c>
      <c r="B105" s="4" t="inlineStr">
        <is>
          <t xml:space="preserve"> </t>
        </is>
      </c>
      <c r="C105" s="4" t="inlineStr">
        <is>
          <t xml:space="preserve"> </t>
        </is>
      </c>
    </row>
    <row r="106">
      <c r="A106" s="4" t="inlineStr">
        <is>
          <t>Interest rate contracts - cash flow hedge</t>
        </is>
      </c>
      <c r="B106" s="6" t="n">
        <v>0</v>
      </c>
      <c r="C10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Narrative (Details) $ in Thousands</t>
        </is>
      </c>
      <c r="B1" s="2" t="inlineStr">
        <is>
          <t>12 Months Ended</t>
        </is>
      </c>
    </row>
    <row r="2">
      <c r="B2" s="2" t="inlineStr">
        <is>
          <t>Dec. 31, 2024 USD ($)</t>
        </is>
      </c>
      <c r="C2" s="2" t="inlineStr">
        <is>
          <t>Dec. 31, 2023 USD ($)</t>
        </is>
      </c>
    </row>
    <row r="3">
      <c r="A3" s="3" t="inlineStr">
        <is>
          <t>Fair Value, Assets Measured on Recurring Basis, Unobservable Input Reconciliation [Line Items]</t>
        </is>
      </c>
      <c r="B3" s="4" t="inlineStr">
        <is>
          <t xml:space="preserve"> </t>
        </is>
      </c>
      <c r="C3" s="4" t="inlineStr">
        <is>
          <t xml:space="preserve"> </t>
        </is>
      </c>
    </row>
    <row r="4">
      <c r="A4" s="4" t="inlineStr">
        <is>
          <t>Contingent consideration, current</t>
        </is>
      </c>
      <c r="B4" s="6" t="n">
        <v>-20700</v>
      </c>
      <c r="C4" s="4" t="inlineStr">
        <is>
          <t xml:space="preserve"> </t>
        </is>
      </c>
    </row>
    <row r="5">
      <c r="A5" s="4" t="inlineStr">
        <is>
          <t>Recurring Basi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ontingent consideration</t>
        </is>
      </c>
      <c r="B7" s="5" t="n">
        <v>20650</v>
      </c>
      <c r="C7" s="6" t="n">
        <v>18359</v>
      </c>
    </row>
    <row r="8">
      <c r="A8" s="4" t="inlineStr">
        <is>
          <t>Level 3 | Recurring Basi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ontingent consideration, current</t>
        </is>
      </c>
      <c r="B10" s="5" t="n">
        <v>-20700</v>
      </c>
      <c r="C10" s="4" t="inlineStr">
        <is>
          <t xml:space="preserve"> </t>
        </is>
      </c>
    </row>
    <row r="11">
      <c r="A11" s="4" t="inlineStr">
        <is>
          <t>Contingent consideration</t>
        </is>
      </c>
      <c r="B11" s="6" t="n">
        <v>20650</v>
      </c>
      <c r="C11" s="6" t="n">
        <v>18359</v>
      </c>
    </row>
    <row r="12">
      <c r="A12" s="4" t="inlineStr">
        <is>
          <t>Minimum</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Rate of achievement of milestones rate</t>
        </is>
      </c>
      <c r="B14" s="11" t="n">
        <v>0</v>
      </c>
      <c r="C14" s="4" t="inlineStr">
        <is>
          <t xml:space="preserve"> </t>
        </is>
      </c>
    </row>
    <row r="15">
      <c r="A15" s="4" t="inlineStr">
        <is>
          <t>Minimum | Valuation, Income Approach | Discount Rate</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Contingent consideration measurement input for analysis of achievement of future milestones</t>
        </is>
      </c>
      <c r="B17" s="18" t="n">
        <v>0.065</v>
      </c>
      <c r="C17" s="4" t="inlineStr">
        <is>
          <t xml:space="preserve"> </t>
        </is>
      </c>
    </row>
    <row r="18">
      <c r="A18" s="4" t="inlineStr">
        <is>
          <t>Maximum</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Rate of achievement of milestones rate</t>
        </is>
      </c>
      <c r="B20" s="11" t="n">
        <v>1</v>
      </c>
      <c r="C20" s="4" t="inlineStr">
        <is>
          <t xml:space="preserve"> </t>
        </is>
      </c>
    </row>
    <row r="21">
      <c r="A21" s="4" t="inlineStr">
        <is>
          <t>Maximum | Valuation, Income Approach | Discount Rate</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Contingent consideration measurement input for analysis of achievement of future milestones</t>
        </is>
      </c>
      <c r="B23" s="18" t="n">
        <v>0.066</v>
      </c>
      <c r="C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Activity for Liabilities with Level 3 Inputs (Details) - Level 3 - Recurring Basis - Contingent consideration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t>
        </is>
      </c>
      <c r="B4" s="6" t="n">
        <v>-18359</v>
      </c>
      <c r="C4" s="6" t="n">
        <v>-18088</v>
      </c>
    </row>
    <row r="5">
      <c r="A5" s="4" t="inlineStr">
        <is>
          <t>Changes in fair value</t>
        </is>
      </c>
      <c r="B5" s="5" t="n">
        <v>-2291</v>
      </c>
      <c r="C5" s="5" t="n">
        <v>-271</v>
      </c>
    </row>
    <row r="6">
      <c r="A6" s="4" t="inlineStr">
        <is>
          <t>Balance</t>
        </is>
      </c>
      <c r="B6" s="6" t="n">
        <v>-20650</v>
      </c>
      <c r="C6" s="6" t="n">
        <v>-1835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ferred finance costs</t>
        </is>
      </c>
      <c r="B4" s="14" t="n">
        <v>7.9</v>
      </c>
      <c r="C4" s="6" t="n">
        <v>4</v>
      </c>
      <c r="D4" s="4" t="inlineStr">
        <is>
          <t xml:space="preserve"> </t>
        </is>
      </c>
    </row>
    <row r="5">
      <c r="A5" s="4" t="inlineStr">
        <is>
          <t>Interest expense on long-term debt</t>
        </is>
      </c>
      <c r="B5" s="14" t="n">
        <v>42.6</v>
      </c>
      <c r="C5" s="14" t="n">
        <v>52.4</v>
      </c>
      <c r="D5" s="14" t="n">
        <v>55.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otal Long-term Debt, Net of Debt Issuance Costs (Details) - USD ($) $ in Thousands</t>
        </is>
      </c>
      <c r="B1" s="2" t="inlineStr">
        <is>
          <t>Dec. 31, 2024</t>
        </is>
      </c>
      <c r="C1" s="2" t="inlineStr">
        <is>
          <t>Sep. 10, 2024</t>
        </is>
      </c>
      <c r="D1" s="2" t="inlineStr">
        <is>
          <t>Dec. 31, 2023</t>
        </is>
      </c>
      <c r="E1" s="2" t="inlineStr">
        <is>
          <t>Dec. 17,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1391548</v>
      </c>
      <c r="C3" s="4" t="inlineStr">
        <is>
          <t xml:space="preserve"> </t>
        </is>
      </c>
      <c r="D3" s="6" t="n">
        <v>1509794</v>
      </c>
      <c r="E3" s="4" t="inlineStr">
        <is>
          <t xml:space="preserve"> </t>
        </is>
      </c>
    </row>
    <row r="4">
      <c r="A4" s="4" t="inlineStr">
        <is>
          <t>Less: Current portion</t>
        </is>
      </c>
      <c r="B4" s="5" t="n">
        <v>53481</v>
      </c>
      <c r="C4" s="4" t="inlineStr">
        <is>
          <t xml:space="preserve"> </t>
        </is>
      </c>
      <c r="D4" s="5" t="n">
        <v>587970</v>
      </c>
      <c r="E4" s="4" t="inlineStr">
        <is>
          <t xml:space="preserve"> </t>
        </is>
      </c>
    </row>
    <row r="5">
      <c r="A5" s="4" t="inlineStr">
        <is>
          <t>Long-term debt, net of current portion</t>
        </is>
      </c>
      <c r="B5" s="6" t="n">
        <v>1338067</v>
      </c>
      <c r="C5" s="4" t="inlineStr">
        <is>
          <t xml:space="preserve"> </t>
        </is>
      </c>
      <c r="D5" s="5" t="n">
        <v>921824</v>
      </c>
      <c r="E5" s="4" t="inlineStr">
        <is>
          <t xml:space="preserve"> </t>
        </is>
      </c>
    </row>
    <row r="6">
      <c r="A6" s="4" t="inlineStr">
        <is>
          <t>Senior Unsecured Notes | 1.000% Senior Unsecured Cash Convertible Notes due 2024</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11" t="n">
        <v>0.01</v>
      </c>
      <c r="C8" s="4" t="inlineStr">
        <is>
          <t xml:space="preserve"> </t>
        </is>
      </c>
      <c r="D8" s="4" t="inlineStr">
        <is>
          <t xml:space="preserve"> </t>
        </is>
      </c>
      <c r="E8" s="4" t="inlineStr">
        <is>
          <t xml:space="preserve"> </t>
        </is>
      </c>
    </row>
    <row r="9">
      <c r="A9" s="4" t="inlineStr">
        <is>
          <t>Total long-term debt</t>
        </is>
      </c>
      <c r="B9" s="6" t="n">
        <v>0</v>
      </c>
      <c r="C9" s="4" t="inlineStr">
        <is>
          <t xml:space="preserve"> </t>
        </is>
      </c>
      <c r="D9" s="5" t="n">
        <v>483019</v>
      </c>
      <c r="E9" s="4" t="inlineStr">
        <is>
          <t xml:space="preserve"> </t>
        </is>
      </c>
    </row>
    <row r="10">
      <c r="A10" s="4" t="inlineStr">
        <is>
          <t>Senior Unsecured Notes | 0.000% Senior Unsecured Convertible Notes due 2027</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1" t="n">
        <v>0</v>
      </c>
      <c r="C12" s="4" t="inlineStr">
        <is>
          <t xml:space="preserve"> </t>
        </is>
      </c>
      <c r="D12" s="4" t="inlineStr">
        <is>
          <t xml:space="preserve"> </t>
        </is>
      </c>
      <c r="E12" s="11" t="n">
        <v>0</v>
      </c>
    </row>
    <row r="13">
      <c r="A13" s="4" t="inlineStr">
        <is>
          <t>Total long-term debt</t>
        </is>
      </c>
      <c r="B13" s="6" t="n">
        <v>498402</v>
      </c>
      <c r="C13" s="4" t="inlineStr">
        <is>
          <t xml:space="preserve"> </t>
        </is>
      </c>
      <c r="D13" s="5" t="n">
        <v>497869</v>
      </c>
      <c r="E13" s="4" t="inlineStr">
        <is>
          <t xml:space="preserve"> </t>
        </is>
      </c>
    </row>
    <row r="14">
      <c r="A14" s="4" t="inlineStr">
        <is>
          <t>Senior Unsecured Notes | 2.500% Senior Unsecured Convertible Notes due 203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3" t="n">
        <v>0.025</v>
      </c>
      <c r="C16" s="13" t="n">
        <v>0.025</v>
      </c>
      <c r="D16" s="4" t="inlineStr">
        <is>
          <t xml:space="preserve"> </t>
        </is>
      </c>
      <c r="E16" s="4" t="inlineStr">
        <is>
          <t xml:space="preserve"> </t>
        </is>
      </c>
    </row>
    <row r="17">
      <c r="A17" s="4" t="inlineStr">
        <is>
          <t>Total long-term debt</t>
        </is>
      </c>
      <c r="B17" s="6" t="n">
        <v>494421</v>
      </c>
      <c r="C17" s="4" t="inlineStr">
        <is>
          <t xml:space="preserve"> </t>
        </is>
      </c>
      <c r="D17" s="5" t="n">
        <v>0</v>
      </c>
      <c r="E17" s="4" t="inlineStr">
        <is>
          <t xml:space="preserve"> </t>
        </is>
      </c>
    </row>
    <row r="18">
      <c r="A18" s="4" t="inlineStr">
        <is>
          <t>Private Placement | German Private Placement (2017 Schuldschei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long-term debt</t>
        </is>
      </c>
      <c r="B20" s="5" t="n">
        <v>15050</v>
      </c>
      <c r="C20" s="4" t="inlineStr">
        <is>
          <t xml:space="preserve"> </t>
        </is>
      </c>
      <c r="D20" s="5" t="n">
        <v>120956</v>
      </c>
      <c r="E20" s="4" t="inlineStr">
        <is>
          <t xml:space="preserve"> </t>
        </is>
      </c>
    </row>
    <row r="21">
      <c r="A21" s="4" t="inlineStr">
        <is>
          <t>Private Placement | German Private Placement (2022 Schuldschei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long-term debt</t>
        </is>
      </c>
      <c r="B23" s="6" t="n">
        <v>383675</v>
      </c>
      <c r="C23" s="4" t="inlineStr">
        <is>
          <t xml:space="preserve"> </t>
        </is>
      </c>
      <c r="D23" s="6" t="n">
        <v>407950</v>
      </c>
      <c r="E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2:16:48Z</dcterms:created>
  <dcterms:modified xmlns:dcterms="http://purl.org/dc/terms/" xmlns:xsi="http://www.w3.org/2001/XMLSchema-instance" xsi:type="dcterms:W3CDTF">2025-03-28T22:16:53Z</dcterms:modified>
</cp:coreProperties>
</file>